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holders' Equity" sheetId="23" state="visible" r:id="rId23"/>
    <sheet xmlns:r="http://schemas.openxmlformats.org/officeDocument/2006/relationships" name="Share-Based and Long-Term Incen"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elected Quarterly Financial In"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Basis of Presentation and Bus_2" sheetId="30" state="visible" r:id="rId30"/>
    <sheet xmlns:r="http://schemas.openxmlformats.org/officeDocument/2006/relationships" name="Summary of Significant Accoun_3" sheetId="31" state="visible" r:id="rId31"/>
    <sheet xmlns:r="http://schemas.openxmlformats.org/officeDocument/2006/relationships" name="Net Income (Loss) per Share (Ta" sheetId="32" state="visible" r:id="rId32"/>
    <sheet xmlns:r="http://schemas.openxmlformats.org/officeDocument/2006/relationships" name="Acquisitions, Divestitures an_2"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Accrued Trade Discounts and R_2" sheetId="39" state="visible" r:id="rId39"/>
    <sheet xmlns:r="http://schemas.openxmlformats.org/officeDocument/2006/relationships" name="Segment and Other Information (" sheetId="40" state="visible" r:id="rId40"/>
    <sheet xmlns:r="http://schemas.openxmlformats.org/officeDocument/2006/relationships" name="Fair Value Measurements (Tables" sheetId="41" state="visible" r:id="rId41"/>
    <sheet xmlns:r="http://schemas.openxmlformats.org/officeDocument/2006/relationships" name="Debt Agreements (Tables)" sheetId="42" state="visible" r:id="rId42"/>
    <sheet xmlns:r="http://schemas.openxmlformats.org/officeDocument/2006/relationships" name="Lease Obligations (Tables)" sheetId="43" state="visible" r:id="rId43"/>
    <sheet xmlns:r="http://schemas.openxmlformats.org/officeDocument/2006/relationships" name="Share-Based and Long-Term Inc_2" sheetId="44" state="visible" r:id="rId44"/>
    <sheet xmlns:r="http://schemas.openxmlformats.org/officeDocument/2006/relationships" name="Income Taxes (Tables)" sheetId="45" state="visible" r:id="rId45"/>
    <sheet xmlns:r="http://schemas.openxmlformats.org/officeDocument/2006/relationships" name="Selected Quarterly Financial _2" sheetId="46" state="visible" r:id="rId46"/>
    <sheet xmlns:r="http://schemas.openxmlformats.org/officeDocument/2006/relationships" name="Basis of Presentation and Bus_3" sheetId="47" state="visible" r:id="rId47"/>
    <sheet xmlns:r="http://schemas.openxmlformats.org/officeDocument/2006/relationships" name="Basis of Presentation and Bus_4" sheetId="48" state="visible" r:id="rId48"/>
    <sheet xmlns:r="http://schemas.openxmlformats.org/officeDocument/2006/relationships" name="Basis of Presentation and Bus_5"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Net Income (Loss) per Share - B" sheetId="52" state="visible" r:id="rId52"/>
    <sheet xmlns:r="http://schemas.openxmlformats.org/officeDocument/2006/relationships" name="Net Income (Loss) per Share - A" sheetId="53" state="visible" r:id="rId53"/>
    <sheet xmlns:r="http://schemas.openxmlformats.org/officeDocument/2006/relationships" name="Net Income (Loss) per Share - S" sheetId="54" state="visible" r:id="rId54"/>
    <sheet xmlns:r="http://schemas.openxmlformats.org/officeDocument/2006/relationships" name="Acquisitions, Divestitures an_3" sheetId="55" state="visible" r:id="rId55"/>
    <sheet xmlns:r="http://schemas.openxmlformats.org/officeDocument/2006/relationships" name="Acquisitions, Divestitures an_4" sheetId="56" state="visible" r:id="rId56"/>
    <sheet xmlns:r="http://schemas.openxmlformats.org/officeDocument/2006/relationships" name="Acquisitions, Divestitures an_5" sheetId="57" state="visible" r:id="rId57"/>
    <sheet xmlns:r="http://schemas.openxmlformats.org/officeDocument/2006/relationships" name="Acquisitions, Divestitures an_6" sheetId="58" state="visible" r:id="rId58"/>
    <sheet xmlns:r="http://schemas.openxmlformats.org/officeDocument/2006/relationships" name="Inventories - Components of Inv" sheetId="59" state="visible" r:id="rId59"/>
    <sheet xmlns:r="http://schemas.openxmlformats.org/officeDocument/2006/relationships" name="Inventories - Additional Inform" sheetId="60" state="visible" r:id="rId60"/>
    <sheet xmlns:r="http://schemas.openxmlformats.org/officeDocument/2006/relationships" name="Prepaid Expenses and Other Cu_3" sheetId="61" state="visible" r:id="rId61"/>
    <sheet xmlns:r="http://schemas.openxmlformats.org/officeDocument/2006/relationships" name="Property and Equipment - Proper"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Expenses - Schedule of " sheetId="68" state="visible" r:id="rId68"/>
    <sheet xmlns:r="http://schemas.openxmlformats.org/officeDocument/2006/relationships" name="Accrued Trade Discounts and R_3" sheetId="69" state="visible" r:id="rId69"/>
    <sheet xmlns:r="http://schemas.openxmlformats.org/officeDocument/2006/relationships" name="Accrued Trade Discounts and R_4" sheetId="70" state="visible" r:id="rId70"/>
    <sheet xmlns:r="http://schemas.openxmlformats.org/officeDocument/2006/relationships" name="Segment and Other Information -" sheetId="71" state="visible" r:id="rId71"/>
    <sheet xmlns:r="http://schemas.openxmlformats.org/officeDocument/2006/relationships" name="Segment and Other Information_2" sheetId="72" state="visible" r:id="rId72"/>
    <sheet xmlns:r="http://schemas.openxmlformats.org/officeDocument/2006/relationships" name="Segment and Other Information_3" sheetId="73" state="visible" r:id="rId73"/>
    <sheet xmlns:r="http://schemas.openxmlformats.org/officeDocument/2006/relationships" name="Segment and Other Information_4" sheetId="74" state="visible" r:id="rId74"/>
    <sheet xmlns:r="http://schemas.openxmlformats.org/officeDocument/2006/relationships" name="Segment and Other Information_5" sheetId="75" state="visible" r:id="rId75"/>
    <sheet xmlns:r="http://schemas.openxmlformats.org/officeDocument/2006/relationships" name="Segment and Other Information_6" sheetId="76" state="visible" r:id="rId76"/>
    <sheet xmlns:r="http://schemas.openxmlformats.org/officeDocument/2006/relationships" name="Fair Value Measurements - Asset" sheetId="77" state="visible" r:id="rId77"/>
    <sheet xmlns:r="http://schemas.openxmlformats.org/officeDocument/2006/relationships" name="Debt Agreements - Outstanding D" sheetId="78" state="visible" r:id="rId78"/>
    <sheet xmlns:r="http://schemas.openxmlformats.org/officeDocument/2006/relationships" name="Debt Agreements - Outstanding_2" sheetId="79" state="visible" r:id="rId79"/>
    <sheet xmlns:r="http://schemas.openxmlformats.org/officeDocument/2006/relationships" name="Debt Agreements - Scheduled Mat" sheetId="80" state="visible" r:id="rId80"/>
    <sheet xmlns:r="http://schemas.openxmlformats.org/officeDocument/2006/relationships" name="Debt Agreements - Term Loan Fac" sheetId="81" state="visible" r:id="rId81"/>
    <sheet xmlns:r="http://schemas.openxmlformats.org/officeDocument/2006/relationships" name="Debt Agreements - 2027 Senior N" sheetId="82" state="visible" r:id="rId82"/>
    <sheet xmlns:r="http://schemas.openxmlformats.org/officeDocument/2006/relationships" name="Debt Agreements - 2023 Senior N" sheetId="83" state="visible" r:id="rId83"/>
    <sheet xmlns:r="http://schemas.openxmlformats.org/officeDocument/2006/relationships" name="Debt Agreements - 2024 Senior N" sheetId="84" state="visible" r:id="rId84"/>
    <sheet xmlns:r="http://schemas.openxmlformats.org/officeDocument/2006/relationships" name="Debt Agreements - Exchangeable " sheetId="85" state="visible" r:id="rId85"/>
    <sheet xmlns:r="http://schemas.openxmlformats.org/officeDocument/2006/relationships" name="Lease Obligations - Schedule of" sheetId="86" state="visible" r:id="rId86"/>
    <sheet xmlns:r="http://schemas.openxmlformats.org/officeDocument/2006/relationships" name="Lease Obligations - Additional " sheetId="87" state="visible" r:id="rId87"/>
    <sheet xmlns:r="http://schemas.openxmlformats.org/officeDocument/2006/relationships" name="Lease Obligations - Schedule _2" sheetId="88" state="visible" r:id="rId88"/>
    <sheet xmlns:r="http://schemas.openxmlformats.org/officeDocument/2006/relationships" name="Lease Obligations - Schedule _3" sheetId="89" state="visible" r:id="rId89"/>
    <sheet xmlns:r="http://schemas.openxmlformats.org/officeDocument/2006/relationships" name="Commitments and Contingencies -" sheetId="90" state="visible" r:id="rId90"/>
    <sheet xmlns:r="http://schemas.openxmlformats.org/officeDocument/2006/relationships" name="Legal Proceedings - Additional " sheetId="91" state="visible" r:id="rId91"/>
    <sheet xmlns:r="http://schemas.openxmlformats.org/officeDocument/2006/relationships" name="Shareholders' Equity - Addition" sheetId="92" state="visible" r:id="rId92"/>
    <sheet xmlns:r="http://schemas.openxmlformats.org/officeDocument/2006/relationships" name="Share-Based and Long-Term Inc_3" sheetId="93" state="visible" r:id="rId93"/>
    <sheet xmlns:r="http://schemas.openxmlformats.org/officeDocument/2006/relationships" name="Share-Based and Long-Term Inc_4" sheetId="94" state="visible" r:id="rId94"/>
    <sheet xmlns:r="http://schemas.openxmlformats.org/officeDocument/2006/relationships" name="Share-Based and Long-Term Inc_5" sheetId="95" state="visible" r:id="rId95"/>
    <sheet xmlns:r="http://schemas.openxmlformats.org/officeDocument/2006/relationships" name="Share-Based and Long-Term Inc_6" sheetId="96" state="visible" r:id="rId96"/>
    <sheet xmlns:r="http://schemas.openxmlformats.org/officeDocument/2006/relationships" name="Share-Based and Long-Term Inc_7" sheetId="97" state="visible" r:id="rId97"/>
    <sheet xmlns:r="http://schemas.openxmlformats.org/officeDocument/2006/relationships" name="Share-Based and Long-Term Inc_8" sheetId="98" state="visible" r:id="rId98"/>
    <sheet xmlns:r="http://schemas.openxmlformats.org/officeDocument/2006/relationships" name="Share-Based and Long-Term Inc_9" sheetId="99" state="visible" r:id="rId99"/>
    <sheet xmlns:r="http://schemas.openxmlformats.org/officeDocument/2006/relationships" name="Share-Based and Long-Term In_10" sheetId="100" state="visible" r:id="rId100"/>
    <sheet xmlns:r="http://schemas.openxmlformats.org/officeDocument/2006/relationships" name="Share-Based and Long-Term In_11" sheetId="101" state="visible" r:id="rId101"/>
    <sheet xmlns:r="http://schemas.openxmlformats.org/officeDocument/2006/relationships" name="Income Taxes - Company's Loss B" sheetId="102" state="visible" r:id="rId102"/>
    <sheet xmlns:r="http://schemas.openxmlformats.org/officeDocument/2006/relationships" name="Income Taxes - Components of Be" sheetId="103" state="visible" r:id="rId103"/>
    <sheet xmlns:r="http://schemas.openxmlformats.org/officeDocument/2006/relationships" name="Income Taxes - Additional Infor" sheetId="104" state="visible" r:id="rId104"/>
    <sheet xmlns:r="http://schemas.openxmlformats.org/officeDocument/2006/relationships" name="Income Taxes - Reconciliation B" sheetId="105" state="visible" r:id="rId105"/>
    <sheet xmlns:r="http://schemas.openxmlformats.org/officeDocument/2006/relationships" name="Income Taxes - Significant Comp" sheetId="106" state="visible" r:id="rId106"/>
    <sheet xmlns:r="http://schemas.openxmlformats.org/officeDocument/2006/relationships" name="Income Taxes - Reconciliation o" sheetId="107" state="visible" r:id="rId107"/>
    <sheet xmlns:r="http://schemas.openxmlformats.org/officeDocument/2006/relationships" name="Income Taxes - Changes in Uncer" sheetId="108" state="visible" r:id="rId108"/>
    <sheet xmlns:r="http://schemas.openxmlformats.org/officeDocument/2006/relationships" name="Employee Benefit Plans - Additi" sheetId="109" state="visible" r:id="rId109"/>
    <sheet xmlns:r="http://schemas.openxmlformats.org/officeDocument/2006/relationships" name="Selected Quarterly Financial _3" sheetId="110" state="visible" r:id="rId110"/>
    <sheet xmlns:r="http://schemas.openxmlformats.org/officeDocument/2006/relationships" name="Selected Quarterly Financial _4" sheetId="111" state="visible" r:id="rId111"/>
    <sheet xmlns:r="http://schemas.openxmlformats.org/officeDocument/2006/relationships" name="Schedule II - Valuation and Q_2" sheetId="112" state="visible" r:id="rId112"/>
  </sheets>
  <definedNames/>
  <calcPr calcId="124519" fullCalcOnLoad="1"/>
</workbook>
</file>

<file path=xl/sharedStrings.xml><?xml version="1.0" encoding="utf-8"?>
<sst xmlns="http://schemas.openxmlformats.org/spreadsheetml/2006/main" uniqueCount="1398">
  <si>
    <t>Document and Entity Information - USD ($) $ in Billions</t>
  </si>
  <si>
    <t>12 Months Ended</t>
  </si>
  <si>
    <t>Dec. 31, 2019</t>
  </si>
  <si>
    <t>Feb. 19, 2020</t>
  </si>
  <si>
    <t>Jun. 28, 2019</t>
  </si>
  <si>
    <t>Cover [Abstract]</t>
  </si>
  <si>
    <t>Document Type</t>
  </si>
  <si>
    <t>10-K</t>
  </si>
  <si>
    <t>Amendment Flag</t>
  </si>
  <si>
    <t>false</t>
  </si>
  <si>
    <t>Document Annual Report</t>
  </si>
  <si>
    <t>true</t>
  </si>
  <si>
    <t>Document Transition Report</t>
  </si>
  <si>
    <t>Entity Interactive Data Current</t>
  </si>
  <si>
    <t>Yes</t>
  </si>
  <si>
    <t>Document Period End Date</t>
  </si>
  <si>
    <t>Dec. 31,
		2019</t>
  </si>
  <si>
    <t>Document Fiscal Year Focus</t>
  </si>
  <si>
    <t>2019</t>
  </si>
  <si>
    <t>Document Fiscal Period Focus</t>
  </si>
  <si>
    <t>FY</t>
  </si>
  <si>
    <t>Trading Symbol</t>
  </si>
  <si>
    <t>HZNP</t>
  </si>
  <si>
    <t>Entity Registrant Name</t>
  </si>
  <si>
    <t>HORIZON THERAPEUTICS PUBLIC LIMITED COMPANY</t>
  </si>
  <si>
    <t>Entity Central Index Key</t>
  </si>
  <si>
    <t>0001492426</t>
  </si>
  <si>
    <t>Entity Tax Identification Number</t>
  </si>
  <si>
    <t>00-0000000</t>
  </si>
  <si>
    <t>Current Fiscal Year End Date</t>
  </si>
  <si>
    <t>--12-31</t>
  </si>
  <si>
    <t>Entity Well-known Seasoned Issuer</t>
  </si>
  <si>
    <t>Entity Current Reporting Status</t>
  </si>
  <si>
    <t>Entity Voluntary Filers</t>
  </si>
  <si>
    <t>No</t>
  </si>
  <si>
    <t>Entity Filer Category</t>
  </si>
  <si>
    <t>Large Accelerated Filer</t>
  </si>
  <si>
    <t>Entity File Number</t>
  </si>
  <si>
    <t>001-35238</t>
  </si>
  <si>
    <t>Entity Small Business</t>
  </si>
  <si>
    <t>Entity Emerging Growth Company</t>
  </si>
  <si>
    <t>Entity Shell Company</t>
  </si>
  <si>
    <t>Entity Incorporation, State or Country Code</t>
  </si>
  <si>
    <t>L2</t>
  </si>
  <si>
    <t>Entity Address, Address Line One</t>
  </si>
  <si>
    <t>Connaught House, 1st Floor</t>
  </si>
  <si>
    <t>Entity Address, Address Line Two</t>
  </si>
  <si>
    <t>1 Burlington Road</t>
  </si>
  <si>
    <t>Entity Address, City or Town</t>
  </si>
  <si>
    <t>Dublin 4</t>
  </si>
  <si>
    <t>Entity Address, Postal Zip Code</t>
  </si>
  <si>
    <t>D04 C5Y6</t>
  </si>
  <si>
    <t>Entity Address, Country</t>
  </si>
  <si>
    <t>IE</t>
  </si>
  <si>
    <t>City Area Code</t>
  </si>
  <si>
    <t>011</t>
  </si>
  <si>
    <t>Local Phone Number</t>
  </si>
  <si>
    <t>353 1 772 2100</t>
  </si>
  <si>
    <t>Title of 12(b) Security</t>
  </si>
  <si>
    <t>Ordinary shares, nominal value $0.0001 per share</t>
  </si>
  <si>
    <t>Security Exchange Name</t>
  </si>
  <si>
    <t>NASDAQ</t>
  </si>
  <si>
    <t>Entity Common Stock, Shares Outstanding</t>
  </si>
  <si>
    <t>Entity Public Float</t>
  </si>
  <si>
    <t>Documents Incorporated by Reference</t>
  </si>
  <si>
    <t xml:space="preserve">Portions of the registrant’s definitive Proxy Statement for the registrant’s 2020 Annual General Meeting of Shareholders are incorporated by reference into Part III of this Annual Report on Form 10-K. </t>
  </si>
  <si>
    <t>Consolidated Balance Sheets - USD ($) $ in Thousands</t>
  </si>
  <si>
    <t>Dec. 31, 2018</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expenses</t>
  </si>
  <si>
    <t>Accrued trade discounts and rebates</t>
  </si>
  <si>
    <t>Deferred revenues, current portion</t>
  </si>
  <si>
    <t>Total current liabilities</t>
  </si>
  <si>
    <t>LONG-TERM LIABILITIES:</t>
  </si>
  <si>
    <t>Exchangeable notes, net</t>
  </si>
  <si>
    <t>Long-term debt, net of current</t>
  </si>
  <si>
    <t>Deferred tax liabilities, net</t>
  </si>
  <si>
    <t>Other long-term liabilities</t>
  </si>
  <si>
    <t>Total long-term liabilities</t>
  </si>
  <si>
    <t>COMMITMENTS AND CONTINGENCIES</t>
  </si>
  <si>
    <t xml:space="preserve"> </t>
  </si>
  <si>
    <t>SHAREHOLDERS’ EQUITY:</t>
  </si>
  <si>
    <t>Ordinary shares, $0.0001 nominal value; 600,000,000 and 300,000,000 shares authorized at December 31, 2019 and December 31, 2018, respectively; 188,402,040 and 169,244,520 shares issued at December 31, 2019 and December 31, 2018, respectively, and 188,017,674 and 168,860,154 shares outstanding at December 31, 2019 and December 31, 2018, respectively</t>
  </si>
  <si>
    <t>Treasury stock, 384,366 ordinary shares at December 31, 2019 and December 31, 2018</t>
  </si>
  <si>
    <t>Additional paid-in capital</t>
  </si>
  <si>
    <t>Accumulated other comprehensive loss</t>
  </si>
  <si>
    <t>Accumulated deficit</t>
  </si>
  <si>
    <t>Total shareholders’ equity</t>
  </si>
  <si>
    <t>Total liabilities and shareholders' equity</t>
  </si>
  <si>
    <t>Developed Technology [Member]</t>
  </si>
  <si>
    <t>Customer Relationships [Member]</t>
  </si>
  <si>
    <t>Consolidated Balance Sheets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solidated Statements of Comprehensive Income (Loss) - USD ($) $ in Thousands</t>
  </si>
  <si>
    <t>Dec. 31, 2017</t>
  </si>
  <si>
    <t>Income Statement [Abstract]</t>
  </si>
  <si>
    <t>Net sales</t>
  </si>
  <si>
    <t>Cost of goods sold</t>
  </si>
  <si>
    <t>Gross profit</t>
  </si>
  <si>
    <t>OPERATING EXPENSES:</t>
  </si>
  <si>
    <t>Research and development</t>
  </si>
  <si>
    <t>Selling, general and administrative</t>
  </si>
  <si>
    <t>Loss (gain) on sale of assets</t>
  </si>
  <si>
    <t>Impairment of long-lived assets</t>
  </si>
  <si>
    <t>Total operating expenses</t>
  </si>
  <si>
    <t>Operating income (loss)</t>
  </si>
  <si>
    <t>OTHER EXPENSE, NET:</t>
  </si>
  <si>
    <t>Interest expense, net</t>
  </si>
  <si>
    <t>Loss on debt extinguishment</t>
  </si>
  <si>
    <t>Gain on divestiture</t>
  </si>
  <si>
    <t>Foreign exchange gain (loss)</t>
  </si>
  <si>
    <t>Other (expense) income, net</t>
  </si>
  <si>
    <t>Total other expense, net</t>
  </si>
  <si>
    <t>Loss before benefit for income taxes</t>
  </si>
  <si>
    <t>Benefit for income taxes</t>
  </si>
  <si>
    <t>Net income (loss)</t>
  </si>
  <si>
    <t>Net income (loss) per ordinary share—basic</t>
  </si>
  <si>
    <t>Weighted average ordinary shares outstanding—basic</t>
  </si>
  <si>
    <t>Net income (loss) per ordinary share—diluted</t>
  </si>
  <si>
    <t>Weighted average ordinary shares outstanding—diluted</t>
  </si>
  <si>
    <t>OTHER COMPREHENSIVE (LOSS) INCOME, NET OF TAX</t>
  </si>
  <si>
    <t>Foreign currency translation adjustments</t>
  </si>
  <si>
    <t>Pension remeasurements</t>
  </si>
  <si>
    <t>Other comprehensive (loss) income</t>
  </si>
  <si>
    <t>Comprehensive income (loss)</t>
  </si>
  <si>
    <t>Consolidated Statements of Shareholders' Equity - USD ($) $ in Thousands</t>
  </si>
  <si>
    <t>Total</t>
  </si>
  <si>
    <t>Ordinary Shares [Member]</t>
  </si>
  <si>
    <t>Treasury Stock [Member]</t>
  </si>
  <si>
    <t>Additional Paid-in Capital [Member]</t>
  </si>
  <si>
    <t>Accumulated Other Comprehensive Loss [Member]</t>
  </si>
  <si>
    <t>Accumulated Deficit [Member]</t>
  </si>
  <si>
    <t>Beginning balance at Dec. 31, 2016</t>
  </si>
  <si>
    <t>Beginning balance, shares at Dec. 31, 2016</t>
  </si>
  <si>
    <t>Cumulative effect adjustments - New accounting pronouncements and adoption</t>
  </si>
  <si>
    <t>Issuance of ordinary shares in conjunction with vesting of restricted stock units and stock option exercises</t>
  </si>
  <si>
    <t>Issuance of ordinary shares in conjunction with vesting of restricted stock units and stock option exercises, shares</t>
  </si>
  <si>
    <t>Ordinary shares withheld for payment of employees’ withholding tax liability</t>
  </si>
  <si>
    <t>Issuance of ordinary shares in conjunction with ESPP program</t>
  </si>
  <si>
    <t>Issuance of ordinary shares in conjunction with ESPP programs, shares</t>
  </si>
  <si>
    <t>Issuance of ordinary shares in conjunction with PSU vesting, shares</t>
  </si>
  <si>
    <t>Share-based compensation</t>
  </si>
  <si>
    <t>Issuance of ordinary shares in conjunction with warrant exercises</t>
  </si>
  <si>
    <t>Issuance of ordinary shares in conjunction with warrant exercises, shares</t>
  </si>
  <si>
    <t>Shares repurchased</t>
  </si>
  <si>
    <t>Shares repurchased, shares</t>
  </si>
  <si>
    <t>Currency translation adjustment</t>
  </si>
  <si>
    <t>Net (loss) income</t>
  </si>
  <si>
    <t>Ending balance at Dec. 31, 2017</t>
  </si>
  <si>
    <t>Ending balance, shares at Dec. 31, 2017</t>
  </si>
  <si>
    <t>Ending balance at Dec. 31, 2018</t>
  </si>
  <si>
    <t>Ending balance, shares at Dec. 31, 2018</t>
  </si>
  <si>
    <t>Issuance of ordinary shares - public offering</t>
  </si>
  <si>
    <t>Issuance of ordinary shares - public offering, shares</t>
  </si>
  <si>
    <t>Ending balance at Dec. 31, 2019</t>
  </si>
  <si>
    <t>Ending balance, shares at Dec. 31, 2019</t>
  </si>
  <si>
    <t>Consolidated Statements of Cash Flows - USD ($) $ in Thousands</t>
  </si>
  <si>
    <t>CASH FLOWS FROM OPERATING ACTIVITIES:</t>
  </si>
  <si>
    <t>Adjustments to reconcile net income (loss) to net cash provided by operating activities:</t>
  </si>
  <si>
    <t>Depreciation and amortization expense</t>
  </si>
  <si>
    <t>Equity-settled share-based compensation</t>
  </si>
  <si>
    <t>Amortization of debt discount and deferred financing costs</t>
  </si>
  <si>
    <t>Deferred income taxes</t>
  </si>
  <si>
    <t>Acquired in-process research and development expense</t>
  </si>
  <si>
    <t>Foreign exchange and other adjustments</t>
  </si>
  <si>
    <t>Changes in operating assets and liabilities:</t>
  </si>
  <si>
    <t>Accounts receivable</t>
  </si>
  <si>
    <t>Inventories</t>
  </si>
  <si>
    <t>Deferred revenues</t>
  </si>
  <si>
    <t>Other non-current assets and liabilities</t>
  </si>
  <si>
    <t>Net cash provided by operating activities</t>
  </si>
  <si>
    <t>CASH FLOWS FROM INVESTING ACTIVITIES:</t>
  </si>
  <si>
    <t>Proceeds from sale of assets</t>
  </si>
  <si>
    <t>Purchases of property and equipment</t>
  </si>
  <si>
    <t>Change in escrow deposit for property purchase</t>
  </si>
  <si>
    <t>Payment related to license agreement</t>
  </si>
  <si>
    <t>Payments for acquisitions, net of cash acquired</t>
  </si>
  <si>
    <t>Proceeds from divestiture, net of cash divested</t>
  </si>
  <si>
    <t>Net cash (used in) provided by investing activities</t>
  </si>
  <si>
    <t>CASH FLOWS FROM FINANCING ACTIVITIES:</t>
  </si>
  <si>
    <t>Net proceeds from the issuance of senior notes</t>
  </si>
  <si>
    <t>Net proceeds from the issuance of ordinary shares</t>
  </si>
  <si>
    <t>Repayment of senior notes</t>
  </si>
  <si>
    <t>Net proceeds from term loans</t>
  </si>
  <si>
    <t>Repayment of term loans</t>
  </si>
  <si>
    <t>Contingent consideration proceeds from divestiture</t>
  </si>
  <si>
    <t>Payment of contingent consideration</t>
  </si>
  <si>
    <t>Repurchase of ordinary shares</t>
  </si>
  <si>
    <t>Proceeds from the issuance of ordinary shares in connection with warrant exercises</t>
  </si>
  <si>
    <t>Proceeds from the issuance of ordinary shares in conjunction with ESPP program</t>
  </si>
  <si>
    <t>Proceeds from the issuance of ordinary shares in connection with stock option exercises</t>
  </si>
  <si>
    <t>Payment of employee withholding taxes relating to share-based awards</t>
  </si>
  <si>
    <t>Net cash (used in) provided by financing activities</t>
  </si>
  <si>
    <t>Effect of foreign exchange rate changes on cash, cash equivalents and restricted cash</t>
  </si>
  <si>
    <t>Net increase in cash, cash equivalents and restricted cash</t>
  </si>
  <si>
    <t>Cash, cash equivalents and restricted cash, beginning of the year</t>
  </si>
  <si>
    <t>Cash, cash equivalents and restricted cash, end of the year</t>
  </si>
  <si>
    <t>Supplemental cash flow information:</t>
  </si>
  <si>
    <t>Cash paid for interest</t>
  </si>
  <si>
    <t>Cash paid for income taxes</t>
  </si>
  <si>
    <t>Cash paid for amounts included in the measurement of lease liabilities, net of lease incentive payments</t>
  </si>
  <si>
    <t>Supplemental non-cash flow information:</t>
  </si>
  <si>
    <t>Purchases of property and equipment included in accounts payable and accrued expenses</t>
  </si>
  <si>
    <t>Lease liabilities arising from obtaining right-of-use assets</t>
  </si>
  <si>
    <t>Purchases of acquired in-process research and development included in accounts payable and accrued expenses</t>
  </si>
  <si>
    <t>Basis of Presentation and Business Overview</t>
  </si>
  <si>
    <t>Organization Consolidation And Presentation Of Financial Statements [Abstract]</t>
  </si>
  <si>
    <t xml:space="preserve">NOTE 1 – BASIS OF PRESENTATION AND BUSINESS OVERVIEW Unless otherwise indicated or the context otherwise requires, references to “Horizon”, the “Company”, “we”, “us” and “our” refer to Horizon Therapeutics plc (formerly known as Horizon Pharma plc) and its consolidated subsidiaries. On May 2, 2019, the shareholders of the Company approved changing the name of the Company from “Horizon Pharma Public Limited Company” to “Horizon Therapeutics Public Limited Company” to better reflect the Company’s long-term strategy to develop and commercialize innovative new medicines to address rare diseases with very few effective options. Business Overview Horizon is focused on researching, developing and commercializing medicines that address critical needs for people impacted by rare and rheumatic diseases. The Company’s pipeline is purposeful: it applies scientific expertise and courage to bring clinically meaningful therapies to patients. Horizon believes science and compassion must work together to transform lives. The Company has two reportable segments, the orphan and rheumatology segment and the inflammation segment (previously named the primary care segment), and currently markets eleven medicines in the areas of orphan diseases, rheumatology and inflammation. On January 21, 2020, the U.S. Food and Drug Administration (“FDA”) approved TEPEZZA ™ ( As of December 31, 2019, the Company’s marketed medicines consisted of the following:
Orphan and Rheumatology
KRYSTEXXA ®
RAVICTI ®
PROCYSBI ®
ACTIMMUNE ®
RAYOS ®
BUPHENYL ®
QUINSAIR™ (levofloxacin) solution for inhalation
Inflammation
PENNSAID® (diclofenac sodium topical solution) 2% w/w (“PENNSAID 2%”), for topical use
DUEXIS ®
VIMOVO ® Change in Accounting Method When accounting for business combinations under ASC Topic 805, Business Combinations, the Company previously separately identified and recorded at fair value intangible assets acquired and their related third-party contingent royalties at the date of acquisition. Third-party contingent royalties are royalties payable to parties other than sellers of the businesses. Effective January 1, 2019, the Company retrospectively changed its accounting for business combinations and now records acquired intangible assets and their related third-party contingent royalties on a net basis (“New Method”). The Company changed its accounting principle on the basis that the use of the New Method is preferable primarily due to improved comparability with the Company’s peers. The Company has adjusted the accompanying consolidated balance sheet as at December 31, 2018, consolidated statement of comprehensive income (loss) for the years ended December 31, 2018 and 2017 and the consolidated statements of cash flows for the years ended December 31, 2018 and 2017 to reflect this change in accounting. Total shareholders’ equity at December 31, 2018 was adjusted by $135.9 million to reflect the cumulative impact of the change to the earliest year presented. The impact on the consolidated statement of cash flows consisted of adjustments to reconcile net income (loss) to net cash provided by operating activities and changes in operating assets and liabilities for all periods presented. There was no impact on total operating, investing or financing cash flows for any prior period. The following are selected line items from the Company’s consolidated financial statements illustrating the effect of the change in accounting method (in thousands, except per share data):
Consolidated Balance Sheet as of
December 31, 2018
As Previously Reported
Impact of Accounting Change (1)
As Adjusted
Prepaid expenses and other current assets
$
70,828
$
(2,610
)
$
68,218
Total current assets
1,548,426
(2,610
)
1,545,816
Developed technology, net
2,120,596
(174,957
)
1,945,639
Goodwill
426,441
(12,772
)
413,669
Other assets
23,029
(14,070
)
8,959
Total assets
4,146,371
(204,409
)
3,941,962
Accrued expenses
205,593
10,146
215,739
Accrued royalties - current portion
63,363
(63,363
)
—
Total current liabilities
761,904
(53,217
)
708,687
Accrued royalties - net of current
285,374
(285,374
)
—
Deferred tax liabilities, net
93,630
14,138
107,768
Other long-term liabilities
54,622
(15,905
)
38,717
Total long-term liabilities
2,330,310
(287,141
)
2,043,169
Accumulated deficit
(1,314,718
)
135,949
(1,178,769
)
Total shareholders' equity
1,054,157
135,949
1,190,106
Total liabilities and shareholders' equity
4,146,371
(204,409
)
3,941,962
(1)
The change in accounting principle resulted in the Company re-performing its purchase price allocations as of the respective acquisition dates for prior business combinations. The adjustments to the purchase price allocations primarily resulted in a decrease in developed technology intangible assets and the elimination of liabilities for accrued contingent royalties due to recording these items on a net basis. The re-performance of purchase price allocations also impacted goodwill and deferred tax liabilities. In addition, the change in accounting principle resulted in the elimination of royalty reimbursement assets and accrued contingent royalty liabilities that were recorded in connection with divestitures, impacting prepaid expenses and other current assets, other assets, accrued expenses and other long-term liabilities captions as shown in the table above. In addition, under the New Method of accounting, the Company is presenting accrued royalties based on each periods’ net sales as part of the accrued expenses line item on its consolidated balance sheets.
Consolidated Statement of Comprehensive Loss
For the Year Ended December 31, 2018
As Previously Reported
Impact of Accounting Change (1)
As Adjusted
Cost of goods sold
$
422,317
$
(31,016
)
$
391,301
Gross profit
785,253
31,016
816,269
Impairment of long-lived assets
50,302
(4,206
)
46,096
Gain on sale of assets
(42,688
)
(297
)
(42,985
)
Total operating expenses
782,861
(4,503
)
778,358
Operating income
2,392
35,519
37,911
Other income, net
346
495
841
Total other expenses, net
(121,538
)
495
(121,043
)
Loss before benefit for income taxes
(119,146
)
36,014
(83,132
)
Benefit for income taxes
(44,959
)
207
(44,752
)
Net loss
(74,187
)
35,807
(38,380
)
Net loss per ordinary share - basic and diluted
(0.45
)
0.22
(0.23
)
Comprehensive loss
(74,727
)
35,807
(38,920
)
Consolidated Statement of Comprehensive Loss
For the Year Ended December 31, 2017
As Previously Reported
Impact of Accounting Change (1)
As Adjusted
Cost of goods sold
$
537,334
$
(43,966
)
$
493,368
Gross profit
518,897
43,966
562,863
Operating loss
(383,428
)
43,966
(339,462
)
Gain on divestiture
6,267
1,698
7,965
Other income, net
588
(141
)
447
Total other expenses, net
(120,906
)
1,557
(119,349
)
Loss before benefit for income taxes
(504,334
)
45,523
(458,811
)
Benefit for income taxes
(102,749
)
(5,937
)
(108,686
)
Net loss
(401,585
)
51,460
(350,125
)
Net loss per ordinary share - basic and diluted
(2.46
)
0.31
(2.15
)
Comprehensive loss
(399,482
)
51,460
(348,022
)
(1)
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and benefit/expense for income taxes, as shown in the tables above. In addition, the elimination of royalty reimbursement assets and accrued contingent royalty liabilities that were recorded in connection with divestitures resulted in adjustments to other income, net. </t>
  </si>
  <si>
    <t>Summary of Significant Accounting Policies</t>
  </si>
  <si>
    <t>Accounting Policies [Abstract]</t>
  </si>
  <si>
    <t xml:space="preserve">NOTE 2 – SUMMARY OF SIGNIFICANT ACCOUNTING POLICIES Basis of Presentation The accompanying consolidated financial statements have been prepared in accordance with the accounting principles generally accepted in the United States of America (“GAAP”). Principles of Consolidation The consolidated financial statements include the Company’s accounts and those of its wholly owned subsidiaries. All intercompany accounts and transactions have been eliminated. Segment Information The Company’s reportable segments, which are the orphan and rheumatology segment and the inflammation segment, are reported in a manner consistent with the internal reporting provided to the Company’s chief operating decision maker (“CODM”). The Company’s CODM has been identified as its chief executive officer. The Company has no transactions between reportable segments. 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 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income. Gains and losses resulting from foreign currency transactions are reflected within the Company’s results of operations. Revenue Recognition On January 1, 2018, the Company adopted ASU 2014-09, Revenue from Contracts with Customers, and subsequent amendments (ASC 606 or new guidance), using the modified retrospective method. The Company applied the new guidance to all contracts with customers within the scope of the standard that were in effect on January 1, 2018 and recognized the cumulative effect of initially applying the new guidance as an adjustment to the opening balance of retained earnings.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as a reduction of revenue. Prompt Pay Discounts As an incentive for prompt payment, the Company offers a 2%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The Company accrues estimated rebates based on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loss) based on actual sales, or usage, using the first-in, first-out convention. Inventories exclude medicine sample inventory, which is included in other current assets and is expensed as a component of “selling, general and administrative” expense when shipped to sales representatives. Pre-launch Inventories The Company capitalizes inventory costs associated with its medicine candidates prior to regulatory approval when, based on management judgment, future commercialization is considered probable and future economic benefit is expected to be realized. A number of factors are taken into consideration by management, including the current status of the regulatory approval process and any potential impediments to the approval process such as safety or efficacy. If future commercialization and future economic benefit is no longer considered probable, the capitalized pre-launch inventory would be expensed . 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and loss on inventory purchase commitments. 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Net Income (Loss) Per Share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 Restricted Cash Restricted cash consists primarily of balances in interest-bearing money market accounts required by a vendor for the Company’s sponsored employee business credit card program and collateral for a letter of credit. Fair Value of Financial Instruments The carrying amounts of the Company’s financial instruments, including cash and cash equivalents, restricted cash, accounts receivable, accounts payable and accrued expenses, approximate their fair values due to their short maturities. Concentration of Credit Risk and Other Risks and Uncertainties Financial instruments that potentially subject the Company to concentrations of credit risk consist of cash, cash equivalents and investments. The Company’s investment policy permits investments in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and ACTIMMUNE inventory are principally denominated in Euros and are subject to foreign currency risk. The Company has contracts relating to RAVICTI, QUINSAIR and PROCYSBI for sales in Canada which are subject to foreign currency risk. The Company also incurs certain operating expenses in currencies other than the U.S. dollar in relation to its Irish operations and foreign subsidiaries. Therefore, the Company is subject to volatility in cash flows due to fluctuations in foreign currency exchange rates, particularly changes in the Euro and the Canadian dollar.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19 and 2018, the Company’s top four customers accounted for approximately 84% and 85%, respectively, of the Company’s total outstanding accounts receivable balances. The Company depends on single-source suppliers and manufacturers for certain of its medicines, medicine candidates and their active pharmaceutical ingredients. Business Combinations The Company accounts for business combinations in accordance with the guidance in Accounting Standards Codification Topic 805 , Business Combinations 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our current assumption of recoverability of deferred tax assets inaccurate. The impact of tax rate changes on deferred tax assets and liabilities is recognized in the period that the change is enacted. From time to time, the Company executes intra-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 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loss). Research and Development Expenses Research and development expenses include, but are not limited to, payroll and other personnel expenses, consultant expenses, expenses incurred under agreements with contract research organizations to conduct clinical trials, expenses incurred to manufacture clinical trial materials and acquired in-process research and development (“IPR&amp;D”) Advertising Expenses We expense the costs of advertising as incurred. Advertising expenses were $35.8 million, $21.6 million and $19.2 million for the years ended December 31, 2019, 2018 and 2017, respectively. Deferred Financing Costs Costs incurred in connection with debt financings have been capitalized to “Long-term debt, net of current” and “Exchangeable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 Comprehensive Income (Loss) Comprehensive income (loss) is composed of net income (loss) and other comprehensive income (loss) (“OCI”). OCI includes certain changes in shareholders’ equity that are excluded from net income (loss), which consist of foreign currency translation adjustments and pension remeasurements. The Company reports the effect of significant reclassifications out of accumulated OCI on the respective line items in net income (loss) if the amount being reclassified is required under GAAP to be reclassified in its entirety to net income (loss). For other amounts that are not required under GAAP to be reclassified in their entirety to net income (loss) in the same reporting period, the Company cross-references other disclosures required under GAAP that provide additional detail about those amounts. 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The Company adopted ASU No. 2016-09, Improvements to Employee Share-Based Payment Accounting Royalties The Company records royalty expense based on each periods’ net sales as part of cost of goods sold. Leases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 The Company reports right-of-use lease assets within non-current “Other assets” in its consolidated balance sheet. The Company reports the current portion of lease liabilities within “Accrued expenses” and long-term lease liabilities within “Other long-term liabilities” in its consolidated balance sheet. 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Recent Accounting Pronouncements From time to time, the Company adopts new accounting pronouncements issued by the Financial Accounting Standards Board (“FASB”) or other standard-setting bodies. Effective January 1, 2019, the Company adopted Accounting Standards Updated (“ASU”) No. 2016-02, Leases (Topic 842) Effective January 1, 2019, the Company adopted ASU No. 2018-07, Compensation—Stock Compensation (Topic 718): Improvements to Nonemployee Share-Based Payment Accounting Effective January 1, 2019, the Company adopted ASU No. 2018-08, Clarifying the Scope and the Accounting Guidance for Contributions Received and Contributions Made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nsolidated financial statements and related disclosures. </t>
  </si>
  <si>
    <t>Net Income (Loss) per Share</t>
  </si>
  <si>
    <t>Earnings Per Share [Abstract]</t>
  </si>
  <si>
    <t xml:space="preserve">NOTE 3 – NET INCOME ( LOSS ) PER SHARE The following table presents basic and diluted net income (loss) per share for the years ended December 31, 2019, 2018 and 2017 (in thousands, except share and per share data):
For the Years Ended December 31,
2019
2018
2017
Basic net income (loss) per share calculation:
Numerator - net income (loss)
$
573,020
$
(38,380
)
$
(350,125
)
Denominator - weighted average of ordinary shares outstanding
182,930,109
166,155,405
163,122,663
Basic net income (loss) per share
$
3.13
$
(0.23
)
$
(2.15
)
For the Years Ended December 31,
2019
2018
2017
Diluted net income (loss) per share calculation:
Net income (loss)
$
573,020
$
(38,380
)
$
(350,125
)
Effect of assumed conversion of Exchangeable Senior Notes, net of tax
22,440
—
—
Numerator - net income (loss)
$
595,460
$
(38,380
)
$
(350,125
)
Denominator - weighted average of ordinary shares outstanding
205,224,221
166,155,405
163,122,663
Diluted net income (loss) per share
$
2.90
$
(0.23
)
$
(2.15
) Basic net income (loss) per share is computed by dividing net income (loss) by the weighted-average number of ordinary shares outstanding during the period. Diluted net income (loss) per share reflects the potential dilution that could occur if securities or other contracts to issue ordinary shares were exercised, converted into ordinary shares, or resulted in the issuance of ordinary shares that would have shared in the Company’s earnings. Beginning in the fourth quarter of 2019, with the ordinary share price significantly above the $28.66 exchange price, the Company decided that it no longer had the intent to settle the notes for cash. Accordingly, during the year ended December 31, 2019, the Company prospectively applied the if-converted method to its 2.50% Exchangeable Senior Notes due 2022 (the “Exchangeable Senior Notes”) when determining the diluted net income (loss) per share. The outstanding securities listed in the table below were excluded from the computation of diluted net income (loss) per ordinary share for the years ended December 31, 2019, 2018 and 2017 due to being anti-dilutive:
For the Years Ended December 31,
2019
2018
2017
Stock options
233,260
6,406,914
12,887,595
Restricted stock units
1,840
2,299,254
1,095,768
Performance stock units
586,868
1,248,632
2,742,301
Employee stock purchase plan shares
2,207
265,886
63,445
Warrants
—
—
388,841
824,175
10,220,686
17,177,950
During the years ended December 31, 2018 and 2017, the potentially dilutive impact of the Exchangeable Senior Notes was determined using a method similar to the treasury stock method. Under this method, no numerator or denominator adjustments arose from the principal and interest components of the Exchangeable Senior Notes because the Company had the intent and ability to settle the Exchangeable Senior Notes’ principal and interest in cash. Instead, the Company was required to increase the diluted net income (loss) per share denominator by the variable number of shares that would be issued upon conversion if it settled the conversion spread obligation with shares. For diluted net income (loss) per share purposes, the conversion spread obligation was calculated based on whether the average market price of the Company’s ordinary shares over the reporting period was in excess of the exchange price of the Exchangeable Senior Notes. There was no calculated spread added to the denominator for the years ended December 31, 2018 and 2017. </t>
  </si>
  <si>
    <t>Acquisitions, Divestitures and Other Arrangements</t>
  </si>
  <si>
    <t>Business Combinations [Abstract]</t>
  </si>
  <si>
    <t xml:space="preserve">NOTE 4 –ACQUISITIONS, DIVESTITURES AND OTHER ARRANGEMENTS Sale of MIGERGOT rights On June 28, 2019, the Company sold its rights to MIGERGOT to Cosette Pharmaceuticals, Inc., for $6.0 million and total potential contingent consideration payments of $4.0 million (the “MIGERGOT transaction”). Pursuant to ASC 805 (as amended by ASU No. 2017-01, Business Combinations (Topic 805): Clarifying the Definition of a Business (“ASU No. 2017-01”) 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 Sale of RAVICTI and AMMONAPS Rights outside of North America and Japan On December 28, 2018, the Company sold its rights to RAVICTI and AMMONAPS (known as BUPHENYL in the United States) outside of North America and Japan to Medical Need Europe AB, part of the Immedica Group, for $35.0 million (the “Immedica transaction”). The Company previously distributed RAVICTI and AMMONAPS through a commercial partner in Europe and other non-U.S. markets. The Company has retained the rights to RAVICTI and BUPHENYL in North America and Japan. Pursuant to ASU No. 2017-01, the Company accounted for the Immedica transaction as a sale of assets, specifically a sale of intellectual property rights. The gain on sale of assets recorded to the consolidated statement of comprehensive income (loss) during the year ended December 31, 2018, was determined as follows (in thousands):
Cash proceeds
$
35,000
Less net assets sold:
Developed technology
(4,146
)
Transaction costs
(197
)
Gain on sale of assets
$
30,657
Acquisition and Subsequent Sale of Additional Rights to Interferon Gamma-1b On June 30, 2017, the Company completed its acquisition of certain rights to interferon gamma-1b from Boehringer Ingelheim International GmbH (“Boehringer Ingelheim International”) in all territories outside of the United States, Canada and Japan and in connection therewith, paid Boehringer Ingelheim International €19.5 million ($22.3 million when converted using a Euro-to-Dollar exchange rate at date of payment of 1.1406). Boehringer Ingelheim International commercialized interferon gamma-1b as IMUKIN in an estimated thirty countries, primarily in Europe and the Middle East. Upon closing, during the year ended December 31, 2017, the Company accounted for the payment as the acquisition of an asset which was immediately impaired as projections for future net sales of IMUKIN in these territories did not exceed the related costs, and included the payment in the “impairment of long-lived assets” line item in its consolidated statement of comprehensive income (loss). On July 24, 2018, the Company sold its rights to interferon gamma-1b in all territories outside the United States, Canada and Japan to Clinigen Group plc (“Clinigen”) for an upfront payment of €7.5 million ($8.8 million when converted using a Euro-to-Dollar exchange rate at date of payment of 1.1683) and a potential additional contingent consideration payment of €3.0 million ($3.5 million when converted using a Euro-to-Dollar exchange rate of 1.1673) (the “IMUKIN sale”). The contingent consideration payment of €3.0 million ($3.3 million when converted using a Euro-to-Dollar exchange rate at the date of receipt of 1.0991) was received in September 2019. Pursuant to ASU No. 2017-01, the Company accounted for the IMUKIN sale as a sale of assets, specifically a sale of intellectual property rights and a sale of inventory. The gain on sale of assets recorded to the consolidated statement of comprehensive income (loss) during the year ended December 31, 2018, was determined as follows (in thousands):
Cash proceeds including $715 for inventory
$
9,477
Contingent consideration receivable
3,502
Less net assets sold:
Inventory
(623
)
Transaction costs
(28
)
Gain on sale of assets
$
12,328
Acquisition of River Vision On May 8, 2017, the Company acquired 100% of the equity interests in River Vision Development Corp. (“River Vision”) for upfront cash payments totaling approximately $150.3 million, including cash acquired of $6.3 million, with additional potential future milestone and royalty payments contingent on the satisfaction of certain regulatory milestones and sales thresholds. Pursuant to ASU No. 2017-01, the Company accounted for the River Vision acquisition as the purchase of an IPR&amp;D asset and, pursuant to ASC Topic 730, Research and Development, Under the agreement for the acquisition of River Vision, the Company is required to pay up to $325.0 million upon the attainment of various milestones, composed of $100.0 million related to FDA approval and $225.0 million related to net sales thresholds for TEPEZZA. The agreement also includes a royalty payment of 3 percent of the portion of annual worldwide net sales exceeding $300.0 million (if any). The Company will make a milestone payment of $100.0 million related to FDA approval during the first quarter of 2020 and is expected to be capitalized as a finite-lived intangible asset representing the developed technology for TEPEZZA. Refer to Note 15 for further detail on TEPEZZA milestone payments. Divestiture of PROCYSBI and QUINSAIR rights in EMEA Regions On June 23, 2017, the Company completed the sale of its European subsidiary that owned the marketing rights to PROCYSBI and QUINSAIR in Europe, the Middle East and Africa (“EMEA”) regions (the “Chiesi divestiture”) to Chiesi Farmaceutici S.p.A. (“Chiesi”) Pursuant to ASU No. 2017-01, the Company accounted for the Chiesi divestiture as a sale of a business. The Company determined that the sale of the business and its assets in connection with the Chiesi divestiture did not constitute a strategic shift and that it did not and will not have a major effect on its operations and financial results. Accordingly, the operations associated with the Chiesi divestiture are not reported in discontinued operations. The gain on divestiture recorded during the year ended December 31, 2017 was determined as follows (in thousands):
Cash proceeds
$
72,462
Add reimbursement of royalties
5,074
Less net assets sold:
Developed technology
(42,627
)
Goodwill
(15,692
)
Other
(5,984
)
Transaction and other costs
(5,268
)
Gain on divestiture
$
7,965
Under the terms of its agreement with Chiesi, the Company will continue to pay third parties for the royalties on sales of PROCYSBI and QUINSAIR in the EMEA regions, and Chiesi will reimburse the Company for those royalties. At the date of divestiture, the Company recorded an asset of $5.1 million to “other assets”, which represented the estimated amounts that are expected to be reimbursed from Chiesi for the PROCYSBI and QUINSAIR royalties. These estimated royalties are accrued in “accrued expenses” and “other long-term liabilities”. Transaction and other costs primarily relate to professional and license fees attributable to the divestiture. Licensing Agreement On December 12, 2017, the Company entered into an agreement to license HZN-003 (formerly MEDI4945), a potential next-generation biologic for uncontrolled gout, from MedImmune LLC (“MedImmune”), the global biologics research and development arm of the AstraZeneca Group. HZN-003 is a pre-clinical, genetically engineered uricase derivative with optimized uricase and optimized PEGylation technology that has the potential to improve the response rate to the biologic as well as the potential for subcutaneous dosing. Under the terms of the agreement, the Company agreed to pay MedImmune an upfront cash payment of $12.0 million with additional potential future milestone payments of up to $153.5 million contingent on the satisfaction of certain development and sales thresholds. The $12.0 million upfront payment was accounted for as the acquisition of an asset and was recorded as “research and development” expenses in the consolidated statement of comprehensive income (loss) during the year ended December 31, 2017 and included in “accrued expenses” as of December 31, 2017. The upfront payment was subsequently paid in January 2018. Other Arrangements On January 3, 2019, the Company entered into a collaboration agreement with HemoShear Therapeutics, LLC (“HemoShear”), a biotechnology company, to discover novel therapeutic targets for gout. The collaboration provides the Company with an opportunity to address unmet treatment needs for people with gout by evaluating new targets for the control of serum uric acid levels as well as new targets to address the inflammation associated with acute flares of gout. Under the terms of the agreement, the Company paid HemoShear an upfront cash payment of $2.0 million with additional potential future milestone payments upon commencement of new stages of development, contingent on the Company’s approval at each stage. In June 2019, the Company incurred a $4.0 million progress payment, which was subsequently paid in July 2019. </t>
  </si>
  <si>
    <t>Inventory Disclosure [Abstract]</t>
  </si>
  <si>
    <t>NOTE 5 – INVENTORIES The components of inventories as of December 31, 2019 and 2018 consisted of the following (in thousands):
As of December 31,
2019
2018
Raw materials
$
6,750
$
5,092
Work-in-process
22,465
27,068
Finished goods
24,587
18,591
Inventories, net
$
53,802
$
50,751
At December 31, 2019, the Company had approximately $3.2 million of raw materials and $3.9 million of work-in-process inventory related to TEPEZZA .</t>
  </si>
  <si>
    <t>Prepaid Expenses and Other Current Assets</t>
  </si>
  <si>
    <t>Deferred Costs Capitalized Prepaid And Other Assets Disclosure [Abstract]</t>
  </si>
  <si>
    <t xml:space="preserve">NOTE 6 – PREPAID EXPENSES AND OTHER CURRENT ASSETS Prepaid expenses and other current assets as of December 31, 2019 and 2018 consisted of the following (in thousands):
As of December 31,
2019
2018
Deferred charge for taxes on intra-company profit
$
46,388
$
21,734
Advance payments for inventory
31,203
1,449
Rabbi trust assets
12,704
8,203
Prepaid income taxes
12,583
5,899
Other prepaid expenses and other current assets
40,699
30,933
Prepaid expenses and other current assets
$
143,577
$
68,218
Advance payments for inventory as of December 31, 2019, represents payments made to the manufacturer of TEPEZZA drug substance. </t>
  </si>
  <si>
    <t>Property and Equipment</t>
  </si>
  <si>
    <t>Property Plant And Equipment [Abstract]</t>
  </si>
  <si>
    <t xml:space="preserve">NOTE 7 – PROPERTY AND EQUIPMENT Property and equipment as of December 31, 2019 and 2018 consisted of the following (in thousands):
As of December 31,
2019
2018
Leasehold improvements
$
25,985
$
9,982
Software
14,890
14,843
Machinery and equipment
5,217
4,800
Computer equipment
3,316
2,485
Other
6,334
2,501
55,742
34,611
Less accumulated depreciation
(25,848
)
(19,197
)
Construction in process
265
4,687
Property and equipment, net
$
30,159
$
20,101
Depreciation expense for the years ended December 31, 2019, 2018 and 2017 was $6.7 million, $6.1 million and $6.6 million, respectively. In February 2020, the Company purchased a three-building campus in Deerfield, Illinois for total cash consideration of $115.0 million. The Deerfield campus totals 70 acres and consists of more than 650,000 square feet of office space. The Company expects to move to the Deerfield campus in the second half of 2020 and market its Lake Forest office for sub-lease. </t>
  </si>
  <si>
    <t>Goodwill and Intangible Assets</t>
  </si>
  <si>
    <t>Goodwill And Intangible Assets Disclosure [Abstract]</t>
  </si>
  <si>
    <t>NOTE 8 – GOODWILL AND INTANGIBLE ASSETS Effective January 1, 2019, the Company retrospectively changed its accounting for business combinations, which impacted the carrying amounts of its goodwill and intangible assets. Refer to Note 1 for further detail. Goodwill The gross carrying amount of goodwill as of December 31, 2019 and 2018 was $413.7 million. The table below presents goodwill for the Company’s reportable segments as of December 31, 2019 (in thousands):
Orphan and Rheumatology
Inflammation
Total
Goodwill
$
360,745
$
52,924
$
413,669
As of December 31, 2019, there were no accumulated goodwill impairment losses. Intangible Assets As of December 31, 2019, the Company’s finite-lived intangible assets consisted of developed technology related to ACTIMMUNE, BUPHENYL, KRYSTEXXA, PENNSAID 2%, PROCYSBI, RAVICTI and RAYOS, as well as customer relationships for ACTIMMUNE. The intangible asset related to VIMOVO developed technology was fully amortized as of December 31, 2019. During the year ended December 31, 2019, in connection with the MIGERGOT transaction, the Company wrote off the remaining net book value of developed technology related to MIGERGOT of $17.0 million. See Note 4 for further details. During the year ended December 31, 2018, in connection with the Immedica transaction, the Company recorded a reduction in the net book value of developed technology related to RAVICTI and AMMONAPS of $4.1 million. See Note 4 for further details. The Company tests its intangible assets for impairment when events or circumstances may indicate that the carrying value of these assets exceeds their fair value. During the year ended December 31, 2018, the Company recorded an impairment of $33.6 million to fully write off the book value of developed technology related to PROCYSBI in Canada and Latin America due primarily to lower anticipated future net sales based on a Patented Medicine Prices Review Board review. The fair value of developed technology was determined using an income approach. The Company also recorded an impairment of $10.6 million during the year ended December 31, 2018, to fully write off the book value of developed technology related to LODOTRA as result of amendments to its license and supply agreements with Jagotec AG (“Jagotec”) Vectura Group plc (“Vectura”). Intangible assets as of December 31, 2019 and December 31, 2018 consisted of the following (in thousands):
As of December 31,
2019
2018
Cost Basis
Accumulated Amortization
Net Book Value
Cost Basis
Impairment
Accumulated Amortization
Net Book Value
Developed technology
$
2,758,403
$
(1,059,595
)
$
1,698,808
$
2,828,648
$
(44,245
)
$
(838,764
)
$
1,945,639
Customer relationships
8,100
(4,280
)
3,820
8,100
—
(3,470
)
4,630
Total intangible assets
$
2,766,503
$
(1,063,875
)
$
1,702,628
$
2,836,748
$
(44,245
)
$
(842,234
)
$
1,950,269
Amortization expense for the years ended December 31, 2019, 2018 and 2017 was $230.4 million, $243.6 million and $249.5 million, respectively. As of December 31, 2019, estimated future amortization expense was as follows (in thousands):
2020
$
228,728
2021
221,244
2022
220,071
2023
219,454
2024
218,022
Thereafter
595,109
Total
$
1,702,628</t>
  </si>
  <si>
    <t>Accrued Expenses</t>
  </si>
  <si>
    <t>Payables And Accruals [Abstract]</t>
  </si>
  <si>
    <t>Accrued Liabilities / Expenses</t>
  </si>
  <si>
    <t>NOTE 9 – ACCRUED EXPENSES Accrued expenses as of December 31, 2019 and 2018 consisted of the following (in thousands):
As of December 31,
2019
2018
Payroll-related expenses
$
84,516
$
78,555
Allowances for returns
45,082
39,041
Consulting and professional services
32,423
35,799
Accrued royalties
19,985
15,746
Accrued interest
18,709
13,196
Pricing review liability
9,831
9,091
Accrued other
24,688
24,311
Accrued expenses
$
235,234
$
215,739</t>
  </si>
  <si>
    <t>Accrued Trade Discounts and Rebates</t>
  </si>
  <si>
    <t>Valuation And Qualifying Accounts Disclosure [Line Items]</t>
  </si>
  <si>
    <t>Accrued Trade Discounts and Rebates [Member]</t>
  </si>
  <si>
    <t>NOTE 10 – ACCRUED TRADE DISCOUNT S AND REBATES Accrued trade discounts and rebates as of December 31, 2019 and 2018 consisted of the following (in thousands):
As of December 31,
2019
2018
Accrued commercial rebates and wholesaler fees
$
138,272
$
153,083
Accrued co-pay and other patient assistance
163,641
179,463
Accrued government rebates and chargebacks
164,508
125,217
Accrued trade discounts and rebates
$
466,421
$
457,763
Invoiced commercial rebates and wholesaler fees, co-pay and other patient assistance, and government rebates and chargebacks in accounts payable
489
3,666
Total customer-related accruals and allowances
$
466,910
$
461,429
The following table summarizes changes in the Company’s customer-related accruals and allowances during the years ended December 31, 2019 and 2018 (in thousands):
Wholesaler Fees
Co-Pay and
Government
and Commercial
Other Patient
Rebates and
Rebates
Assistance
Chargebacks
Total
Balance at December 31, 2017
$
190,485
$
232,325
$
93,985
$
516,795
Current provisions relating to sales during the year ended December 31, 2018
590,316
1,970,714
411,449
2,972,479
Adjustments relating to prior-year sales
(667
)
(374
)
(14,787
)
(15,828
)
Payments relating to sales during the year ended December 31, 2018
(436,871
)
(1,791,252
)
(283,124
)
(2,511,247
)
Payments relating to prior-year sales
(189,818
)
(231,951
)
(79,001
)
(500,770
)
Balance at December 31, 2018
$
153,445
$
179,462
$
128,522
$
461,429
Current provisions relating to sales during the year ended December 31, 2019
484,843
1,519,712
503,652
2,508,207
Adjustments relating to prior-year sales
(5,296
)
—
11,121
5,825
Payments relating to sales during the year ended December 31, 2019
(346,082
)
(1,356,071
)
(339,603
)
(2,041,756
)
Payments relating to prior-year sales
(148,149
)
(179,462
)
(139,184
)
(466,795
)
Balance at December 31, 2019
$
138,761
$
163,641
$
164,508
$
466,910</t>
  </si>
  <si>
    <t>Segment and Other Information</t>
  </si>
  <si>
    <t>Segment Reporting [Abstract]</t>
  </si>
  <si>
    <t>NOTE 11 – SEGMENT AND OTHER INFORMATION The Company has two The orphan and rheumatology segment includes the marketed medicines KRYSTEXXA, RAVICTI, PROCYSBI, ACTIMMUNE, RAYOS, BUPHENYL and QUINSAIR. The inflammation segment includes the marketed medicines PENNSAID 2%, DUEXIS and VIMOVO and previously included MIGERGOT prior to the MIGERGOT transaction. The Company’s CODM evaluates the financial performance of the Company’s segments based upon segment operating income. Segment operating income is defined as loss befor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in thousands):
Year Ended December 31,
2019
2018
2017
KRYSTEXXA
$
342,379
$
258,920
$
156,483
RAVICTI
228,755
226,650
193,918
PROCYSBI
161,941
154,895
137,740
ACTIMMUNE
107,302
105,563
110,993
RAYOS
78,595
61,067
52,125
BUPHENYL
9,806
21,810
20,792
QUINSAIR
817
504
3,442
LODOTRA
—
2,067
5,393
Orphan and Rheumatology segment net sales
$
929,595
$
831,476
$
680,886
PENNSAID 2%
200,756
190,206
191,050
DUEXIS
115,750
114,672
121,161
VIMOVO
52,106
67,646
57,666
MIGERGOT
1,822
3,570
5,468
Inflammation segment net sales
$
370,434
$
376,094
$
375,345
Total net sales
$
1,300,029
$
1,207,570
$
1,056,231
The table below provides reconciliations of the Company’s segment operating income to the Company’s total loss before benefit for income taxes (in thousands):
Year Ended December 31,
2019
2018
2017
Segment operating income:
Orphan and Rheumatology
$
306,333
$
290,014
$
241,135
Inflammation
174,869
160,447
149,133
Reconciling items:
Amortization and step-up:
Intangible amortization expense
(230,424
)
(243,634
)
(249,456
)
Inventory step-up expense
(89
)
(17,312
)
(119,151
)
Interest expense, net
(87,089
)
(121,692
)
(126,523
)
Share-based compensation
(91,215
)
(114,860
)
(121,553
)
Impairment of long-lived assets
—
(46,096
)
(22,270
)
Restructuring and realignment costs
(237
)
(15,350
)
(4,883
)
Acquisition/divestiture-related costs
(1,032
)
(3,989
)
(177,490
)
Depreciation
(6,733
)
(6,126
)
(6,631
)
Litigation settlements
(1,000
)
(5,750
)
—
Drug substance harmonization costs
(457
)
(2,855
)
(10,651
)
Fees relating to term loan refinancing
(2,292
)
(937
)
(5,220
)
Foreign exchange gain (loss)
33
(192
)
(260
)
Upfront and milestone payments related to license agreements
(9,073
)
(90
)
(12,186
)
Gain on divestiture
—
—
7,965
Loss on debt extinguishment
(58,835
)
—
(978
)
Other (expense) income, net
(944
)
841
447
Charges relating to discontinuation of Friedreich's ataxia program
(1,076
)
1,464
(239
)
(Loss) gain on sale of assets
(10,963
)
42,985
—
Loss before benefit for income taxes
$
(20,224
)
$
(83,132
)
$
(458,811
)
As a result of the change in accounting method described in Note 1, certain adjustments in the above table have been changed from the amounts presented in the reconciliation of the Company’s segment operating income to its total loss before benefit for income taxes as previously reported. The Company’s segment operating income was not impacted by the change in accounting method. The following table presents the amount and percentage of gross sales to customers that represented more than 10% of the Company’s gross sales included in its two reportable segments, and all other customers as a group (in thousands, except percentages):
Year ended December 31,
2019
2018
2017
Amount
% of Gross Sales
Amount
% of Gross Sales
Amount
% of Gross Sales
Customer A
$
1,414,617
36%
$
1,553,333
36%
$
1,165,591
29%
Customer B
757,138
19%
526,398
12%
567,583
14%
Customer C
664,454
17%
1,011,996
24%
1,205,268
30%
Customer D
391,628
10%
458,074
11%
16,304
0%
Other Customers
683,987
18%
714,652
17%
1,103,093
27%
Gross Sales
$
3,911,824
100%
$
4,264,453
100%
$
4,057,839
100%
Geographic revenues are determined based on the country in which the Company’s customers are located. The following table presents a summary of net sales attributed to geographic sources (in thousands, except percentages):
Year Ended December 31,
Year Ended December 31,
Year Ended December 31, 2017
Amount
% of Total Net Sales
Amount
% of Total Net Sales
Amount
% of Total Net Sales
United States
$
1,292,419
99%
$
1,186,519
98%
$
1,026,527
97%
Rest of world
7,610
1%
21,051
2%
29,704
3%
Total net sales
$
1,300,029
$
1,207,570
$
1,056,231
The following table presents total tangible long-lived assets by location (in thousands):
As of December 31,
2019
2018
United States
$
27,497
$
17,107
Other
2,662
2,994
Total long-lived assets (1)
$
30,159
$
20,101
(1)
Long-lived assets consist of property and equipment.</t>
  </si>
  <si>
    <t>Fair Value Measurements</t>
  </si>
  <si>
    <t>Fair Value Disclosures [Abstract]</t>
  </si>
  <si>
    <t xml:space="preserve">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December 31, 2018, the Company’s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December 31, 2019 and 2018 (in thousands):
December 31, 2019
Level 1
Level 2
Level 3
Total
Assets:
Money market funds
1,029,725
—
—
1,029,725
Other current assets
12,704
—
—
12,704
Total assets at fair value
$
1,042,429
$
—
$
—
$
1,042,429
Liabilities:
Other long-term liabilities
(12,704
)
—
—
(12,704
)
Total liabilities at fair value
$
(12,704
)
$
—
$
—
$
(12,704
)
December 31, 2018
Level 1
Level 2
Level 3
Total
Assets:
Bank time deposits
$
—
$
6,500
$
—
$
6,500
Money market funds
915,800
—
—
915,800
Other current assets
8,203
—
—
8,203
Total assets at fair value
$
924,003
$
6,500
$
—
$
930,503
Liabilities:
Other long-term liabilities
(8,203
)
—
—
(8,203
)
Total liabilities at fair value
$
(8,203
)
$
—
$
—
$
(8,203
) </t>
  </si>
  <si>
    <t>Debt Agreements</t>
  </si>
  <si>
    <t>Debt Disclosure [Abstract]</t>
  </si>
  <si>
    <t>NOTE 13 – DEBT AGREEMENTS The Company’s outstanding debt balances as of December 31, 2019 and 2018 consisted of the following (in thousands):
As of December 31,
2019
2018
Term Loan Facility
$
418,026
$
818,026
2027 Senior Notes
600,000
—
2023 Senior Notes
—
475,000
2024 Senior Notes
—
300,000
Exchangeable Senior Notes
400,000
400,000
Total face value
1,418,026
1,993,026
Debt discount
(59,922
)
(87,038
)
Deferred financing fees
(5,263
)
(9,304
)
Total long-term debt and exchangeable notes
1,352,841
1,896,684
Less: long-term debt - current portion
—
—
Long-term debt and exchangeable notes, net of current portion
$
1,352,841
$
1,896,684
Scheduled maturities with respect to the Company’s long-term debt are as follows (in thousands):
2020
$
—
2021
—
2022
(400,000
)
2023
—
2024
—
Thereafter
(1,018,026
)
Total
$
(1,418,026
) Term Loan Facility and Revolving Credit Facility On December 18, 2019, Horizon Therapeutics USA, Inc. (formerly known as Horizon Pharma USA, Inc.) (the “Borrower”), a wholly owned subsidiary of the Company, borrowed approximately $418.0 million aggregate principal amount of loans (the “December 2019 Refinancing Loans”) pursuant to an amendment (the “December 2019 Refinancing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nd Amendment No. 6, dated May 22, 2019 (the “Term Loan Facility”). Pursuant to Amendment No. 5, the Borrower received $200.0 million aggregate principal amount of revolving commitments (the “Incremental Revolving Commitments”). The Incremental Revolving Commitments were established pursuant to an incremental facility (the “Revolving Credit Facility”) and provide the Borrower with $200.0 million of additional borrowing capacity, which includes a $50.0 million letter of credit sub-facility. The Incremental Revolving Commitments will terminate in March 2024. Borrowings under the Revolving Credit Facility are available for general corporate purposes. As of December 31, 2019, the Revolving Credit Facility was undrawn. As used herein, all references to the “Credit Agreement” are references to the original credit agreement, dated as of May 7, 2015, as amended through the December 2019 Refinancing Amendment. 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418.0 million. The December 2019 Refinancing Loans bear interest at a rate, at the Borrower’s option, equal to the London Inter-Bank Offered Rate (“LIBOR”), plus 2.25% per annum (subject to a 0.00% LIBOR floor) or the adjusted base rate plus 1.25% per annum, with a step-down to LIBOR plus 2.00% per annum or the adjusted base rate plus 1.00% per annum at the time the Company’s leverage ratio is less than or equal to 2.00 to 1.00. The adjusted base rate is defined as the greatest of (a) LIBOR (using one-month interest period) plus 1.00%, (b) the prime rate, (c) the federal funds rate plus 0.50%, and (d) 1.00%.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 The Credit Agreement provides for (i) the December 2019 Refinancing Loans, (ii) the Revolving Credit Facility, (iii) one or more uncommitted additional incremental loan facilities subject to the satisfaction of certain financial and other conditions, and (i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December 2019 Refinancing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December 2019 Refinancing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of the capital stock of such subsidiaries). The Borrower and the guarantors under the Credit Agreement are individually and collectively referred to herein as a “Loan Party” and the “Loan Parties,” as applicable. The Company elected to exercise its reinvestment rights under the mandatory prepayment provisions of the Credit Agreement with respect to the net proceeds from the Company’s sale of its rights to PROCYSBI and QUINSAIR in the Europe, Middle East and Africa regions to Chiesi Farmaceutici S.p.A. To the extent the Company had not applied such net proceeds to permitted acquisitions (including the acquisition of rights to products and products lines) and/or the acquisition of capital assets within 365 days of the receipt thereof (or committed to so apply and then applied within 180 days after the end of such 365-day period), the Company was required to make a mandatory prepayment under the Credit Agreement in an amount equal to the unapplied net proceeds. In June 2018, the Company repaid $23.5 million under the mandatory prepayment provisions of the Credit Agreement. On March 18, 2019, the Company completed the repayment of $300.0 million of the outstanding principal amount of term loans under the Credit Agreement following the closing of its underwritten public equity offering on March 11, 2019. In July 2019, the Company repaid an additional $100.0 million of term loans under the Credit Agreement following the private placement of the 2027 Senior Notes. Additionally, the Company elected to exercise its reinvestment rights under the mandatory prepayment provisions of the Credit Agreement with respect to the net proceeds from the Immedica transaction. To the extent the Company had not applied such net proceeds to permitted acquisitions (including the acquisition of rights to products and products lines) and/or the acquisition of capital assets within 365 days of the receipt of proceeds from the Immedica transaction (or commit to so apply and then apply within 180 days after the end of such 365-day period), the Company was required to make a mandatory prepayment under the Credit Agreement in an amount equal to the unapplied net proceeds. In March 2019, the Company repaid $35.0 million under the mandatory prepayment provisions of the Credit Agreement which was included in the $300.0 million repayment referred to above. The Borrower is permitted to make voluntary prepayments of the loans under the Credit Agreement at any time without payment of a premium , except that with to the December 2019 Refinancing Loans, a 1% premium will apply to a repayment of the December 2019 Refinancing Loans in connection with a repricing of, or any amendment to the Credit Agreement in a repricing of, such loans effected on or prior to the date that is six months following December 18, 2019 December 2019 Refinancing Loans are due an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Term Loan Facility is variable and as of December 31, 2019, the interest rate on the Term Loan Facility was 3.94% and the effective interest rate was 4.31%. As of December 31, 2019, the fair value of the amounts outstanding under the Term Loan Facility was approximately $420.1 million, categorized as a Level 2 instrument, as defined in Note 12. 2027 Senior Notes On July 16, 2019, Horizon Therapeutics USA, Inc. (formerly known as Horizon Pharma USA, Inc.), the Company’s wholly owned subsidiary (“HTUSA”), completed a private placement of $600.0 million aggregate principal amount of 5.5%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65.0 million in cash on hand, to redeem or prepay $625.0 million of its outstanding debt, consisting of (i) the outstanding $225.0 million principal amount of its 6.625 , (ii) the outstanding $300.0 million principal amount of its 8.750 and (iii)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payable semiannually in arrears on February 1 and August 1 of each year, beginning on February 1, 2020. The 2027 Senior Notes will mature on August 1, 2027, unless earlier exchanged, repurchased or redeemed. 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December 31, 2019, the interest rate on the 2027 Senior Notes was 5.50% and the effective interest rate was 5.76%. As of December 31, 2019, the fair value of the 2027 Senior Notes was approximately $645.8 million, categorized as a Level 2 instrument, as defined in Note 12. 2023 Senior Notes On April 29, 2015, Horizon Pharma Financing Inc. (“Horizon Financing”), a wholly owned subsidiary of the Company, completed a private placement of $475.0 million aggregate principal amount of 2023 Senior Notes to certain investment banks acting as initial purchasers who subsequently resold the 2023 Senior Notes to qualified institutional buyers as defined in Rule 144A under the Securities Act of 1933, as amended (the “Securities Act”), and in offshore transactions to non-U.S. persons in reliance on Regulation S under the Securities Act. The net proceeds from the offering of the 2023 Senior Notes were approximately $462.3 million, after deducting the initial purchasers’ discount and offering expenses payable by Horizon Financing. In connection with the closing of the acquisition of Hyperion Therapeutics, Inc. (“Hyperion”) on May 7, 2015, Horizon Financing merged with and into Horizon Pharma, Inc. (“HPI”) and on October 31, 2018, HPI merged with and into HTUSA. As a result, the 2023 Senior Notes became the general unsecured senior obligations of HTUSA, which was previously a guarantor under the 2023 Senior Notes. The obligations under the 2023 Senior Notes were fully and unconditionally guaranteed on a senior unsecured basis by the Company and all of the Company’s direct and indirect subsidiaries that were guarantors from time to time under the Credit Agreement. The Company redeemed $250.0 million of 2023 Senior Notes on May 1, 2019. In connection with this early redemption, the Company paid a premium of $8.3 million on May 1, 2019. Following this redemption, $225.0 million of the 2023 Senior Notes remained outstanding. On August 9, 2019, the Company redeemed the remaining $225.0 million of 2023 Senior Notes. In connection with this early redemption, the Company paid a premium of $7.5 million on August 9, 2019. 2024 Senior Notes On October 25, 2016, HPI and HTUSA (together, in such capacity, the “2024 Issuers”) The net proceeds from the offering of the 2024 Senior Notes were approximately $291.9 million, after deducting the initial purchasers’ discount and offering expenses payable by the 2024 Issuers. On October 31, 2018, HPI merged with and into HTUSA, and as a result, HPI’s obligations as co-issuer under the 2024 Senior Notes became HTUSA’s general unsecured senior obligations. The obligations under the 2024 Senior Notes were HTUSA’s general unsecured senior obligations and were fully and unconditionally guaranteed on a senior unsecured basis by the Company and all of the Company’s direct and indirect subsidiaries that were guarantors from time to time under the Credit Agreement. On August 9, 2019, the Company redeemed all $300.0 million of 2024 Senior Notes. In connection with this early redemption, the Company paid a premium of $23.7 million on August 9, 2019. Exchangeable Senior Notes On March 13, 2015, Horizon Investment completed a private placement of $400.0 million aggregate principal amount of Exchangeable Senior Notes to certain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Horizon Investment may redeem for cash all or a portion of the Exchangeable Senior Notes if the last reported sale price of ordinary shares of the Company has been at least 130% of the exchange price then in effect for at least twenty trading days whether or not consecutive) during any thirty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December 31, 201 9 ,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ASC Topic 470-20, Debt with Conversion and Other Options, As of December 31, 2019, the interest rate on the Exchangeable Senior Notes was 2.50% and the effective interest rate was 8.88%. As of December 31, 2019, the fair value of the Exchangeable Senior Notes was approximately $528.2 million, categorized as a Level 2 instrument, as defined in Note 12. Loss on debt extinguishment During the year ended December 31, 2019, the Company recorded a loss on debt extinguishment of $58.8 million in the consolidated statement of comprehensive income (loss), which reflected the early redemption premiums and the write-off of the deferred financing fees and debt discount fees related to the prepayment of $775.0 million of the 2023 Senior Notes and 2024 Senior Notes and the write-off of the deferred financing fees and debt discount fees related to the $400.0 million of term loan repayments.</t>
  </si>
  <si>
    <t>Lease Obligations</t>
  </si>
  <si>
    <t>Leases [Abstract]</t>
  </si>
  <si>
    <t>NOTE 14 – LEASE OBLIGATIONS As discussed in Note 2, the Company elected the Topic 842 transition provision that allows entities to continue to apply the legacy guidance in Topic 840, Leases, including its disclosure requirements, in the comparative periods presented in the year of adoption. Accordingly, the Topic 842 disclosures below are presented as of and for the twelve-month period ended December 31, 2019 only. The Company has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0
Other
12,400
May 31, 2020 to September 15, 2022 The above table does not include details of an agreement to lease entered into on October 14, 2019, relating to approximately 63,000 square feet of office space under construction in Dublin, Ireland. Lease commencement will begin when construction of the offices are completed by the lessor and the Company has access to begin the construction of leasehold improvements. The Company expects to incur leasehold improvement costs during 2020 and 2021 in order to prepare the building for occupancy. As of December 31, 2019, the Company held $39.8 million of right-of-use lease assets, $4.4 million of the current portion of lease liabilities and $46.5 million of long-term lease liabilities. The Company recognizes rent expense on a monthly basis over the lease term based on a straight-line method. Rent expense was $6.2 million, $5.6 million and $6.4 million for the years ended December 31, 2019, 2018 and 2017, respectively. The table below reconciles the undiscounted cash flows for each of the first five years and total of the remaining years to the operating lease liabilities recorded on the Company’s consolidated balance sheet as of December 31, 2019 (in thousands):
2020
$
7,804
2021
7,116
2022
5,940
2023
5,867
2024
6,485
Thereafter
39,607
Total lease payments
72,819
Imputed interest
(21,935
)
Total operating lease liabilities
$
50,884
The weighted-average discount rate and remaining lease term for operating leases as of December 31, 2019 was 7.11% and 10.4 years, respectively. The following table, which was included in the Company’s 2018 Annual Report on Form 10-K, depicts the minimum future cash payments due under lease obligations at December 31, 2018 (in thousands):
2019
$
6,228
2020
6,680
2021
5,788
2022
4,565
2023
4,442
Thereafter
36,696
Total
$
64,399</t>
  </si>
  <si>
    <t>Commitments and Contingencies</t>
  </si>
  <si>
    <t>Commitments And Contingencies Disclosure [Abstract]</t>
  </si>
  <si>
    <t xml:space="preserve">NOTE 1 5 – COMMITMENTS AND CONTINGENCIES Purchase Commitments Under the Company’s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Under the Company’s agreement with Catalent Indiana, LLC (“Catalent”), the Company must provide Catalent with rolling forecasts of TEPEZZA drug product requirements, with a portion of the forecast being a firm and binding order. At December 31, 2019, the Company had binding purchase commitments with AGC Biologics for TEPEZZA drug substance of €66.3 million ($74.3 million converted at an exchange rate as of December 31, 2019 of 1.1215), to be delivered through the second half of 2021. In addition, the Company had binding purchase commitments with Catalent for TEPEZZA drug product of $7.7 million, to be delivered through December 2020. Patheon Pharmaceuticals Inc. (“Patheon”) is obligated to manufacture PROCYSBI for the Company through December 31, 2021. The Company must provide Patheon with rolling, non-binding forecasts of PROCYSBI, with a portion of the forecast being a firm written order. Cambrex Profarmaco Milano (“Cambrex”) is obligated to manufacture PROCYSBI active pharmaceutical ingredient (“API”) for the Company through November 2, 2020. The Company must provide Cambrex with rolling, non-binding forecasts, with a portion of the forecast being the minimum floor of the firm order that must be placed. At December 31, 2019, the Company had a binding purchase commitment with Patheon for PROCYSBI of $3.1 million, to be delivered through March 2020 and with Cambrex for PROCYSBI API of $0.6 million, to be delivered through February 2020. Under an agreement with Boehringer Ingelheim Biopharmaceuticals GmbH (“Boehringer Ingelheim Biopharmaceuticals”), Boehringer Ingelheim Biopharmaceuticals is required to manufacture and supply ACTIMMUNE and IMUKIN to the Company. Following the IMUKIN sale, purchases of IMUKIN inventory are expected to be onward sold to Clinigen. The Company is required to purchase minimum quantities of finished medicine during the term of the agreement, which term extends to at least June 30, 2024. As of December 31, 2019, the minimum binding purchase commitment to Boehringer Ingelheim Biopharmaceuticals was $15.6 million (converted using a Dollar-to-Euro exchange rate of 1.1215) through July 2024. As of December 31, 2019, the Company also committed to incur an additional $0.7 million for the harmonization of the drug substance manufacturing process with Boehringer Ingelheim Biopharmaceuticals. Under the Company’s agreement with Bio-Technology General (Israel) Ltd (“BTG Israel”), the Company has agreed to purchase certain minimum annual order quantities and is obligated to purchase at least 80 percent of its annual world-wide bulk product requirements for KRYSTEXXA from BTG Israel. The term of the agreement runs until December 31, 2030, and will automatically renew for successive three-year f the manufacture of the is moved out of Israel, the Company may be required to obtain the approval of the Israel Innovation Authority (formerly known as Israeli Office of the Chief Scientist) (“IIA”) because certain KRYSTEXXA intellectual property was initially developed with a grant funded by the IIA. Jagotec or its affiliates are required to manufacture and supply RAYOS exclusively to the Company in bulk. The earliest the agreement can expire is December 31, 2023, and the minimum purchase commitment is in force until December 2023. At December 31, 2019, the minimum purchase commitment based on tablet pricing in effect under the agreement was $3.2 million through December 2023. Additionally, purchase orders relating to the manufacture of RAYOS of $0.3 million were outstanding at December 31, 2019. Effective January 1, 2019, the Company amended its license and supply agreements with Jagotec and Skyepharma AG, which are affiliates of Vectura. Under these amendments, from January 1, 2020, the Company is no longer subject to a minimum purchase commitment in respect of the supply agreement with Jagotec. Nuvo Pharmaceuticals Inc. (formerly known as Nuvo Research Inc.) (“Nuvo”) is obligated to manufacture and supply PENNSAID 2% to the Company. The term of the supply agreement is through December 31, 2029 , but the agreement may be terminated earlier by either party for any uncured material breach by the other party of its obligations under the supply agreement or upon the bankruptcy or similar proceeding of the other party. At least ninety days prior to the first day of each calendar month during the term of the supply agreement, the Company submits a binding written purchase order to Nuvo for PENNSAID 2% in minimum batch quantities. At December 31, 201 9 , the Company had a binding purchase commitment with Nuvo for PENNSAID 2% of $ 2.0 million, to be delivered through March 20 20 . Sanofi-Aventis U.S. LLC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The agreement term extends until May 2021 and automatically renews for successive two-year Excluding the above, additional purchase orders and other commitments relating to the manufacture of RAVICTI, BUPHENYL and QUINSAIR of $2.6 million were outstanding at December 31, 2019. Royalty and Milestone Agreements KRYSTEXXA Under the terms of a license agreement with Duke and MVP, the Company is obligated to pay Duke a mid-single-digit royalty on its global net sales of KRYSTEXXA and a royalty of between 5% and 15% on any global sublicense revenue. The Company is also obligated to pay MVP a mid-single-digit royalty on its net sales of KRYSTEXXA outside of the United States and a royalty of between 5% and 15% on any sublicense revenue outside of the United States. RAVICTI Under the terms of an asset purchase agreement with Bausch Health Companies Inc. (formerly Ucyclyd Pharma, Inc.) (“Bausch”), the Company is obligated to pay to Bausch mid single-digit royalties on its global net sales of RAVICTI. Under the terms of a license agreement with aul W. Brusilow, M.D. and Brusilow Enterprises (“Brusilow”), PROCYSBI Under the terms of an amended and restated license agreement with The Regents of the University of California, San Diego (“UCSD”), as amended, the Company is obligated to pay to UCSD tiered low to mid-single-digit royalties on its net sales of PROCYSBI, including a minimum annual royalty in an amount less than $0.1 million. The Company must also pay of any fees it receives from its sublicensees under the agreement that are not earned royalties. The Company may also be obligated to pay UCSD aggregate developmental milestone payments of $0.3 million and aggregate regulatory milestone payments of $1.8 million for each orphan indication, and aggregate developmental milestone payments of $0.8 million and aggregate regulatory milestone payments of $3.5 million for each non-orphan indication. ACTIMMUNE Under a license agreement, as amended, with Genentech Inc. (“Genentech”), who was the original developer of ACTIMMUNE, the Company is obligated to pay a low single digit royalty to Genentech on its annual net sales of ACTIMMUNE. Under the terms of an assignment and option agreement with Connetics Corporation (which was the predecessor parent company to InterMune Pharmaceuticals Inc. and is now part of GlaxoSmithKline), (“Connetics”), the Company is obligated to pay low single-digit royalties to Connetics on the Company’s net sales of ACTIMMUNE in the United States. RAYOS and LODOTRA During the years ended December 31, 2018 and 2017, the Company was obligated to pay Vectura a mid-single digit percentage royalty on its adjusted gross sales of RAYOS and LODOTRA and on any sub-licensing income, which includes any payments not calculated based on the adjusted gross sales of RAYOS and LODOTRA, such as license fees, and lump sum and milestone payments. Under certain amendments to the Company’s license and supply agreements with Vectura, the royalty payable by the Company to Vectura in respect of RAYOS sales in North America is amended whereby, effective January 1, 2019, the Company is obligated to pay Vectura a mid-teens percentage royalty on its net sales, subject to a minimum royalty of $8.0 million per year, with the minimum royalty requirement expiring on December 31, 2022. In addition, under the amendments, the Company ceased recording LODOTRA revenue and is no longer required to pay a royalty in respect of LODOTRA. VIMOVO The Company is required to pay Nuvo (formerly Aralez Pharmaceuticals Inc.) a 10 percent royalty on net sales of VIMOVO and other medicines sold by the Company, its affiliates or sublicensees during the royalty term that contain gastroprotective agents in a single fixed combination oral solid dosage form with nonsteroidal anti-inflammatory drugs, subject to minimum annual royalty obligations of $7.5 million. These minimum royalty obligations will continue for each year during which one of Nuvo’s patents covers such medicines in the United States and there are no competing medicines in the United States. The royalty rate may be reduced to a mid-single digit royalty rate as a result of loss of market share to competing medicines. The Company’s obligation to pay royalties to Nuvo will expire upon the later of (a) expiration of the last-to-expire of certain patents covering such medicines in the United States, and (b) ten years after the first commercial sale of such medicines in the United States. TEPEZZA Under the agreement for the acquisition of River Vision Development Corp., the Company is required to pay up to $325.0 million upon the attainment of various milestones, composed of $100.0 million related to FDA approval and $225.0 million related to net sales thresholds for TEPEZZA. The agreement also includes a royalty payment of 3 percent of the portion of annual worldwide net sales exceeding $300.0 million (if any). Under the Company’s license agreement with F. Hoffmann-La Roche Ltd and Hoffmann-La Roche Inc. (together referred to as “Roche”), the Company is required to pay Roche up to CHF103.0 million ($106.5 million when converted using a CHF-to-Dollar exchange rate at December 31, 2019 of 1.0336) upon the attainment of various development, regulatory and sales milestones for TEPEZZA. During the years ended December 31, 2019 and 2017, CHF2.0 million was paid in relation to these milestones. The Company will make a milestone payment of CHF5.0 million ($5.2 million when converted using a CHF-to-Dollar exchange rate at December 31, 2019 of 1.0336), during the first quarter of 2020. The agreement with Roche also includes pay tiered royalties on annual worldwide net sales between 9 and 12 percent. Under the Company’s license agreement with Lundquist Institute (formerly known as Los Angeles Biomedical Research Institute at Harbor-UCLA Medical Center) (“Lundquist”), the Company is required to pay Lundquist a royalty payment of less than 1 percent of TEPEZZA net sales. Under the Company’s license agreement with Boehringer Ingelheim Biopharmaceuticals, the Company is required to pay Boehringer Ingelheim Biopharmaceuticals milestone payments totaling low-single-digit million euros upon the achievement of certain TEPEZZA sales milestones. For all of the royalty agreements entered into by the Company, a total royalty expense of $71.5 million was recorded in cost of goods sold in the consolidated statements of comprehensive income (loss) during the year ended December 31, 2019. A total net expense of $66.6 million was recorded during the year ended December 31, 2018, of which an expense of $68.5 million was recorded in “cost of goods sold” and a reduction of $1.9 million was recorded in “selling, general and administrative” expenses in the consolidated statements of comprehensive income (loss). A total net expense of $73.5 million was recorded during the year ended December 31, 2017, of which $72.8 million was recorded in “cost of goods sold” and $0.7 million was recorded in “selling, general and administrative” expenses in the consolidated statements of comprehensive income (loss).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ssistance programs and other aspects of its marketing and commercialization activities. The Company is unable to predict how long this investigation will continue or its outcome, but it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ssistance programs and sales and marketing activities may result in damages, fines, penalties or other administrative sanctions against the Company. On March 5, 2019, the Company received a civil investigative demand (“CID”) from the United States Department of Justice (“DOJ”) pursuant to the Federal False Claims Act regarding assertions that certain of the Company’s payments to pharmacy benefit managers (“PBMs”) were potentially in violation of the Anti-Kickback Statute. The CID requests certain documents and information related to the Company’s payments to PBMs, pricing and the Company’s patient assistance program regarding DUEXIS, VIMOVO and PENNSAID 2%. The Company is cooperating with the investigation. While the Company believes that its payments and programs are compliant with the Anti-Kickback Statute, no assurance can be given as to the timing or outcome of the DOJ’s investigation, or that it will not result in a material adverse effect on the Company’s business. Other Agreements On December 12, 2017, the Company entered into an agreement to license HZN-003 (formerly MEDI4945), a rheumatology pipeline program with the objective of enhancing the Company’s leadership position in the uncontrolled gout market, from MedImmune. Under the terms of the agreement, the Company paid MedImmune an upfront cash payment of $12.0 million. Under the license agreement, the Company is required to pay up to $153.5 million upon the attainment of various milestones linked to the initiation of clinical trials and the attainment of net sales thresholds, and royalties on net sale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All of the Company’s officers and directors have also entered into separate indemnification agreements with HTUSA. </t>
  </si>
  <si>
    <t>Legal Proceedings</t>
  </si>
  <si>
    <t xml:space="preserve">NOTE 1 6 - LEGAL PROCEEDINGS PENNSAID 2% On November 13, 2014, the Company received a Paragraph IV Patent Certification from Watson Laboratories, Inc., now known as Actavis Laboratories UT, Inc. (“Actavis UT”), advising that Actavis UT had filed an Abbreviated New Drug Application (“ANDA”) with the FDA for a generic version of PENNSAID 2%. On December 23, 2014, June 30, 2015, August 11, 2015 and September 17, 2015, the Company filed four separate suits against Actavis UT and Actavis plc (collectively “Actavis”), in the United States District Court for the District of New Jersey, with each of the suits seeking an injunction to prevent approval of the ANDA. The lawsuits alleged that Actavis has infringed nine of the Company’s patents covering PENNSAID 2% by filing an ANDA seeking approval from the FDA to market a generic version of PENNSAID 2% prior to the expiration of certain of the Company’s patents listed in the FDA’s Orange Book (the “Orange Book”). These four suits were consolidated into a single suit. On October 27, 2015 and on February 5, 2016, the Company filed two additional suits against Actavis, in the United States District Court for the District of New Jersey, for patent infringement of three additional Company patents covering PENNSAID 2%. On August 17, 2016, the District Court issued a Markman Markman On August 18, 2016, the Company filed suit in the United States District Court for the District of New Jersey against Actavis for patent infringement of four of the Company’s newly issued patents covering PENNSAID 2%. All four of such patents are listed in the Orange Book. This litigation is currently stayed by agreement of the parties. The Company received from Actavis a Paragraph IV Patent Certification notice, dated September 27, 2016, against an additional newly issued patent covering PENNSAID 2%, advising that Actavis had filed an ANDA with the FDA for a generic version of PENNSAID 2%. The subject patent is listed in the Orange Book. On March 29, 2019, the Company received notice from Aurolife Pharma, Inc. (“Aurolife”) that it had filed an ANDA with the FDA seeking approval of a generic version of PENNSAID 2%. The ANDA contained a Paragraph IV Patent Certification alleging that the patents covering PENNSAID 2% are invalid and/or will not be infringed by Aurolife’s manufacture, use or sale of its generic version of PENNSAID 2%. DUEXIS On May 29, 2018, the Company received notice from Alkem Laboratories, Inc. (“Alkem”) that it had filed an ANDA with the FDA seeking approval of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The litigation is scheduled for a bench trial beginning on September 14, 2020. On September 27, 2018, the Company received notice from Teva Pharmaceuticals USA, Inc. (“Teva”) that it had filed an ANDA with the FDA seeking approval of a generic version of DUEXIS. The ANDA contained a Paragraph IV Patent Certification alleging that the patents covering DUEXIS are invalid and/or will not be infringed by Teva’s manufacture, use or sale of its generic version of DUEXIS. VIMOVO Currently, patent litigation is pending in the United States District Court for the District of New Jersey and the Court of Appeals for the Federal Circuit against Dr. Reddy’s Laboratories Inc. and Dr. Reddy’s Laboratories Ltd. (collectively, “Dr. Reddy’s”) which seeks to market VIMOVO prior to the expiration of certain of the Company’s patents listed in the Orange Book. Settlements have been reached with three other generic companies: (i) Teva Pharmaceuticals Industries Limited (formerly known as Actavis Laboratories FL, Inc., which itself was formerly known as Watson Laboratories, Inc. – Florida) and Actavis Pharma, Inc. (collectively, “Actavis Pharma”) (ii) Lupin; and (iii) Mylan Pharmaceuticals Inc., Mylan Laboratories Limited, and Mylan Inc. (collectively, “Mylan”). Under the Settlement Agreements, the license entry date is now August 1, 2024; however, all three may be able to enter the market earlier in certain circumstances. The Company understands that Dr. Reddy’s has entered into a settlement with AstraZeneca with respect to patent rights directed to Nexium ® The VIMOVO cases were filed on April 21, 2011, July 25, 2011, October 28, 2011, January 4, 2013, May 10, 2013, June 28, 2013, October 23, 2013, May 13, 2015 and November 24, 2015 and collectively include allegations of infringement of certain of the Company’s patents covering VIMOVO. The District Court consolidated all of the cases pending against the generic companies into two separate cases for purposes of discovery. The District Court entered final judgment for one of the consolidated cases on July 21, 2017, upholding the validity of U.S. Patent No. 6,926,907 (the “‘907 patent”) and U.S. Patent No. 8,557,285 (the “‘285 patent”), and finding the generic products would infringe one or both of the two patents. Both sides appealed the District Court’s judgment to the Court of Appeals for the Federal Circuit. On May 15, 2019, the Federal Circuit reversed the District Court’s judgment in favor of the Company, and entered judgment that the ‘285 and ‘907 patents are invalid for lack of a sufficient written description. On July 30, 2019, the Federal Circuit Court of Appeals denied the Company’s request for a rehearing of the Court’s invalidity ruling against the ‘285 and ‘907 patents for VIMOVO coordinated-release tablets. As a result, the District Court entered judgment invalidating the ‘285 and ‘907 patents in September 2019, which could subsequently result in Dr. Reddy’s initiating an at-risk launch of a generic version of VIMOVO. On February 18, 2020, the FDA granted final approval for Dr. Reddy’s generic version of VIMOVO. The Company anticipates that Dr. Reddy’s will immediately launch its product at-risk notwithstanding the ongoing patent litigation. The Company continues to assert claims of infringement against Dr. Reddy’s based on U.S. Patent No. 8,858,996 (the “‘996 patent”) and U.S. Patent No. 9,161,920 (the “‘920 patent”) in the District Court. On November 19, 2018, the District Court granted Dr. Reddy’s and Mylan’s summary judgment ruling that U.S Patent Numbers 9,220,698 and 9,393,208 are invalid, and on January 21, 2019, it entered final judgment against the ‘698, ‘208, and U.S. Patent Number 8,945,621. On February 21, 2019, the Company appealed the adverse judgments on the ‘208 and ‘698 patents to the Federal Circuit Court of Appeals. On December 4, 2017, Mylan filed a Petition for inter partes review (“IPR”) against the ‘208 patent. The Patent Trial and Appeals Board (“ PTAB ”) instituted an IPR proceeding on Mylan’s Petition on June 14, 2018. On July 2, 2018, Dr. Reddy’s file d a motion seeking to join Mylan’s ‘208 IPR. On April 1, 2019, the PTAB granted Dr. Reddy’s request to join the Mylan ‘208 IPR. On September 6, 2019, the PTAB issued a Final Written Decision invalidating the ‘208 patent on the basis of obviousness. On November 18, 2019, the Company filed an appeal with the Federal Circuit Court of Appeals to review the PTAB’s ruling invalidating the ‘208 patent. On August 20, 2019, the Company received notice from Ajanta Pharma LTD (“Ajanta”) that it had filed an ANDA with the FDA seeking approval of a generic version of VIMOVO. The ANDA contained a Paragraph IV Patent Certification alleging that the patents covering VIMOVO are invalid and/or will not be infringed by Ajanta’s manufacture, use or sale of the medicine for which the ANDA was submitted. The Company filed suit in the United States District Court of New Jersey against Ajanta on September 30, 2019, seeking an injunction to prevent the approval of Ajanta’s ANDA and/or to prevent Ajanta from selling a generic version of VIMOVO. </t>
  </si>
  <si>
    <t>Shareholders' Equity</t>
  </si>
  <si>
    <t>Equity [Abstract]</t>
  </si>
  <si>
    <t xml:space="preserve">NOTE 17 – SHAREHOLDERS’ EQUITY On February 28, 2019, the Company entered into a Rights Agreement (the “Rights Agreement”), with Computershare Trust Company, N.A., as rights agent. The Board of Directors of the Company (the “Board”) has authorized the issuance of one ordinary share purchase right (a “Right”) for each outstanding ordinary share of the Company. Each Right represents the right to purchase one-fifth The Board has adopted the Rights Agreement to enable all shareholders of the Company to realize the long-term value of their investment in the Company and to guard against attempts to acquire control of the Company at an inadequate price. In general terms, the Rights Agreement works by causing significant dilution to any person or group that acquires 10% (or 15% in the case of an existing “13G Investor” as defined in the Rights Agreement) or more of the outstanding ordinary shares of the Company without the prior approval of the Board. The Rights Agreement is not intended to prevent an acquisition of the Company on terms that the Board considers favorable to, and in the best interests of, all shareholders. Rather, the Rights Agreement aims to provide the Board with adequate time to fully assess any takeover proposal and therefore comply with its fiduciary duties and to encourage anyone seeking to acquire the Company to negotiate with the Board prior to attempting a takeover. The Rights Agreement was adopted in response to the takeover environment in general, particularly in light of the Company’s evolution into a biopharma company focused on rare diseases and rheumatology, the Phase 3 clinical trial results of its rare disease medicine candidate TEPEZZA announced on February 28, 2019 and the market opportunity for KRYSTEXXA and TEPEZZA and was not in response to any specific approach to the Company or perceived imminent takeover proposal for the Company. The issuance of Rights is not taxable to the Company or to shareholders and does not affect reported earnings per share. During the year ended December 31, 2019, the Company issued an aggregate of 14.1 million of ordinary shares in connection with the closing of its underwritten public equity offering on March 11, 2019. The Company received a total of approximately $326.8 million after deducting underwriting discounts and other estimated offering expenses payable by the Company in connection with such offering. During the year ended December 31, 2019, the Company issued an aggregate of 5.1 million of ordinary shares in connection with stock option exercises, the vesting of restricted stock units and performance stock units, and employee share purchase plan purchases. The Company received a total of $36.2 million in net proceeds in connection with such issuances. During the year ended December 31, 2019, the Company made payments of $31.6 million for employee withholding taxes relating to share-based awards. On May 2, 2019, the shareholders of the Company approved an increase in the Company’s authorized share capital of an additional 300,000,000 ordinary shares of nominal value $0.0001 per share. On May 2, 2019, the shareholders of the Company approved the renewal of the Board’s existing authority to allot and issue ordinary shares for cash and non-cash considerations under Irish law for a five-year </t>
  </si>
  <si>
    <t>Share-Based and Long-Term Incentive Plans</t>
  </si>
  <si>
    <t>Disclosure Of Compensation Related Costs Sharebased Payments [Abstract]</t>
  </si>
  <si>
    <t>NOTE 18 – SHARE-BASED AND LONG-TERM INCENTIVE PLANS Employee Stock Purchase Plan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Company’s merger transaction with Vidara (the “Vidara Merger”), the Company assumed the 2014 ESPP. As of December 31, 2019, an aggregate of 1,236,775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Therapeutics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Therapeutics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During the year ended December 31, 2017, the compensation committee of the Company’s board of directors (the “Compensation Committee”) approved an amendment to the 2014 EIP to reserve additional shares to be used exclusively for grants of awards to individuals who were not previously employees or non-employee directors of the Company (or following a bona fide period of non-employment with the Company) (the “2017 Inducement Pool”), as an inducement material to the individual’s entry into employment with the Company within the meaning of Rule 5635(c)(4) of the Nasdaq Listing Rules, (“Rule 5635(c)(4)”). The 2014 EIP was amended by the Compensation Committee without shareholder approval pursuant to Rule 5635(c)(4). An amendment to the 2014 EIP increasing the number of ordinary shares that may be issued under the 2014 EIP by 10,800,000 ordinary shares was approved by the Compensation Committee on February 21, 2018 and by the shareholders of the Company on May 3, 2018. On February 20, 2019, the Compensation Committee approved, subject to shareholder approval, an amendment to the 2014 EIP, increasing the number of ordinary shares that may be issued under the 2014 EIP by 9,000,000 ordinary shares, subject to adjustment for certain changes in our capitalization. On May 2, 2019, the shareholders of the Company approved such amendment to the 2014 EIP. The 2014 Non-Employee Equity Plan provides for the grant of non - statutory stock options, stock appreciation rights, restricted stock awards, restricted stock unit awards and other forms of stock awards that may be settled in cash, shares or other property to the non-employee directors and consultants of the Company (or a subsidiary company). The Company’s board of directors has authority to suspend or terminate the 2014 Non-Employee Equity Plan at any time. On February 20, 2019, the Compensation Committee approved, subject to shareholder approval, an amendment to the 2014 Non-Employee Equity Plan, increasing the number of ordinary shares that may be issued under the 2014 Non-Employee Equity Plan by 750,000 ordinary shares, subject to adjustment for certain changes in our capitalization. On May 2, 2019, the shareholders of the Company approved such amendment to the 2014 Non-Employee Equity Plan. As of December 31, 2019, an aggregate of 9,087,671 ordinary shares were authorized and available for future grants under the 2014 EIP, of which 424,421 shares relate to the 2017 Inducement Pool. As of December 31, 2019, 698,491 ordinary shares were authorized and available for future grants under the 2014 Non-Employee Equity Plan. Stock Options The following table summarizes stock option activity during the year ended December 31, 2019:
Weighted Average
Weighted
Contractual Term
Aggregate
Average
Remaining
Intrinsic Value
Options
Exercise Price
(in years)
(in thousands)
Outstanding as of December 31, 2018
11,827,765
$
19.06
6.24
$
37,257
Granted
69,752
29.52
Exercised
(1,863,093
)
13.31
Forfeited
(118,982
)
22.32
Expired
(351,240
)
28.98
Outstanding as of December 31, 2019
9,564,202
19.85
5.43
156,270
Exercisable as of December 31, 2019
8,986,221
$
19.99
5.29
$
145,621
Stock options typically have a contractual term of ten years from grant date. The following table summarizes the Company’s outstanding stock options at December 31, 2019: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240,451
$
2.83
2.66
240,451
$
2.83
2.66
$4.01- $8.00
267,898
6.97
2.98
267,898
6.97
2.98
$8.01 - $12.00
317,975
9.07
4.44
317,975
9.07
4.44
$12.01 - $17.00
1,976,577
14.30
5.81
1,757,320
14.26
5.59
$17.01 - $22.00
1,822,998
18.07
6.35
1,534,026
18.20
6.22
$22.01 - $28.00
2,928,868
22.28
5.15
2,928,868
22.28
5.15
$28.01 - $36.00
2,009,435
28.86
5.43
1,939,683
28.84
5.27
9,564,202
$
19.85
5.43
8,986,221
$
19.99
5.29
During the years ended December 31, 2019, 2018 and 2017, the Company granted stock options to purchase an aggregate of 69,752, 403,973 and 2,077,215 ordinary shares, respectively, with a weighted average grant date fair value of $15.77, $6.93 and $7.96, respectively. The total intrinsic value of the options exercised during the years ended December 31, 2019, 2018 and 2017 was $28.2 million, $17.0 million and $2.6 million, respectively. The total fair value of stock options vested during the years ended December 31, 2019, 2018 and 2017 was $13.8 million, $36.6 million and $41.3 million, respectively.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term of the awards and actual and projected stock option exercise behavior. The weighted average fair value per share of stock option awards granted during the years ended December 31, 201 9 , 201 8 and 201 7 , and assumptions used to value stock options, are as follows:
2019
2018
2017
Dividend yield
—
—
—
Risk-free interest rate
1.6
%
2.3%-2.8%
1.8%-2.2%
Weighted average volatility
56.5
%
49.5
%
49.1
%
Expected term (in years)
6.00
5.56
5.99
Weighted average grant date fair value per share of options granted
$
15.77
$
6.93
$
7.96
Dividend yields The Company has never paid dividends and does not anticipate paying any dividends in the near future. Additionally, the Credit Agreement (described in Note 13 above), as well as the indentures governing the 2027 Senior Notes, (described in Note 13 above), contain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solidated statements of comprehensive income (loss) is based on awards ultimately expected to vest, it has been reduced for estimated forfeitures based on actual forfeiture experience, analysis of employee turnover and other factors. The Company adopted ASU No. 2016-09 on January 1, 2017 and has elected to retain a forfeiture rate after adoption. Restricted Stock Units The following table summarizes restricted stock unit activity for the year ended December 31, 2019:
Weighted Average
Number of
Grant-Date Fair
Units
Value Per Units
Outstanding as of December 31, 2018
6,772,818
$
15.56
Granted
3,581,848
21.69
Vested
(3,197,941
)
15.38
Forfeited
(615,501
)
18.06
Outstanding as of December 31, 2019
6,541,224
$
18.77
The grant-date fair value of restricted stock units is the closing price of the Company’s shares on the date of grant. During the years ended December 31, 2019, 2018 and 2017, the Company granted 3,581,848, 4,983,368 and 3,732,035 restricted stock units to acquire shares of the Company’s ordinary shares to its employees and non-executive directors, respectively, with a weighted average grant date fair value of $21.69, $15.85 and $12.44, respectively. The restricted stock units vest annually, with a vesting period ranging from two to four years. The Company accounts for the restricted stock units as equity-settled awards in accordance with ASU No. 2017-09. The total fair value of restricted stock units vested during the years ended December 31, 2019, 2018 and 2017 was $76.4 million, $43.6 million and $18.0 million, respectively. Performance Stock Unit Awards The following table summarizes performance stock unit awards (“PSUs”) activity for the year ended December 31, 2019:
Weighted
Recorded
Average
Weighted
Grant-Date
Average
Average
Number
Fair Value
Illiquidity
Fair Value
of Units
Per Unit
Discount
Per Unit
Outstanding as of December 31, 2018
1,393,943
Granted
2,290,632
$
25.31
0.75
%
$
25.12
Forfeited
(170,792
)
23.52
0.23
%
23.47
Vested
(515,629
)
13.87
0.00
%
13.87
Performance based adjustment (1)
560,746
13.87
0.00
%
13.87
Outstanding as of December 31, 2019
3,558,900
(1)
Represents adjustment based on the net sales performance criteria meeting 157.4% of target as of December 31, 2018 for the 2018 PSUs (as defined below). On January 5, 2018, the Company awarded PSUs to key executive participants (“2018 PSUs”). Vesting of the 2018 PSUs was contingent upon receiving shareholder approval of amendments to the 2014 EIP, which were approved on May 3, 2018. The 2018 PSUs utilize two performance metrics, a short-term component tied to business performance and a long-term component tied to total compounded annual shareholder rate of return (“ TSR ”) , as follows:
•
30% three-year
•
70% On January 4, 2019, the Company awarded PSUs to key executive participants (“2019 PSUs”). The 2019 PSUs utilize two performance metrics, a short-term component tied to business performance and a long-term component tied to relative compounded annual TSR, as follows:
•
30% three-year
•
70% All PSUs outstanding at December 31, 2019, may vest in a range of between 0% and 200%, based on the performance metrics described above. The Company accounts for the 2018 PSUs and 2019 PSUs as equity-settled awards in accordance with ASC 718. Because the value of the 2018 Relative TSR PSUs and 2019 Relative TSR PSUs are dependent upon the attainment of a level of TSR, it requires the impact of the market condition to be considered when estimating the fair value of the 2018 Relative TSR PSUs and 2019 Relative TSR PSUs. As a result, the Monte Carlo model is applied and the most significant valuation assumptions used related to the 2019 PSUs during the year ended December 31, 2019, include:
Valuation date stock price
$
20.39
Expected volatility
38.9
%
Risk-free rate
2.6
% The value of the 2018 Net Sales PSUs and 2019 Net Sales PSUs is calculated at the end of each quarter based on the expected payout percentage based on estimated full-period performance against targets, and the Company adjusts the expense quarterly. On January 4, 2019, the Company awarded a company-wide grant of PSUs (the “TEPEZZA PSUs”). Vesting of the TEPEZZA PSUs was contingent upon receiving shareholder approval of amendments to the 2014 EIP, which approval was received on May 2, 2019. The TEPEZZA PSUs are generally eligible to vest contingent upon receiving approval of the TEPEZZA BLA from the FDA no later than September 30, 2020 and the employee’s continued service with the Company. At December 31, 2019, there were 1,472,961 TEPEZZA PSUs outstanding. In January 2020, the Company received TEPEZZA approval from the FDA and the Company started recognizing the expense related to the TEPEZZA PSUs on that date. For members of the executive committee, one-third one-half one-year Share-Based Compensation Expense The following table summarizes share-based compensation expense included in the Company’s consolidated statements of operations for the years ended December 31, 2019, 2018 and 2017 (in thousands):
For the Years Ended
December 31,
2019
2018
2017
Share-based compensation expense:
Cost of goods sold
$
3,818
$
3,699
$
2,469
Research and development
9,117
8,880
9,263
Selling, general and administrative
78,280
102,281
109,821
Total share-based compensation expense
$
91,215
$
114,860
$
121,553
During the years ended December 31, 2019 and 2018, the Company recognized $9.1 million and $2.0 million of a tax benefit, respectively, related to share-based compensation resulting from the current share prices in effect at the time of the exercise of stock options and vesting of restricted stock units. As of December 31, 2019, the Company estimates that pre-tax unrecognized compensation expense of $103.5 million for all unvested share-based awards, including stock options, restricted stock units and PSUs, will be recognized through the third quarter of 2022. The Company expects to satisfy the exercise of stock options and future distribution of shares for restricted stock units and PSUs by issuing new ordinary shares which have been reserved under the 2014 EIP. The above table does not include expense related to the TEPEZZA PSUs as the recognition of expense related to these awards will commence when approval of the TEPEZZA BLA from the FDA is considered probable. As of December 31, 2019, the Company was not able to make a determination as to whether the TEPEZZA Phase 3 positive research results represented sufficient evidence to support a conclusion that achievement of the performance condition was probable and as such, the Company did not recognize an expense related to the TEPEZZA PSU’s during the year ended December 31, 2019. In January 2020, the Company received TEPEZZA approval from the FDA and the Company started recognizing the expense related to the TEPEZZA PSUs beginning on that date. Cash Incentive Program On January 5, 2018, the Compensation Committee approved a performance cash incentive program for the Company’s executive leadership team, including its executive officers (the “Cash Incentive Program”). Participants receiving awards under the Cash Incentive Program are eligible to earn a cash bonus based upon the achievement of specified Company goals, which both performance criteria were met on or before December 31, 2018. The Company determined that the cash bonus award under the Cash Incentive Program is to be paid out at the maximum 150% target level of $14.1 million. The first and second installments were paid in January 2019 and January 2020, respectively, and the remaining installment will vest and become payable in January 2021, subject to the participant’s continued services with the Company through such vesting date, the date of any earlier change in control, or a termination due to death or disability. The Company accounted for the Cash Incentive Program as a deferred compensation plan under ASC 710 and is recognizing the payout expense using straight-line recognition through the end of the 36-month vesting period. During the year ended December 31, 2019, the Company recorded an expense of $4.2 million, to the consolidated statement of comprehensive income (loss) related to the Cash Incentive Program.</t>
  </si>
  <si>
    <t>Income Taxes</t>
  </si>
  <si>
    <t>Income Tax Disclosure [Abstract]</t>
  </si>
  <si>
    <t xml:space="preserve">NOTE 19 – INCOME TAXES The Company’s loss before benefit for income taxes by jurisdiction for the years ended December 31, 2019, 2018 and 2017 is as follows (in thousands):
For the Years Ended December 31,
2019
2018
2017
Ireland
$
77,272
$
(10,944
)
$
(16,956
)
United States
(21,269
)
(179,388
)
(266,857
)
Other foreign
(76,227
)
107,200
(174,998
)
Loss before benefit for income taxes
$
(20,224
)
$
(83,132
)
$
(458,811
) The components of the benefit for income taxes were as follows for the years ended December 31, 2019, 2018 and 2017 (in thousands):
For the Years Ended December 31,
2019
2018
2017
Current (benefit) provision
Ireland
$
(1,233
)
$
(245
)
$
2,922
U.S. – Federal and State
(4,663
)
42,791
12,085
Other foreign
1,257
843
831
Total current (benefit) provision
(4,639
)
43,389
15,838
Deferred (benefit) provision
Ireland
$
(556,370
)
$
(14,184
)
$
(6,294
)
U.S. – Federal and State
(7,581
)
(62,788
)
(126,048
)
Other foreign
(24,654
)
(11,169
)
7,818
Total deferred benefit
(588,605
)
(88,141
)
(124,524
)
Total benefit for income taxes
$
(593,244
)
$
(44,752
)
$
(108,686
) Total benefit for income taxes was $593.2 million, $44.8 million and $108.7 million for the years ended December 31, 2019, 2018 and 2017, respectively. The current tax benefit of $4.6 million for the year ended December 31, 2019 was primarily attributable to the tax benefit recognized on the amortization of the deferred credit of $6.7 million, partially offset by the U.S. state tax liabilities of $1.7 million. The deferred tax benefit of $588.6 million for the year ended December 31, 2019, was primarily attributable to the recognition of a deferred tax asset resulting from an intra-company transfer of intellectual property assets to an Irish subsidiary of $553.3 million, the tax benefit recognized on intra-company inventory transfers of $24.7 million and the U.S federal and state tax credits generated during the year of $10.5 million. The Company recognized a deferred tax asset and related income tax benefit of $553.3 million, which represents the difference between the book and tax basis of the transferred assets A reconciliation between the Irish statutory income tax rate to the Company’s effective tax rate for 2019, 2018 and 2017 is as follows (in thousands):
For the Years Ended December 31,
2019
2018
2017
Irish income tax at statutory rate (12.5%)
$
(2,528
)
$
(10,392
)
$
(57,351
)
Foreign tax rate differential
14,111
8,927
(13,479
)
Intra-company transfer of IP assets
(553,334
)
45,780
—
Intra-company inventory transfers
(24,654
)
(11,169
)
(8,888
)
Notional interest deduction
(19,982
)
(24,455
)
(27,020
)
U.S. federal and state tax credits
(16,752
)
(4,405
)
(3,608
)
Share-based compensation
(4,614
)
21,383
26,811
Change in U.S. state effective tax rate
(1,551
)
8,103
(2,329
)
Uncertain tax positions
(382
)
2,456
4,976
U.S state income taxes
(135
)
(6,515
)
214
Liquidation of foreign partnership
—
(42,689
)
—
Write-off and reinstatement of U.S. deferred tax asset related to interest expense carryforwards due to the Tax Act
—
(37,392
)
59,243
Impact of the Tax Act on deferred taxes
—
—
(143,254
)
Non-deductible in-process research and development costs
—
—
51,148
Disallowed interest
1,749
3,023
2,990
Change in valuation allowances
4,069
(1,115
)
(1,378
)
Disqualified compensation expense
7,219
4,831
1,305
Other, net
3,540
(1,123
)
1,934
Benefit for income taxes
$
(593,244
)
$
(44,752
)
$
(108,686
)
Effective income tax rate
2933.5
%
53.8
%
23.7
% The overall effective income tax rate for 2019 of 2,933.5% was a higher benefit rate than the Irish statutory rate of 12.5% primarily attributable to the recognition of a $553.3 million deferred tax asset resulting from an intra-company transfer of intellectual property assets to an Irish subsidiary, a $24.7 million tax benefit recognized on intra-company inventory transfers, a $20.0 million tax benefit recognized on the Company’s notional interest deduction, $16.8 million of U.S. Federal and state tax credits generated during the year (inclusive of the deferred credit amortization) and the excess tax benefits recognized on share-based compensation of $4.6 million. These tax benefits are partially offset by tax expense of $14.1 million on the pre-tax income and losses generated in jurisdictions with statutory tax rates different than the Irish statutory tax rate, a tax expense of $7.2 million on non-deductible officer’s compensation and a tax expense of $4.1 million on increases in net valuation allowances. The overall effective income tax rate for 2018 of 53.8 % was a higher benefit rate than the Irish statutory rate of 12.5 % primarily due to a $ 42.7 million U.S. federal tax benefit and $ 7.9 million U.S. state tax benefit was recorded with respect to the liquidation of a foreign partnership, a $ 37.4 million tax benefit resulting from a measurement period adjustment under SAB 118 to reinstate the deferred tax asset related to our U.S. interest expense carryforwards under Section 163(j) of the Internal Revenue Code (“Section 163(j)”) to reflect the guidance issued by the U.S. Treasury Department and the U.S. Internal Revenue Service in Notice 2018-28 , a $ 24.5 million tax benefit on the Company’s notional interest deduction and a $ 11.2 million tax benefit recognized on int ra- company inventory transfers. These tax benefits are partially offset by tax expense of $ 45.8 million on an in t ra- company transfer of asset other than inventory, a tax expense of $ 21.4 million on non-deductible share-based compensation expenses, which includes the previously recognized share-based compensation expense relating to PSUs which was charged to income tax expense during the year ended December 31, 2018, of $ 23.3 million, a tax expense of $ 8.9 million on the income earned in higher tax rate jurisdictions and a tax expense of $ 8.1 million resulting from the remeasurement of net U.S. deferred tax liabilities attributable to state legislation as enacted during the current year. The overall effective income tax rate for 2017 of 23.7% was a higher benefit rate than the Irish statutory rate of 12.5% primarily due to a provisional $84.0 million net benefit recorded following the enactment of the Tax Act, which net benefit included a $143.3 million tax benefit from the revaluation of the Company’s U.S. net deferred tax liability based on the revised U.S. federal tax rate of 21%, partially offset by the write-off of a $59.2 million deferred tax asset related to the Company’s U.S. interest expense carryforwards. The higher 2017 benefit rate was also attributable to losses incurred in higher tax rate jurisdictions, the benefit realized on the notional interest deduction of $27.0 million, a tax benefit recognized on intra-company inventory transfers of $8.9 million, U.S. federal and state tax credits of $3.6 million and $2.3 million due to a decrease in the U.S. state effective tax rate. These benefits to income taxes are partially offset by non-deductible IPR&amp;D expenses of $51.1 million recorded in connection with the acquisition of River Vision, non-deductible share-based compensation expenses of $26.8 million, including the write-off of $16.4 million of deferred taxes related to previously recognized share-based compensation expense related to PSUs that expired unvested in December 2017, and an increase in uncertain tax positions of $5.0 million. The increase in the effective income tax rate in 2019 compared to that in 2018 was primarily due to the recognition of a deferred tax asset of $553.3 million resulting from an intra-company transfer of intellectual property assets to an Irish subsidiary. The increase in the effective income tax rate in 2018 compared to that in 2017 was primarily due to a tax benefit of $42.7 million U.S. federal and $7.9 million U.S. state tax benefit generated on the liquidation of a foreign partnership during the year ended December 31, 2018, a tax benefit of $37.4 million recorded during the year ended December 31, 2018, as a measurement period adjustment under SAB 118, to reinstate the deferred tax asset related to our U.S. interest expense carryforwards under Section 163(j) to reflect the guidance issued by the U.S. Treasury Department and the U.S. Internal Revenue Service in Notice 2018-28, and a non-deductible IPR&amp;D expenses of $51.1 million recorded during the year ended December 31, 2017, recorded in connection with the acquisition of River Vision. Significant components of the Company’s net deferred tax assets and liabilities, are as follows (in thousands):
As of December 31,
2019
2018
Deferred tax assets:
Intangible assets
$
332,764
$
—
Net operating loss carryforwards
35,762
51,264
Intercompany interest
60,885
52,605
Accrued compensation
40,851
40,942
Accruals and reserves
14,097
3,284
U.S. federal and state credits
12,977
43,789
Capital loss carryforwards
1,893
3,139
Alternative minimum tax credit
—
2,816
Other
3,452
738
Total deferred tax assets
502,681
198,577
Valuation allowance
(29,268
)
(26,472
)
Deferred tax assets, net of valuation allowance
$
473,413
$
172,105
Deferred tax liabilities:
Debt discount
$
12,495
$
18,795
Intangible assets
—
257,930
Total deferred tax liabilities
12,495
276,725
Net deferred income tax (asset) liability
$
(460,918
)
$
104,620
On December 22, 2017, the SEC staff issued SAB 118, which provides guidance on accounting for the tax effects of the Tax Act. SAB 118 provided a measurement period that should not extend beyond one year from the date of enactment for companies to complete the accounting under ASC 740, Income Taxes However, the Company had made reasonable estimates of the effects on its income tax provision with respect to certain items, primarily the revaluation of its existing U.S. deferred tax balances and the write-off of its U.S. deferred tax assets resulting from interest expense carryforwards under Section 163(j). The Company recognized a net income tax benefit of $84.0 million for the year ended December 31, 2017, associated with the items it could reasonably estimate. This benefit reflects the revaluation of its U.S. net deferred tax liability based on the U.S. federal tax rate of 21%, partially offset by the write-off of the deferred tax asset related to its U.S. interest expense carryforwards. On April 2, 2018, the U.S. Treasury Department and the U.S. Internal Revenue Service issued Notice 2018-28 (“the Notice”) which provides guidance for computing the business interest expense limitation under the Tax Act and clarifies the treatment of interest disallowed and carried forward under Section 163(j), prior to enactment of the Tax Act. In accordance with the measurement period provisions under SAB 118 and the guidance in the Notice the Company reinstated the deferred tax asset related to its U.S. interest expense carryforwards under Section 163(j) based on the revised U.S. federal tax rate of 21% plus applicable state tax rates. The impact of the deferred tax asset reinstatement in accordance with SAB 118 was a $37.4 million increase to the Company’s benefit for income taxes and a corresponding decrease to the U.S. group net deferred tax liability position. The impact of this reinstatement has been recognized as a discrete tax adjustment during the year ended December 31, 2018 and resulted in a 45.0% increase in the Company’s effective tax rate during the period. In the fourth quarter of 2018, the Company completed our analysis to determine the effect of the Tax Act and recorded immaterial adjustments as of December 31, 2018 which related to return to provision adjustments which impacted the U.S. net deferred tax liabilities. No provision has been made for income taxes on undistributed earnings of subsidiaries because it is the Company’s intention to indefinitely reinvest outside of Ireland undistributed earnings of its subsidiaries. In the event of the distribution of those earnings to Ireland in the form of dividends, a sale of the subsidiaries, or certain other transactions, the Company may be liable for income taxes in Ireland. The cumulative unremitted earnings of the Company as of December 31, 2019, were approximately $4.3 billion, and the Company estimates that it would incur approximately $2.0 million of additional income tax on unremitted earnings were they to be remitted to Ireland. As of December 31, 2019, the Company had net operating loss carryforwards of approximately $69.4 million for U.S. federal, $24.4 million for various U.S. states and $9.2 million for non-U.S. losses. Net operating loss carryforwards for U.S. federal income tax purposes that were generated prior to January 1, 2018, have a twenty-year carryforward life and the earliest layers will begin to expire in 2031. Under the Tax Act, U.S. federal net operating losses incurred in 2018 and in future years may be carried forward indefinitely, but the deductibility of such net operating losses is limited to 80% of the current year’s taxable income. It is uncertain if and to what extent various U.S. states will conform to the Tax Act. U.S. state net operating losses will start to expire in 2020 for the earliest net operating loss layers to the extent there is not sufficient state taxable income to utilize those net operating loss carryovers. Irish net operating losses may be carried forward indefinitely and therefore have no expiration. Utilization of the U.S. net operating loss carryforwards may be subject to annual limitations as prescribed by federal and state statutory provisions. The imposition of the annual limitations may result in a portion of the net operating loss carryforwards expiring unused. Utilization of certain net operating loss and tax credit carryforwards in the United States is subject to an annual limitation due to ownership change limitations provided by Sections 382 and 383 of the Internal Revenue Code. The Company is limited under the annual limitation of $7.7 million from the year 2019 until 2028 on certain net operating losses generated before an August 2, 2012 ownership change. The U.S. federal net operating loss carryforward and U.S. federal tax credit carryforward limitation is cumulative such that any use of the carryforwards below the limitation in a particular tax year will result in a corresponding increase in the limitation for the subsequent tax year. At December 31, 2019, the Company had $18.2 million and $12.9 million of U.S. federal and state income tax credits, respectively, to reduce future tax liabilities. The federal income tax credits consisted of orphan drug credits and research and development credits. The U.S. state income tax credits consisted primarily of California research and development credits and the Illinois Economic Development for a Growing Economy (“EDGE”) tax credits. Both the U.S. federal orphan drug credits and research and development credits have a twenty-year carryforward life. The U.S. federal orphan drug credits will begin to expire in 2037 and the U.S. federal research and development credits will begin to expire in 2039. The California research and development credits have indefinite lives and therefore are not subject to expiration. The EDGE credits have a five-year carryforward life following the year of generation and will begin to expire in 2020. A reconciliation of the beginning and ending amounts of valuation allowances for the years ended December 31, 2019, 2018 and 2017 is as follows (in thousands):
Valuation allowances at December 31, 2016
$
(32,532
)
Increase for 2016 activity
(6,835
)
Release of valuation allowances
5,313
Decreases to valuation allowances due to divestiture
8,404
Valuation allowances at December 31, 2017
$
(25,650
)
Increase for 2017 activity
(3,328
)
Release of valuation allowances
2,506
Valuation allowances at December 31, 2018
$
(26,472
)
Increase for 2019 activity
(5,693
)
Release of valuation allowances
2,897
Valuation allowances at December 31, 2019
$
(29,268
) Deferred tax valuation allowances increased by $2.8 million during the year ended December 31, 2019, increased by $0.8 million during the year ended December 31, 2018 and decreased by $6.9 million during the year ended December 31, 2017. For the year ended December 31, 2019, the net increase in valuation allowances resulted primarily from additional U.S. state tax credits and state net operating losses which are unlikely to be realized in the foreseeable future, partially offset by the release of a portion of the valuation allowances with respect to the U.S. capital loss carryforwards which expired unused. The changes in the Company's uncertain income tax positions for the years ended December 31, 201 9 , 201 8 and 201 7 , excluding interest and penalties, consisted of the following (in thousands):
For the Years Ended
December 31,
2019
2018
2017
Beginning balance – uncertain tax positions
$
26,306
$
23,404
$
17,747
Tax positions in the year:
Additions
2,553
1,899
2,451
Acquired uncertain tax positions
—
—
—
Tax positions related to prior years:
Additions
1,663
1,531
4,145
Settlements and lapses
(3,094
)
(528
)
(939
)
Ending balance – uncertain tax positions
$
27,428
$
26,306
$
23,404
For the year ended December 31, 2019, the net increase in uncertain tax positions was primarily attributable to additional U.S. federal orphan drug credits and U.S. federal research and development credits generated during the year, partially offset by lapses in statute for a portion of uncertain tax positions in jurisdictions outside of the United States. In the Company’s consolidated balance sheet, uncertain tax positions (including interest and penalties) of $9.1 million were included in other long-term liabilities, $2.4 million were included in accrued expenses and an additional $18.1 million was included in deferred tax assets. At December 31, 2019, penalties of $0.2 million and interest of $2.0 million are included in the balance of the uncertain tax positions and penalties of $0.2 million and interest of $2.0 million were included in the balance of uncertain tax positions at December 31, 2018. The Company classifies interest and penalties with respect to income tax liabilities as a component of income tax expense. The Company assessed that its liability for uncertain tax positions will not significantly change within the next twelve months. If these uncertain tax positions are released, the impact on the Company’s tax provision would be a benefit of $28.4 million, including interest and penalties. The Company files income tax returns in Ireland, in the United States for federal and various states, as well as in certain other jurisdictions. At December 31, 2019, all open tax years in U.S. federal and certain state jurisdictions date back to 2006 due to the taxing authorities’ ability to adjust operating loss carryforwards. In Ireland, the statute of limitations expires five years from the end of the tax year or four years from the time a tax return is filed, whichever is later. Therefore, the earliest year open to examination is 2015 with the lapse of statute occurring in 2020. No changes in settled tax years have occurred to date. </t>
  </si>
  <si>
    <t>Employee Benefit Plans</t>
  </si>
  <si>
    <t>Compensation And Retirement Disclosure [Abstract]</t>
  </si>
  <si>
    <t xml:space="preserve">NOTE 20 – EMPLOYEE BENEFIT PLANS 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The Company makes a matching contribution equal to 100% of each employee’s elective contribution to the plan of up to 3% of the employee’s eligible pay, and 50% for the next 2% of the employee’s eligible pay. The full amount of this employer contribution is immediately vested in the plan. For the years ended December 31, 2019, 2018 and 2017, the Company recorded defined contribution expense of $6.2 million, $5.2 million and $4.9 million, respectively. The Company’s wholly owned Irish subsidiary sponsors a defined contribution plan covering all of its employees in Ireland. For the years ended December 31, 2019, 2018 and 2017, the Company recognized expenses of $0.6 million, $0.6 million and $0.4 million, respectively, under this plan. The Company has a non-qualified deferred compensation plan for executives. The deferred compensation plan obligations are payable in cash upon retirement, termination of employment and/or certain other times in a lump-sum distribution or in installments, as elected by the participant in accordance with the plan. As of December 31, 2019 and 2018 $8.2 million, respectively, $12.7 million and $8.2 million December 31, 2019 and 2018, respectively </t>
  </si>
  <si>
    <t>Selected Quarterly Financial Information (Unaudited)</t>
  </si>
  <si>
    <t>Quarterly Financial Information Disclosure [Abstract]</t>
  </si>
  <si>
    <t xml:space="preserve">NOTE 21 – SELECTED QUARTERLY FINANCIAL INFORMATION (UNAUDITED) The following table provides a summary of selected financial results of operations by quarter for the years ended December 31, 2019 and 2018 (in thousands, except per share data):
2019
First
Second
Third
Fourth (1)
Net sales
$
280,371
$
320,647
$
335,466
$
363,545
Gross profit
192,229
231,484
245,517
268,624
Operating (loss) income
(1,795
)
25,112
48,619
54,675
Net (loss) income
(32,863
)
(5,120
)
18,234
592,769
Net (loss) income per ordinary share - basic
$
(0.19
)
$
(0.03
)
$
0.10
$
3.16
Net (loss) income per ordinary share - diluted
(0.19
)
(0.03
)
0.09
2.84
2018
First
Second
Third
Fourth
Net sales
$
223,881
$
302,835
$
325,311
$
355,543
Gross profit
113,593
211,498
234,234
256,944
Operating (loss) income
(117,298
)
10,559
62,180
82,468
Net (loss) income
(148,656
)
(24,751
)
33,381
101,648
Net (loss) income per ordinary share - basic
$
(0.90
)
$
(0.15
)
$
0.20
$
0.60
Net (loss) income per ordinary share - diluted
(0.90
)
(0.15
)
0.19
0.58
(1)
During the year ended December 31, 2019, the Company prospectively applied the if-converted method to the Exchangeable Senior Notes when determining the diluted net income (loss) per share. Change in Accounting Method Effective January 1, 2019, the Company retrospectively changed its accounting for business combinations and now records acquired intangible assets and their related third-party contingent royalties on a net basis. See Note 1, for further details of this accounting change and the related revisions to the Company’s consolidated balance sheet as at December 31, 2018, and the consolidated statement of comprehensive income (loss) and cash flows for the years ended December 31, 2018 and 2017. The impact of the accounting change resulted in certain adjustments to the consolidated statements of comprehensive income (loss) for the quarters during the year ended December 31, 2018. The first three quarters during the year 2018 were presented as adjusted in the Company’s Quarterly Reports on Form 10-Q that were filed during 2019. Additionally, the following are selected line items from the Company’s unaudited consolidated financial information for the three months ended December 31, 2018 illustrating the effect of the change in accounting method (in thousands, except per share data):
Consolidated Statements of Comprehensive Loss
For the Three Months Ended December 31, 2018
As Previously Reported
Impact of Accounting Change (1)
As Adjusted
Cost of goods sold
$
109,520
$
(10,921
)
$
98,599
Gross profit
246,023
10,921
256,944
Gain on sale of assets
(30,385
)
(297
)
(30,682
)
Total operating expenses
174,773
(297
)
174,476
Operating income
71,250
11,218
82,468
Other income, net
(632
)
640
8
Total other expenses, net
(30,514
)
640
(29,874
)
Income before benefit for income taxes
40,736
11,858
52,594
Benefit for income taxes
(46,822
)
(2,232
)
(49,054
)
Net income
87,558
14,090
101,648
Net income per ordinary share—basic
0.52
0.08
0.60
Net income per ordinary share—diluted
0.50
0.08
0.58
Comprehensive income
87,296
14,090
101,386
(1)
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and benefit/expense for income taxes, as shown in the tables above. In addition, the elimination of royalty reimbursement assets and accrued contingent royalty liabilities that were recorded in connection with divestitures resulted in adjustments to other income, net. </t>
  </si>
  <si>
    <t>Schedule II - Valuation and Qualifying Accounts</t>
  </si>
  <si>
    <t>Valuation And Qualifying Accounts [Abstract]</t>
  </si>
  <si>
    <t>SCHEDULE II – VALUATION AND QUALIFYING ACCOUNTS For Each of the Three Fiscal Years Ended December 31, 2019, 2018 and 2017:
Balance at
Additions charged to
Deductions
Balance at
Valuation and Qualifying Accounts
beginning
costs and
from
end of
(in thousands)
of period
expenses
reserves
period
Year ended December 31, 2019:
Allowance for returns
39,041
25,813
(19,772
)
45,082
Allowance for prompt pay discounts
9,113
64,968
(66,892
)
7,189
Year ended December 31, 2018:
Allowance for returns
37,862
25,111
(23,932
)
39,041
Allowance for prompt pay discounts
9,234
75,121
(75,242
)
9,113
Year ended December 31, 2017:
Allowance for returns
15,246
45,648
(23,032
)
37,862
Allowance for prompt pay discounts
6,670
80,203
(77,639
)
9,234</t>
  </si>
  <si>
    <t>Summary of Significant Accounting Policies (Policies)</t>
  </si>
  <si>
    <t>Basis of Presentation</t>
  </si>
  <si>
    <t>Basis of Presentation The accompanying consolidated financial statements have been prepared in accordance with the accounting principles generally accepted in the United States of America (“GAAP”).</t>
  </si>
  <si>
    <t>Principles of Consolidation</t>
  </si>
  <si>
    <t xml:space="preserve">Principles of Consolidation The consolidated financial statements include the Company’s accounts and those of its wholly owned subsidiaries. All intercompany accounts and transactions have been eliminated. </t>
  </si>
  <si>
    <t>Segment Information</t>
  </si>
  <si>
    <t xml:space="preserve">Segment Information The Company’s reportable segments, which are the orphan and rheumatology segment and the inflammation segment, are reported in a manner consistent with the internal reporting provided to the Company’s chief operating decision maker (“CODM”). The Company’s CODM has been identified as its chief executive officer. The Company has no transactions between reportable segments. </t>
  </si>
  <si>
    <t>Use of Estimates</t>
  </si>
  <si>
    <t>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t>
  </si>
  <si>
    <t>Foreign Currency Translation and Transactions</t>
  </si>
  <si>
    <t>Foreign Currency Translation and Transactions The reporting currency of the Company and its subsidiaries is the U.S. dollar. The U.S. dollar is the functional currency for the Company’s Ireland and United States-based businesses and the majority of its subsidiaries. The Company has foreign subsidiaries that have the Euro and the Canadian Dollar as their functional currency.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income. Gains and losses resulting from foreign currency transactions are reflected within the Company’s results of operations.</t>
  </si>
  <si>
    <t>Revenue Recognition</t>
  </si>
  <si>
    <t xml:space="preserve">Revenue Recognition On January 1, 2018, the Company adopted ASU 2014-09, Revenue from Contracts with Customers, and subsequent amendments (ASC 606 or new guidance), using the modified retrospective method. The Company applied the new guidance to all contracts with customers within the scope of the standard that were in effect on January 1, 2018 and recognized the cumulative effect of initially applying the new guidance as an adjustment to the opening balance of retained earnings. </t>
  </si>
  <si>
    <t>Contractual Allowances</t>
  </si>
  <si>
    <t xml:space="preserve">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that will be prescribe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solidated balance sheet. Co-pay and Other Patient Assistance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invoices received. The Company also records an accrual to reduce gross sales for estimated co-pay and other patient assistance on units sold to distributors that have not yet been prescribed/dispensed to a patient. The Company calculates accrued co-pay and other patient assistance cost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costs are included in “accrued trade discounts and rebates” on the consolidated balance sheet. Sales Returns Consistent with industry practice, the Company maintains a return policy that allows customers to return certai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e return period is known to the Company based on the shelf life of medicines at the time of shipment. The Company records sales returns in “accrued expenses” and as a reduction of revenue. Prompt Pay Discounts As an incentive for prompt payment, the Company offers a 2% cash discount to most customers. The Company calculates accrued prompt pay discounts using the most likely amount method. The Company expects that all eligible customers will comply with the contractual terms to earn the discount. The Company records the discount as an allowance against “accounts receivable, net” and a reduction of revenue. Government Rebates The Company participates in certain government rebate programs such as Medicare Coverage Gap and Medicaid. The Company calculates accrued government rebate estimates using the expected value method. The Company accrues estimated rebates based on percentages of medicine prescribe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 Chargebacks The Company provides discounts to government qualified entities with whom the Company has contracted. These entities purchase medicines from the wholesale pharmaceutical distributors at a discounted price and the wholesale pharmaceutical distributors then charge back to the Company the difference between the current retail price and the contracted price that the entities paid for the medicines. The Company calculates accrued chargeback estimates using the expected value method. The Company accrues estimated chargebacks based on contract prices, sell-through sales data obtained from third-party information and estimated levels of inventory in the distribution channel and records the chargeback as a reduction of revenue. Accrued chargebacks are included in “accrued trade discounts and rebates” on the consolidated balance sheet. </t>
  </si>
  <si>
    <t>Bad Debt Expense</t>
  </si>
  <si>
    <t xml:space="preserve">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t>
  </si>
  <si>
    <t>Inventories Inventories are stated at the lower of cost or net realizable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net realizable value (the historical book value as previously recorded on the acquired company’s balance sheet) to fair market value at the acquisition date. Inventory step-up expense is recorded in the consolidated statement of comprehensive income (loss) based on actual sales, or usage, using the first-in, first-out convention. Inventories exclude medicine sample inventory, which is included in other current assets and is expensed as a component of “selling, general and administrative” expense when shipped to sales representatives. Pre-launch Inventories The Company capitalizes inventory costs associated with its medicine candidates prior to regulatory approval when, based on management judgment, future commercialization is considered probable and future economic benefit is expected to be realized. A number of factors are taken into consideration by management, including the current status of the regulatory approval process and any potential impediments to the approval process such as safety or efficacy. If future commercialization and future economic benefit is no longer considered probable, the capitalized pre-launch inventory would be expensed .</t>
  </si>
  <si>
    <t>Cost of Goods Sold</t>
  </si>
  <si>
    <t>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ccounting policy below, inventory step-up expense, drug substance harmonization costs, share-based compensation, charges relating to discontinuation of clinical trials, royalty payments to third parties and loss on inventory purchase commitments.</t>
  </si>
  <si>
    <t>Pre-clinical Studies and Clinical Trial Accruals</t>
  </si>
  <si>
    <t xml:space="preserve">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
  </si>
  <si>
    <t>Net Income (Loss) Per Share</t>
  </si>
  <si>
    <t xml:space="preserve">Net Income (Loss) Per Share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t>
  </si>
  <si>
    <t>Cash and Cash Equivalents</t>
  </si>
  <si>
    <t>Cash and Cash Equivalents The Company considers all highly liquid investments, readily convertible to cash, that mature within three months or less from date of purchase to be cash equivalents. Cash and cash equivalents primarily consist of cash balances and money market funds. The Company generally invests excess cash in money market funds and other financial instruments with short-term durations, based upon operating requirements.</t>
  </si>
  <si>
    <t>Restricted Cash</t>
  </si>
  <si>
    <t xml:space="preserve">Restricted Cash Restricted cash consists primarily of balances in interest-bearing money market accounts required by a vendor for the Company’s sponsored employee business credit card program and collateral for a letter of credit. </t>
  </si>
  <si>
    <t>Fair Value of Financial Instruments</t>
  </si>
  <si>
    <t>Fair Value of Financial Instruments The carrying amounts of the Company’s financial instruments, including cash and cash equivalents, restricted cash, accounts receivable, accounts payable and accrued expenses, approximate their fair values due to their short maturities.</t>
  </si>
  <si>
    <t>Concentration of Credit Risk and Other Risks and Uncertainties</t>
  </si>
  <si>
    <t>Concentration of Credit Risk and Other Risks and Uncertainties Financial instruments that potentially subject the Company to concentrations of credit risk consist of cash, cash equivalents and investments. The Company’s investment policy permits investments in U.S. federal government and federal agency securities, corporate bonds or commercial paper, money market instruments, certain qualifying money market mutual funds, certain repurchase agreements, and tax-exempt obligations of municipalities and places restrictions on credit ratings, maturities, and concentration by type and issuer. The Company is exposed to credit risk in the event of a default by the financial institutions holding the Company’s cash, cash equivalents and investments to the extent recorded on the balance sheet. The purchase cost of TEPEZZA drug substance and ACTIMMUNE inventory are principally denominated in Euros and are subject to foreign currency risk. The Company has contracts relating to RAVICTI, QUINSAIR and PROCYSBI for sales in Canada which are subject to foreign currency risk. The Company also incurs certain operating expenses in currencies other than the U.S. dollar in relation to its Irish operations and foreign subsidiaries. Therefore, the Company is subject to volatility in cash flows due to fluctuations in foreign currency exchange rates, particularly changes in the Euro and the Canadian dollar.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19 and 2018, the Company’s top four customers accounted for approximately 84% and 85%, respectively, of the Company’s total outstanding accounts receivable balances. The Company depends on single-source suppliers and manufacturers for certain of its medicines, medicine candidates and their active pharmaceutical ingredients.</t>
  </si>
  <si>
    <t>Business Combinations</t>
  </si>
  <si>
    <t xml:space="preserve">Business Combinations The Company accounts for business combinations in accordance with the guidance in Accounting Standards Codification Topic 805 , Business Combinations </t>
  </si>
  <si>
    <t>Provision for Income Taxes</t>
  </si>
  <si>
    <t>Provision for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Significant judgment is required in determining whether it is probable that sufficient future taxable income will be available against which a deferred tax asset can be utilized. In determining future taxable income, the Company is required to make assumptions including the amount of taxable income in the various jurisdictions in which the Company operates. These assumptions require significant judgment about forecasts of future taxable income. Actual operating results in future years could render our current assumption of recoverability of deferred tax assets inaccurate. The impact of tax rate changes on deferred tax assets and liabilities is recognized in the period that the change is enacted. From time to time, the Company executes intra-company transactions in response to changes in operations, regulations, tax laws, funding needs and other circumstances. These transactions require the interpretation and application of tax laws in the applicable jurisdiction to support the tax treatment taken. The valuations which support the tax treatment of the transactions require significant estimates and assumptions within discounted cash flow models. The Company also accounts for the uncertainty in income taxes by utilizing a comprehensive model for the recognition, measurement, presentation and disclosure in financial statements of any uncertain tax positions that have been taken or are expected to be taken on an income tax return. Deferred tax assets and deferred tax liabilities are netted by each tax-paying entity within each jurisdiction on the Company’s consolidated balance sheets.</t>
  </si>
  <si>
    <t>Property and Equipment, Net</t>
  </si>
  <si>
    <t>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t>
  </si>
  <si>
    <t>Intangible Assets</t>
  </si>
  <si>
    <t>Intangible Assets Definite-lived intangible assets are amortized over their estimated useful lives. The Company reviews its intangible assets when events or circumstances may indicate that the carrying value of these assets is not recoverable and exceeds their fair value. The Company measures fair value based on the estimated future discounted cash flows associated with these assets in addition to other assumptions and projections that the Company deems to be reasonable and supportable. The estimated useful lives, from the date of acquisition, for all identified intangible assets that are subject to amortization are between five and thirteen years.</t>
  </si>
  <si>
    <t xml:space="preserve">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income (loss). </t>
  </si>
  <si>
    <t>Research and Development Expenses</t>
  </si>
  <si>
    <t xml:space="preserve">Research and Development Expenses Research and development expenses include, but are not limited to, payroll and other personnel expenses, consultant expenses, expenses incurred under agreements with contract research organizations to conduct clinical trials, expenses incurred to manufacture clinical trial materials and acquired in-process research and development (“IPR&amp;D”) </t>
  </si>
  <si>
    <t>Advertising Expenses</t>
  </si>
  <si>
    <t>Advertising Expenses We expense the costs of advertising as incurred. Advertising expenses were $35.8 million, $21.6 million and $19.2 million for the years ended December 31, 2019, 2018 and 2017, respectively.</t>
  </si>
  <si>
    <t>Deferred Financing Costs</t>
  </si>
  <si>
    <t>Deferred Financing Costs Costs incurred in connection with debt financings have been capitalized to “Long-term debt, net of current” and “Exchangeable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si>
  <si>
    <t>Comprehensive Income (Loss)</t>
  </si>
  <si>
    <t>Comprehensive Income (Loss) Comprehensive income (loss) is composed of net income (loss) and other comprehensive income (loss) (“OCI”). OCI includes certain changes in shareholders’ equity that are excluded from net income (loss), which consist of foreign currency translation adjustments and pension remeasurements. The Company reports the effect of significant reclassifications out of accumulated OCI on the respective line items in net income (loss) if the amount being reclassified is required under GAAP to be reclassified in its entirety to net income (loss). For other amounts that are not required under GAAP to be reclassified in their entirety to net income (loss) in the same reporting period, the Company cross-references other disclosures required under GAAP that provide additional detail about those amounts.</t>
  </si>
  <si>
    <t>Share-Based Compensation</t>
  </si>
  <si>
    <t>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The Company adopted ASU No. 2016-09, Improvements to Employee Share-Based Payment Accounting</t>
  </si>
  <si>
    <t>Royalties</t>
  </si>
  <si>
    <t>Royalties The Company records royalty expense based on each periods’ net sales as part of cost of goods sold.</t>
  </si>
  <si>
    <t>Leases</t>
  </si>
  <si>
    <t>Leases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 The expected lease term includes both contractual lease periods and, when applicable, cancelable option periods. When determining the lease term, the Company includes options to extend or terminate the lease when it is reasonably certain that the Company will exercise that option. Incremental borrowing rate – As the Company’s leases do not provide an implicit rate, the Company obtained the incremental borrowing rate (“IBR”) based on the remaining term of each lease. The IBR is the rate of interest that a lessee would have to pay to borrow on a collateralized basis over a similar term an amount equal to the lease payments in a similar economic environment. The Company has elected not to recognize right-of-use lease assets and lease liabilities for short-term leases that have a term of 12 months or less . The Company reports right-of-use lease assets within non-current “Other assets” in its consolidated balance sheet. The Company reports the current portion of lease liabilities within “Accrued expenses” and long-term lease liabilities within “Other long-term liabilities” in its consolidated balance sheet.</t>
  </si>
  <si>
    <t>Contingencies</t>
  </si>
  <si>
    <t xml:space="preserve">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t>
  </si>
  <si>
    <t>Recent Accounting Pronouncements</t>
  </si>
  <si>
    <t>Recent Accounting Pronouncements From time to time, the Company adopts new accounting pronouncements issued by the Financial Accounting Standards Board (“FASB”) or other standard-setting bodies. Effective January 1, 2019, the Company adopted Accounting Standards Updated (“ASU”) No. 2016-02, Leases (Topic 842) Effective January 1, 2019, the Company adopted ASU No. 2018-07, Compensation—Stock Compensation (Topic 718): Improvements to Nonemployee Share-Based Payment Accounting Effective January 1, 2019, the Company adopted ASU No. 2018-08, Clarifying the Scope and the Accounting Guidance for Contributions Received and Contributions Made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nsolidated financial statements and related disclosures.</t>
  </si>
  <si>
    <t>Basis of Presentation and Business Overview (Tables)</t>
  </si>
  <si>
    <t>ASC Topic 805 [Member]</t>
  </si>
  <si>
    <t>Basis Of Presentation [Line Items]</t>
  </si>
  <si>
    <t>Effect of Change in Accounting Method on Consolidated Financial Statements</t>
  </si>
  <si>
    <t xml:space="preserve">The following are selected line items from the Company’s consolidated financial statements illustrating the effect of the change in accounting method (in thousands, except per share data):
Consolidated Balance Sheet as of
December 31, 2018
As Previously Reported
Impact of Accounting Change (1)
As Adjusted
Prepaid expenses and other current assets
$
70,828
$
(2,610
)
$
68,218
Total current assets
1,548,426
(2,610
)
1,545,816
Developed technology, net
2,120,596
(174,957
)
1,945,639
Goodwill
426,441
(12,772
)
413,669
Other assets
23,029
(14,070
)
8,959
Total assets
4,146,371
(204,409
)
3,941,962
Accrued expenses
205,593
10,146
215,739
Accrued royalties - current portion
63,363
(63,363
)
—
Total current liabilities
761,904
(53,217
)
708,687
Accrued royalties - net of current
285,374
(285,374
)
—
Deferred tax liabilities, net
93,630
14,138
107,768
Other long-term liabilities
54,622
(15,905
)
38,717
Total long-term liabilities
2,330,310
(287,141
)
2,043,169
Accumulated deficit
(1,314,718
)
135,949
(1,178,769
)
Total shareholders' equity
1,054,157
135,949
1,190,106
Total liabilities and shareholders' equity
4,146,371
(204,409
)
3,941,962
(1)
The change in accounting principle resulted in the Company re-performing its purchase price allocations as of the respective acquisition dates for prior business combinations. The adjustments to the purchase price allocations primarily resulted in a decrease in developed technology intangible assets and the elimination of liabilities for accrued contingent royalties due to recording these items on a net basis. The re-performance of purchase price allocations also impacted goodwill and deferred tax liabilities. In addition, the change in accounting principle resulted in the elimination of royalty reimbursement assets and accrued contingent royalty liabilities that were recorded in connection with divestitures, impacting prepaid expenses and other current assets, other assets, accrued expenses and other long-term liabilities captions as shown in the table above. In addition, under the New Method of accounting, the Company is presenting accrued royalties based on each periods’ net sales as part of the accrued expenses line item on its consolidated balance sheets.
Consolidated Statement of Comprehensive Loss
For the Year Ended December 31, 2018
As Previously Reported
Impact of Accounting Change (1)
As Adjusted
Cost of goods sold
$
422,317
$
(31,016
)
$
391,301
Gross profit
785,253
31,016
816,269
Impairment of long-lived assets
50,302
(4,206
)
46,096
Gain on sale of assets
(42,688
)
(297
)
(42,985
)
Total operating expenses
782,861
(4,503
)
778,358
Operating income
2,392
35,519
37,911
Other income, net
346
495
841
Total other expenses, net
(121,538
)
495
(121,043
)
Loss before benefit for income taxes
(119,146
)
36,014
(83,132
)
Benefit for income taxes
(44,959
)
207
(44,752
)
Net loss
(74,187
)
35,807
(38,380
)
Net loss per ordinary share - basic and diluted
(0.45
)
0.22
(0.23
)
Comprehensive loss
(74,727
)
35,807
(38,920
)
Consolidated Statement of Comprehensive Loss
For the Year Ended December 31, 2017
As Previously Reported
Impact of Accounting Change (1)
As Adjusted
Cost of goods sold
$
537,334
$
(43,966
)
$
493,368
Gross profit
518,897
43,966
562,863
Operating loss
(383,428
)
43,966
(339,462
)
Gain on divestiture
6,267
1,698
7,965
Other income, net
588
(141
)
447
Total other expenses, net
(120,906
)
1,557
(119,349
)
Loss before benefit for income taxes
(504,334
)
45,523
(458,811
)
Benefit for income taxes
(102,749
)
(5,937
)
(108,686
)
Net loss
(401,585
)
51,460
(350,125
)
Net loss per ordinary share - basic and diluted
(2.46
)
0.31
(2.15
)
Comprehensive loss
(399,482
)
51,460
(348,022
)
(1)
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and benefit/expense for income taxes, as shown in the tables above. In addition, the elimination of royalty reimbursement assets and accrued contingent royalty liabilities that were recorded in connection with divestitures resulted in adjustments to other income, net. </t>
  </si>
  <si>
    <t>Summary of Significant Accounting Policies (Tables)</t>
  </si>
  <si>
    <t>Depreciation and Amortization Periods for Property and Equipment</t>
  </si>
  <si>
    <t xml:space="preserve">Depreciation and amortization periods for the Company’s property and equipment are as follows:
Machinery and equipment
5 to 7 years
Furniture and fixtures
3 to 5 years
Computer equipment
3 years
Software
3 years
Trade show equipment
3 years </t>
  </si>
  <si>
    <t>Net Income (Loss) per Share (Tables)</t>
  </si>
  <si>
    <t>Basic and Diluted Net Income (Loss) per Share</t>
  </si>
  <si>
    <t>The following table presents basic and diluted net income (loss) per share for the years ended December 31, 2019, 2018 and 2017 (in thousands, except share and per share data):
For the Years Ended December 31,
2019
2018
2017
Basic net income (loss) per share calculation:
Numerator - net income (loss)
$
573,020
$
(38,380
)
$
(350,125
)
Denominator - weighted average of ordinary shares outstanding
182,930,109
166,155,405
163,122,663
Basic net income (loss) per share
$
3.13
$
(0.23
)
$
(2.15
)
For the Years Ended December 31,
2019
2018
2017
Diluted net income (loss) per share calculation:
Net income (loss)
$
573,020
$
(38,380
)
$
(350,125
)
Effect of assumed conversion of Exchangeable Senior Notes, net of tax
22,440
—
—
Numerator - net income (loss)
$
595,460
$
(38,380
)
$
(350,125
)
Denominator - weighted average of ordinary shares outstanding
205,224,221
166,155,405
163,122,663
Diluted net income (loss) per share
$
2.90
$
(0.23
)
$
(2.15
)</t>
  </si>
  <si>
    <t>Schedule of Outstanding Securities Excluded from Computation of Diluted Income (Loss) per Ordinary Share</t>
  </si>
  <si>
    <t>The outstanding securities listed in the table below were excluded from the computation of diluted net income (loss) per ordinary share for the years ended December 31, 2019, 2018 and 2017 due to being anti-dilutive:
For the Years Ended December 31,
2019
2018
2017
Stock options
233,260
6,406,914
12,887,595
Restricted stock units
1,840
2,299,254
1,095,768
Performance stock units
586,868
1,248,632
2,742,301
Employee stock purchase plan shares
2,207
265,886
63,445
Warrants
—
—
388,841
824,175
10,220,686
17,177,950</t>
  </si>
  <si>
    <t>Acquisitions, Divestitures and Other Arrangements (Tables)</t>
  </si>
  <si>
    <t>MIGERGOT Transaction [Member]</t>
  </si>
  <si>
    <t>Gain (Loss) on Sale of Assets</t>
  </si>
  <si>
    <t>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t>
  </si>
  <si>
    <t>Immedica Transaction [Member]</t>
  </si>
  <si>
    <t>The gain on sale of assets recorded to the consolidated statement of comprehensive income (loss) during the year ended December 31, 2018, was determined as follows (in thousands):
Cash proceeds
$
35,000
Less net assets sold:
Developed technology
(4,146
)
Transaction costs
(197
)
Gain on sale of assets
$
30,657</t>
  </si>
  <si>
    <t>IMUKIN Sale [Member]</t>
  </si>
  <si>
    <t>The gain on sale of assets recorded to the consolidated statement of comprehensive income (loss) during the year ended December 31, 2018, was determined as follows (in thousands):
Cash proceeds including $715 for inventory
$
9,477
Contingent consideration receivable
3,502
Less net assets sold:
Inventory
(623
)
Transaction costs
(28
)
Gain on sale of assets
$
12,328</t>
  </si>
  <si>
    <t>Chiesi Divestiture [Member]</t>
  </si>
  <si>
    <t>The gain on divestiture recorded during the year ended December 31, 2017 was determined as follows (in thousands):
Cash proceeds
$
72,462
Add reimbursement of royalties
5,074
Less net assets sold:
Developed technology
(42,627
)
Goodwill
(15,692
)
Other
(5,984
)
Transaction and other costs
(5,268
)
Gain on divestiture
$
7,965</t>
  </si>
  <si>
    <t>Inventories (Tables)</t>
  </si>
  <si>
    <t>Components of Inventories</t>
  </si>
  <si>
    <t>The components of inventories as of December 31, 2019 and 2018 consisted of the following (in thousands):
As of December 31,
2019
2018
Raw materials
$
6,750
$
5,092
Work-in-process
22,465
27,068
Finished goods
24,587
18,591
Inventories, net
$
53,802
$
50,751</t>
  </si>
  <si>
    <t>Prepaid Expenses and Other Current Assets (Tables)</t>
  </si>
  <si>
    <t>Prepaid expenses and other current assets as of December 31, 2019 and 2018 consisted of the following (in thousands):
As of December 31,
2019
2018
Deferred charge for taxes on intra-company profit
$
46,388
$
21,734
Advance payments for inventory
31,203
1,449
Rabbi trust assets
12,704
8,203
Prepaid income taxes
12,583
5,899
Other prepaid expenses and other current assets
40,699
30,933
Prepaid expenses and other current assets
$
143,577
$
68,218</t>
  </si>
  <si>
    <t>Property and Equipment (Tables)</t>
  </si>
  <si>
    <t>Property and equipment as of December 31, 2019 and 2018 consisted of the following (in thousands):
As of December 31,
2019
2018
Leasehold improvements
$
25,985
$
9,982
Software
14,890
14,843
Machinery and equipment
5,217
4,800
Computer equipment
3,316
2,485
Other
6,334
2,501
55,742
34,611
Less accumulated depreciation
(25,848
)
(19,197
)
Construction in process
265
4,687
Property and equipment, net
$
30,159
$
20,101</t>
  </si>
  <si>
    <t>Goodwill and Intangible Assets (Tables)</t>
  </si>
  <si>
    <t>Schedule of Goodwill for Reportable Segments</t>
  </si>
  <si>
    <t>The table below presents goodwill for the Company’s reportable segments as of December 31, 2019 (in thousands):
Orphan and Rheumatology
Inflammation
Total
Goodwill
$
360,745
$
52,924
$
413,669</t>
  </si>
  <si>
    <t>Amortizable Intangible Assets</t>
  </si>
  <si>
    <t>Intangible assets as of December 31, 2019 and December 31, 2018 consisted of the following (in thousands):
As of December 31,
2019
2018
Cost Basis
Accumulated Amortization
Net Book Value
Cost Basis
Impairment
Accumulated Amortization
Net Book Value
Developed technology
$
2,758,403
$
(1,059,595
)
$
1,698,808
$
2,828,648
$
(44,245
)
$
(838,764
)
$
1,945,639
Customer relationships
8,100
(4,280
)
3,820
8,100
—
(3,470
)
4,630
Total intangible assets
$
2,766,503
$
(1,063,875
)
$
1,702,628
$
2,836,748
$
(44,245
)
$
(842,234
)
$
1,950,269</t>
  </si>
  <si>
    <t>Estimated Future Amortization Expense</t>
  </si>
  <si>
    <t xml:space="preserve"> As of December 31, 2019, estimated future amortization expense was as follows (in thousands):
2020
$
228,728
2021
221,244
2022
220,071
2023
219,454
2024
218,022
Thereafter
595,109
Total
$
1,702,628</t>
  </si>
  <si>
    <t>Accrued Expenses (Tables)</t>
  </si>
  <si>
    <t>Schedule of Accrued Liabilities / Expenses</t>
  </si>
  <si>
    <t>Accrued expenses as of December 31, 2019 and 2018 consisted of the following (in thousands):
As of December 31,
2019
2018
Payroll-related expenses
$
84,516
$
78,555
Allowances for returns
45,082
39,041
Consulting and professional services
32,423
35,799
Accrued royalties
19,985
15,746
Accrued interest
18,709
13,196
Pricing review liability
9,831
9,091
Accrued other
24,688
24,311
Accrued expenses
$
235,234
$
215,739</t>
  </si>
  <si>
    <t>Accrued Trade Discounts and Rebates (Tables)</t>
  </si>
  <si>
    <t>Accrued trade discounts and rebates as of December 31, 2019 and 2018 consisted of the following (in thousands):
As of December 31,
2019
2018
Accrued commercial rebates and wholesaler fees
$
138,272
$
153,083
Accrued co-pay and other patient assistance
163,641
179,463
Accrued government rebates and chargebacks
164,508
125,217
Accrued trade discounts and rebates
$
466,421
$
457,763
Invoiced commercial rebates and wholesaler fees, co-pay and other patient assistance, and government rebates and chargebacks in accounts payable
489
3,666
Total customer-related accruals and allowances
$
466,910
$
461,429</t>
  </si>
  <si>
    <t>Customer-related Accruals and Allowances [Member]</t>
  </si>
  <si>
    <t>Schedule of Customer-Related Accruals and Allowances</t>
  </si>
  <si>
    <t>The following table summarizes changes in the Company’s customer-related accruals and allowances during the years ended December 31, 2019 and 2018 (in thousands):
Wholesaler Fees
Co-Pay and
Government
and Commercial
Other Patient
Rebates and
Rebates
Assistance
Chargebacks
Total
Balance at December 31, 2017
$
190,485
$
232,325
$
93,985
$
516,795
Current provisions relating to sales during the year ended December 31, 2018
590,316
1,970,714
411,449
2,972,479
Adjustments relating to prior-year sales
(667
)
(374
)
(14,787
)
(15,828
)
Payments relating to sales during the year ended December 31, 2018
(436,871
)
(1,791,252
)
(283,124
)
(2,511,247
)
Payments relating to prior-year sales
(189,818
)
(231,951
)
(79,001
)
(500,770
)
Balance at December 31, 2018
$
153,445
$
179,462
$
128,522
$
461,429
Current provisions relating to sales during the year ended December 31, 2019
484,843
1,519,712
503,652
2,508,207
Adjustments relating to prior-year sales
(5,296
)
—
11,121
5,825
Payments relating to sales during the year ended December 31, 2019
(346,082
)
(1,356,071
)
(339,603
)
(2,041,756
)
Payments relating to prior-year sales
(148,149
)
(179,462
)
(139,184
)
(466,795
)
Balance at December 31, 2019
$
138,761
$
163,641
$
164,508
$
466,910</t>
  </si>
  <si>
    <t>Segment and Other Information (Tables)</t>
  </si>
  <si>
    <t>Summary of Net Sales by Medicine for Reportable Segments</t>
  </si>
  <si>
    <t>The following table reflects net sales by medicine for the Company’s reportable segments (in thousands):
Year Ended December 31,
2019
2018
2017
KRYSTEXXA
$
342,379
$
258,920
$
156,483
RAVICTI
228,755
226,650
193,918
PROCYSBI
161,941
154,895
137,740
ACTIMMUNE
107,302
105,563
110,993
RAYOS
78,595
61,067
52,125
BUPHENYL
9,806
21,810
20,792
QUINSAIR
817
504
3,442
LODOTRA
—
2,067
5,393
Orphan and Rheumatology segment net sales
$
929,595
$
831,476
$
680,886
PENNSAID 2%
200,756
190,206
191,050
DUEXIS
115,750
114,672
121,161
VIMOVO
52,106
67,646
57,666
MIGERGOT
1,822
3,570
5,468
Inflammation segment net sales
$
370,434
$
376,094
$
375,345
Total net sales
$
1,300,029
$
1,207,570
$
1,056,231</t>
  </si>
  <si>
    <t>Summary of Reconciliations of Segment Operating Income</t>
  </si>
  <si>
    <t xml:space="preserve">The table below provides reconciliations of the Company’s segment operating income to the Company’s total loss before benefit for income taxes (in thousands):
Year Ended December 31,
2019
2018
2017
Segment operating income:
Orphan and Rheumatology
$
306,333
$
290,014
$
241,135
Inflammation
174,869
160,447
149,133
Reconciling items:
Amortization and step-up:
Intangible amortization expense
(230,424
)
(243,634
)
(249,456
)
Inventory step-up expense
(89
)
(17,312
)
(119,151
)
Interest expense, net
(87,089
)
(121,692
)
(126,523
)
Share-based compensation
(91,215
)
(114,860
)
(121,553
)
Impairment of long-lived assets
—
(46,096
)
(22,270
)
Restructuring and realignment costs
(237
)
(15,350
)
(4,883
)
Acquisition/divestiture-related costs
(1,032
)
(3,989
)
(177,490
)
Depreciation
(6,733
)
(6,126
)
(6,631
)
Litigation settlements
(1,000
)
(5,750
)
—
Drug substance harmonization costs
(457
)
(2,855
)
(10,651
)
Fees relating to term loan refinancing
(2,292
)
(937
)
(5,220
)
Foreign exchange gain (loss)
33
(192
)
(260
)
Upfront and milestone payments related to license agreements
(9,073
)
(90
)
(12,186
)
Gain on divestiture
—
—
7,965
Loss on debt extinguishment
(58,835
)
—
(978
)
Other (expense) income, net
(944
)
841
447
Charges relating to discontinuation of Friedreich's ataxia program
(1,076
)
1,464
(239
)
(Loss) gain on sale of assets
(10,963
)
42,985
—
Loss before benefit for income taxes
$
(20,224
)
$
(83,132
)
$
(458,811
)
As a result of the change in accounting method described in Note 1, certain adjustments in the above table have been changed from the amounts presented in the reconciliation of the Company’s segment operating income to its total loss before benefit for income taxes as previously reported. The Company’s segment operating income was not impacted by the change in accounting method. </t>
  </si>
  <si>
    <t>Schedule of Gross Sales to Customers Included in Reportable Segments and All Other Customers as a Group</t>
  </si>
  <si>
    <t>The following table presents the amount and percentage of gross sales to customers that represented more than 10% of the Company’s gross sales included in its two reportable segments, and all other customers as a group (in thousands, except percentages):
Year ended December 31,
2019
2018
2017
Amount
% of Gross Sales
Amount
% of Gross Sales
Amount
% of Gross Sales
Customer A
$
1,414,617
36%
$
1,553,333
36%
$
1,165,591
29%
Customer B
757,138
19%
526,398
12%
567,583
14%
Customer C
664,454
17%
1,011,996
24%
1,205,268
30%
Customer D
391,628
10%
458,074
11%
16,304
0%
Other Customers
683,987
18%
714,652
17%
1,103,093
27%
Gross Sales
$
3,911,824
100%
$
4,264,453
100%
$
4,057,839
100%</t>
  </si>
  <si>
    <t>Summary of Net Sales Attributed to Geographic Sources</t>
  </si>
  <si>
    <t>Geographic revenues are determined based on the country in which the Company’s customers are located. The following table presents a summary of net sales attributed to geographic sources (in thousands, except percentages):
Year Ended December 31,
Year Ended December 31,
Year Ended December 31, 2017
Amount
% of Total Net Sales
Amount
% of Total Net Sales
Amount
% of Total Net Sales
United States
$
1,292,419
99%
$
1,186,519
98%
$
1,026,527
97%
Rest of world
7,610
1%
21,051
2%
29,704
3%
Total net sales
$
1,300,029
$
1,207,570
$
1,056,231</t>
  </si>
  <si>
    <t>Summary of Total Long-Lived Assets by Location</t>
  </si>
  <si>
    <t>The following table presents total tangible long-lived assets by location (in thousands):
As of December 31,
2019
2018
United States
$
27,497
$
17,107
Other
2,662
2,994
Total long-lived assets (1)
$
30,159
$
20,101
(1)
Long-lived assets consist of property and equipment.</t>
  </si>
  <si>
    <t>Fair Value Measurements (Tables)</t>
  </si>
  <si>
    <t>Assets and Liabilities at Fair Value on Recurring Basis</t>
  </si>
  <si>
    <t xml:space="preserve">The following tables set forth the Company’s financial assets and liabilities at fair value on a recurring basis as of December 31, 2019 and 2018 (in thousands):
December 31, 2019
Level 1
Level 2
Level 3
Total
Assets:
Money market funds
1,029,725
—
—
1,029,725
Other current assets
12,704
—
—
12,704
Total assets at fair value
$
1,042,429
$
—
$
—
$
1,042,429
Liabilities:
Other long-term liabilities
(12,704
)
—
—
(12,704
)
Total liabilities at fair value
$
(12,704
)
$
—
$
—
$
(12,704
)
December 31, 2018
Level 1
Level 2
Level 3
Total
Assets:
Bank time deposits
$
—
$
6,500
$
—
$
6,500
Money market funds
915,800
—
—
915,800
Other current assets
8,203
—
—
8,203
Total assets at fair value
$
924,003
$
6,500
$
—
$
930,503
Liabilities:
Other long-term liabilities
(8,203
)
—
—
(8,203
)
Total liabilities at fair value
$
(8,203
)
$
—
$
—
$
(8,203
) </t>
  </si>
  <si>
    <t>Debt Agreements (Tables)</t>
  </si>
  <si>
    <t>Outstanding Debt Balances</t>
  </si>
  <si>
    <t>The Company’s outstanding debt balances as of December 31, 2019 and 2018 consisted of the following (in thousands):
As of December 31,
2019
2018
Term Loan Facility
$
418,026
$
818,026
2027 Senior Notes
600,000
—
2023 Senior Notes
—
475,000
2024 Senior Notes
—
300,000
Exchangeable Senior Notes
400,000
400,000
Total face value
1,418,026
1,993,026
Debt discount
(59,922
)
(87,038
)
Deferred financing fees
(5,263
)
(9,304
)
Total long-term debt and exchangeable notes
1,352,841
1,896,684
Less: long-term debt - current portion
—
—
Long-term debt and exchangeable notes, net of current portion
$
1,352,841
$
1,896,684</t>
  </si>
  <si>
    <t>Schedule of Maturities of Long-term Debt</t>
  </si>
  <si>
    <t>Scheduled maturities with respect to the Company’s long-term debt are as follows (in thousands):
2020
$
—
2021
—
2022
(400,000
)
2023
—
2024
—
Thereafter
(1,018,026
)
Total
$
(1,418,026
)</t>
  </si>
  <si>
    <t>Lease Obligations (Tables)</t>
  </si>
  <si>
    <t>Schedule of Office Space Lease Agreements in Place for Real Properties</t>
  </si>
  <si>
    <t xml:space="preserve">The Company has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0
Other
12,400
May 31, 2020 to September 15, 2022 </t>
  </si>
  <si>
    <t>Schedule of Operating Lease Liabilities Recorded on the Balance Sheet</t>
  </si>
  <si>
    <t>The table below reconciles the undiscounted cash flows for each of the first five years and total of the remaining years to the operating lease liabilities recorded on the Company’s consolidated balance sheet as of December 31, 2019 (in thousands):
2020
$
7,804
2021
7,116
2022
5,940
2023
5,867
2024
6,485
Thereafter
39,607
Total lease payments
72,819
Imputed interest
(21,935
)
Total operating lease liabilities
$
50,884</t>
  </si>
  <si>
    <t>Schedule of Minimum Future Cash Payments Due under Lease Obligations</t>
  </si>
  <si>
    <t>The following table, which was included in the Company’s 2018 Annual Report on Form 10-K, depicts the minimum future cash payments due under lease obligations at December 31, 2018 (in thousands):
2019
$
6,228
2020
6,680
2021
5,788
2022
4,565
2023
4,442
Thereafter
36,696
Total
$
64,399</t>
  </si>
  <si>
    <t>Share-Based and Long-Term Incentive Plans (Tables)</t>
  </si>
  <si>
    <t>Summary of Stock Option Activity</t>
  </si>
  <si>
    <t>The following table summarizes stock option activity during the year ended December 31, 2019:
Weighted Average
Weighted
Contractual Term
Aggregate
Average
Remaining
Intrinsic Value
Options
Exercise Price
(in years)
(in thousands)
Outstanding as of December 31, 2018
11,827,765
$
19.06
6.24
$
37,257
Granted
69,752
29.52
Exercised
(1,863,093
)
13.31
Forfeited
(118,982
)
22.32
Expired
(351,240
)
28.98
Outstanding as of December 31, 2019
9,564,202
19.85
5.43
156,270
Exercisable as of December 31, 2019
8,986,221
$
19.99
5.29
$
145,621
Stock options typically have a contractual term of ten years from grant date.</t>
  </si>
  <si>
    <t>Summary of Outstanding Stock Options</t>
  </si>
  <si>
    <t>The following table summarizes the Company’s outstanding stock options at December 31, 2019:
Options Outstanding
Options Exercisable
Weighted Average
Weighted
Weighted Average
Weighted
Remaining
Average
Remaining
Number of options
Average
Contractual
Number
Exercise
Contractual
Exercise Price Ranges
outstanding
Exercise Price
Term (in years)
Exercisable
Price
Term (in years)
$2.01 - $4.00
240,451
$
2.83
2.66
240,451
$
2.83
2.66
$4.01- $8.00
267,898
6.97
2.98
267,898
6.97
2.98
$8.01 - $12.00
317,975
9.07
4.44
317,975
9.07
4.44
$12.01 - $17.00
1,976,577
14.30
5.81
1,757,320
14.26
5.59
$17.01 - $22.00
1,822,998
18.07
6.35
1,534,026
18.20
6.22
$22.01 - $28.00
2,928,868
22.28
5.15
2,928,868
22.28
5.15
$28.01 - $36.00
2,009,435
28.86
5.43
1,939,683
28.84
5.27
9,564,202
$
19.85
5.43
8,986,221
$
19.99
5.29</t>
  </si>
  <si>
    <t>Weighted Average Fair Value per Share of Stock Option Awards Granted and Assumptions Used to Value Stock Options</t>
  </si>
  <si>
    <t xml:space="preserve"> The weighted average fair value per share of stock option awards granted during the years ended December 31, 201 9 , 201 8 and 201 7 , and assumptions used to value stock options, are as follows:
2019
2018
2017
Dividend yield
—
—
—
Risk-free interest rate
1.6
%
2.3%-2.8%
1.8%-2.2%
Weighted average volatility
56.5
%
49.5
%
49.1
%
Expected term (in years)
6.00
5.56
5.99
Weighted average grant date fair value per share of options granted
$
15.77
$
6.93
$
7.96</t>
  </si>
  <si>
    <t>Summary of Restricted Stock Unit Activity</t>
  </si>
  <si>
    <t xml:space="preserve">The following table summarizes restricted stock unit activity for the year ended December 31, 2019:
Weighted Average
Number of
Grant-Date Fair
Units
Value Per Units
Outstanding as of December 31, 2018
6,772,818
$
15.56
Granted
3,581,848
21.69
Vested
(3,197,941
)
15.38
Forfeited
(615,501
)
18.06
Outstanding as of December 31, 2019
6,541,224
$
18.77
The grant-date fair value of restricted stock units is the closing price of the Company’s shares on the date of grant. </t>
  </si>
  <si>
    <t>Summary of Performance Stock Unit Awards (PSUs) Activity</t>
  </si>
  <si>
    <t xml:space="preserve">The following table summarizes performance stock unit awards (“PSUs”) activity for the year ended December 31, 2019:
Weighted
Recorded
Average
Weighted
Grant-Date
Average
Average
Number
Fair Value
Illiquidity
Fair Value
of Units
Per Unit
Discount
Per Unit
Outstanding as of December 31, 2018
1,393,943
Granted
2,290,632
$
25.31
0.75
%
$
25.12
Forfeited
(170,792
)
23.52
0.23
%
23.47
Vested
(515,629
)
13.87
0.00
%
13.87
Performance based adjustment (1)
560,746
13.87
0.00
%
13.87
Outstanding as of December 31, 2019
3,558,900
(1)
Represents adjustment based on the net sales performance criteria meeting 157.4% of target as of December 31, 2018 for the 2018 PSUs (as defined below). </t>
  </si>
  <si>
    <t>Summary of Significant Valuation Assumptions Related to 2019 PSUs</t>
  </si>
  <si>
    <t>All PSUs outstanding at December 31, 2019, may vest in a range of between 0% and 200%, based on the performance metrics described above. The Company accounts for the 2018 PSUs and 2019 PSUs as equity-settled awards in accordance with ASC 718. Because the value of the 2018 Relative TSR PSUs and 2019 Relative TSR PSUs are dependent upon the attainment of a level of TSR, it requires the impact of the market condition to be considered when estimating the fair value of the 2018 Relative TSR PSUs and 2019 Relative TSR PSUs. As a result, the Monte Carlo model is applied and the most significant valuation assumptions used related to the 2019 PSUs during the year ended December 31, 2019, include:
Valuation date stock price
$
20.39
Expected volatility
38.9
%
Risk-free rate
2.6
%</t>
  </si>
  <si>
    <t>Summary of Share-Based Compensation Expense</t>
  </si>
  <si>
    <t>The following table summarizes share-based compensation expense included in the Company’s consolidated statements of operations for the years ended December 31, 2019, 2018 and 2017 (in thousands):
For the Years Ended
December 31,
2019
2018
2017
Share-based compensation expense:
Cost of goods sold
$
3,818
$
3,699
$
2,469
Research and development
9,117
8,880
9,263
Selling, general and administrative
78,280
102,281
109,821
Total share-based compensation expense
$
91,215
$
114,860
$
121,553</t>
  </si>
  <si>
    <t>Income Taxes (Tables)</t>
  </si>
  <si>
    <t>Company's of Loss Before Benefit for Income Taxes</t>
  </si>
  <si>
    <t>The Company’s loss before benefit for income taxes by jurisdiction for the years ended December 31, 2019, 2018 and 2017 is as follows (in thousands):
For the Years Ended December 31,
2019
2018
2017
Ireland
$
77,272
$
(10,944
)
$
(16,956
)
United States
(21,269
)
(179,388
)
(266,857
)
Other foreign
(76,227
)
107,200
(174,998
)
Loss before benefit for income taxes
$
(20,224
)
$
(83,132
)
$
(458,811
)</t>
  </si>
  <si>
    <t>Components of Benefit for Income Taxes</t>
  </si>
  <si>
    <t>The components of the benefit for income taxes were as follows for the years ended December 31, 2019, 2018 and 2017 (in thousands):
For the Years Ended December 31,
2019
2018
2017
Current (benefit) provision
Ireland
$
(1,233
)
$
(245
)
$
2,922
U.S. – Federal and State
(4,663
)
42,791
12,085
Other foreign
1,257
843
831
Total current (benefit) provision
(4,639
)
43,389
15,838
Deferred (benefit) provision
Ireland
$
(556,370
)
$
(14,184
)
$
(6,294
)
U.S. – Federal and State
(7,581
)
(62,788
)
(126,048
)
Other foreign
(24,654
)
(11,169
)
7,818
Total deferred benefit
(588,605
)
(88,141
)
(124,524
)
Total benefit for income taxes
$
(593,244
)
$
(44,752
)
$
(108,686
)</t>
  </si>
  <si>
    <t>Reconciliation Between Irish Statutory Rate and U.S Federal Statutory Income Tax Rate</t>
  </si>
  <si>
    <t>A reconciliation between the Irish statutory income tax rate to the Company’s effective tax rate for 2019, 2018 and 2017 is as follows (in thousands):
For the Years Ended December 31,
2019
2018
2017
Irish income tax at statutory rate (12.5%)
$
(2,528
)
$
(10,392
)
$
(57,351
)
Foreign tax rate differential
14,111
8,927
(13,479
)
Intra-company transfer of IP assets
(553,334
)
45,780
—
Intra-company inventory transfers
(24,654
)
(11,169
)
(8,888
)
Notional interest deduction
(19,982
)
(24,455
)
(27,020
)
U.S. federal and state tax credits
(16,752
)
(4,405
)
(3,608
)
Share-based compensation
(4,614
)
21,383
26,811
Change in U.S. state effective tax rate
(1,551
)
8,103
(2,329
)
Uncertain tax positions
(382
)
2,456
4,976
U.S state income taxes
(135
)
(6,515
)
214
Liquidation of foreign partnership
—
(42,689
)
—
Write-off and reinstatement of U.S. deferred tax asset related to interest expense carryforwards due to the Tax Act
—
(37,392
)
59,243
Impact of the Tax Act on deferred taxes
—
—
(143,254
)
Non-deductible in-process research and development costs
—
—
51,148
Disallowed interest
1,749
3,023
2,990
Change in valuation allowances
4,069
(1,115
)
(1,378
)
Disqualified compensation expense
7,219
4,831
1,305
Other, net
3,540
(1,123
)
1,934
Benefit for income taxes
$
(593,244
)
$
(44,752
)
$
(108,686
)
Effective income tax rate
2933.5
%
53.8
%
23.7
%</t>
  </si>
  <si>
    <t>Significant Components of Deferred Tax Assets and Liabilities</t>
  </si>
  <si>
    <t>Significant components of the Company’s net deferred tax assets and liabilities, are as follows (in thousands):
As of December 31,
2019
2018
Deferred tax assets:
Intangible assets
$
332,764
$
—
Net operating loss carryforwards
35,762
51,264
Intercompany interest
60,885
52,605
Accrued compensation
40,851
40,942
Accruals and reserves
14,097
3,284
U.S. federal and state credits
12,977
43,789
Capital loss carryforwards
1,893
3,139
Alternative minimum tax credit
—
2,816
Other
3,452
738
Total deferred tax assets
502,681
198,577
Valuation allowance
(29,268
)
(26,472
)
Deferred tax assets, net of valuation allowance
$
473,413
$
172,105
Deferred tax liabilities:
Debt discount
$
12,495
$
18,795
Intangible assets
—
257,930
Total deferred tax liabilities
12,495
276,725
Net deferred income tax (asset) liability
$
(460,918
)
$
104,620</t>
  </si>
  <si>
    <t>Reconciliation of Beginning and Ending Amounts of Valuation Allowance</t>
  </si>
  <si>
    <t>A reconciliation of the beginning and ending amounts of valuation allowances for the years ended December 31, 2019, 2018 and 2017 is as follows (in thousands):
Valuation allowances at December 31, 2016
$
(32,532
)
Increase for 2016 activity
(6,835
)
Release of valuation allowances
5,313
Decreases to valuation allowances due to divestiture
8,404
Valuation allowances at December 31, 2017
$
(25,650
)
Increase for 2017 activity
(3,328
)
Release of valuation allowances
2,506
Valuation allowances at December 31, 2018
$
(26,472
)
Increase for 2019 activity
(5,693
)
Release of valuation allowances
2,897
Valuation allowances at December 31, 2019
$
(29,268
)</t>
  </si>
  <si>
    <t>Changes in Uncertain Income Tax Positions</t>
  </si>
  <si>
    <t>changes in the Company's uncertain income tax positions for the years ended December 31, 201 9 , 201 8 and 201 7 , excluding interest and penalties, consisted of the following (in thousands):
For the Years Ended
December 31,
2019
2018
2017
Beginning balance – uncertain tax positions
$
26,306
$
23,404
$
17,747
Tax positions in the year:
Additions
2,553
1,899
2,451
Acquired uncertain tax positions
—
—
—
Tax positions related to prior years:
Additions
1,663
1,531
4,145
Settlements and lapses
(3,094
)
(528
)
(939
)
Ending balance – uncertain tax positions
$
27,428
$
26,306
$
23,404</t>
  </si>
  <si>
    <t>Selected Quarterly Financial Information (Unaudited) (Tables)</t>
  </si>
  <si>
    <t>Summary of Selected Financial Results of Operations</t>
  </si>
  <si>
    <t xml:space="preserve">The following table provides a summary of selected financial results of operations by quarter for the years ended December 31, 2019 and 2018 (in thousands, except per share data):
2019
First
Second
Third
Fourth (1)
Net sales
$
280,371
$
320,647
$
335,466
$
363,545
Gross profit
192,229
231,484
245,517
268,624
Operating (loss) income
(1,795
)
25,112
48,619
54,675
Net (loss) income
(32,863
)
(5,120
)
18,234
592,769
Net (loss) income per ordinary share - basic
$
(0.19
)
$
(0.03
)
$
0.10
$
3.16
Net (loss) income per ordinary share - diluted
(0.19
)
(0.03
)
0.09
2.84
2018
First
Second
Third
Fourth
Net sales
$
223,881
$
302,835
$
325,311
$
355,543
Gross profit
113,593
211,498
234,234
256,944
Operating (loss) income
(117,298
)
10,559
62,180
82,468
Net (loss) income
(148,656
)
(24,751
)
33,381
101,648
Net (loss) income per ordinary share - basic
$
(0.90
)
$
(0.15
)
$
0.20
$
0.60
Net (loss) income per ordinary share - diluted
(0.90
)
(0.15
)
0.19
0.58
(1)
During the year ended December 31, 2019, the Company prospectively applied the if-converted method to the Exchangeable Senior Notes when determining the diluted net income (loss) per share. </t>
  </si>
  <si>
    <t>Summary of Revision of Prior Period Financial Statements</t>
  </si>
  <si>
    <t xml:space="preserve">the following are selected line items from the Company’s unaudited consolidated financial information for the three months ended December 31, 2018 illustrating the effect of the change in accounting method (in thousands, except per share data):
Consolidated Statements of Comprehensive Loss
For the Three Months Ended December 31, 2018
As Previously Reported
Impact of Accounting Change (1)
As Adjusted
Cost of goods sold
$
109,520
$
(10,921
)
$
98,599
Gross profit
246,023
10,921
256,944
Gain on sale of assets
(30,385
)
(297
)
(30,682
)
Total operating expenses
174,773
(297
)
174,476
Operating income
71,250
11,218
82,468
Other income, net
(632
)
640
8
Total other expenses, net
(30,514
)
640
(29,874
)
Income before benefit for income taxes
40,736
11,858
52,594
Benefit for income taxes
(46,822
)
(2,232
)
(49,054
)
Net income
87,558
14,090
101,648
Net income per ordinary share—basic
0.52
0.08
0.60
Net income per ordinary share—diluted
0.50
0.08
0.58
Comprehensive income
87,296
14,090
101,386
(1)
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and benefit/expense for income taxes, as shown in the tables above. In addition, the elimination of royalty reimbursement assets and accrued contingent royalty liabilities that were recorded in connection with divestitures resulted in adjustments to other income, net. </t>
  </si>
  <si>
    <t>Basis of Presentation and Business Overview - Additional Information (Detail) $ in Millions</t>
  </si>
  <si>
    <t>Dec. 31, 2019Segment</t>
  </si>
  <si>
    <t>Dec. 31, 2018USD ($)</t>
  </si>
  <si>
    <t>Number of reportable segments | Segment</t>
  </si>
  <si>
    <t>Restatement [Member] | ASC Topic 805 [Member]</t>
  </si>
  <si>
    <t>Cumulative impact on total shareholders' equity | $</t>
  </si>
  <si>
    <t>Basis of Presentation and Business Overview - Effect of Change in Accounting Method on Consolidated Balance Sheet (Detail) - USD ($) $ in Thousands</t>
  </si>
  <si>
    <t>Dec. 31, 2016</t>
  </si>
  <si>
    <t>New Accounting Pronouncements Or Change In Accounting Principle [Line Items]</t>
  </si>
  <si>
    <t>Accrued royalties - current portion</t>
  </si>
  <si>
    <t>Total shareholders' equity</t>
  </si>
  <si>
    <t>As Previously Reported [Member]</t>
  </si>
  <si>
    <t>Accrued royalties - net of current</t>
  </si>
  <si>
    <t>Impact of Accounting Change [Member] | ASC Topic 805 [Member]</t>
  </si>
  <si>
    <t>[1]</t>
  </si>
  <si>
    <t>Developed Technology [Member] | As Previously Reported [Member]</t>
  </si>
  <si>
    <t>Developed Technology [Member] | Impact of Accounting Change [Member] | ASC Topic 805 [Member]</t>
  </si>
  <si>
    <t>The change in accounting principle resulted in the Company re-performing its purchase price allocations as of the respective acquisition dates for prior business combinations.  The adjustments to the purchase price allocations primarily resulted in a decrease in developed technology intangible assets and the elimination of liabilities for accrued contingent royalties due to recording these items on a net basis.  The re-performance of purchase price allocations also impacted goodwill and deferred tax liabilities.  In addition, the change in accounting principle resulted in the elimination of royalty reimbursement assets and accrued contingent royalty liabilities that were recorded in connection with divestitures, impacting prepaid expenses and other current assets, other assets, accrued expenses and other long-term liabilities captions as shown in the table above.  In addition, under the New Method of accounting, the Company is presenting accrued royalties based on each periods’ net sales as part of the accrued expenses line item on its consolidated balance sheets.</t>
  </si>
  <si>
    <t>Basis of Presentation and Business Overview - Effect of Change in Accounting Method on Consolidated Statement of Comprehensive Loss (Detail) - USD ($) $ / shares in Units, $ in Thousands</t>
  </si>
  <si>
    <t>3 Months Ended</t>
  </si>
  <si>
    <t>Sep. 30, 2019</t>
  </si>
  <si>
    <t>Jun. 30, 2019</t>
  </si>
  <si>
    <t>Mar. 31, 2019</t>
  </si>
  <si>
    <t>Sep. 30, 2018</t>
  </si>
  <si>
    <t>Jun. 30, 2018</t>
  </si>
  <si>
    <t>Mar. 31, 2018</t>
  </si>
  <si>
    <t>Gain on sale of assets</t>
  </si>
  <si>
    <t>Other income, net</t>
  </si>
  <si>
    <t>Total other expenses, net</t>
  </si>
  <si>
    <t>Net loss per ordinary share - basic and diluted</t>
  </si>
  <si>
    <t>Comprehensive loss</t>
  </si>
  <si>
    <t>Impact of Accounting Change [Member]</t>
  </si>
  <si>
    <t>[2]</t>
  </si>
  <si>
    <t>ASC Topic 805 [Member] | Impact of Accounting Change [Member]</t>
  </si>
  <si>
    <t>During the year ended December 31, 2019, the Company prospectively applied the if-converted method to the Exchangeable Senior Notes when determining the diluted net income (loss) per share.</t>
  </si>
  <si>
    <t>The change in accounting principle resulted in the Company re-performing its purchase price allocations as of the respective acquisition dates for prior business combinations.  The adjustments to the purchase price allocations primarily resulted in a net decrease in cost of goods sold reflecting lower intangible asset amortization and the elimination of royalty accretion and remeasurement expenses, partially offset by the royalty expense based on the periods’ net sales.  The re-performance of purchase price allocations also directly impacted impairments of long-lived assets and benefit/expense for income taxes, as shown in the tables above.  In addition, the elimination of royalty reimbursement assets and accrued contingent royalty liabilities that were recorded in connection with divestitures resulted in adjustments to other income, net.</t>
  </si>
  <si>
    <t>Summary of Significant Accounting Policies - Additional Information (Detail) $ in Thousands</t>
  </si>
  <si>
    <t>Dec. 31, 2019USD ($)Customer</t>
  </si>
  <si>
    <t>Dec. 31, 2018USD ($)Customer</t>
  </si>
  <si>
    <t>Dec. 31, 2017USD ($)</t>
  </si>
  <si>
    <t>Jan. 01, 2019USD ($)</t>
  </si>
  <si>
    <t>Summary Of Significant Accounting Policies [Line Items]</t>
  </si>
  <si>
    <t>Cash discount to incentive for prompt payment</t>
  </si>
  <si>
    <t>2.00%</t>
  </si>
  <si>
    <t>Research and development expenses</t>
  </si>
  <si>
    <t>Advertising expenses</t>
  </si>
  <si>
    <t>Lessee, operating lease, existence of option to extend</t>
  </si>
  <si>
    <t>Lessee, operating lease, existence of option to terminate</t>
  </si>
  <si>
    <t>Lease liabilities</t>
  </si>
  <si>
    <t>Right-of-use assets</t>
  </si>
  <si>
    <t>Lease, practical expedient, use of hindsight</t>
  </si>
  <si>
    <t>ASU No. 2016-02 [Member]</t>
  </si>
  <si>
    <t>Customer Concentration Risk [Member] | Accounts Receivable [Member]</t>
  </si>
  <si>
    <t>Number of major customers for accounts receivable | Customer</t>
  </si>
  <si>
    <t>Percentage of concentration risk</t>
  </si>
  <si>
    <t>84.00%</t>
  </si>
  <si>
    <t>85.00%</t>
  </si>
  <si>
    <t>Maximum [Member]</t>
  </si>
  <si>
    <t>Cash and cash equivalents maturity period</t>
  </si>
  <si>
    <t>3 months</t>
  </si>
  <si>
    <t>Useful life of intangible assets</t>
  </si>
  <si>
    <t>13 years</t>
  </si>
  <si>
    <t>Minimum [Member]</t>
  </si>
  <si>
    <t>5 years</t>
  </si>
  <si>
    <t>Summary of Significant Accounting Policies - Depreciation and Amortization Periods for Property and Equipment (Detail)</t>
  </si>
  <si>
    <t>Machinery and Equipment [Member] | Minimum [Member]</t>
  </si>
  <si>
    <t>Depreciation and amortization</t>
  </si>
  <si>
    <t>Machinery and Equipment [Member] | Maximum [Member]</t>
  </si>
  <si>
    <t>7 years</t>
  </si>
  <si>
    <t>Furniture and Fixtures [Member] | Minimum [Member]</t>
  </si>
  <si>
    <t>3 years</t>
  </si>
  <si>
    <t>Furniture and Fixtures [Member] | Maximum [Member]</t>
  </si>
  <si>
    <t>Computer Equipment [Member]</t>
  </si>
  <si>
    <t>Software [Member]</t>
  </si>
  <si>
    <t>Trade Show Equipment [Member]</t>
  </si>
  <si>
    <t>Net Income (Loss) per Share - Basic and Diluted Net Income (Loss) per Share (Detail) - USD ($) $ / shares in Units, $ in Thousands</t>
  </si>
  <si>
    <t>Basic net income (loss) per share calculation:</t>
  </si>
  <si>
    <t>Numerator - net income (loss)</t>
  </si>
  <si>
    <t>Denominator - weighted average of ordinary shares outstanding</t>
  </si>
  <si>
    <t>Basic net income (loss) per share</t>
  </si>
  <si>
    <t>Diluted net income (loss) per share calculation:</t>
  </si>
  <si>
    <t>Effect of assumed conversion of Exchangeable Senior Notes, net of tax</t>
  </si>
  <si>
    <t>Diluted net income (loss) per share</t>
  </si>
  <si>
    <t>Net Income (Loss) per Share - Additional Information (Detail)</t>
  </si>
  <si>
    <t>Dec. 31, 2019$ / shares</t>
  </si>
  <si>
    <t>Earnings Per Share [Line Items]</t>
  </si>
  <si>
    <t>Exchange price</t>
  </si>
  <si>
    <t>Exchangeable Senior Notes [Member]</t>
  </si>
  <si>
    <t>Interest rate</t>
  </si>
  <si>
    <t>2.50%</t>
  </si>
  <si>
    <t>Horizon Investment [Member] | Exchangeable Senior Notes [Member]</t>
  </si>
  <si>
    <t>Maturity year of debt instrument</t>
  </si>
  <si>
    <t>2022</t>
  </si>
  <si>
    <t>Net Income (Loss) per Share - Schedule of Outstanding Securities Excluded from Computation of Diluted Income (Loss) per Ordinary Share (Detail) - shares</t>
  </si>
  <si>
    <t>Antidilutive Securities Excluded from Computation of Earnings Per Share [Line Items]</t>
  </si>
  <si>
    <t>Reconciliation of basic and diluted earnings per share</t>
  </si>
  <si>
    <t>Warrants [Member]</t>
  </si>
  <si>
    <t>Employee Stock Purchase Plans Shares [Member]</t>
  </si>
  <si>
    <t>Stock Options [Member]</t>
  </si>
  <si>
    <t>Restricted Stock Units [Member]</t>
  </si>
  <si>
    <t>Performance Stock Units [Member]</t>
  </si>
  <si>
    <t>Acquisitions, Divestitures and Other Arrangements - Additional Information (Detail) € in Millions</t>
  </si>
  <si>
    <t>Jun. 28, 2019USD ($)</t>
  </si>
  <si>
    <t>Dec. 28, 2018USD ($)</t>
  </si>
  <si>
    <t>Jul. 24, 2018USD ($)€ / $</t>
  </si>
  <si>
    <t>Jul. 24, 2018EUR (€)€ / $</t>
  </si>
  <si>
    <t>Jun. 30, 2017USD ($)Country€ / $</t>
  </si>
  <si>
    <t>Jun. 30, 2017EUR (€)Country€ / $</t>
  </si>
  <si>
    <t>Jun. 23, 2017USD ($)</t>
  </si>
  <si>
    <t>May 08, 2017USD ($)</t>
  </si>
  <si>
    <t>Sep. 30, 2019USD ($)€ / $</t>
  </si>
  <si>
    <t>Sep. 30, 2019EUR (€)€ / $</t>
  </si>
  <si>
    <t>Jul. 31, 2019USD ($)</t>
  </si>
  <si>
    <t>Dec. 31, 2019USD ($)</t>
  </si>
  <si>
    <t>Mar. 31, 2020USD ($)</t>
  </si>
  <si>
    <t>Jan. 03, 2019USD ($)</t>
  </si>
  <si>
    <t>Dec. 12, 2017USD ($)</t>
  </si>
  <si>
    <t>Jun. 27, 2017USD ($)</t>
  </si>
  <si>
    <t>Business Acquisition [Line Items]</t>
  </si>
  <si>
    <t>State net operating losses</t>
  </si>
  <si>
    <t>Boehringer Ingelheim International GmbH [Member]</t>
  </si>
  <si>
    <t>Business acquisition date</t>
  </si>
  <si>
    <t>Jun. 30,
		2017</t>
  </si>
  <si>
    <t>Number of estimated countries commercializes under trade names | Country</t>
  </si>
  <si>
    <t>Upfront cash payments</t>
  </si>
  <si>
    <t>Currency exchange rate | € / $</t>
  </si>
  <si>
    <t>River Vision [Member]</t>
  </si>
  <si>
    <t>Percentage of equity interests acquired</t>
  </si>
  <si>
    <t>100.00%</t>
  </si>
  <si>
    <t>Business acquisition agreement date</t>
  </si>
  <si>
    <t>May 8,
		2017</t>
  </si>
  <si>
    <t>Cash acquired from acquisition</t>
  </si>
  <si>
    <t>Federal net operating losses</t>
  </si>
  <si>
    <t>Federal tax credits</t>
  </si>
  <si>
    <t>Maximum payment to be made upon attainment of milestones</t>
  </si>
  <si>
    <t>Percentage of net sales in earn-out payment</t>
  </si>
  <si>
    <t>3.00%</t>
  </si>
  <si>
    <t>Net sales minimum limit for royal payment</t>
  </si>
  <si>
    <t>River Vision [Member] | U.S. Food and Drug Administration (FDA) Approval [Member]</t>
  </si>
  <si>
    <t>River Vision [Member] | U.S. Food and Drug Administration (FDA) Approval [Member] | Scenario Forecast [Member]</t>
  </si>
  <si>
    <t>River Vision [Member] | Net Sales Thresholds [Member] | Teprotumumab [Member]</t>
  </si>
  <si>
    <t>MedImmune [Member] | HZN-003 (Formerly MEDI4945) [Member]</t>
  </si>
  <si>
    <t>Upfront cash payment</t>
  </si>
  <si>
    <t>MedImmune [Member] | HZN-003 (Formerly MEDI4945) [Member] | Maximum [Member]</t>
  </si>
  <si>
    <t>Payment to be made upon attainment of milestones</t>
  </si>
  <si>
    <t>MedImmune [Member] | HZN-003 (Formerly MEDI4945) [Member] | Research and Development [Member]</t>
  </si>
  <si>
    <t>HemoShear [Member]</t>
  </si>
  <si>
    <t>Business combination progress payments paid under collaboration agreement.</t>
  </si>
  <si>
    <t>Disposal Group, Not Discontinued Operations [Member] | MIGERGOT Transaction [Member]</t>
  </si>
  <si>
    <t>Sale of subsidiary</t>
  </si>
  <si>
    <t>Disposal Group, Not Discontinued Operations [Member] | IMUKIN Sale [Member]</t>
  </si>
  <si>
    <t>Disposal Group, Not Discontinued Operations [Member] | Chiesi Divestiture [Member]</t>
  </si>
  <si>
    <t>Cash divested</t>
  </si>
  <si>
    <t>Disposal Group, Not Discontinued Operations [Member] | Chiesi Divestiture [Member] | PROCYSBI and QUINSAIR [Member]</t>
  </si>
  <si>
    <t>Estimated amount of assets expected to be reimbursed</t>
  </si>
  <si>
    <t>Disposal Group, Not Discontinued Operations [Member] | Cosette Pharmaceuticals, Inc [Member]</t>
  </si>
  <si>
    <t>Rights sold for an upfront payment</t>
  </si>
  <si>
    <t>Disposal Group, Not Discontinued Operations [Member] | Cosette Pharmaceuticals, Inc [Member] | MIGERGOT Transaction [Member]</t>
  </si>
  <si>
    <t>Potential additional contingent consideration payment</t>
  </si>
  <si>
    <t>Disposal Group, Not Discontinued Operations [Member] | Immedica Transaction [Member]</t>
  </si>
  <si>
    <t>Disposal Group, Not Discontinued Operations [Member] | Clinigen Group PLC [Member]</t>
  </si>
  <si>
    <t>Disposal Group, Not Discontinued Operations [Member] | Clinigen Group PLC [Member] | IMUKIN Sale [Member]</t>
  </si>
  <si>
    <t>Acquisitions, Divestitures and Other Arrangements - Gain (Loss) on Sale of Assets (Detail) - USD ($) $ in Thousands</t>
  </si>
  <si>
    <t>Less net assets sold:</t>
  </si>
  <si>
    <t>Gain (loss) on sale of assets</t>
  </si>
  <si>
    <t>Income Statement Balance Sheet And Additional Disclosures By Disposal Groups Including Discontinued Operations [Line Items]</t>
  </si>
  <si>
    <t>Cash proceeds</t>
  </si>
  <si>
    <t>Developed technology</t>
  </si>
  <si>
    <t>Inventory</t>
  </si>
  <si>
    <t>Release of contingent consideration liability</t>
  </si>
  <si>
    <t>Transaction costs</t>
  </si>
  <si>
    <t>Contingent consideration receivable</t>
  </si>
  <si>
    <t>Acquisitions, Divestitures and Other Arrangements - Gain (Loss) on Sale of Assets (Parenthetical) (Detail) $ in Thousands</t>
  </si>
  <si>
    <t>Cash proceeds from inventory</t>
  </si>
  <si>
    <t>Acquisitions, Divestitures and Other Arrangements - Gain on Divestiture (Detail) - USD ($) $ in Thousands</t>
  </si>
  <si>
    <t>Jun. 23, 2017</t>
  </si>
  <si>
    <t>Add reimbursement of royalties</t>
  </si>
  <si>
    <t>Other</t>
  </si>
  <si>
    <t>Transaction and other costs</t>
  </si>
  <si>
    <t>Inventories - Components of Inventories (Detail) - USD ($) $ in Thousands</t>
  </si>
  <si>
    <t>Raw materials</t>
  </si>
  <si>
    <t>Work-in-process</t>
  </si>
  <si>
    <t>Finished goods</t>
  </si>
  <si>
    <t>Inventories - Additional Information (Detail) - USD ($) $ in Thousands</t>
  </si>
  <si>
    <t>Inventory [Line Items]</t>
  </si>
  <si>
    <t>TEPEZZA [Member]</t>
  </si>
  <si>
    <t>Prepaid Expenses and Other Current Assets - Prepaid Expenses and Other Current Assets (Detail) - USD ($) $ in Thousands</t>
  </si>
  <si>
    <t>Deferred charge for taxes on intra-company profit</t>
  </si>
  <si>
    <t>Advance payments for inventory</t>
  </si>
  <si>
    <t>Rabbi trust assets</t>
  </si>
  <si>
    <t>Prepaid income taxes</t>
  </si>
  <si>
    <t>Other prepaid expenses and other current assets</t>
  </si>
  <si>
    <t>Property and Equipment - Property and Equipment (Detail) - USD ($) $ in Thousands</t>
  </si>
  <si>
    <t>Property, Plant and Equipment [Line Items]</t>
  </si>
  <si>
    <t>Property, plant and equipment, gross</t>
  </si>
  <si>
    <t>Less accumulated depreciation</t>
  </si>
  <si>
    <t>Leasehold Improvements [Member]</t>
  </si>
  <si>
    <t>Machinery and Equipment [Member]</t>
  </si>
  <si>
    <t>Other [Member]</t>
  </si>
  <si>
    <t>Construction in Process [Member]</t>
  </si>
  <si>
    <t>Property and Equipment - Additional Information (Detail) $ in Thousands</t>
  </si>
  <si>
    <t>1 Months Ended</t>
  </si>
  <si>
    <t>Feb. 26, 2020USD ($)aft²Buildiing</t>
  </si>
  <si>
    <t>Depreciation expense</t>
  </si>
  <si>
    <t>Subsequent Event [Member] | Deerfield, Illinois [Member]</t>
  </si>
  <si>
    <t>Purchase of building for cash consideration</t>
  </si>
  <si>
    <t>Number of building purchased | Buildiing</t>
  </si>
  <si>
    <t>Office space | a</t>
  </si>
  <si>
    <t>Subsequent Event [Member] | Deerfield, Illinois [Member] | Minimum [Member]</t>
  </si>
  <si>
    <t>Office space | ft²</t>
  </si>
  <si>
    <t>Goodwill and Intangible Assets - Additional Information (Detail) - USD ($)</t>
  </si>
  <si>
    <t>Finite-Lived Intangible Assets [Line Items]</t>
  </si>
  <si>
    <t>Goodwill, gross</t>
  </si>
  <si>
    <t>Accumulated goodwill impairment losses</t>
  </si>
  <si>
    <t>Amortization expense of developed technology</t>
  </si>
  <si>
    <t>Developed Technology [Member] | PROCYSBI [Member] | Canada and Latin America [Member]</t>
  </si>
  <si>
    <t>Impairment of finite-lived intangible assets</t>
  </si>
  <si>
    <t>Developed Technology [Member] | LODOTRA [Member]</t>
  </si>
  <si>
    <t>Disposal Group, Not Discontinued Operations [Member] | MIGERGOT Transaction [Member] | Developed Technology [Member]</t>
  </si>
  <si>
    <t>Write off in net book value</t>
  </si>
  <si>
    <t>Disposal Group, Not Discontinued Operations [Member] | Immedica Transaction [Member] | Developed Technology [Member]</t>
  </si>
  <si>
    <t>Goodwill and Intangible Assets - Schedule of Goodwill for Reportable Segments (Detail) - USD ($) $ in Thousands</t>
  </si>
  <si>
    <t>Goodwill [Line Items]</t>
  </si>
  <si>
    <t>Orphan and Rheumatology [Member]</t>
  </si>
  <si>
    <t>Inflammation [Member]</t>
  </si>
  <si>
    <t>Goodwill and Intangible Assets - Amortizable Intangible Assets (Detail) - USD ($) $ in Thousands</t>
  </si>
  <si>
    <t>Cost Basis</t>
  </si>
  <si>
    <t>Impairment</t>
  </si>
  <si>
    <t>Accumulated Amortization</t>
  </si>
  <si>
    <t>Net Book Value</t>
  </si>
  <si>
    <t>Goodwill and Intangible Assets - Estimated Future Amortization Expense (Detail) - USD ($) $ in Thousands</t>
  </si>
  <si>
    <t>2020</t>
  </si>
  <si>
    <t>2021</t>
  </si>
  <si>
    <t>2023</t>
  </si>
  <si>
    <t>2024</t>
  </si>
  <si>
    <t>Thereafter</t>
  </si>
  <si>
    <t>Accrued Expenses - Schedule of Accrued Expenses (Detail) - USD ($) $ in Thousands</t>
  </si>
  <si>
    <t>Payroll-related expenses</t>
  </si>
  <si>
    <t>Allowances for returns</t>
  </si>
  <si>
    <t>Consulting and professional services</t>
  </si>
  <si>
    <t>Accrued royalties</t>
  </si>
  <si>
    <t>Accrued interest</t>
  </si>
  <si>
    <t>Pricing review liability</t>
  </si>
  <si>
    <t>Accrued other</t>
  </si>
  <si>
    <t>Accrued Trade Discounts and Rebates - Schedule of Accrued Trade Discounts and Rebates (Detail) - USD ($) $ in Thousands</t>
  </si>
  <si>
    <t>Accrued Commercial Rebates and Wholesaler Fees [Member]</t>
  </si>
  <si>
    <t>Total customer-related accruals and allowances</t>
  </si>
  <si>
    <t>Accrued Co-Pay and Other Patient Assistance [Member]</t>
  </si>
  <si>
    <t>Accrued Government Rebates and Chargebacks [Member]</t>
  </si>
  <si>
    <t>Invoiced Commercial Rebates and Wholesaler Fees, Co pay and Other Patient Assistance Costs, and Government Rebates and Chargebacks in Accounts Payable [Member]</t>
  </si>
  <si>
    <t>Accrued Trade Discounts and Rebates - Schedule of Customer-Related Accruals and Allowances (Detail) - USD ($) $ in Thousands</t>
  </si>
  <si>
    <t>Wholesaler Fees and Commercial Rebates [Member]</t>
  </si>
  <si>
    <t>Beginning Balance</t>
  </si>
  <si>
    <t>Current provisions relating to sales</t>
  </si>
  <si>
    <t>Adjustments relating to prior-year sales</t>
  </si>
  <si>
    <t>Payments relating to sales</t>
  </si>
  <si>
    <t>Payments relating to prior-year sales</t>
  </si>
  <si>
    <t>Ending Balance</t>
  </si>
  <si>
    <t>Co-Pay and Other Patient Assistance [Member]</t>
  </si>
  <si>
    <t>Government Rebates and Chargebacks [Member]</t>
  </si>
  <si>
    <t>Segment and Other Information - Additional Information (Detail) - Segment</t>
  </si>
  <si>
    <t>Segment Reporting Information [Line Items]</t>
  </si>
  <si>
    <t>Number of reportable segments</t>
  </si>
  <si>
    <t>Customer Concentration Risk [Member] | Sales Revenue [Member]</t>
  </si>
  <si>
    <t>Consolidated receivable/sales percentage to major customers</t>
  </si>
  <si>
    <t>Customer Concentration Risk [Member] | Sales Revenue [Member] | Minimum [Member]</t>
  </si>
  <si>
    <t>10.00%</t>
  </si>
  <si>
    <t>Segment and Other Information - Summary of Net Sales by Medicine for Reportable Segments (Detail) - USD ($) $ in Thousands</t>
  </si>
  <si>
    <t>Total net sales</t>
  </si>
  <si>
    <t>KRYSTEXXA [Member]</t>
  </si>
  <si>
    <t>RAVICTI [Member]</t>
  </si>
  <si>
    <t>PROCYSBI [Member]</t>
  </si>
  <si>
    <t>ACTIMMUNE [Member]</t>
  </si>
  <si>
    <t>RAYOS [Member]</t>
  </si>
  <si>
    <t>BUPHENYL [Member]</t>
  </si>
  <si>
    <t>QUINSAIR [Member]</t>
  </si>
  <si>
    <t>LODOTRA [Member]</t>
  </si>
  <si>
    <t>PENNSAID 2% [Member]</t>
  </si>
  <si>
    <t>DUEXIS [Member]</t>
  </si>
  <si>
    <t>VIMOVO [Member]</t>
  </si>
  <si>
    <t>MIGERGOT [Member]</t>
  </si>
  <si>
    <t>Segment and Other Information - Summary of Reconciliations of Segment Operating Income (Detail) - USD ($) $ in Thousands</t>
  </si>
  <si>
    <t>Segment operating income:</t>
  </si>
  <si>
    <t>Operating income</t>
  </si>
  <si>
    <t>Amortization and step-up:</t>
  </si>
  <si>
    <t>Intangible amortization expense</t>
  </si>
  <si>
    <t>Inventory step-up expense</t>
  </si>
  <si>
    <t>Restructuring and realignment costs</t>
  </si>
  <si>
    <t>Acquisition/divestiture-related costs</t>
  </si>
  <si>
    <t>Depreciation</t>
  </si>
  <si>
    <t>Litigation settlements</t>
  </si>
  <si>
    <t>Drug substance harmonization costs</t>
  </si>
  <si>
    <t>Fees relating to term loan refinancing</t>
  </si>
  <si>
    <t>Upfront and milestone payments related to license agreements</t>
  </si>
  <si>
    <t>Charges relating to discontinuation of Friedreich's ataxia program</t>
  </si>
  <si>
    <t>(Loss) gain on sale of assets</t>
  </si>
  <si>
    <t>Segment and Other Information - Schedule of Gross Sales to Customers Included in Reportable Segments and All Other Customers as a Group (Detail) - USD ($) $ in Thousands</t>
  </si>
  <si>
    <t>Gross Sales, Amount</t>
  </si>
  <si>
    <t>Gross Sales, Percentage</t>
  </si>
  <si>
    <t>Customer A [Member]</t>
  </si>
  <si>
    <t>Customer A [Member] | Customer Concentration Risk [Member] | Sales Revenue [Member]</t>
  </si>
  <si>
    <t>36.00%</t>
  </si>
  <si>
    <t>29.00%</t>
  </si>
  <si>
    <t>Customer B [Member]</t>
  </si>
  <si>
    <t>Customer B [Member] | Customer Concentration Risk [Member] | Sales Revenue [Member]</t>
  </si>
  <si>
    <t>19.00%</t>
  </si>
  <si>
    <t>12.00%</t>
  </si>
  <si>
    <t>14.00%</t>
  </si>
  <si>
    <t>Customer C [Member]</t>
  </si>
  <si>
    <t>Customer C [Member] | Customer Concentration Risk [Member] | Sales Revenue [Member]</t>
  </si>
  <si>
    <t>17.00%</t>
  </si>
  <si>
    <t>24.00%</t>
  </si>
  <si>
    <t>30.00%</t>
  </si>
  <si>
    <t>Customer D [Member]</t>
  </si>
  <si>
    <t>Customer D [Member] | Customer Concentration Risk [Member] | Sales Revenue [Member]</t>
  </si>
  <si>
    <t>11.00%</t>
  </si>
  <si>
    <t>0.00%</t>
  </si>
  <si>
    <t>Other Customers [Member]</t>
  </si>
  <si>
    <t>Other Customers [Member] | Customer Concentration Risk [Member] | Sales Revenue [Member]</t>
  </si>
  <si>
    <t>18.00%</t>
  </si>
  <si>
    <t>27.00%</t>
  </si>
  <si>
    <t>Segment and Other Information - Summary of Net Sales Attributed to Geographic Sources (Detail) - USD ($) $ in Thousands</t>
  </si>
  <si>
    <t>United States [Member]</t>
  </si>
  <si>
    <t>United States [Member] | Geographic Concentration Risk [Member] | Sales Revenue [Member]</t>
  </si>
  <si>
    <t>Total Net Sales, Percentage</t>
  </si>
  <si>
    <t>99.00%</t>
  </si>
  <si>
    <t>98.00%</t>
  </si>
  <si>
    <t>97.00%</t>
  </si>
  <si>
    <t>Rest of World [Member]</t>
  </si>
  <si>
    <t>Rest of World [Member] | Geographic Concentration Risk [Member] | Sales Revenue [Member]</t>
  </si>
  <si>
    <t>1.00%</t>
  </si>
  <si>
    <t>Segment and Other Information - Summary of Total Long-Lived Assets by Location (Detail) - USD ($) $ in Thousands</t>
  </si>
  <si>
    <t>Total long-lived assets</t>
  </si>
  <si>
    <t>Long-lived assets consist of property and equipment.</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Total liabilities at fair value</t>
  </si>
  <si>
    <t>Bank Time Deposits [Member]</t>
  </si>
  <si>
    <t>Money Market Funds [Member]</t>
  </si>
  <si>
    <t>Other Current Assets [Member]</t>
  </si>
  <si>
    <t>Other Long-term Liabilities [Member]</t>
  </si>
  <si>
    <t>Level 1 [Member]</t>
  </si>
  <si>
    <t>Level 1 [Member] | Money Market Funds [Member]</t>
  </si>
  <si>
    <t>Level 1 [Member] | Other Current Assets [Member]</t>
  </si>
  <si>
    <t>Level 1 [Member] | Other Long-term Liabilities [Member]</t>
  </si>
  <si>
    <t>Level 2 [Member]</t>
  </si>
  <si>
    <t>Level 2 [Member] | Bank Time Deposits [Member]</t>
  </si>
  <si>
    <t>Debt Agreements - Outstanding Debt Balances (Detail) - USD ($) $ in Thousands</t>
  </si>
  <si>
    <t>Jul. 16, 2019</t>
  </si>
  <si>
    <t>Debt Instrument [Line Items]</t>
  </si>
  <si>
    <t>Total face value</t>
  </si>
  <si>
    <t>Debt discount</t>
  </si>
  <si>
    <t>Deferred financing fees</t>
  </si>
  <si>
    <t>Total long-term debt and exchangeable notes</t>
  </si>
  <si>
    <t>Long-term debt and exchangeable notes, net of current portion</t>
  </si>
  <si>
    <t>Term Loan Facility [Member]</t>
  </si>
  <si>
    <t>2027 Senior Notes [Member]</t>
  </si>
  <si>
    <t>2023 Senior Notes [Member]</t>
  </si>
  <si>
    <t>2024 Senior Notes [Member]</t>
  </si>
  <si>
    <t>Debt Agreements - Outstanding Debt Balances (Parenthetical) (Detail)</t>
  </si>
  <si>
    <t>Maturity date of debt instrument</t>
  </si>
  <si>
    <t>Nov. 1,
		2024</t>
  </si>
  <si>
    <t>Aug. 1,
		2027</t>
  </si>
  <si>
    <t>May 1,
		2023</t>
  </si>
  <si>
    <t>Debt Agreements - Scheduled Maturities of Long-term Debt (Detail) - USD ($) $ in Thousands</t>
  </si>
  <si>
    <t>Debt Agreements - Term Loan Facility and Revolving Credit Facility - Additional Information (Detail) - USD ($)</t>
  </si>
  <si>
    <t>Dec. 18, 2019</t>
  </si>
  <si>
    <t>Mar. 18, 2019</t>
  </si>
  <si>
    <t>Jul. 31, 2019</t>
  </si>
  <si>
    <t>Mar. 11, 2019</t>
  </si>
  <si>
    <t>Outstanding principal amount</t>
  </si>
  <si>
    <t>2019 Term Loan Facility [Member]</t>
  </si>
  <si>
    <t>LIBOR floor rate</t>
  </si>
  <si>
    <t>Interest rate description</t>
  </si>
  <si>
    <t>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418.0 million.  The December 2019 Refinancing Loans bear interest at a rate, at the Borrower’s option, equal to the London Inter-Bank Offered Rate (“LIBOR”), plus 2.25% per annum (subject to a 0.00% LIBOR floor) or the adjusted base rate plus 1.25% per annum, with a step-down to LIBOR plus 2.00% per annum or the adjusted base rate plus 1.00% per annum at the time the Company’s leverage ratio is less than or equal to 2.00 to 1.00.  The adjusted base rate is defined as the greatest of (a) LIBOR (using one-month interest period) plus 1.00%, (b) the prime rate, (c) the federal funds rate plus 0.50%, and (d) 1.00%.</t>
  </si>
  <si>
    <t>Proceeds from debt issuances, percentage on excess cash flow</t>
  </si>
  <si>
    <t>50.00%</t>
  </si>
  <si>
    <t>Premium on repayment of debt</t>
  </si>
  <si>
    <t>Proceeds from debt issuances, reduction percentage on excess cash flow</t>
  </si>
  <si>
    <t>25.00%</t>
  </si>
  <si>
    <t>Proceeds from debt issuances, percentage on first lien leverage ratio</t>
  </si>
  <si>
    <t>Credit agreement, description</t>
  </si>
  <si>
    <t>The Borrower is permitted to make voluntary prepayments of the loans under the Credit Agreement at any time without payment of a premium, except that with respect to the December 2019 Refinancing Loans, a 1% premium will apply to a repayment of the December 2019 Refinancing Loans in connection with a repricing of, or any amendment to the Credit Agreement in a repricing of, such loans effected on or prior to the date that is six months following December 18, 2019.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principal amount of the December 2019 Refinancing Loans are due and payable on May 22, 2026, the final maturity date of the December 2019 Refinancing Loans.</t>
  </si>
  <si>
    <t>May 22,
		2026</t>
  </si>
  <si>
    <t>2019 Term Loan Facility [Member] | Horizon Pharma Subsidiaries [Member]</t>
  </si>
  <si>
    <t>Cut off percentage for defining limited liability subsidiaries, portion of capital stock held maximum</t>
  </si>
  <si>
    <t>65.00%</t>
  </si>
  <si>
    <t>2019 Term Loan Facility [Member] | Minimum [Member]</t>
  </si>
  <si>
    <t>Debt instrument leverage ratio</t>
  </si>
  <si>
    <t>Leverage ratio less than applicable margin</t>
  </si>
  <si>
    <t>First lien leverage ratio</t>
  </si>
  <si>
    <t>175.00%</t>
  </si>
  <si>
    <t>2019 Term Loan Facility [Member] | Maximum [Member]</t>
  </si>
  <si>
    <t>225.00%</t>
  </si>
  <si>
    <t>2019 Term Loan Facility [Member] | London Interbank Offered Rate (LIBOR) [Member]</t>
  </si>
  <si>
    <t>Debt instrument variable rate</t>
  </si>
  <si>
    <t>2.25%</t>
  </si>
  <si>
    <t>2019 Term Loan Facility [Member] | London Interbank Offered Rate (LIBOR) [Member] | Step-down due to Leverage Ratio [Member]</t>
  </si>
  <si>
    <t>2019 Term Loan Facility [Member] | Adjusted Base Rate [Member]</t>
  </si>
  <si>
    <t>1.25%</t>
  </si>
  <si>
    <t>2019 Term Loan Facility [Member] | Adjusted Base Rate [Member] | Step-down due to Leverage Ratio [Member]</t>
  </si>
  <si>
    <t>Refinancing Loans [Member]</t>
  </si>
  <si>
    <t>Repayment of refinanced loans, amount</t>
  </si>
  <si>
    <t>Revolving Credit Facility [Member]</t>
  </si>
  <si>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si>
  <si>
    <t>Minimum percentage of total commitments</t>
  </si>
  <si>
    <t>Revolving Credit Facility [Member] | London Interbank Offered Rate (LIBOR) [Member]</t>
  </si>
  <si>
    <t>Revolving Credit Facility [Member] | London Interbank Offered Rate (LIBOR) [Member] | Step-down due to Leverage Ratio [Member]</t>
  </si>
  <si>
    <t>Revolving Credit Facility [Member] | Adjusted Base Rate [Member]</t>
  </si>
  <si>
    <t>Revolving Credit Facility [Member] | Adjusted Base Rate [Member] | Step-down due to Leverage Ratio [Member]</t>
  </si>
  <si>
    <t>Credit Agreement [Member]</t>
  </si>
  <si>
    <t>Repaid under credit agreement</t>
  </si>
  <si>
    <t>Credit Agreement [Member] | Mandatory Prepayment Provisions [Member]</t>
  </si>
  <si>
    <t>Credit Agreement [Member] | Term Loan Facility [Member]</t>
  </si>
  <si>
    <t>Debt instrument, variable interest rate</t>
  </si>
  <si>
    <t>3.94%</t>
  </si>
  <si>
    <t>Debt instrument, effective interest rate</t>
  </si>
  <si>
    <t>4.31%</t>
  </si>
  <si>
    <t>Horizon Pharma USA Inc [Member] | May 2019 Refinancing Loans [Member]</t>
  </si>
  <si>
    <t>Line of credit facility borrowing capacity</t>
  </si>
  <si>
    <t>Horizon Pharma USA Inc [Member] | New Incremental Revolving Commitments [Member]</t>
  </si>
  <si>
    <t>Aggregate principal amount</t>
  </si>
  <si>
    <t>Line of credit facility additional borrowing capacity</t>
  </si>
  <si>
    <t>Line of credit facility termination period</t>
  </si>
  <si>
    <t>2024-03</t>
  </si>
  <si>
    <t>Horizon Pharma USA Inc [Member] | Letter of Credit Sub-facility [Member]</t>
  </si>
  <si>
    <t>Hyperion Therapeutics, Inc. [Member] | Term Loan Facility [Member] | 2018 Offering [Member]</t>
  </si>
  <si>
    <t>Debt instrument, fair value</t>
  </si>
  <si>
    <t>Debt Agreements - 2027 Senior Notes - Additional Information (Detail) - USD ($) $ in Thousands</t>
  </si>
  <si>
    <t>May 01, 2019</t>
  </si>
  <si>
    <t>Oct. 25, 2016</t>
  </si>
  <si>
    <t>Senior notes</t>
  </si>
  <si>
    <t>Senior Secured Term Loan [Member]</t>
  </si>
  <si>
    <t>5.50%</t>
  </si>
  <si>
    <t>Cash on hand</t>
  </si>
  <si>
    <t>Debt instrument, frequency of periodic payment</t>
  </si>
  <si>
    <t>semiannually</t>
  </si>
  <si>
    <t>Debt instrument redemption description</t>
  </si>
  <si>
    <t>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si>
  <si>
    <t>5.76%</t>
  </si>
  <si>
    <t>2027 Senior Notes [Member] | Prior to August 1, 2022 [Member]</t>
  </si>
  <si>
    <t>Redemption price as percentage of aggregate principal amount</t>
  </si>
  <si>
    <t>105.50%</t>
  </si>
  <si>
    <t>2027 Senior Notes [Member] | Prior to August 1, 2022 [Member] | Maximum [Member]</t>
  </si>
  <si>
    <t>Redemption amount as percentage of aggregate principal amount</t>
  </si>
  <si>
    <t>40.00%</t>
  </si>
  <si>
    <t>2027 Senior Notes [Member] | Prior to August 1, 2022, Some or All of Aggregate Principal Amount [Member]</t>
  </si>
  <si>
    <t>2027 Senior Notes [Member] | After August 1, 2022, in Whole But Not in Part [Member]</t>
  </si>
  <si>
    <t>6.625%</t>
  </si>
  <si>
    <t>8.75%</t>
  </si>
  <si>
    <t>Horizon Pharma USA Inc [Member] | 2027 Senior Notes [Member]</t>
  </si>
  <si>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si>
  <si>
    <t>Redemption price percentage of principal amount of debt instrument on change of control</t>
  </si>
  <si>
    <t>101.00%</t>
  </si>
  <si>
    <t>Horizon Pharma USA Inc [Member] | 2024 Senior Notes [Member]</t>
  </si>
  <si>
    <t>Debt Agreements - 2023 Senior Notes - Additional Information (Detail) - USD ($) $ in Thousands</t>
  </si>
  <si>
    <t>Aug. 09, 2019</t>
  </si>
  <si>
    <t>Apr. 29, 2015</t>
  </si>
  <si>
    <t>Net proceeds from senior notes</t>
  </si>
  <si>
    <t>Debt instrument redemption amount</t>
  </si>
  <si>
    <t>Debt instrument redemption date</t>
  </si>
  <si>
    <t>Aug. 9,
		2019</t>
  </si>
  <si>
    <t>May 1,
		2019</t>
  </si>
  <si>
    <t>Debt instrument premium amount</t>
  </si>
  <si>
    <t>2023 Senior Notes [Member] | Horizon Pharma Financing Inc. [Member]</t>
  </si>
  <si>
    <t>Debt Agreements - 2024 Senior Notes - Additional Information (Detail) - USD ($) $ in Thousands</t>
  </si>
  <si>
    <t>Debt Agreements - Exchangeable Senior Notes - Additional Information (Detail)</t>
  </si>
  <si>
    <t>Mar. 18, 2019USD ($)</t>
  </si>
  <si>
    <t>Jun. 30, 2018USD ($)</t>
  </si>
  <si>
    <t>Dec. 31, 2019USD ($)d$ / shares</t>
  </si>
  <si>
    <t>Mar. 13, 2015USD ($)</t>
  </si>
  <si>
    <t>Debt Instrument, Convertible, Conversion Price (in dollars per share) | $ / shares</t>
  </si>
  <si>
    <t>Initial debt discount</t>
  </si>
  <si>
    <t>Term Loan Facility [Member] | Credit Agreement [Member]</t>
  </si>
  <si>
    <t>Mar. 15,
		2022</t>
  </si>
  <si>
    <t>Debt Instrument, Convertible, Conversion Ratio (in shares per $1,000 principal amount)</t>
  </si>
  <si>
    <t>Debt instrument convertible minimum percentage</t>
  </si>
  <si>
    <t>130.00%</t>
  </si>
  <si>
    <t>Debt instrument number of trading days | d</t>
  </si>
  <si>
    <t>Debt instrument consecutive trading days | d</t>
  </si>
  <si>
    <t>Carrying amount of liability component</t>
  </si>
  <si>
    <t>Carrying amount of equity component</t>
  </si>
  <si>
    <t>Initial proceeds from convertible debt instrument</t>
  </si>
  <si>
    <t>8.88%</t>
  </si>
  <si>
    <t>Exchangeable Senior Notes [Member] | 2023 Senior Notes and 2024 Senior Notes [Member]</t>
  </si>
  <si>
    <t>Prepayments of senior notes</t>
  </si>
  <si>
    <t>Exchangeable Senior Notes [Member] | Level 2 [Member]</t>
  </si>
  <si>
    <t>Exchangeable Senior Notes [Member] | Conversion Condition One [Member]</t>
  </si>
  <si>
    <t>Exchangeable Senior Notes [Member] | Conversion Condition Two [Member]</t>
  </si>
  <si>
    <t>Convertible senior notes, principal payment</t>
  </si>
  <si>
    <t>Debt instrument convertible maximum percentage</t>
  </si>
  <si>
    <t>Exchangeable Senior Notes [Member] | Horizon Investment [Member]</t>
  </si>
  <si>
    <t>Lease Obligations - Schedule of Office Space Lease Agreements in Place for Real Properties (Detail) - ft²</t>
  </si>
  <si>
    <t>Oct. 14, 2019</t>
  </si>
  <si>
    <t>Dublin Office [Member]</t>
  </si>
  <si>
    <t>Lessee Lease Description [Line Items]</t>
  </si>
  <si>
    <t>Approximate Square Feet</t>
  </si>
  <si>
    <t>Lease Expiry Date</t>
  </si>
  <si>
    <t>Nov. 4,
		2029</t>
  </si>
  <si>
    <t>Lake Forest Office [Member]</t>
  </si>
  <si>
    <t>Mar. 31,
		2031</t>
  </si>
  <si>
    <t>Novato Office [Member]</t>
  </si>
  <si>
    <t>Aug. 31,
		2021</t>
  </si>
  <si>
    <t>South San Francisco Office [Member]</t>
  </si>
  <si>
    <t>Jan. 31,
		2030</t>
  </si>
  <si>
    <t>Chicago Office [Member]</t>
  </si>
  <si>
    <t>Dec. 31,
		2028</t>
  </si>
  <si>
    <t>Mannheim Office [Member]</t>
  </si>
  <si>
    <t>Dec. 31,
		2020</t>
  </si>
  <si>
    <t>Other Office</t>
  </si>
  <si>
    <t>Other Office | Minimum [Member]</t>
  </si>
  <si>
    <t>May 31,
		2020</t>
  </si>
  <si>
    <t>Other Office | Maximum [Member]</t>
  </si>
  <si>
    <t>Sep. 15,
		2022</t>
  </si>
  <si>
    <t>Lease Obligations - Additional Information (Detail) $ in Millions</t>
  </si>
  <si>
    <t>Dec. 31, 2019USD ($)ft²</t>
  </si>
  <si>
    <t>Oct. 14, 2019ft²</t>
  </si>
  <si>
    <t>Lease liability, current</t>
  </si>
  <si>
    <t>Lease liability, noncurrent</t>
  </si>
  <si>
    <t>Rent expense</t>
  </si>
  <si>
    <t>Weighted-average discount rate</t>
  </si>
  <si>
    <t>7.11%</t>
  </si>
  <si>
    <t>Weighted-average remaining lease term</t>
  </si>
  <si>
    <t>10 years 4 months 24 days</t>
  </si>
  <si>
    <t>Approximate square feet of office space | ft²</t>
  </si>
  <si>
    <t>Lease Obligations - Schedule of Operating Lease Liabilities Recorded on the Balance Sheet (Detail) $ in Thousands</t>
  </si>
  <si>
    <t>Operating Lease liabilities, 2020</t>
  </si>
  <si>
    <t>Operating Lease liabilities, 2021</t>
  </si>
  <si>
    <t>Operating Lease liabilities, 2022</t>
  </si>
  <si>
    <t>Operating Lease liabilities, 2023</t>
  </si>
  <si>
    <t>Operating Lease liabilities, 2024</t>
  </si>
  <si>
    <t>Operating Lease liabilities, Thereafter</t>
  </si>
  <si>
    <t>Operating Lease liabilities,Total lease payments</t>
  </si>
  <si>
    <t>Operating Lease liabilities, Imputed interest</t>
  </si>
  <si>
    <t>Operating Lease liabilities, Total operating lease liabilities</t>
  </si>
  <si>
    <t>Lease Obligations - Schedule of Minimum Future Cash Payments Due under Lease Obligations (Detail) $ in Thousands</t>
  </si>
  <si>
    <t>Operating Lease obligations, 2019</t>
  </si>
  <si>
    <t>Operating Lease obligations, 2020</t>
  </si>
  <si>
    <t>Operating Lease obligations, 2021</t>
  </si>
  <si>
    <t>Operating Lease obligations, 2022</t>
  </si>
  <si>
    <t>Operating Lease obligations, 2023</t>
  </si>
  <si>
    <t>Operating Lease obligations, Thereafter</t>
  </si>
  <si>
    <t>Operating Lease obligations, Total</t>
  </si>
  <si>
    <t>Commitments and Contingencies - Additional Information (Detail) € in Millions</t>
  </si>
  <si>
    <t>Dec. 31, 2019USD ($)$ / €$ / SFr</t>
  </si>
  <si>
    <t>Dec. 31, 2019EUR (€)</t>
  </si>
  <si>
    <t>Dec. 31, 2017USD ($)$ / SFr</t>
  </si>
  <si>
    <t>Dec. 31, 2017CHF (SFr)$ / SFr</t>
  </si>
  <si>
    <t>Dec. 31, 2019CHF (SFr)$ / €$ / SFr</t>
  </si>
  <si>
    <t>Loss Contingencies [Line Items]</t>
  </si>
  <si>
    <t>Royalty and royalty accretion expense</t>
  </si>
  <si>
    <t>Selling, General and Administrative [Member]</t>
  </si>
  <si>
    <t>Cost of Goods Sold [Member]</t>
  </si>
  <si>
    <t>Milestone incurred</t>
  </si>
  <si>
    <t>River Vision [Member] | FDA Approval [Member]</t>
  </si>
  <si>
    <t>River Vision [Member] | FDA Approval [Member] | Scenario Forecast [Member]</t>
  </si>
  <si>
    <t>PROCYSBI Developed Technology [Member] | Amended and Restated License Agreement [Member]</t>
  </si>
  <si>
    <t>Minimum annual royalty obligations</t>
  </si>
  <si>
    <t>Aggregate development milestone payments amount for orphan indication</t>
  </si>
  <si>
    <t>Aggregate regulatory milestone payments amount for orphan indication</t>
  </si>
  <si>
    <t>Aggregate development milestone payments amount for non-orphan indication</t>
  </si>
  <si>
    <t>Aggregate regulatory milestone payments amount for non-orphan indication</t>
  </si>
  <si>
    <t>RAVICTI, BUPHENYL, QUINSAIR, VIMOVO and MIGERGOT [Member]</t>
  </si>
  <si>
    <t>Purchase and other commitments outstanding purchase orders</t>
  </si>
  <si>
    <t>Teprotumumab [Member] | River Vision [Member] | Net Sales Thresholds [Member]</t>
  </si>
  <si>
    <t>HZN-003 (Formerly MEDI4945) [Member] | MedImmune [Member]</t>
  </si>
  <si>
    <t>AGC Biologics A/S [Member] | TEPEZZA [Member]</t>
  </si>
  <si>
    <t>Minimum binding purchase commitment</t>
  </si>
  <si>
    <t>Currency exchange rate | $ / €</t>
  </si>
  <si>
    <t>Catalent [Member] | TEPEZZA Drug Product [Member]</t>
  </si>
  <si>
    <t>Patheon Pharmaceuticals Inc. [Member] | PROCYSBI Developed Technology [Member]</t>
  </si>
  <si>
    <t>Supply agreement expiry date</t>
  </si>
  <si>
    <t>Dec. 31,
		2021</t>
  </si>
  <si>
    <t>Cambrex [Member] | PROCYSBI API [Member]</t>
  </si>
  <si>
    <t>Nov. 2,
		2020</t>
  </si>
  <si>
    <t>Boehringer Ingelheim [Member] | ACTIMMUNE Developed Technology [Member]</t>
  </si>
  <si>
    <t>Additional costs committed to be incurred for harmonization of drug substance manufacturing process</t>
  </si>
  <si>
    <t>Bio-Technology General (Israel) Ltd [Member] | KRYSTEXXA Developed Technology [Member]</t>
  </si>
  <si>
    <t>Dec. 31,
		2030</t>
  </si>
  <si>
    <t>Term of agreement automatically renewal period</t>
  </si>
  <si>
    <t>Written notice period for termination of agreement</t>
  </si>
  <si>
    <t>Expected early termination period of agreement due to uncertain event</t>
  </si>
  <si>
    <t>Jan. 1,
		2024</t>
  </si>
  <si>
    <t>Purchase commitment outstanding purchase orders</t>
  </si>
  <si>
    <t>Bio-Technology General (Israel) Ltd [Member] | KRYSTEXXA Developed Technology [Member] | Minimum [Member]</t>
  </si>
  <si>
    <t>Purchase obligation percentage</t>
  </si>
  <si>
    <t>80.00%</t>
  </si>
  <si>
    <t>Jagotec AG [Member] | RAYOS [Member]</t>
  </si>
  <si>
    <t>Purchase commitment expiration date</t>
  </si>
  <si>
    <t>Dec. 31,
		2023</t>
  </si>
  <si>
    <t>Nuvo Pharmaceuticals Inc. [Member] | PENNSAID 2% [Member]</t>
  </si>
  <si>
    <t>Dec. 31,
		2029</t>
  </si>
  <si>
    <t>Nuvo Pharmaceuticals Inc. [Member] | VIMOVO and Other Medicines [Member] | License Agreement [Member]</t>
  </si>
  <si>
    <t>Percentage of royalty on net sales</t>
  </si>
  <si>
    <t>Royalty expiration period upon first commercial sale in United States</t>
  </si>
  <si>
    <t>10 years</t>
  </si>
  <si>
    <t>Sanofi-Aventis U.S [Member] | DUEXIS [Member]</t>
  </si>
  <si>
    <t>2 years</t>
  </si>
  <si>
    <t>Term of agreement expiration month and year</t>
  </si>
  <si>
    <t>2021-05</t>
  </si>
  <si>
    <t>Duke [Member] | KRYSTEXXA Developed Technology [Member] | Minimum [Member] | License Agreement [Member]</t>
  </si>
  <si>
    <t>Percentage of royalty on net sales revenue</t>
  </si>
  <si>
    <t>5.00%</t>
  </si>
  <si>
    <t>Duke [Member] | KRYSTEXXA Developed Technology [Member] | Maximum [Member] | License Agreement [Member]</t>
  </si>
  <si>
    <t>15.00%</t>
  </si>
  <si>
    <t>MVP [ Member] | KRYSTEXXA Developed Technology [Member] | Minimum [Member] | License Agreement [Member] | Non-US [Member]</t>
  </si>
  <si>
    <t>MVP [ Member] | KRYSTEXXA Developed Technology [Member] | Maximum [Member] | License Agreement [Member] | Non-US [Member]</t>
  </si>
  <si>
    <t>Vectura [Member] | RAYOS [Member]</t>
  </si>
  <si>
    <t>Royalty commitments expiration date</t>
  </si>
  <si>
    <t>Dec. 31,
		2022</t>
  </si>
  <si>
    <t>Roche [Member]</t>
  </si>
  <si>
    <t>Currency exchange rate | $ / SFr</t>
  </si>
  <si>
    <t>Roche [Member] | TEPEZZA [Member]</t>
  </si>
  <si>
    <t>Roche [Member] | Minimum [Member]</t>
  </si>
  <si>
    <t>9.00%</t>
  </si>
  <si>
    <t>Roche [Member] | Maximum [Member]</t>
  </si>
  <si>
    <t>Lundquist Institute [Member] | Maximum [Member]</t>
  </si>
  <si>
    <t>Legal Proceedings - Additional Information (Detail) - Patent</t>
  </si>
  <si>
    <t>Feb. 05, 2016</t>
  </si>
  <si>
    <t>Sep. 17, 2015</t>
  </si>
  <si>
    <t>Number of lawsuits</t>
  </si>
  <si>
    <t>Number of additional lawsuits</t>
  </si>
  <si>
    <t>Number of Patent covering infringement</t>
  </si>
  <si>
    <t>Shareholders' Equity - Additional Information (Detail) - USD ($) $ / shares in Units, $ in Thousands</t>
  </si>
  <si>
    <t>May 02, 2019</t>
  </si>
  <si>
    <t>Feb. 28, 2019</t>
  </si>
  <si>
    <t>Subsidiary Sale Of Stock [Line Items]</t>
  </si>
  <si>
    <t>Proceeds from issuance of ordinary shares, net of underwriting discounts and other estimated offering expenses</t>
  </si>
  <si>
    <t>Shares issued during period in connection with stock option exercises, vesting of restricted stock units and employee share purchase plan purchases</t>
  </si>
  <si>
    <t>Proceeds from stock option exercises and vesting of restricted stock units and employee share purchase plan purchases</t>
  </si>
  <si>
    <t>Payments for employee withholding taxes related to share-based payment</t>
  </si>
  <si>
    <t>Increase in authorized shares of ordinary stock</t>
  </si>
  <si>
    <t>Issuance period of ordinary shares for cash and non-cash consideration</t>
  </si>
  <si>
    <t>Expired date of ordinary shares issuance for cash and non-cash consideration</t>
  </si>
  <si>
    <t>May 2,
		2024</t>
  </si>
  <si>
    <t>Underwritten Public Equity Offering [Member]</t>
  </si>
  <si>
    <t>Ordinary shares issued</t>
  </si>
  <si>
    <t>Employee Stock Purchase Plans [Member]</t>
  </si>
  <si>
    <t>Rights Agreement [Member]</t>
  </si>
  <si>
    <t>Number of ordinary shares to be issued for each share purchase right</t>
  </si>
  <si>
    <t>Authorized stock purchase rights to be issued per outstanding ordinary share.</t>
  </si>
  <si>
    <t>Percentage of significant dilution for acquire persons or groups</t>
  </si>
  <si>
    <t>Percentage of significant dilution percentage for existing investors</t>
  </si>
  <si>
    <t>Share-Based and Long-Term Incentive Plans - Additional Information (Detail) - USD ($) $ / shares in Units, $ in Millions</t>
  </si>
  <si>
    <t>Feb. 20, 2019</t>
  </si>
  <si>
    <t>Feb. 21, 2018</t>
  </si>
  <si>
    <t>Jul. 28, 2011</t>
  </si>
  <si>
    <t>Jan. 31, 2020</t>
  </si>
  <si>
    <t>Jan. 05, 2018</t>
  </si>
  <si>
    <t>Share Based Compensation Arrangement By Share Based Payment Award [Line Items]</t>
  </si>
  <si>
    <t>Options, Granted</t>
  </si>
  <si>
    <t>Stock options contractual term</t>
  </si>
  <si>
    <t>Options granted to purchase common stock</t>
  </si>
  <si>
    <t>Weighted average fair value of options granted to purchase common stock</t>
  </si>
  <si>
    <t>Total intrinsic value of options exercised</t>
  </si>
  <si>
    <t>Total fair value of stock options vested</t>
  </si>
  <si>
    <t>Tax benefit (detriment) recognized from stock-based compensation expense</t>
  </si>
  <si>
    <t>Pre-tax unrecognized compensation expense for all unvested share-based awards</t>
  </si>
  <si>
    <t>Expense related to cash bonus program</t>
  </si>
  <si>
    <t>Cash Incentive Program [Member]</t>
  </si>
  <si>
    <t>Vesting period</t>
  </si>
  <si>
    <t>36 months</t>
  </si>
  <si>
    <t>Bonus payable under cash bonus program</t>
  </si>
  <si>
    <t>Cash bonus award maximum target level</t>
  </si>
  <si>
    <t>150.00%</t>
  </si>
  <si>
    <t>Restricted stock units, vesting period</t>
  </si>
  <si>
    <t>4 years</t>
  </si>
  <si>
    <t>Restricted shares granted to purchase common stock</t>
  </si>
  <si>
    <t>Weighted Average Grant Date Fair Value</t>
  </si>
  <si>
    <t>Total fair value of restricted stock units vested</t>
  </si>
  <si>
    <t>Restricted Stock Units [Member] | Employees and Nonexecutive Directors [Member]</t>
  </si>
  <si>
    <t>Performance Stock Unit Awards [Member]</t>
  </si>
  <si>
    <t>Expected to vest in the period</t>
  </si>
  <si>
    <t>During the year ended December 31, 2019, the net sales performance criteria was met at 119.2% of target.  Accordingly, one-third of the net sales PSUs portion have vested and the remaining two-thirds will vest in equal installments in January 2021 and January 2022, subject to the participant’s continued service with the Company through the applicable vesting dates.</t>
  </si>
  <si>
    <t>Performance Stock Unit Awards [Member] | TEPEZZA [Member]</t>
  </si>
  <si>
    <t>PSUs outstanding</t>
  </si>
  <si>
    <t>Performance Stock Unit Awards [Member] | TEPEZZA [Member] | Subsequent Event [Member]</t>
  </si>
  <si>
    <t>Percentage of outstanding PSU award vesting amount range</t>
  </si>
  <si>
    <t>1 year</t>
  </si>
  <si>
    <t>Performance Stock Unit Awards [Member] | Relative TSR PSUs [Member]</t>
  </si>
  <si>
    <t>Performance Stock Unit Awards [Member] | Net Sales PSUs [Member]</t>
  </si>
  <si>
    <t>70.00%</t>
  </si>
  <si>
    <t>Percentage of net sales performance criteria met</t>
  </si>
  <si>
    <t>119.20%</t>
  </si>
  <si>
    <t>157.40%</t>
  </si>
  <si>
    <t>Performance Stock Unit Awards [Member] | Minimum [Member]</t>
  </si>
  <si>
    <t>Performance Stock Unit Awards [Member] | Maximum [Member]</t>
  </si>
  <si>
    <t>200.00%</t>
  </si>
  <si>
    <t>Performance Stock Unit Awards [Member] | Members of Executive Committee [Member] | TEPEZZA [Member] | Subsequent Event [Member]</t>
  </si>
  <si>
    <t>33.00%</t>
  </si>
  <si>
    <t>2014 ESPP [Member]</t>
  </si>
  <si>
    <t>Common stock shares authorized</t>
  </si>
  <si>
    <t>Common stock shares reserved for future issuance</t>
  </si>
  <si>
    <t>2005 Plan [Member]</t>
  </si>
  <si>
    <t>2014 EIP [Member]</t>
  </si>
  <si>
    <t>Increase to number of ordinary shares authorized</t>
  </si>
  <si>
    <t>2014 EIP [Member] | 2017 Inducement Pool [Member]</t>
  </si>
  <si>
    <t>2014 Non-Employee Equity Plan [Member]</t>
  </si>
  <si>
    <t>Share-Based and Long-Term Incentive Plans - Summary of Stock Option Activity (Detail) - USD ($) $ / shares in Units, $ in Thousands</t>
  </si>
  <si>
    <t>Options, Outstanding Beginning Balance</t>
  </si>
  <si>
    <t>Options, Exercised</t>
  </si>
  <si>
    <t>Options, Forfeited</t>
  </si>
  <si>
    <t>Options, Expired</t>
  </si>
  <si>
    <t>Options, Outstanding Ending Balance</t>
  </si>
  <si>
    <t>Options, Exercisable as of December 31, 2019</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as of December 31, 2019</t>
  </si>
  <si>
    <t>Weighted Average Contractual Term Remaining (in years)</t>
  </si>
  <si>
    <t>5 years 5 months 5 days</t>
  </si>
  <si>
    <t>6 years 2 months 27 days</t>
  </si>
  <si>
    <t>Weighted Average Contractual Term Remaining (in years) Exercisable as of December 31, 2019</t>
  </si>
  <si>
    <t>5 years 3 months 15 days</t>
  </si>
  <si>
    <t>Aggregate Intrinsic Value</t>
  </si>
  <si>
    <t>Aggregate Intrinsic Value, Exercised</t>
  </si>
  <si>
    <t>Aggregate Intrinsic Value, Exercisable as of December 31, 2019</t>
  </si>
  <si>
    <t>Share-Based and Long-Term Incentive Plans - Summary of Outstanding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in years)</t>
  </si>
  <si>
    <t>5 years 5 months 4 days</t>
  </si>
  <si>
    <t>Options Exercisable, Number Exercisable</t>
  </si>
  <si>
    <t>Options Exercisable, Weighted Average Exercisable</t>
  </si>
  <si>
    <t>Options Exercisable, Weighted Average Remaining Contractual Term(in years)</t>
  </si>
  <si>
    <t>Exercise Price Ranges, $2.01 - $4.00 [Member]</t>
  </si>
  <si>
    <t>Range of Exercise Prices, Lower Range</t>
  </si>
  <si>
    <t>Range of Exercise Prices, Upper Range</t>
  </si>
  <si>
    <t>2 years 7 months 28 days</t>
  </si>
  <si>
    <t>Exercise Price Ranges, $4.01 - $8.00 [Member]</t>
  </si>
  <si>
    <t>2 years 11 months 23 days</t>
  </si>
  <si>
    <t>Exercise Price Ranges, $8.01 - $12.00 [Member]</t>
  </si>
  <si>
    <t>4 years 5 months 8 days</t>
  </si>
  <si>
    <t>4 years 5 months 9 days</t>
  </si>
  <si>
    <t>Exercise Price Ranges, $12.01 - $17.00 [Member]</t>
  </si>
  <si>
    <t>5 years 9 months 21 days</t>
  </si>
  <si>
    <t>5 years 7 months 2 days</t>
  </si>
  <si>
    <t>Exercise Price Ranges, $17.01 - $22.00 [Member]</t>
  </si>
  <si>
    <t>6 years 4 months 6 days</t>
  </si>
  <si>
    <t>6 years 2 months 19 days</t>
  </si>
  <si>
    <t>Exercise Price Ranges, $22.01 - $28.00 [Member]</t>
  </si>
  <si>
    <t>5 years 1 month 24 days</t>
  </si>
  <si>
    <t>Exercise Price Ranges, $28.01 - $36.00 [Member]</t>
  </si>
  <si>
    <t>5 years 3 months 8 days</t>
  </si>
  <si>
    <t>Share-Based and Long-Term Incentive Plans - Weighted Average Fair Value per Share of Stock Option Awards Granted and Assumptions Used to Value Stock Options (Detail) - $ / shares</t>
  </si>
  <si>
    <t>Risk-free interest rate, minimum</t>
  </si>
  <si>
    <t>1.60%</t>
  </si>
  <si>
    <t>2.30%</t>
  </si>
  <si>
    <t>1.80%</t>
  </si>
  <si>
    <t>Risk-free interest rate, maximum</t>
  </si>
  <si>
    <t>2.80%</t>
  </si>
  <si>
    <t>2.20%</t>
  </si>
  <si>
    <t>Weighted average volatility</t>
  </si>
  <si>
    <t>56.50%</t>
  </si>
  <si>
    <t>49.50%</t>
  </si>
  <si>
    <t>49.10%</t>
  </si>
  <si>
    <t>Expected term (in years)</t>
  </si>
  <si>
    <t>6 years</t>
  </si>
  <si>
    <t>5 years 6 months 21 days</t>
  </si>
  <si>
    <t>5 years 11 months 26 days</t>
  </si>
  <si>
    <t>Weighted average grant date fair value per share of options granted</t>
  </si>
  <si>
    <t>Share-Based and Long-Term Incentive Plans - Summary of Restricted Stock Unit Activity (Detail) - Restricted Stock Units [Member]</t>
  </si>
  <si>
    <t>Dec. 31, 2019$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Share-Based and Long-Term Incentive Plans - Summary of Performance Stock Unit Awards Activity (Detail) - Performance Stock Unit Awards [Member]</t>
  </si>
  <si>
    <t>Number of Units, Performance based adjustment | shares</t>
  </si>
  <si>
    <t>Weighted Average Grant-Date Fair Value Per Unit, Granted</t>
  </si>
  <si>
    <t>Weighted Average Grant-Date Fair Value Per Unit, Forfeited</t>
  </si>
  <si>
    <t>Weighted Average Grant-Date Fair Value Per Unit, Vested</t>
  </si>
  <si>
    <t>Weighted Average Grant-Date Fair Value Per Unit, Performance based adjustment</t>
  </si>
  <si>
    <t>Average Illiquidity discount, Granted</t>
  </si>
  <si>
    <t>0.75%</t>
  </si>
  <si>
    <t>Average Illiquidity discount, Forfeited</t>
  </si>
  <si>
    <t>0.23%</t>
  </si>
  <si>
    <t>Average Illiquidity discount, Vested</t>
  </si>
  <si>
    <t>Average Illiquidity discount, Performance based adjustment</t>
  </si>
  <si>
    <t>Recorded Weighted Average Fair Value Per Unit, Granted</t>
  </si>
  <si>
    <t>Recorded Weighted Average Fair Value Per Unit, Forfeited</t>
  </si>
  <si>
    <t>Recorded Weighted Average Fair Value Per Unit, Vested</t>
  </si>
  <si>
    <t>Recorded Weighted Average Fair Value Per Unit, Performance based adjustment</t>
  </si>
  <si>
    <t>Represents adjustment based on the net sales performance criteria meeting 157.4% of target as of December 31, 2018 for the 2018 PSUs (as defined below).</t>
  </si>
  <si>
    <t>Share-Based and Long-Term Incentive Plans - Summary of Performance Stock Unit Awards Activity - (Parenthetical) (Detail)</t>
  </si>
  <si>
    <t>Share-Based and Long-Term Incentive Plans - Summary of Significant Valuation Assumptions Related to 2019 PSUs (Detail) - $ / shares</t>
  </si>
  <si>
    <t>Expected volatility</t>
  </si>
  <si>
    <t>Valuation date stock price</t>
  </si>
  <si>
    <t>38.90%</t>
  </si>
  <si>
    <t>Risk-free rate</t>
  </si>
  <si>
    <t>2.60%</t>
  </si>
  <si>
    <t>Share-Based and Long-Term Incentive Plans - Summary of Stock-Based Compensation Expense (Detail) - USD ($) $ in Thousands</t>
  </si>
  <si>
    <t>Total share-based compensation expense</t>
  </si>
  <si>
    <t>Research and Development [Member]</t>
  </si>
  <si>
    <t>Income Taxes - Company's Loss Before Benefit for Income Taxes by Jurisdiction (Detail) - USD ($) $ in Thousands</t>
  </si>
  <si>
    <t>Income Tax Contingency [Line Items]</t>
  </si>
  <si>
    <t>United States</t>
  </si>
  <si>
    <t>Other Foreign [Member]</t>
  </si>
  <si>
    <t>(Loss) before benefit for income taxes, Foreign</t>
  </si>
  <si>
    <t>Ireland [Member]</t>
  </si>
  <si>
    <t>Income Taxes - Components of Benefit for Income Taxes (Detail) - USD ($) $ in Thousands</t>
  </si>
  <si>
    <t>Current (benefit) provision</t>
  </si>
  <si>
    <t>Total current (benefit) provision</t>
  </si>
  <si>
    <t>Deferred (benefit) provision</t>
  </si>
  <si>
    <t>Total benefit for income taxes</t>
  </si>
  <si>
    <t>U.S. - Federal and State [Member]</t>
  </si>
  <si>
    <t>Income Taxes - Additional Information (Detail) - USD ($)</t>
  </si>
  <si>
    <t>May 08, 2017</t>
  </si>
  <si>
    <t>Income Taxes [Line Items]</t>
  </si>
  <si>
    <t>Current income tax provision</t>
  </si>
  <si>
    <t>Amortization of the deferred credit</t>
  </si>
  <si>
    <t>Deferred tax liabilities partially offset</t>
  </si>
  <si>
    <t>Deferred tax benefit</t>
  </si>
  <si>
    <t>Deferred tax asset resulting from intra-company transfer of intellectual property assets</t>
  </si>
  <si>
    <t>Tax benefit on intra-company inventory transfer</t>
  </si>
  <si>
    <t>U.S federal and state tax credits</t>
  </si>
  <si>
    <t>Deferred tax asset and related income tax benefit</t>
  </si>
  <si>
    <t>Effective income tax rate</t>
  </si>
  <si>
    <t>2933.50%</t>
  </si>
  <si>
    <t>53.80%</t>
  </si>
  <si>
    <t>23.70%</t>
  </si>
  <si>
    <t>Effective income tax statutory income tax rate</t>
  </si>
  <si>
    <t>12.50%</t>
  </si>
  <si>
    <t>Tax benefit recorded with respect to liquidation of foreign partnerships</t>
  </si>
  <si>
    <t>Measurement period adjustment for deferred tax asset reinstatement</t>
  </si>
  <si>
    <t>Tax benefit on Notional interest deduction</t>
  </si>
  <si>
    <t>Tax expense on non-deductible officer’s compensation expenses</t>
  </si>
  <si>
    <t>Tax expense on increases in net valuation allowances</t>
  </si>
  <si>
    <t>Tax expense on intra-company transfer of asset other than inventory</t>
  </si>
  <si>
    <t>Tax expenses (benefits) Income earned in higher tax rate jurisdictions</t>
  </si>
  <si>
    <t>Tax expense on non-deductible share-based compensation expenses(benefit)</t>
  </si>
  <si>
    <t>Change in U.S. state effective tax rate</t>
  </si>
  <si>
    <t>Tax Cuts and Jobs Act of 2017, incomplete accounting, provisional income tax expense (benefit)</t>
  </si>
  <si>
    <t>Impact of Tax Cuts and Jobs Act of 2017 on deferred taxes</t>
  </si>
  <si>
    <t>U.S. federal and state tax credits</t>
  </si>
  <si>
    <t>Tax effect on non-deductible IPR&amp;D expenses</t>
  </si>
  <si>
    <t>Tax effect on increase in uncertain tax positions</t>
  </si>
  <si>
    <t>U.S. federal corporate tax rate</t>
  </si>
  <si>
    <t>21.00%</t>
  </si>
  <si>
    <t>Effective income tax rate reconciliation, tax cuts and jobs act, discrete tax adjustment, percent</t>
  </si>
  <si>
    <t>Impact of Tax Cuts and Jobs Act of 2017 on net operating losses</t>
  </si>
  <si>
    <t>Increase (decrease) in the deferred tax valuation allowance</t>
  </si>
  <si>
    <t>Unrecognized tax benefits, long-term liabilities including interest and penalties</t>
  </si>
  <si>
    <t>Unrecognized tax benefits, accrued expenses</t>
  </si>
  <si>
    <t>Deferred income tax assets, net</t>
  </si>
  <si>
    <t>Uncertain tax position, interest</t>
  </si>
  <si>
    <t>Uncertain tax position, penalties</t>
  </si>
  <si>
    <t>Income tax penalties and interest expense</t>
  </si>
  <si>
    <t>Fiscal Year 2019 to 2028 [Member]</t>
  </si>
  <si>
    <t>Operating loss carry forward annual limitation</t>
  </si>
  <si>
    <t>Provision for income tax on undistributed earnings of subsidiaries</t>
  </si>
  <si>
    <t>Cumulative unremitted earnings</t>
  </si>
  <si>
    <t>Estimates income tax unremitted earnings</t>
  </si>
  <si>
    <t>U.S. Federal Tax [Member]</t>
  </si>
  <si>
    <t>U.S. State Tax [Member]</t>
  </si>
  <si>
    <t>Net operating loss carryforwards</t>
  </si>
  <si>
    <t>Operating loss carryforward, expiration year</t>
  </si>
  <si>
    <t>U.S. State Tax [Member] | Research Tax Credit Carryforward [Member]</t>
  </si>
  <si>
    <t>Income tax credit carryforwards</t>
  </si>
  <si>
    <t>Federal [Member]</t>
  </si>
  <si>
    <t>2031</t>
  </si>
  <si>
    <t>Federal [Member] | Research Tax Credit Carryforward [Member]</t>
  </si>
  <si>
    <t>2039</t>
  </si>
  <si>
    <t>Operating loss carryforwards limitations on use</t>
  </si>
  <si>
    <t>The U.S. federal orphan drug credits will begin to expire in 2037 and the U.S. federal research and development credits will begin to expire in 2039.  The California research and development credits have indefinite lives and therefore are not subject to expiration.  The EDGE credits have a five-year carryforward life following the year of generation and will begin to expire in 2020.</t>
  </si>
  <si>
    <t>Federal [Member] | Orphan Drug Credits [Member]</t>
  </si>
  <si>
    <t>2037</t>
  </si>
  <si>
    <t>Foreign [Member]</t>
  </si>
  <si>
    <t>Deferred tax assets related to share-based compensation expense</t>
  </si>
  <si>
    <t>Percentage of current year's taxable income of future recognized tax deductions for amortization of assets</t>
  </si>
  <si>
    <t>Income Taxes - Reconciliation Between Irish Statutory Income Tax Rate and U.S Federal Statutory Income Tax Rate (Detail) - USD ($) $ in Thousands</t>
  </si>
  <si>
    <t>Irish income tax at statutory rate (12.5%)</t>
  </si>
  <si>
    <t>Foreign tax rate differential</t>
  </si>
  <si>
    <t>Intra-company transfer of IP assets</t>
  </si>
  <si>
    <t>Intra-company inventory transfers</t>
  </si>
  <si>
    <t>Notional interest deduction</t>
  </si>
  <si>
    <t>Uncertain tax positions</t>
  </si>
  <si>
    <t>U.S state income taxes</t>
  </si>
  <si>
    <t>Liquidation of foreign partnership</t>
  </si>
  <si>
    <t>Write-off and reinstatement of U.S. deferred tax asset related to interest expense carryforwards due to the Tax Act</t>
  </si>
  <si>
    <t>Impact of the Tax Act on deferred taxes</t>
  </si>
  <si>
    <t>Non-deductible in-process research and development costs</t>
  </si>
  <si>
    <t>Disallowed interest</t>
  </si>
  <si>
    <t>Change in valuation allowances</t>
  </si>
  <si>
    <t>Disqualified compensation expense</t>
  </si>
  <si>
    <t>Other, net</t>
  </si>
  <si>
    <t>Income Taxes - Significant Components of Deferred Tax Assets and Liabilities (Detail) - USD ($) $ in Thousands</t>
  </si>
  <si>
    <t>Deferred tax assets:</t>
  </si>
  <si>
    <t>Intangible assets</t>
  </si>
  <si>
    <t>Intercompany interest</t>
  </si>
  <si>
    <t>Accrued compensation</t>
  </si>
  <si>
    <t>Accruals and reserves</t>
  </si>
  <si>
    <t>U.S. federal and state credits</t>
  </si>
  <si>
    <t>Capital loss carryforwards</t>
  </si>
  <si>
    <t>Alternative minimum tax credit</t>
  </si>
  <si>
    <t>Total deferred tax assets</t>
  </si>
  <si>
    <t>Valuation allowance</t>
  </si>
  <si>
    <t>Deferred tax assets, net of valuation allowance</t>
  </si>
  <si>
    <t>Deferred tax liabilities:</t>
  </si>
  <si>
    <t>Total deferred tax liabilities</t>
  </si>
  <si>
    <t>Net deferred income tax (asset)</t>
  </si>
  <si>
    <t>Net deferred income tax liabilities</t>
  </si>
  <si>
    <t>Income Taxes - Reconciliation of Beginning and Ending Amounts of Valuation Allowance (Detail) - USD ($) $ in Thousands</t>
  </si>
  <si>
    <t>Increase for year activity</t>
  </si>
  <si>
    <t>Release of valuation allowances</t>
  </si>
  <si>
    <t>Decreases to valuation allowances due to divestiture</t>
  </si>
  <si>
    <t>Income Taxes - Changes in Uncertain Income Tax Positions (Detail) - USD ($) $ in Thousands</t>
  </si>
  <si>
    <t>Beginning balance – uncertain tax positions</t>
  </si>
  <si>
    <t>Tax positions in the year, Additions</t>
  </si>
  <si>
    <t>Tax positions related to prior years, Additions</t>
  </si>
  <si>
    <t>Tax positions related to prior years, Settlements and lapses</t>
  </si>
  <si>
    <t>Ending balance – uncertain tax positions</t>
  </si>
  <si>
    <t>Employee Benefit Plans - Additional Information (Detail) - USD ($) $ in Millions</t>
  </si>
  <si>
    <t>Defined Benefit Plan Disclosure [Line Items]</t>
  </si>
  <si>
    <t>Defined benefit plan expenses</t>
  </si>
  <si>
    <t>Percent of matching contribution by company</t>
  </si>
  <si>
    <t>Maximum percent of employee's elective contribution to plan</t>
  </si>
  <si>
    <t>Percent of employee's eligible pay</t>
  </si>
  <si>
    <t>Deferred compensation plan liabilities</t>
  </si>
  <si>
    <t>Deferred compensation plan assets funds held</t>
  </si>
  <si>
    <t>Non-qualified deferred compensation plan expenses recognized</t>
  </si>
  <si>
    <t>Selected Quarterly Financial Information (Unaudited) - Summary of Selected Financial Results of Operations (Detail) - USD ($) $ / shares in Units, $ in Thousands</t>
  </si>
  <si>
    <t>Net (loss) income per ordinary share - basic</t>
  </si>
  <si>
    <t>Net (loss) income per ordinary share - diluted</t>
  </si>
  <si>
    <t>Selected Quarterly Financial Information (Unaudited) - Summary of Revision of Prior Period Effect on Consolidated Statements of Comprehensive Income (Loss) (Detail) - USD ($) $ / shares in Units, $ in Thousands</t>
  </si>
  <si>
    <t>Quarterly Financial Information [Line Items]</t>
  </si>
  <si>
    <t>Income before benefit for income taxes</t>
  </si>
  <si>
    <t>Comprehensive income</t>
  </si>
  <si>
    <t>Restatement [Member]</t>
  </si>
  <si>
    <t>Schedule II - Valuation and Qualifying Accounts (Detail) - USD ($) $ in Thousands</t>
  </si>
  <si>
    <t>Allowance for returns [Member]</t>
  </si>
  <si>
    <t>Additions, Charged to costs and expenses</t>
  </si>
  <si>
    <t>Deductions from reserves</t>
  </si>
  <si>
    <t>Allowance for prompt pay discounts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_(&quot;€ &quot;#,##0_);_(&quot;€ &quot;(#,##0)" numFmtId="170"/>
    <numFmt formatCode="#,##0.0_);(#,##0.0)" numFmtId="171"/>
    <numFmt formatCode="_(&quot;SFr &quot;#,##0_);_(&quot;SFr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14</v>
      </c>
    </row>
    <row r="18" spans="1:4">
      <c r="A18" s="4" t="s">
        <v>32</v>
      </c>
      <c r="B18" s="4" t="s">
        <v>14</v>
      </c>
    </row>
    <row r="19" spans="1:4">
      <c r="A19" s="4" t="s">
        <v>33</v>
      </c>
      <c r="B19" s="4" t="s">
        <v>34</v>
      </c>
    </row>
    <row r="20" spans="1:4">
      <c r="A20" s="4" t="s">
        <v>35</v>
      </c>
      <c r="B20" s="4" t="s">
        <v>36</v>
      </c>
    </row>
    <row r="21" spans="1:4">
      <c r="A21" s="4" t="s">
        <v>37</v>
      </c>
      <c r="B21" s="4" t="s">
        <v>38</v>
      </c>
    </row>
    <row r="22" spans="1:4">
      <c r="A22" s="4" t="s">
        <v>39</v>
      </c>
      <c r="B22" s="4" t="s">
        <v>9</v>
      </c>
    </row>
    <row r="23" spans="1:4">
      <c r="A23" s="4" t="s">
        <v>40</v>
      </c>
      <c r="B23" s="4" t="s">
        <v>9</v>
      </c>
    </row>
    <row r="24" spans="1:4">
      <c r="A24" s="4" t="s">
        <v>41</v>
      </c>
      <c r="B24" s="4" t="s">
        <v>9</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C35" s="5" t="n">
        <v>189941651</v>
      </c>
    </row>
    <row r="36" spans="1:4">
      <c r="A36" s="4" t="s">
        <v>63</v>
      </c>
      <c r="D36" s="6" t="n">
        <v>4.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7</v>
      </c>
      <c r="D2" s="2" t="s">
        <v>113</v>
      </c>
    </row>
    <row r="3" spans="1:4">
      <c r="A3" s="3" t="s">
        <v>1103</v>
      </c>
    </row>
    <row r="4" spans="1:4">
      <c r="A4" s="4" t="s">
        <v>1250</v>
      </c>
      <c r="B4" s="4" t="s">
        <v>1211</v>
      </c>
      <c r="C4" s="4" t="s">
        <v>1212</v>
      </c>
      <c r="D4" s="4" t="s">
        <v>1213</v>
      </c>
    </row>
    <row r="5" spans="1:4">
      <c r="A5" s="4" t="s">
        <v>1125</v>
      </c>
    </row>
    <row r="6" spans="1:4">
      <c r="A6" s="3" t="s">
        <v>1103</v>
      </c>
    </row>
    <row r="7" spans="1:4">
      <c r="A7" s="4" t="s">
        <v>1251</v>
      </c>
      <c r="B7" s="9" t="n">
        <v>20.39</v>
      </c>
    </row>
    <row r="8" spans="1:4">
      <c r="A8" s="4" t="s">
        <v>1250</v>
      </c>
      <c r="B8" s="4" t="s">
        <v>1252</v>
      </c>
    </row>
    <row r="9" spans="1:4">
      <c r="A9" s="4" t="s">
        <v>1253</v>
      </c>
      <c r="B9" s="4" t="s">
        <v>12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67</v>
      </c>
      <c r="D2" s="2" t="s">
        <v>113</v>
      </c>
    </row>
    <row r="3" spans="1:4">
      <c r="A3" s="3" t="s">
        <v>1103</v>
      </c>
    </row>
    <row r="4" spans="1:4">
      <c r="A4" s="4" t="s">
        <v>1256</v>
      </c>
      <c r="B4" s="7" t="n">
        <v>91215</v>
      </c>
      <c r="C4" s="7" t="n">
        <v>114860</v>
      </c>
      <c r="D4" s="7" t="n">
        <v>121553</v>
      </c>
    </row>
    <row r="5" spans="1:4">
      <c r="A5" s="4" t="s">
        <v>1006</v>
      </c>
    </row>
    <row r="6" spans="1:4">
      <c r="A6" s="3" t="s">
        <v>1103</v>
      </c>
    </row>
    <row r="7" spans="1:4">
      <c r="A7" s="4" t="s">
        <v>1256</v>
      </c>
      <c r="B7" s="5" t="n">
        <v>3818</v>
      </c>
      <c r="C7" s="5" t="n">
        <v>3699</v>
      </c>
      <c r="D7" s="5" t="n">
        <v>2469</v>
      </c>
    </row>
    <row r="8" spans="1:4">
      <c r="A8" s="4" t="s">
        <v>1257</v>
      </c>
    </row>
    <row r="9" spans="1:4">
      <c r="A9" s="3" t="s">
        <v>1103</v>
      </c>
    </row>
    <row r="10" spans="1:4">
      <c r="A10" s="4" t="s">
        <v>1256</v>
      </c>
      <c r="B10" s="5" t="n">
        <v>9117</v>
      </c>
      <c r="C10" s="5" t="n">
        <v>8880</v>
      </c>
      <c r="D10" s="5" t="n">
        <v>9263</v>
      </c>
    </row>
    <row r="11" spans="1:4">
      <c r="A11" s="4" t="s">
        <v>1005</v>
      </c>
    </row>
    <row r="12" spans="1:4">
      <c r="A12" s="3" t="s">
        <v>1103</v>
      </c>
    </row>
    <row r="13" spans="1:4">
      <c r="A13" s="4" t="s">
        <v>1256</v>
      </c>
      <c r="B13" s="7" t="n">
        <v>78280</v>
      </c>
      <c r="C13" s="7" t="n">
        <v>102281</v>
      </c>
      <c r="D13" s="7" t="n">
        <v>1098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67</v>
      </c>
      <c r="D2" s="2" t="s">
        <v>113</v>
      </c>
    </row>
    <row r="3" spans="1:4">
      <c r="A3" s="3" t="s">
        <v>1259</v>
      </c>
    </row>
    <row r="4" spans="1:4">
      <c r="A4" s="4" t="s">
        <v>1260</v>
      </c>
      <c r="B4" s="7" t="n">
        <v>-21269</v>
      </c>
      <c r="C4" s="7" t="n">
        <v>-179388</v>
      </c>
      <c r="D4" s="7" t="n">
        <v>-266857</v>
      </c>
    </row>
    <row r="5" spans="1:4">
      <c r="A5" s="4" t="s">
        <v>132</v>
      </c>
      <c r="B5" s="5" t="n">
        <v>-20224</v>
      </c>
      <c r="C5" s="5" t="n">
        <v>-83132</v>
      </c>
      <c r="D5" s="5" t="n">
        <v>-458811</v>
      </c>
    </row>
    <row r="6" spans="1:4">
      <c r="A6" s="4" t="s">
        <v>1261</v>
      </c>
    </row>
    <row r="7" spans="1:4">
      <c r="A7" s="3" t="s">
        <v>1259</v>
      </c>
    </row>
    <row r="8" spans="1:4">
      <c r="A8" s="4" t="s">
        <v>1262</v>
      </c>
      <c r="B8" s="5" t="n">
        <v>-76227</v>
      </c>
      <c r="C8" s="5" t="n">
        <v>107200</v>
      </c>
      <c r="D8" s="5" t="n">
        <v>-174998</v>
      </c>
    </row>
    <row r="9" spans="1:4">
      <c r="A9" s="4" t="s">
        <v>1263</v>
      </c>
    </row>
    <row r="10" spans="1:4">
      <c r="A10" s="3" t="s">
        <v>1259</v>
      </c>
    </row>
    <row r="11" spans="1:4">
      <c r="A11" s="4" t="s">
        <v>1262</v>
      </c>
      <c r="B11" s="7" t="n">
        <v>77272</v>
      </c>
      <c r="C11" s="7" t="n">
        <v>-10944</v>
      </c>
      <c r="D11" s="7" t="n">
        <v>-169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4</v>
      </c>
      <c r="B1" s="2" t="s">
        <v>472</v>
      </c>
      <c r="C1" s="2" t="s">
        <v>1</v>
      </c>
    </row>
    <row r="2" spans="1:5">
      <c r="B2" s="2" t="s">
        <v>67</v>
      </c>
      <c r="C2" s="2" t="s">
        <v>2</v>
      </c>
      <c r="D2" s="2" t="s">
        <v>67</v>
      </c>
      <c r="E2" s="2" t="s">
        <v>113</v>
      </c>
    </row>
    <row r="3" spans="1:5">
      <c r="A3" s="3" t="s">
        <v>1265</v>
      </c>
    </row>
    <row r="4" spans="1:5">
      <c r="A4" s="4" t="s">
        <v>1266</v>
      </c>
      <c r="C4" s="7" t="n">
        <v>-4639</v>
      </c>
      <c r="D4" s="7" t="n">
        <v>43389</v>
      </c>
      <c r="E4" s="7" t="n">
        <v>15838</v>
      </c>
    </row>
    <row r="5" spans="1:5">
      <c r="A5" s="3" t="s">
        <v>1267</v>
      </c>
    </row>
    <row r="6" spans="1:5">
      <c r="A6" s="4" t="s">
        <v>1267</v>
      </c>
      <c r="C6" s="5" t="n">
        <v>-588605</v>
      </c>
      <c r="D6" s="5" t="n">
        <v>-88141</v>
      </c>
      <c r="E6" s="5" t="n">
        <v>-124524</v>
      </c>
    </row>
    <row r="7" spans="1:5">
      <c r="A7" s="4" t="s">
        <v>1268</v>
      </c>
      <c r="B7" s="7" t="n">
        <v>-49054</v>
      </c>
      <c r="C7" s="5" t="n">
        <v>-593244</v>
      </c>
      <c r="D7" s="5" t="n">
        <v>-44752</v>
      </c>
      <c r="E7" s="5" t="n">
        <v>-108686</v>
      </c>
    </row>
    <row r="8" spans="1:5">
      <c r="A8" s="4" t="s">
        <v>1269</v>
      </c>
    </row>
    <row r="9" spans="1:5">
      <c r="A9" s="3" t="s">
        <v>1265</v>
      </c>
    </row>
    <row r="10" spans="1:5">
      <c r="A10" s="4" t="s">
        <v>1266</v>
      </c>
      <c r="C10" s="5" t="n">
        <v>-4663</v>
      </c>
      <c r="D10" s="5" t="n">
        <v>42791</v>
      </c>
      <c r="E10" s="5" t="n">
        <v>12085</v>
      </c>
    </row>
    <row r="11" spans="1:5">
      <c r="A11" s="3" t="s">
        <v>1267</v>
      </c>
    </row>
    <row r="12" spans="1:5">
      <c r="A12" s="4" t="s">
        <v>1267</v>
      </c>
      <c r="C12" s="5" t="n">
        <v>-7581</v>
      </c>
      <c r="D12" s="5" t="n">
        <v>-62788</v>
      </c>
      <c r="E12" s="5" t="n">
        <v>-126048</v>
      </c>
    </row>
    <row r="13" spans="1:5">
      <c r="A13" s="4" t="s">
        <v>1261</v>
      </c>
    </row>
    <row r="14" spans="1:5">
      <c r="A14" s="3" t="s">
        <v>1265</v>
      </c>
    </row>
    <row r="15" spans="1:5">
      <c r="A15" s="4" t="s">
        <v>1266</v>
      </c>
      <c r="C15" s="5" t="n">
        <v>1257</v>
      </c>
      <c r="D15" s="5" t="n">
        <v>843</v>
      </c>
      <c r="E15" s="5" t="n">
        <v>831</v>
      </c>
    </row>
    <row r="16" spans="1:5">
      <c r="A16" s="3" t="s">
        <v>1267</v>
      </c>
    </row>
    <row r="17" spans="1:5">
      <c r="A17" s="4" t="s">
        <v>1267</v>
      </c>
      <c r="C17" s="5" t="n">
        <v>-24654</v>
      </c>
      <c r="D17" s="5" t="n">
        <v>-11169</v>
      </c>
      <c r="E17" s="5" t="n">
        <v>7818</v>
      </c>
    </row>
    <row r="18" spans="1:5">
      <c r="A18" s="4" t="s">
        <v>1263</v>
      </c>
    </row>
    <row r="19" spans="1:5">
      <c r="A19" s="3" t="s">
        <v>1265</v>
      </c>
    </row>
    <row r="20" spans="1:5">
      <c r="A20" s="4" t="s">
        <v>1266</v>
      </c>
      <c r="C20" s="5" t="n">
        <v>-1233</v>
      </c>
      <c r="D20" s="5" t="n">
        <v>-245</v>
      </c>
      <c r="E20" s="5" t="n">
        <v>2922</v>
      </c>
    </row>
    <row r="21" spans="1:5">
      <c r="A21" s="3" t="s">
        <v>1267</v>
      </c>
    </row>
    <row r="22" spans="1:5">
      <c r="A22" s="4" t="s">
        <v>1267</v>
      </c>
      <c r="C22" s="7" t="n">
        <v>-556370</v>
      </c>
      <c r="D22" s="7" t="n">
        <v>-14184</v>
      </c>
      <c r="E22" s="7" t="n">
        <v>-629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s>
  <sheetData>
    <row r="1" spans="1:6">
      <c r="A1" s="1" t="s">
        <v>1270</v>
      </c>
      <c r="B1" s="2" t="s">
        <v>472</v>
      </c>
      <c r="C1" s="2" t="s">
        <v>1</v>
      </c>
    </row>
    <row r="2" spans="1:6">
      <c r="B2" s="2" t="s">
        <v>67</v>
      </c>
      <c r="C2" s="2" t="s">
        <v>2</v>
      </c>
      <c r="D2" s="2" t="s">
        <v>67</v>
      </c>
      <c r="E2" s="2" t="s">
        <v>113</v>
      </c>
      <c r="F2" s="2" t="s">
        <v>1271</v>
      </c>
    </row>
    <row r="3" spans="1:6">
      <c r="A3" s="3" t="s">
        <v>1272</v>
      </c>
    </row>
    <row r="4" spans="1:6">
      <c r="A4" s="4" t="s">
        <v>133</v>
      </c>
      <c r="B4" s="7" t="n">
        <v>-49054000</v>
      </c>
      <c r="C4" s="7" t="n">
        <v>-593244000</v>
      </c>
      <c r="D4" s="7" t="n">
        <v>-44752000</v>
      </c>
      <c r="E4" s="7" t="n">
        <v>-108686000</v>
      </c>
    </row>
    <row r="5" spans="1:6">
      <c r="A5" s="4" t="s">
        <v>1273</v>
      </c>
      <c r="C5" s="5" t="n">
        <v>4639000</v>
      </c>
      <c r="D5" s="5" t="n">
        <v>-43389000</v>
      </c>
      <c r="E5" s="5" t="n">
        <v>-15838000</v>
      </c>
    </row>
    <row r="6" spans="1:6">
      <c r="A6" s="4" t="s">
        <v>1274</v>
      </c>
      <c r="C6" s="5" t="n">
        <v>6700000</v>
      </c>
    </row>
    <row r="7" spans="1:6">
      <c r="A7" s="4" t="s">
        <v>1275</v>
      </c>
      <c r="C7" s="5" t="n">
        <v>1700000</v>
      </c>
    </row>
    <row r="8" spans="1:6">
      <c r="A8" s="4" t="s">
        <v>1276</v>
      </c>
      <c r="C8" s="5" t="n">
        <v>588605000</v>
      </c>
      <c r="D8" s="5" t="n">
        <v>88141000</v>
      </c>
      <c r="E8" s="5" t="n">
        <v>124524000</v>
      </c>
    </row>
    <row r="9" spans="1:6">
      <c r="A9" s="4" t="s">
        <v>1277</v>
      </c>
      <c r="C9" s="5" t="n">
        <v>553334000</v>
      </c>
      <c r="D9" s="5" t="n">
        <v>-45780000</v>
      </c>
    </row>
    <row r="10" spans="1:6">
      <c r="A10" s="4" t="s">
        <v>1278</v>
      </c>
      <c r="C10" s="5" t="n">
        <v>24654000</v>
      </c>
      <c r="D10" s="7" t="n">
        <v>11169000</v>
      </c>
      <c r="E10" s="7" t="n">
        <v>8888000</v>
      </c>
    </row>
    <row r="11" spans="1:6">
      <c r="A11" s="4" t="s">
        <v>1279</v>
      </c>
      <c r="C11" s="5" t="n">
        <v>10500000</v>
      </c>
    </row>
    <row r="12" spans="1:6">
      <c r="A12" s="4" t="s">
        <v>1280</v>
      </c>
      <c r="C12" s="7" t="n">
        <v>553300000</v>
      </c>
    </row>
    <row r="13" spans="1:6">
      <c r="A13" s="4" t="s">
        <v>1281</v>
      </c>
      <c r="C13" s="4" t="s">
        <v>1282</v>
      </c>
      <c r="D13" s="4" t="s">
        <v>1283</v>
      </c>
      <c r="E13" s="4" t="s">
        <v>1284</v>
      </c>
    </row>
    <row r="14" spans="1:6">
      <c r="A14" s="4" t="s">
        <v>1285</v>
      </c>
      <c r="C14" s="4" t="s">
        <v>1286</v>
      </c>
      <c r="D14" s="4" t="s">
        <v>1286</v>
      </c>
      <c r="E14" s="4" t="s">
        <v>1286</v>
      </c>
    </row>
    <row r="15" spans="1:6">
      <c r="A15" s="4" t="s">
        <v>1287</v>
      </c>
      <c r="D15" s="7" t="n">
        <v>-42689000</v>
      </c>
    </row>
    <row r="16" spans="1:6">
      <c r="A16" s="4" t="s">
        <v>1288</v>
      </c>
      <c r="D16" s="5" t="n">
        <v>-37400000</v>
      </c>
      <c r="E16" s="7" t="n">
        <v>59200000</v>
      </c>
    </row>
    <row r="17" spans="1:6">
      <c r="A17" s="4" t="s">
        <v>1289</v>
      </c>
      <c r="C17" s="7" t="n">
        <v>19982000</v>
      </c>
      <c r="D17" s="5" t="n">
        <v>24455000</v>
      </c>
      <c r="E17" s="5" t="n">
        <v>27020000</v>
      </c>
    </row>
    <row r="18" spans="1:6">
      <c r="A18" s="4" t="s">
        <v>1290</v>
      </c>
      <c r="C18" s="5" t="n">
        <v>7219000</v>
      </c>
      <c r="D18" s="5" t="n">
        <v>4831000</v>
      </c>
      <c r="E18" s="5" t="n">
        <v>1305000</v>
      </c>
    </row>
    <row r="19" spans="1:6">
      <c r="A19" s="4" t="s">
        <v>1291</v>
      </c>
      <c r="C19" s="5" t="n">
        <v>4069000</v>
      </c>
      <c r="D19" s="5" t="n">
        <v>-1115000</v>
      </c>
      <c r="E19" s="5" t="n">
        <v>-1378000</v>
      </c>
    </row>
    <row r="20" spans="1:6">
      <c r="A20" s="4" t="s">
        <v>1292</v>
      </c>
      <c r="D20" s="5" t="n">
        <v>45800000</v>
      </c>
    </row>
    <row r="21" spans="1:6">
      <c r="A21" s="4" t="s">
        <v>1293</v>
      </c>
      <c r="C21" s="5" t="n">
        <v>14111000</v>
      </c>
      <c r="D21" s="5" t="n">
        <v>8927000</v>
      </c>
      <c r="E21" s="5" t="n">
        <v>-13479000</v>
      </c>
    </row>
    <row r="22" spans="1:6">
      <c r="A22" s="4" t="s">
        <v>1294</v>
      </c>
      <c r="C22" s="5" t="n">
        <v>-4614000</v>
      </c>
      <c r="D22" s="5" t="n">
        <v>21383000</v>
      </c>
      <c r="E22" s="5" t="n">
        <v>26811000</v>
      </c>
    </row>
    <row r="23" spans="1:6">
      <c r="A23" s="4" t="s">
        <v>1295</v>
      </c>
      <c r="C23" s="5" t="n">
        <v>-1551000</v>
      </c>
      <c r="D23" s="5" t="n">
        <v>8103000</v>
      </c>
      <c r="E23" s="5" t="n">
        <v>-2329000</v>
      </c>
    </row>
    <row r="24" spans="1:6">
      <c r="A24" s="4" t="s">
        <v>1296</v>
      </c>
      <c r="E24" s="5" t="n">
        <v>-84000000</v>
      </c>
    </row>
    <row r="25" spans="1:6">
      <c r="A25" s="4" t="s">
        <v>1297</v>
      </c>
      <c r="E25" s="5" t="n">
        <v>-143254000</v>
      </c>
    </row>
    <row r="26" spans="1:6">
      <c r="A26" s="4" t="s">
        <v>1298</v>
      </c>
      <c r="C26" s="5" t="n">
        <v>16752000</v>
      </c>
      <c r="D26" s="5" t="n">
        <v>4405000</v>
      </c>
      <c r="E26" s="5" t="n">
        <v>3608000</v>
      </c>
    </row>
    <row r="27" spans="1:6">
      <c r="A27" s="4" t="s">
        <v>1299</v>
      </c>
      <c r="E27" s="5" t="n">
        <v>51148000</v>
      </c>
    </row>
    <row r="28" spans="1:6">
      <c r="A28" s="4" t="s">
        <v>1300</v>
      </c>
      <c r="C28" s="7" t="n">
        <v>-382000</v>
      </c>
      <c r="D28" s="7" t="n">
        <v>2456000</v>
      </c>
      <c r="E28" s="5" t="n">
        <v>4976000</v>
      </c>
    </row>
    <row r="29" spans="1:6">
      <c r="A29" s="4" t="s">
        <v>1301</v>
      </c>
      <c r="C29" s="4" t="s">
        <v>1302</v>
      </c>
      <c r="D29" s="4" t="s">
        <v>1302</v>
      </c>
    </row>
    <row r="30" spans="1:6">
      <c r="A30" s="4" t="s">
        <v>1303</v>
      </c>
      <c r="D30" s="16" t="n">
        <v>0.45</v>
      </c>
    </row>
    <row r="31" spans="1:6">
      <c r="A31" s="4" t="s">
        <v>1304</v>
      </c>
      <c r="C31" s="4" t="s">
        <v>1040</v>
      </c>
    </row>
    <row r="32" spans="1:6">
      <c r="A32" s="4" t="s">
        <v>1305</v>
      </c>
      <c r="C32" s="7" t="n">
        <v>2800000</v>
      </c>
      <c r="D32" s="7" t="n">
        <v>800000</v>
      </c>
      <c r="E32" s="5" t="n">
        <v>-6900000</v>
      </c>
    </row>
    <row r="33" spans="1:6">
      <c r="A33" s="4" t="s">
        <v>1306</v>
      </c>
      <c r="C33" s="5" t="n">
        <v>9100000</v>
      </c>
    </row>
    <row r="34" spans="1:6">
      <c r="A34" s="4" t="s">
        <v>1307</v>
      </c>
      <c r="C34" s="5" t="n">
        <v>2400000</v>
      </c>
    </row>
    <row r="35" spans="1:6">
      <c r="A35" s="4" t="s">
        <v>1308</v>
      </c>
      <c r="C35" s="5" t="n">
        <v>18100000</v>
      </c>
    </row>
    <row r="36" spans="1:6">
      <c r="A36" s="4" t="s">
        <v>1309</v>
      </c>
      <c r="B36" s="5" t="n">
        <v>2000000</v>
      </c>
      <c r="C36" s="5" t="n">
        <v>2000000</v>
      </c>
      <c r="D36" s="5" t="n">
        <v>2000000</v>
      </c>
    </row>
    <row r="37" spans="1:6">
      <c r="A37" s="4" t="s">
        <v>1310</v>
      </c>
      <c r="B37" s="5" t="n">
        <v>200000</v>
      </c>
      <c r="C37" s="5" t="n">
        <v>200000</v>
      </c>
      <c r="D37" s="5" t="n">
        <v>200000</v>
      </c>
    </row>
    <row r="38" spans="1:6">
      <c r="A38" s="4" t="s">
        <v>1311</v>
      </c>
      <c r="C38" s="5" t="n">
        <v>28400000</v>
      </c>
    </row>
    <row r="39" spans="1:6">
      <c r="A39" s="4" t="s">
        <v>1312</v>
      </c>
    </row>
    <row r="40" spans="1:6">
      <c r="A40" s="3" t="s">
        <v>1272</v>
      </c>
    </row>
    <row r="41" spans="1:6">
      <c r="A41" s="4" t="s">
        <v>1313</v>
      </c>
      <c r="C41" s="5" t="n">
        <v>7700000</v>
      </c>
    </row>
    <row r="42" spans="1:6">
      <c r="A42" s="4" t="s">
        <v>1263</v>
      </c>
    </row>
    <row r="43" spans="1:6">
      <c r="A43" s="3" t="s">
        <v>1272</v>
      </c>
    </row>
    <row r="44" spans="1:6">
      <c r="A44" s="4" t="s">
        <v>1273</v>
      </c>
      <c r="C44" s="5" t="n">
        <v>1233000</v>
      </c>
      <c r="D44" s="5" t="n">
        <v>245000</v>
      </c>
      <c r="E44" s="5" t="n">
        <v>-2922000</v>
      </c>
    </row>
    <row r="45" spans="1:6">
      <c r="A45" s="4" t="s">
        <v>1276</v>
      </c>
      <c r="C45" s="5" t="n">
        <v>556370000</v>
      </c>
      <c r="D45" s="5" t="n">
        <v>14184000</v>
      </c>
      <c r="E45" s="5" t="n">
        <v>6294000</v>
      </c>
    </row>
    <row r="46" spans="1:6">
      <c r="A46" s="4" t="s">
        <v>1314</v>
      </c>
      <c r="C46" s="5" t="n">
        <v>0</v>
      </c>
    </row>
    <row r="47" spans="1:6">
      <c r="A47" s="4" t="s">
        <v>1315</v>
      </c>
      <c r="C47" s="5" t="n">
        <v>4300000000</v>
      </c>
    </row>
    <row r="48" spans="1:6">
      <c r="A48" s="4" t="s">
        <v>1316</v>
      </c>
      <c r="C48" s="5" t="n">
        <v>2000000</v>
      </c>
    </row>
    <row r="49" spans="1:6">
      <c r="A49" s="4" t="s">
        <v>1317</v>
      </c>
    </row>
    <row r="50" spans="1:6">
      <c r="A50" s="3" t="s">
        <v>1272</v>
      </c>
    </row>
    <row r="51" spans="1:6">
      <c r="A51" s="4" t="s">
        <v>1287</v>
      </c>
      <c r="D51" s="5" t="n">
        <v>-42700000</v>
      </c>
    </row>
    <row r="52" spans="1:6">
      <c r="A52" s="4" t="s">
        <v>1318</v>
      </c>
    </row>
    <row r="53" spans="1:6">
      <c r="A53" s="3" t="s">
        <v>1272</v>
      </c>
    </row>
    <row r="54" spans="1:6">
      <c r="A54" s="4" t="s">
        <v>1287</v>
      </c>
      <c r="D54" s="5" t="n">
        <v>-7900000</v>
      </c>
    </row>
    <row r="55" spans="1:6">
      <c r="A55" s="4" t="s">
        <v>1319</v>
      </c>
      <c r="C55" s="7" t="n">
        <v>24400000</v>
      </c>
    </row>
    <row r="56" spans="1:6">
      <c r="A56" s="4" t="s">
        <v>1320</v>
      </c>
      <c r="C56" s="4" t="s">
        <v>684</v>
      </c>
    </row>
    <row r="57" spans="1:6">
      <c r="A57" s="4" t="s">
        <v>1321</v>
      </c>
    </row>
    <row r="58" spans="1:6">
      <c r="A58" s="3" t="s">
        <v>1272</v>
      </c>
    </row>
    <row r="59" spans="1:6">
      <c r="A59" s="4" t="s">
        <v>1322</v>
      </c>
      <c r="C59" s="7" t="n">
        <v>12900000</v>
      </c>
    </row>
    <row r="60" spans="1:6">
      <c r="A60" s="4" t="s">
        <v>1323</v>
      </c>
    </row>
    <row r="61" spans="1:6">
      <c r="A61" s="3" t="s">
        <v>1272</v>
      </c>
    </row>
    <row r="62" spans="1:6">
      <c r="A62" s="4" t="s">
        <v>1319</v>
      </c>
      <c r="C62" s="7" t="n">
        <v>69400000</v>
      </c>
    </row>
    <row r="63" spans="1:6">
      <c r="A63" s="4" t="s">
        <v>1320</v>
      </c>
      <c r="C63" s="4" t="s">
        <v>1324</v>
      </c>
    </row>
    <row r="64" spans="1:6">
      <c r="A64" s="4" t="s">
        <v>1325</v>
      </c>
    </row>
    <row r="65" spans="1:6">
      <c r="A65" s="3" t="s">
        <v>1272</v>
      </c>
    </row>
    <row r="66" spans="1:6">
      <c r="A66" s="4" t="s">
        <v>1320</v>
      </c>
      <c r="C66" s="4" t="s">
        <v>1326</v>
      </c>
    </row>
    <row r="67" spans="1:6">
      <c r="A67" s="4" t="s">
        <v>1322</v>
      </c>
      <c r="C67" s="7" t="n">
        <v>18200000</v>
      </c>
    </row>
    <row r="68" spans="1:6">
      <c r="A68" s="4" t="s">
        <v>1327</v>
      </c>
      <c r="C68" s="4" t="s">
        <v>1328</v>
      </c>
    </row>
    <row r="69" spans="1:6">
      <c r="A69" s="4" t="s">
        <v>1329</v>
      </c>
    </row>
    <row r="70" spans="1:6">
      <c r="A70" s="3" t="s">
        <v>1272</v>
      </c>
    </row>
    <row r="71" spans="1:6">
      <c r="A71" s="4" t="s">
        <v>1320</v>
      </c>
      <c r="C71" s="4" t="s">
        <v>1330</v>
      </c>
    </row>
    <row r="72" spans="1:6">
      <c r="A72" s="4" t="s">
        <v>1331</v>
      </c>
    </row>
    <row r="73" spans="1:6">
      <c r="A73" s="3" t="s">
        <v>1272</v>
      </c>
    </row>
    <row r="74" spans="1:6">
      <c r="A74" s="4" t="s">
        <v>1319</v>
      </c>
      <c r="C74" s="7" t="n">
        <v>9200000</v>
      </c>
    </row>
    <row r="75" spans="1:6">
      <c r="A75" s="4" t="s">
        <v>553</v>
      </c>
    </row>
    <row r="76" spans="1:6">
      <c r="A76" s="3" t="s">
        <v>1272</v>
      </c>
    </row>
    <row r="77" spans="1:6">
      <c r="A77" s="4" t="s">
        <v>1332</v>
      </c>
      <c r="B77" s="7" t="n">
        <v>23300000</v>
      </c>
      <c r="D77" s="7" t="n">
        <v>23300000</v>
      </c>
      <c r="E77" s="5" t="n">
        <v>16400000</v>
      </c>
    </row>
    <row r="78" spans="1:6">
      <c r="A78" s="4" t="s">
        <v>579</v>
      </c>
    </row>
    <row r="79" spans="1:6">
      <c r="A79" s="3" t="s">
        <v>1272</v>
      </c>
    </row>
    <row r="80" spans="1:6">
      <c r="A80" s="4" t="s">
        <v>1299</v>
      </c>
      <c r="E80" s="7" t="n">
        <v>51100000</v>
      </c>
    </row>
    <row r="81" spans="1:6">
      <c r="A81" s="4" t="s">
        <v>1322</v>
      </c>
      <c r="F81" s="7" t="n">
        <v>9500000</v>
      </c>
    </row>
    <row r="82" spans="1:6">
      <c r="A82" s="4" t="s">
        <v>510</v>
      </c>
    </row>
    <row r="83" spans="1:6">
      <c r="A83" s="3" t="s">
        <v>1272</v>
      </c>
    </row>
    <row r="84" spans="1:6">
      <c r="A84" s="4" t="s">
        <v>1333</v>
      </c>
      <c r="C84" s="4" t="s">
        <v>104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4</v>
      </c>
      <c r="B1" s="2" t="s">
        <v>472</v>
      </c>
      <c r="C1" s="2" t="s">
        <v>1</v>
      </c>
    </row>
    <row r="2" spans="1:5">
      <c r="B2" s="2" t="s">
        <v>67</v>
      </c>
      <c r="C2" s="2" t="s">
        <v>2</v>
      </c>
      <c r="D2" s="2" t="s">
        <v>67</v>
      </c>
      <c r="E2" s="2" t="s">
        <v>113</v>
      </c>
    </row>
    <row r="3" spans="1:5">
      <c r="A3" s="3" t="s">
        <v>279</v>
      </c>
    </row>
    <row r="4" spans="1:5">
      <c r="A4" s="4" t="s">
        <v>1335</v>
      </c>
      <c r="C4" s="7" t="n">
        <v>-2528</v>
      </c>
      <c r="D4" s="7" t="n">
        <v>-10392</v>
      </c>
      <c r="E4" s="7" t="n">
        <v>-57351</v>
      </c>
    </row>
    <row r="5" spans="1:5">
      <c r="A5" s="4" t="s">
        <v>1336</v>
      </c>
      <c r="C5" s="5" t="n">
        <v>14111</v>
      </c>
      <c r="D5" s="5" t="n">
        <v>8927</v>
      </c>
      <c r="E5" s="5" t="n">
        <v>-13479</v>
      </c>
    </row>
    <row r="6" spans="1:5">
      <c r="A6" s="4" t="s">
        <v>1337</v>
      </c>
      <c r="C6" s="5" t="n">
        <v>-553334</v>
      </c>
      <c r="D6" s="5" t="n">
        <v>45780</v>
      </c>
    </row>
    <row r="7" spans="1:5">
      <c r="A7" s="4" t="s">
        <v>1338</v>
      </c>
      <c r="C7" s="5" t="n">
        <v>-24654</v>
      </c>
      <c r="D7" s="5" t="n">
        <v>-11169</v>
      </c>
      <c r="E7" s="5" t="n">
        <v>-8888</v>
      </c>
    </row>
    <row r="8" spans="1:5">
      <c r="A8" s="4" t="s">
        <v>1339</v>
      </c>
      <c r="C8" s="5" t="n">
        <v>-19982</v>
      </c>
      <c r="D8" s="5" t="n">
        <v>-24455</v>
      </c>
      <c r="E8" s="5" t="n">
        <v>-27020</v>
      </c>
    </row>
    <row r="9" spans="1:5">
      <c r="A9" s="4" t="s">
        <v>1298</v>
      </c>
      <c r="C9" s="5" t="n">
        <v>-16752</v>
      </c>
      <c r="D9" s="5" t="n">
        <v>-4405</v>
      </c>
      <c r="E9" s="5" t="n">
        <v>-3608</v>
      </c>
    </row>
    <row r="10" spans="1:5">
      <c r="A10" s="4" t="s">
        <v>160</v>
      </c>
      <c r="C10" s="5" t="n">
        <v>-4614</v>
      </c>
      <c r="D10" s="5" t="n">
        <v>21383</v>
      </c>
      <c r="E10" s="5" t="n">
        <v>26811</v>
      </c>
    </row>
    <row r="11" spans="1:5">
      <c r="A11" s="4" t="s">
        <v>1295</v>
      </c>
      <c r="C11" s="5" t="n">
        <v>-1551</v>
      </c>
      <c r="D11" s="5" t="n">
        <v>8103</v>
      </c>
      <c r="E11" s="5" t="n">
        <v>-2329</v>
      </c>
    </row>
    <row r="12" spans="1:5">
      <c r="A12" s="4" t="s">
        <v>1340</v>
      </c>
      <c r="C12" s="5" t="n">
        <v>-382</v>
      </c>
      <c r="D12" s="5" t="n">
        <v>2456</v>
      </c>
      <c r="E12" s="5" t="n">
        <v>4976</v>
      </c>
    </row>
    <row r="13" spans="1:5">
      <c r="A13" s="4" t="s">
        <v>1341</v>
      </c>
      <c r="C13" s="5" t="n">
        <v>-135</v>
      </c>
      <c r="D13" s="5" t="n">
        <v>-6515</v>
      </c>
      <c r="E13" s="5" t="n">
        <v>214</v>
      </c>
    </row>
    <row r="14" spans="1:5">
      <c r="A14" s="4" t="s">
        <v>1342</v>
      </c>
      <c r="D14" s="5" t="n">
        <v>-42689</v>
      </c>
    </row>
    <row r="15" spans="1:5">
      <c r="A15" s="4" t="s">
        <v>1343</v>
      </c>
      <c r="D15" s="5" t="n">
        <v>-37392</v>
      </c>
      <c r="E15" s="5" t="n">
        <v>59243</v>
      </c>
    </row>
    <row r="16" spans="1:5">
      <c r="A16" s="4" t="s">
        <v>1344</v>
      </c>
      <c r="E16" s="5" t="n">
        <v>-143254</v>
      </c>
    </row>
    <row r="17" spans="1:5">
      <c r="A17" s="4" t="s">
        <v>1345</v>
      </c>
      <c r="E17" s="5" t="n">
        <v>51148</v>
      </c>
    </row>
    <row r="18" spans="1:5">
      <c r="A18" s="4" t="s">
        <v>1346</v>
      </c>
      <c r="C18" s="5" t="n">
        <v>1749</v>
      </c>
      <c r="D18" s="5" t="n">
        <v>3023</v>
      </c>
      <c r="E18" s="5" t="n">
        <v>2990</v>
      </c>
    </row>
    <row r="19" spans="1:5">
      <c r="A19" s="4" t="s">
        <v>1347</v>
      </c>
      <c r="C19" s="5" t="n">
        <v>4069</v>
      </c>
      <c r="D19" s="5" t="n">
        <v>-1115</v>
      </c>
      <c r="E19" s="5" t="n">
        <v>-1378</v>
      </c>
    </row>
    <row r="20" spans="1:5">
      <c r="A20" s="4" t="s">
        <v>1348</v>
      </c>
      <c r="C20" s="5" t="n">
        <v>7219</v>
      </c>
      <c r="D20" s="5" t="n">
        <v>4831</v>
      </c>
      <c r="E20" s="5" t="n">
        <v>1305</v>
      </c>
    </row>
    <row r="21" spans="1:5">
      <c r="A21" s="4" t="s">
        <v>1349</v>
      </c>
      <c r="C21" s="5" t="n">
        <v>3540</v>
      </c>
      <c r="D21" s="5" t="n">
        <v>-1123</v>
      </c>
      <c r="E21" s="5" t="n">
        <v>1934</v>
      </c>
    </row>
    <row r="22" spans="1:5">
      <c r="A22" s="4" t="s">
        <v>1268</v>
      </c>
      <c r="B22" s="7" t="n">
        <v>-49054</v>
      </c>
      <c r="C22" s="7" t="n">
        <v>-593244</v>
      </c>
      <c r="D22" s="7" t="n">
        <v>-44752</v>
      </c>
      <c r="E22" s="7" t="n">
        <v>-108686</v>
      </c>
    </row>
    <row r="23" spans="1:5">
      <c r="A23" s="4" t="s">
        <v>1281</v>
      </c>
      <c r="C23" s="4" t="s">
        <v>1282</v>
      </c>
      <c r="D23" s="4" t="s">
        <v>1283</v>
      </c>
      <c r="E23" s="4" t="s">
        <v>1284</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2</v>
      </c>
      <c r="C1" s="2" t="s">
        <v>67</v>
      </c>
      <c r="D1" s="2" t="s">
        <v>113</v>
      </c>
      <c r="E1" s="2" t="s">
        <v>460</v>
      </c>
    </row>
    <row r="2" spans="1:5">
      <c r="A2" s="3" t="s">
        <v>1351</v>
      </c>
    </row>
    <row r="3" spans="1:5">
      <c r="A3" s="4" t="s">
        <v>1352</v>
      </c>
      <c r="B3" s="7" t="n">
        <v>332764</v>
      </c>
    </row>
    <row r="4" spans="1:5">
      <c r="A4" s="4" t="s">
        <v>1319</v>
      </c>
      <c r="B4" s="5" t="n">
        <v>35762</v>
      </c>
      <c r="C4" s="7" t="n">
        <v>51264</v>
      </c>
    </row>
    <row r="5" spans="1:5">
      <c r="A5" s="4" t="s">
        <v>1353</v>
      </c>
      <c r="B5" s="5" t="n">
        <v>60885</v>
      </c>
      <c r="C5" s="5" t="n">
        <v>52605</v>
      </c>
    </row>
    <row r="6" spans="1:5">
      <c r="A6" s="4" t="s">
        <v>1354</v>
      </c>
      <c r="B6" s="5" t="n">
        <v>40851</v>
      </c>
      <c r="C6" s="5" t="n">
        <v>40942</v>
      </c>
    </row>
    <row r="7" spans="1:5">
      <c r="A7" s="4" t="s">
        <v>1355</v>
      </c>
      <c r="B7" s="5" t="n">
        <v>14097</v>
      </c>
      <c r="C7" s="5" t="n">
        <v>3284</v>
      </c>
    </row>
    <row r="8" spans="1:5">
      <c r="A8" s="4" t="s">
        <v>1356</v>
      </c>
      <c r="B8" s="5" t="n">
        <v>12977</v>
      </c>
      <c r="C8" s="5" t="n">
        <v>43789</v>
      </c>
    </row>
    <row r="9" spans="1:5">
      <c r="A9" s="4" t="s">
        <v>1357</v>
      </c>
      <c r="B9" s="5" t="n">
        <v>1893</v>
      </c>
      <c r="C9" s="5" t="n">
        <v>3139</v>
      </c>
    </row>
    <row r="10" spans="1:5">
      <c r="A10" s="4" t="s">
        <v>1358</v>
      </c>
      <c r="C10" s="5" t="n">
        <v>2816</v>
      </c>
    </row>
    <row r="11" spans="1:5">
      <c r="A11" s="4" t="s">
        <v>630</v>
      </c>
      <c r="B11" s="5" t="n">
        <v>3452</v>
      </c>
      <c r="C11" s="5" t="n">
        <v>738</v>
      </c>
    </row>
    <row r="12" spans="1:5">
      <c r="A12" s="4" t="s">
        <v>1359</v>
      </c>
      <c r="B12" s="5" t="n">
        <v>502681</v>
      </c>
      <c r="C12" s="5" t="n">
        <v>198577</v>
      </c>
    </row>
    <row r="13" spans="1:5">
      <c r="A13" s="4" t="s">
        <v>1360</v>
      </c>
      <c r="B13" s="5" t="n">
        <v>-29268</v>
      </c>
      <c r="C13" s="5" t="n">
        <v>-26472</v>
      </c>
      <c r="D13" s="7" t="n">
        <v>-25650</v>
      </c>
      <c r="E13" s="7" t="n">
        <v>-32532</v>
      </c>
    </row>
    <row r="14" spans="1:5">
      <c r="A14" s="4" t="s">
        <v>1361</v>
      </c>
      <c r="B14" s="5" t="n">
        <v>473413</v>
      </c>
      <c r="C14" s="5" t="n">
        <v>172105</v>
      </c>
    </row>
    <row r="15" spans="1:5">
      <c r="A15" s="3" t="s">
        <v>1362</v>
      </c>
    </row>
    <row r="16" spans="1:5">
      <c r="A16" s="4" t="s">
        <v>805</v>
      </c>
      <c r="B16" s="5" t="n">
        <v>12495</v>
      </c>
      <c r="C16" s="5" t="n">
        <v>18795</v>
      </c>
    </row>
    <row r="17" spans="1:5">
      <c r="A17" s="4" t="s">
        <v>1352</v>
      </c>
      <c r="C17" s="5" t="n">
        <v>257930</v>
      </c>
    </row>
    <row r="18" spans="1:5">
      <c r="A18" s="4" t="s">
        <v>1363</v>
      </c>
      <c r="B18" s="5" t="n">
        <v>12495</v>
      </c>
      <c r="C18" s="5" t="n">
        <v>276725</v>
      </c>
    </row>
    <row r="19" spans="1:5">
      <c r="A19" s="4" t="s">
        <v>1364</v>
      </c>
      <c r="B19" s="7" t="n">
        <v>-460918</v>
      </c>
    </row>
    <row r="20" spans="1:5">
      <c r="A20" s="4" t="s">
        <v>1365</v>
      </c>
      <c r="C20" s="7" t="n">
        <v>1046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67</v>
      </c>
      <c r="D2" s="2" t="s">
        <v>113</v>
      </c>
    </row>
    <row r="3" spans="1:4">
      <c r="A3" s="3" t="s">
        <v>279</v>
      </c>
    </row>
    <row r="4" spans="1:4">
      <c r="A4" s="4" t="s">
        <v>705</v>
      </c>
      <c r="B4" s="7" t="n">
        <v>-26472</v>
      </c>
      <c r="C4" s="7" t="n">
        <v>-25650</v>
      </c>
      <c r="D4" s="7" t="n">
        <v>-32532</v>
      </c>
    </row>
    <row r="5" spans="1:4">
      <c r="A5" s="4" t="s">
        <v>1367</v>
      </c>
      <c r="B5" s="5" t="n">
        <v>-5693</v>
      </c>
      <c r="C5" s="5" t="n">
        <v>-3328</v>
      </c>
      <c r="D5" s="5" t="n">
        <v>-6835</v>
      </c>
    </row>
    <row r="6" spans="1:4">
      <c r="A6" s="4" t="s">
        <v>1368</v>
      </c>
      <c r="B6" s="5" t="n">
        <v>2897</v>
      </c>
      <c r="C6" s="5" t="n">
        <v>2506</v>
      </c>
      <c r="D6" s="5" t="n">
        <v>5313</v>
      </c>
    </row>
    <row r="7" spans="1:4">
      <c r="A7" s="4" t="s">
        <v>1369</v>
      </c>
      <c r="D7" s="5" t="n">
        <v>8404</v>
      </c>
    </row>
    <row r="8" spans="1:4">
      <c r="A8" s="4" t="s">
        <v>710</v>
      </c>
      <c r="B8" s="7" t="n">
        <v>-29268</v>
      </c>
      <c r="C8" s="7" t="n">
        <v>-26472</v>
      </c>
      <c r="D8" s="7" t="n">
        <v>-256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67</v>
      </c>
      <c r="D2" s="2" t="s">
        <v>113</v>
      </c>
    </row>
    <row r="3" spans="1:4">
      <c r="A3" s="3" t="s">
        <v>279</v>
      </c>
    </row>
    <row r="4" spans="1:4">
      <c r="A4" s="4" t="s">
        <v>1371</v>
      </c>
      <c r="B4" s="7" t="n">
        <v>26306</v>
      </c>
      <c r="C4" s="7" t="n">
        <v>23404</v>
      </c>
      <c r="D4" s="7" t="n">
        <v>17747</v>
      </c>
    </row>
    <row r="5" spans="1:4">
      <c r="A5" s="4" t="s">
        <v>1372</v>
      </c>
      <c r="B5" s="5" t="n">
        <v>2553</v>
      </c>
      <c r="C5" s="5" t="n">
        <v>1899</v>
      </c>
      <c r="D5" s="5" t="n">
        <v>2451</v>
      </c>
    </row>
    <row r="6" spans="1:4">
      <c r="A6" s="4" t="s">
        <v>1373</v>
      </c>
      <c r="B6" s="5" t="n">
        <v>1663</v>
      </c>
      <c r="C6" s="5" t="n">
        <v>1531</v>
      </c>
      <c r="D6" s="5" t="n">
        <v>4145</v>
      </c>
    </row>
    <row r="7" spans="1:4">
      <c r="A7" s="4" t="s">
        <v>1374</v>
      </c>
      <c r="B7" s="5" t="n">
        <v>-3094</v>
      </c>
      <c r="C7" s="5" t="n">
        <v>-528</v>
      </c>
      <c r="D7" s="5" t="n">
        <v>-939</v>
      </c>
    </row>
    <row r="8" spans="1:4">
      <c r="A8" s="4" t="s">
        <v>1375</v>
      </c>
      <c r="B8" s="7" t="n">
        <v>27428</v>
      </c>
      <c r="C8" s="7" t="n">
        <v>26306</v>
      </c>
      <c r="D8" s="7" t="n">
        <v>234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67</v>
      </c>
      <c r="D2" s="2" t="s">
        <v>113</v>
      </c>
    </row>
    <row r="3" spans="1:4">
      <c r="A3" s="3" t="s">
        <v>1377</v>
      </c>
    </row>
    <row r="4" spans="1:4">
      <c r="A4" s="4" t="s">
        <v>1378</v>
      </c>
      <c r="B4" s="6" t="n">
        <v>6.2</v>
      </c>
      <c r="C4" s="6" t="n">
        <v>5.2</v>
      </c>
      <c r="D4" s="6" t="n">
        <v>4.9</v>
      </c>
    </row>
    <row r="5" spans="1:4">
      <c r="A5" s="4" t="s">
        <v>1379</v>
      </c>
      <c r="B5" s="4" t="s">
        <v>581</v>
      </c>
    </row>
    <row r="6" spans="1:4">
      <c r="A6" s="4" t="s">
        <v>1380</v>
      </c>
      <c r="B6" s="4" t="s">
        <v>589</v>
      </c>
    </row>
    <row r="7" spans="1:4">
      <c r="A7" s="4" t="s">
        <v>1381</v>
      </c>
      <c r="B7" s="4" t="s">
        <v>496</v>
      </c>
    </row>
    <row r="8" spans="1:4">
      <c r="A8" s="4" t="s">
        <v>1378</v>
      </c>
      <c r="B8" s="6" t="n">
        <v>0.6</v>
      </c>
      <c r="C8" s="13" t="n">
        <v>0.6</v>
      </c>
      <c r="D8" s="13" t="n">
        <v>0.4</v>
      </c>
    </row>
    <row r="9" spans="1:4">
      <c r="A9" s="4" t="s">
        <v>1382</v>
      </c>
      <c r="B9" s="13" t="n">
        <v>12.7</v>
      </c>
      <c r="C9" s="13" t="n">
        <v>8.199999999999999</v>
      </c>
    </row>
    <row r="10" spans="1:4">
      <c r="A10" s="4" t="s">
        <v>1383</v>
      </c>
      <c r="B10" s="13" t="n">
        <v>12.7</v>
      </c>
      <c r="C10" s="13" t="n">
        <v>8.199999999999999</v>
      </c>
    </row>
    <row r="11" spans="1:4">
      <c r="A11" s="4" t="s">
        <v>1384</v>
      </c>
      <c r="B11" s="6" t="n">
        <v>1.1</v>
      </c>
      <c r="C11" s="6" t="n">
        <v>0.9</v>
      </c>
      <c r="D11" s="6" t="n">
        <v>0.8</v>
      </c>
    </row>
    <row r="12" spans="1:4">
      <c r="A12" s="4" t="s">
        <v>515</v>
      </c>
    </row>
    <row r="13" spans="1:4">
      <c r="A13" s="3" t="s">
        <v>1377</v>
      </c>
    </row>
    <row r="14" spans="1:4">
      <c r="A14" s="4" t="s">
        <v>1379</v>
      </c>
      <c r="B14" s="4" t="s">
        <v>8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236</v>
      </c>
    </row>
    <row r="4" spans="1:2">
      <c r="A4" s="4" t="s">
        <v>18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5</v>
      </c>
      <c r="B1" s="2" t="s">
        <v>472</v>
      </c>
      <c r="K1" s="2" t="s">
        <v>1</v>
      </c>
    </row>
    <row r="2" spans="1:13">
      <c r="B2" s="2" t="s">
        <v>2</v>
      </c>
      <c r="C2" s="2" t="s">
        <v>467</v>
      </c>
      <c r="D2" s="2" t="s">
        <v>473</v>
      </c>
      <c r="E2" s="2" t="s">
        <v>474</v>
      </c>
      <c r="F2" s="2" t="s">
        <v>475</v>
      </c>
      <c r="G2" s="2" t="s">
        <v>67</v>
      </c>
      <c r="H2" s="2" t="s">
        <v>476</v>
      </c>
      <c r="I2" s="2" t="s">
        <v>477</v>
      </c>
      <c r="J2" s="2" t="s">
        <v>478</v>
      </c>
      <c r="K2" s="2" t="s">
        <v>2</v>
      </c>
      <c r="L2" s="2" t="s">
        <v>67</v>
      </c>
      <c r="M2" s="2" t="s">
        <v>113</v>
      </c>
    </row>
    <row r="3" spans="1:13">
      <c r="A3" s="3" t="s">
        <v>285</v>
      </c>
    </row>
    <row r="4" spans="1:13">
      <c r="A4" s="4" t="s">
        <v>115</v>
      </c>
      <c r="B4" s="7" t="n">
        <v>363545</v>
      </c>
      <c r="D4" s="7" t="n">
        <v>335466</v>
      </c>
      <c r="E4" s="7" t="n">
        <v>320647</v>
      </c>
      <c r="F4" s="7" t="n">
        <v>280371</v>
      </c>
      <c r="G4" s="7" t="n">
        <v>355543</v>
      </c>
      <c r="H4" s="7" t="n">
        <v>325311</v>
      </c>
      <c r="I4" s="7" t="n">
        <v>302835</v>
      </c>
      <c r="J4" s="7" t="n">
        <v>223881</v>
      </c>
      <c r="K4" s="7" t="n">
        <v>1300029</v>
      </c>
      <c r="L4" s="7" t="n">
        <v>1207570</v>
      </c>
      <c r="M4" s="7" t="n">
        <v>1056231</v>
      </c>
    </row>
    <row r="5" spans="1:13">
      <c r="A5" s="4" t="s">
        <v>117</v>
      </c>
      <c r="B5" s="5" t="n">
        <v>268624</v>
      </c>
      <c r="D5" s="5" t="n">
        <v>245517</v>
      </c>
      <c r="E5" s="5" t="n">
        <v>231484</v>
      </c>
      <c r="F5" s="5" t="n">
        <v>192229</v>
      </c>
      <c r="G5" s="5" t="n">
        <v>256944</v>
      </c>
      <c r="H5" s="5" t="n">
        <v>234234</v>
      </c>
      <c r="I5" s="5" t="n">
        <v>211498</v>
      </c>
      <c r="J5" s="5" t="n">
        <v>113593</v>
      </c>
      <c r="K5" s="5" t="n">
        <v>937854</v>
      </c>
      <c r="L5" s="5" t="n">
        <v>816269</v>
      </c>
      <c r="M5" s="5" t="n">
        <v>562863</v>
      </c>
    </row>
    <row r="6" spans="1:13">
      <c r="A6" s="4" t="s">
        <v>124</v>
      </c>
      <c r="B6" s="5" t="n">
        <v>54675</v>
      </c>
      <c r="D6" s="5" t="n">
        <v>48619</v>
      </c>
      <c r="E6" s="5" t="n">
        <v>25112</v>
      </c>
      <c r="F6" s="5" t="n">
        <v>-1795</v>
      </c>
      <c r="G6" s="5" t="n">
        <v>82468</v>
      </c>
      <c r="H6" s="5" t="n">
        <v>62180</v>
      </c>
      <c r="I6" s="5" t="n">
        <v>10559</v>
      </c>
      <c r="J6" s="5" t="n">
        <v>-117298</v>
      </c>
      <c r="K6" s="5" t="n">
        <v>126611</v>
      </c>
      <c r="L6" s="5" t="n">
        <v>37911</v>
      </c>
      <c r="M6" s="5" t="n">
        <v>-339462</v>
      </c>
    </row>
    <row r="7" spans="1:13">
      <c r="A7" s="4" t="s">
        <v>166</v>
      </c>
      <c r="B7" s="7" t="n">
        <v>592769</v>
      </c>
      <c r="D7" s="7" t="n">
        <v>18234</v>
      </c>
      <c r="E7" s="7" t="n">
        <v>-5120</v>
      </c>
      <c r="F7" s="7" t="n">
        <v>-32863</v>
      </c>
      <c r="G7" s="7" t="n">
        <v>101648</v>
      </c>
      <c r="H7" s="7" t="n">
        <v>33381</v>
      </c>
      <c r="I7" s="7" t="n">
        <v>-24751</v>
      </c>
      <c r="J7" s="7" t="n">
        <v>-148656</v>
      </c>
      <c r="K7" s="7" t="n">
        <v>573020</v>
      </c>
      <c r="L7" s="7" t="n">
        <v>-38380</v>
      </c>
      <c r="M7" s="7" t="n">
        <v>-350125</v>
      </c>
    </row>
    <row r="8" spans="1:13">
      <c r="A8" s="4" t="s">
        <v>1386</v>
      </c>
      <c r="B8" s="9" t="n">
        <v>3.16</v>
      </c>
      <c r="D8" s="9" t="n">
        <v>0.1</v>
      </c>
      <c r="E8" s="9" t="n">
        <v>-0.03</v>
      </c>
      <c r="F8" s="9" t="n">
        <v>-0.19</v>
      </c>
      <c r="G8" s="9" t="n">
        <v>0.6</v>
      </c>
      <c r="H8" s="9" t="n">
        <v>0.2</v>
      </c>
      <c r="I8" s="9" t="n">
        <v>-0.15</v>
      </c>
      <c r="J8" s="9" t="n">
        <v>-0.9</v>
      </c>
      <c r="K8" s="9" t="n">
        <v>3.13</v>
      </c>
      <c r="L8" s="9" t="n">
        <v>-0.23</v>
      </c>
      <c r="M8" s="9" t="n">
        <v>-2.15</v>
      </c>
    </row>
    <row r="9" spans="1:13">
      <c r="A9" s="4" t="s">
        <v>1387</v>
      </c>
      <c r="B9" s="9" t="n">
        <v>2.84</v>
      </c>
      <c r="D9" s="9" t="n">
        <v>0.09</v>
      </c>
      <c r="E9" s="9" t="n">
        <v>-0.03</v>
      </c>
      <c r="F9" s="9" t="n">
        <v>-0.19</v>
      </c>
      <c r="G9" s="9" t="n">
        <v>0.58</v>
      </c>
      <c r="H9" s="9" t="n">
        <v>0.19</v>
      </c>
      <c r="I9" s="9" t="n">
        <v>-0.15</v>
      </c>
      <c r="J9" s="9" t="n">
        <v>-0.9</v>
      </c>
      <c r="K9" s="9" t="n">
        <v>2.9</v>
      </c>
      <c r="L9" s="9" t="n">
        <v>-0.23</v>
      </c>
      <c r="M9" s="9" t="n">
        <v>-2.15</v>
      </c>
    </row>
    <row r="10" spans="1:13"/>
    <row r="11" spans="1:13">
      <c r="A11" s="4" t="s">
        <v>467</v>
      </c>
      <c r="B11" s="4" t="s">
        <v>487</v>
      </c>
    </row>
  </sheetData>
  <mergeCells count="12">
    <mergeCell ref="A1:A2"/>
    <mergeCell ref="B1:J1"/>
    <mergeCell ref="K1:M1"/>
    <mergeCell ref="B3:C3"/>
    <mergeCell ref="B4:C4"/>
    <mergeCell ref="B5:C5"/>
    <mergeCell ref="B6:C6"/>
    <mergeCell ref="B7:C7"/>
    <mergeCell ref="B8:C8"/>
    <mergeCell ref="B9:C9"/>
    <mergeCell ref="A10:M10"/>
    <mergeCell ref="B11:M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88</v>
      </c>
      <c r="C1" s="2" t="s">
        <v>472</v>
      </c>
      <c r="L1" s="2" t="s">
        <v>1</v>
      </c>
    </row>
    <row r="2" spans="1:14">
      <c r="C2" s="2" t="s">
        <v>2</v>
      </c>
      <c r="D2" s="2" t="s">
        <v>467</v>
      </c>
      <c r="E2" s="2" t="s">
        <v>473</v>
      </c>
      <c r="F2" s="2" t="s">
        <v>474</v>
      </c>
      <c r="G2" s="2" t="s">
        <v>475</v>
      </c>
      <c r="H2" s="2" t="s">
        <v>67</v>
      </c>
      <c r="I2" s="2" t="s">
        <v>476</v>
      </c>
      <c r="J2" s="2" t="s">
        <v>477</v>
      </c>
      <c r="K2" s="2" t="s">
        <v>478</v>
      </c>
      <c r="L2" s="2" t="s">
        <v>2</v>
      </c>
      <c r="M2" s="2" t="s">
        <v>67</v>
      </c>
      <c r="N2" s="2" t="s">
        <v>113</v>
      </c>
    </row>
    <row r="3" spans="1:14">
      <c r="A3" s="3" t="s">
        <v>1389</v>
      </c>
    </row>
    <row r="4" spans="1:14">
      <c r="A4" s="4" t="s">
        <v>116</v>
      </c>
      <c r="H4" s="7" t="n">
        <v>98599</v>
      </c>
      <c r="L4" s="7" t="n">
        <v>362175</v>
      </c>
      <c r="M4" s="7" t="n">
        <v>391301</v>
      </c>
      <c r="N4" s="7" t="n">
        <v>493368</v>
      </c>
    </row>
    <row r="5" spans="1:14">
      <c r="A5" s="4" t="s">
        <v>117</v>
      </c>
      <c r="C5" s="7" t="n">
        <v>268624</v>
      </c>
      <c r="E5" s="7" t="n">
        <v>245517</v>
      </c>
      <c r="F5" s="7" t="n">
        <v>231484</v>
      </c>
      <c r="G5" s="7" t="n">
        <v>192229</v>
      </c>
      <c r="H5" s="5" t="n">
        <v>256944</v>
      </c>
      <c r="I5" s="7" t="n">
        <v>234234</v>
      </c>
      <c r="J5" s="7" t="n">
        <v>211498</v>
      </c>
      <c r="K5" s="7" t="n">
        <v>113593</v>
      </c>
      <c r="L5" s="5" t="n">
        <v>937854</v>
      </c>
      <c r="M5" s="5" t="n">
        <v>816269</v>
      </c>
      <c r="N5" s="5" t="n">
        <v>562863</v>
      </c>
    </row>
    <row r="6" spans="1:14">
      <c r="A6" s="4" t="s">
        <v>479</v>
      </c>
      <c r="H6" s="5" t="n">
        <v>-30682</v>
      </c>
      <c r="L6" s="5" t="n">
        <v>-10963</v>
      </c>
      <c r="M6" s="5" t="n">
        <v>42985</v>
      </c>
    </row>
    <row r="7" spans="1:14">
      <c r="A7" s="4" t="s">
        <v>123</v>
      </c>
      <c r="H7" s="5" t="n">
        <v>174476</v>
      </c>
      <c r="L7" s="5" t="n">
        <v>811243</v>
      </c>
      <c r="M7" s="5" t="n">
        <v>778358</v>
      </c>
      <c r="N7" s="5" t="n">
        <v>902325</v>
      </c>
    </row>
    <row r="8" spans="1:14">
      <c r="A8" s="4" t="s">
        <v>124</v>
      </c>
      <c r="C8" s="5" t="n">
        <v>54675</v>
      </c>
      <c r="E8" s="5" t="n">
        <v>48619</v>
      </c>
      <c r="F8" s="5" t="n">
        <v>25112</v>
      </c>
      <c r="G8" s="5" t="n">
        <v>-1795</v>
      </c>
      <c r="H8" s="5" t="n">
        <v>82468</v>
      </c>
      <c r="I8" s="5" t="n">
        <v>62180</v>
      </c>
      <c r="J8" s="5" t="n">
        <v>10559</v>
      </c>
      <c r="K8" s="5" t="n">
        <v>-117298</v>
      </c>
      <c r="L8" s="5" t="n">
        <v>126611</v>
      </c>
      <c r="M8" s="5" t="n">
        <v>37911</v>
      </c>
      <c r="N8" s="5" t="n">
        <v>-339462</v>
      </c>
    </row>
    <row r="9" spans="1:14">
      <c r="A9" s="4" t="s">
        <v>480</v>
      </c>
      <c r="H9" s="5" t="n">
        <v>8</v>
      </c>
      <c r="L9" s="5" t="n">
        <v>-944</v>
      </c>
      <c r="M9" s="5" t="n">
        <v>841</v>
      </c>
      <c r="N9" s="5" t="n">
        <v>447</v>
      </c>
    </row>
    <row r="10" spans="1:14">
      <c r="A10" s="4" t="s">
        <v>481</v>
      </c>
      <c r="H10" s="5" t="n">
        <v>-29874</v>
      </c>
      <c r="L10" s="5" t="n">
        <v>-146835</v>
      </c>
      <c r="M10" s="5" t="n">
        <v>-121043</v>
      </c>
      <c r="N10" s="5" t="n">
        <v>-119349</v>
      </c>
    </row>
    <row r="11" spans="1:14">
      <c r="A11" s="4" t="s">
        <v>1390</v>
      </c>
      <c r="H11" s="5" t="n">
        <v>52594</v>
      </c>
      <c r="L11" s="5" t="n">
        <v>-20224</v>
      </c>
      <c r="M11" s="5" t="n">
        <v>-83132</v>
      </c>
      <c r="N11" s="5" t="n">
        <v>-458811</v>
      </c>
    </row>
    <row r="12" spans="1:14">
      <c r="A12" s="4" t="s">
        <v>133</v>
      </c>
      <c r="H12" s="5" t="n">
        <v>-49054</v>
      </c>
      <c r="L12" s="5" t="n">
        <v>-593244</v>
      </c>
      <c r="M12" s="5" t="n">
        <v>-44752</v>
      </c>
      <c r="N12" s="5" t="n">
        <v>-108686</v>
      </c>
    </row>
    <row r="13" spans="1:14">
      <c r="A13" s="4" t="s">
        <v>166</v>
      </c>
      <c r="C13" s="7" t="n">
        <v>592769</v>
      </c>
      <c r="E13" s="7" t="n">
        <v>18234</v>
      </c>
      <c r="F13" s="7" t="n">
        <v>-5120</v>
      </c>
      <c r="G13" s="7" t="n">
        <v>-32863</v>
      </c>
      <c r="H13" s="7" t="n">
        <v>101648</v>
      </c>
      <c r="I13" s="7" t="n">
        <v>33381</v>
      </c>
      <c r="J13" s="7" t="n">
        <v>-24751</v>
      </c>
      <c r="K13" s="7" t="n">
        <v>-148656</v>
      </c>
      <c r="L13" s="7" t="n">
        <v>573020</v>
      </c>
      <c r="M13" s="7" t="n">
        <v>-38380</v>
      </c>
      <c r="N13" s="7" t="n">
        <v>-350125</v>
      </c>
    </row>
    <row r="14" spans="1:14">
      <c r="A14" s="4" t="s">
        <v>135</v>
      </c>
      <c r="C14" s="9" t="n">
        <v>3.16</v>
      </c>
      <c r="E14" s="9" t="n">
        <v>0.1</v>
      </c>
      <c r="F14" s="9" t="n">
        <v>-0.03</v>
      </c>
      <c r="G14" s="9" t="n">
        <v>-0.19</v>
      </c>
      <c r="H14" s="9" t="n">
        <v>0.6</v>
      </c>
      <c r="I14" s="9" t="n">
        <v>0.2</v>
      </c>
      <c r="J14" s="9" t="n">
        <v>-0.15</v>
      </c>
      <c r="K14" s="9" t="n">
        <v>-0.9</v>
      </c>
      <c r="L14" s="9" t="n">
        <v>3.13</v>
      </c>
      <c r="M14" s="9" t="n">
        <v>-0.23</v>
      </c>
      <c r="N14" s="9" t="n">
        <v>-2.15</v>
      </c>
    </row>
    <row r="15" spans="1:14">
      <c r="A15" s="4" t="s">
        <v>137</v>
      </c>
      <c r="C15" s="9" t="n">
        <v>2.84</v>
      </c>
      <c r="E15" s="9" t="n">
        <v>0.09</v>
      </c>
      <c r="F15" s="9" t="n">
        <v>-0.03</v>
      </c>
      <c r="G15" s="9" t="n">
        <v>-0.19</v>
      </c>
      <c r="H15" s="9" t="n">
        <v>0.58</v>
      </c>
      <c r="I15" s="9" t="n">
        <v>0.19</v>
      </c>
      <c r="J15" s="9" t="n">
        <v>-0.15</v>
      </c>
      <c r="K15" s="9" t="n">
        <v>-0.9</v>
      </c>
      <c r="L15" s="9" t="n">
        <v>2.9</v>
      </c>
      <c r="M15" s="9" t="n">
        <v>-0.23</v>
      </c>
      <c r="N15" s="9" t="n">
        <v>-2.15</v>
      </c>
    </row>
    <row r="16" spans="1:14">
      <c r="A16" s="4" t="s">
        <v>1391</v>
      </c>
      <c r="H16" s="7" t="n">
        <v>101386</v>
      </c>
      <c r="L16" s="7" t="n">
        <v>572638</v>
      </c>
      <c r="M16" s="7" t="n">
        <v>-38920</v>
      </c>
      <c r="N16" s="7" t="n">
        <v>-348022</v>
      </c>
    </row>
    <row r="17" spans="1:14">
      <c r="A17" s="4" t="s">
        <v>464</v>
      </c>
    </row>
    <row r="18" spans="1:14">
      <c r="A18" s="3" t="s">
        <v>1389</v>
      </c>
    </row>
    <row r="19" spans="1:14">
      <c r="A19" s="4" t="s">
        <v>116</v>
      </c>
      <c r="H19" s="5" t="n">
        <v>109520</v>
      </c>
      <c r="M19" s="5" t="n">
        <v>422317</v>
      </c>
      <c r="N19" s="5" t="n">
        <v>537334</v>
      </c>
    </row>
    <row r="20" spans="1:14">
      <c r="A20" s="4" t="s">
        <v>117</v>
      </c>
      <c r="H20" s="5" t="n">
        <v>246023</v>
      </c>
      <c r="M20" s="5" t="n">
        <v>785253</v>
      </c>
      <c r="N20" s="5" t="n">
        <v>518897</v>
      </c>
    </row>
    <row r="21" spans="1:14">
      <c r="A21" s="4" t="s">
        <v>479</v>
      </c>
      <c r="H21" s="5" t="n">
        <v>-30385</v>
      </c>
      <c r="M21" s="5" t="n">
        <v>42688</v>
      </c>
    </row>
    <row r="22" spans="1:14">
      <c r="A22" s="4" t="s">
        <v>123</v>
      </c>
      <c r="H22" s="5" t="n">
        <v>174773</v>
      </c>
      <c r="M22" s="5" t="n">
        <v>782861</v>
      </c>
    </row>
    <row r="23" spans="1:14">
      <c r="A23" s="4" t="s">
        <v>124</v>
      </c>
      <c r="H23" s="5" t="n">
        <v>71250</v>
      </c>
      <c r="M23" s="5" t="n">
        <v>2392</v>
      </c>
      <c r="N23" s="5" t="n">
        <v>-383428</v>
      </c>
    </row>
    <row r="24" spans="1:14">
      <c r="A24" s="4" t="s">
        <v>480</v>
      </c>
      <c r="H24" s="5" t="n">
        <v>-632</v>
      </c>
      <c r="M24" s="5" t="n">
        <v>346</v>
      </c>
      <c r="N24" s="5" t="n">
        <v>588</v>
      </c>
    </row>
    <row r="25" spans="1:14">
      <c r="A25" s="4" t="s">
        <v>481</v>
      </c>
      <c r="H25" s="5" t="n">
        <v>-30514</v>
      </c>
      <c r="M25" s="5" t="n">
        <v>-121538</v>
      </c>
      <c r="N25" s="5" t="n">
        <v>-120906</v>
      </c>
    </row>
    <row r="26" spans="1:14">
      <c r="A26" s="4" t="s">
        <v>1390</v>
      </c>
      <c r="H26" s="5" t="n">
        <v>40736</v>
      </c>
      <c r="M26" s="5" t="n">
        <v>-119146</v>
      </c>
      <c r="N26" s="5" t="n">
        <v>-504334</v>
      </c>
    </row>
    <row r="27" spans="1:14">
      <c r="A27" s="4" t="s">
        <v>133</v>
      </c>
      <c r="H27" s="5" t="n">
        <v>-46822</v>
      </c>
      <c r="M27" s="5" t="n">
        <v>-44959</v>
      </c>
      <c r="N27" s="5" t="n">
        <v>-102749</v>
      </c>
    </row>
    <row r="28" spans="1:14">
      <c r="A28" s="4" t="s">
        <v>166</v>
      </c>
      <c r="H28" s="7" t="n">
        <v>87558</v>
      </c>
      <c r="M28" s="5" t="n">
        <v>-74187</v>
      </c>
      <c r="N28" s="5" t="n">
        <v>-401585</v>
      </c>
    </row>
    <row r="29" spans="1:14">
      <c r="A29" s="4" t="s">
        <v>135</v>
      </c>
      <c r="H29" s="9" t="n">
        <v>0.52</v>
      </c>
    </row>
    <row r="30" spans="1:14">
      <c r="A30" s="4" t="s">
        <v>137</v>
      </c>
      <c r="H30" s="9" t="n">
        <v>0.5</v>
      </c>
    </row>
    <row r="31" spans="1:14">
      <c r="A31" s="4" t="s">
        <v>1391</v>
      </c>
      <c r="H31" s="7" t="n">
        <v>87296</v>
      </c>
      <c r="M31" s="7" t="n">
        <v>-74727</v>
      </c>
      <c r="N31" s="7" t="n">
        <v>-399482</v>
      </c>
    </row>
    <row r="32" spans="1:14">
      <c r="A32" s="4" t="s">
        <v>1392</v>
      </c>
    </row>
    <row r="33" spans="1:14">
      <c r="A33" s="3" t="s">
        <v>1389</v>
      </c>
    </row>
    <row r="34" spans="1:14">
      <c r="A34" s="4" t="s">
        <v>116</v>
      </c>
      <c r="B34" s="4" t="s">
        <v>485</v>
      </c>
      <c r="H34" s="5" t="n">
        <v>-10921</v>
      </c>
    </row>
    <row r="35" spans="1:14">
      <c r="A35" s="4" t="s">
        <v>117</v>
      </c>
      <c r="B35" s="4" t="s">
        <v>485</v>
      </c>
      <c r="H35" s="5" t="n">
        <v>10921</v>
      </c>
    </row>
    <row r="36" spans="1:14">
      <c r="A36" s="4" t="s">
        <v>479</v>
      </c>
      <c r="B36" s="4" t="s">
        <v>485</v>
      </c>
      <c r="H36" s="5" t="n">
        <v>-297</v>
      </c>
    </row>
    <row r="37" spans="1:14">
      <c r="A37" s="4" t="s">
        <v>123</v>
      </c>
      <c r="B37" s="4" t="s">
        <v>485</v>
      </c>
      <c r="H37" s="5" t="n">
        <v>-297</v>
      </c>
    </row>
    <row r="38" spans="1:14">
      <c r="A38" s="4" t="s">
        <v>124</v>
      </c>
      <c r="B38" s="4" t="s">
        <v>485</v>
      </c>
      <c r="H38" s="5" t="n">
        <v>11218</v>
      </c>
    </row>
    <row r="39" spans="1:14">
      <c r="A39" s="4" t="s">
        <v>480</v>
      </c>
      <c r="B39" s="4" t="s">
        <v>485</v>
      </c>
      <c r="H39" s="5" t="n">
        <v>640</v>
      </c>
    </row>
    <row r="40" spans="1:14">
      <c r="A40" s="4" t="s">
        <v>481</v>
      </c>
      <c r="B40" s="4" t="s">
        <v>485</v>
      </c>
      <c r="H40" s="5" t="n">
        <v>640</v>
      </c>
    </row>
    <row r="41" spans="1:14">
      <c r="A41" s="4" t="s">
        <v>1390</v>
      </c>
      <c r="B41" s="4" t="s">
        <v>485</v>
      </c>
      <c r="H41" s="5" t="n">
        <v>11858</v>
      </c>
    </row>
    <row r="42" spans="1:14">
      <c r="A42" s="4" t="s">
        <v>133</v>
      </c>
      <c r="B42" s="4" t="s">
        <v>485</v>
      </c>
      <c r="H42" s="5" t="n">
        <v>-2232</v>
      </c>
    </row>
    <row r="43" spans="1:14">
      <c r="A43" s="4" t="s">
        <v>166</v>
      </c>
      <c r="B43" s="4" t="s">
        <v>485</v>
      </c>
      <c r="H43" s="7" t="n">
        <v>14090</v>
      </c>
    </row>
    <row r="44" spans="1:14">
      <c r="A44" s="4" t="s">
        <v>135</v>
      </c>
      <c r="B44" s="4" t="s">
        <v>485</v>
      </c>
      <c r="H44" s="9" t="n">
        <v>0.08</v>
      </c>
    </row>
    <row r="45" spans="1:14">
      <c r="A45" s="4" t="s">
        <v>137</v>
      </c>
      <c r="B45" s="4" t="s">
        <v>485</v>
      </c>
      <c r="H45" s="9" t="n">
        <v>0.08</v>
      </c>
    </row>
    <row r="46" spans="1:14">
      <c r="A46" s="4" t="s">
        <v>1391</v>
      </c>
      <c r="B46" s="4" t="s">
        <v>485</v>
      </c>
      <c r="H46" s="7" t="n">
        <v>14090</v>
      </c>
    </row>
    <row r="47" spans="1:14"/>
    <row r="48" spans="1:14">
      <c r="A48" s="4" t="s">
        <v>467</v>
      </c>
      <c r="B48" s="4" t="s">
        <v>487</v>
      </c>
    </row>
    <row r="49" spans="1:14">
      <c r="A49" s="4" t="s">
        <v>485</v>
      </c>
      <c r="B49" s="4" t="s">
        <v>488</v>
      </c>
    </row>
  </sheetData>
  <mergeCells count="50">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M47"/>
    <mergeCell ref="B48:M48"/>
    <mergeCell ref="B49:M4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67</v>
      </c>
      <c r="D2" s="2" t="s">
        <v>113</v>
      </c>
    </row>
    <row r="3" spans="1:4">
      <c r="A3" s="4" t="s">
        <v>1394</v>
      </c>
    </row>
    <row r="4" spans="1:4">
      <c r="A4" s="3" t="s">
        <v>252</v>
      </c>
    </row>
    <row r="5" spans="1:4">
      <c r="A5" s="4" t="s">
        <v>705</v>
      </c>
      <c r="B5" s="7" t="n">
        <v>39041</v>
      </c>
      <c r="C5" s="7" t="n">
        <v>37862</v>
      </c>
      <c r="D5" s="7" t="n">
        <v>15246</v>
      </c>
    </row>
    <row r="6" spans="1:4">
      <c r="A6" s="4" t="s">
        <v>1395</v>
      </c>
      <c r="B6" s="5" t="n">
        <v>25813</v>
      </c>
      <c r="C6" s="5" t="n">
        <v>25111</v>
      </c>
      <c r="D6" s="5" t="n">
        <v>45648</v>
      </c>
    </row>
    <row r="7" spans="1:4">
      <c r="A7" s="4" t="s">
        <v>1396</v>
      </c>
      <c r="B7" s="5" t="n">
        <v>-19772</v>
      </c>
      <c r="C7" s="5" t="n">
        <v>-23932</v>
      </c>
      <c r="D7" s="5" t="n">
        <v>-23032</v>
      </c>
    </row>
    <row r="8" spans="1:4">
      <c r="A8" s="4" t="s">
        <v>710</v>
      </c>
      <c r="B8" s="5" t="n">
        <v>45082</v>
      </c>
      <c r="C8" s="5" t="n">
        <v>39041</v>
      </c>
      <c r="D8" s="5" t="n">
        <v>37862</v>
      </c>
    </row>
    <row r="9" spans="1:4">
      <c r="A9" s="4" t="s">
        <v>1397</v>
      </c>
    </row>
    <row r="10" spans="1:4">
      <c r="A10" s="3" t="s">
        <v>252</v>
      </c>
    </row>
    <row r="11" spans="1:4">
      <c r="A11" s="4" t="s">
        <v>705</v>
      </c>
      <c r="B11" s="5" t="n">
        <v>9113</v>
      </c>
      <c r="C11" s="5" t="n">
        <v>9234</v>
      </c>
      <c r="D11" s="5" t="n">
        <v>6670</v>
      </c>
    </row>
    <row r="12" spans="1:4">
      <c r="A12" s="4" t="s">
        <v>1395</v>
      </c>
      <c r="B12" s="5" t="n">
        <v>64968</v>
      </c>
      <c r="C12" s="5" t="n">
        <v>75121</v>
      </c>
      <c r="D12" s="5" t="n">
        <v>80203</v>
      </c>
    </row>
    <row r="13" spans="1:4">
      <c r="A13" s="4" t="s">
        <v>1396</v>
      </c>
      <c r="B13" s="5" t="n">
        <v>-66892</v>
      </c>
      <c r="C13" s="5" t="n">
        <v>-75242</v>
      </c>
      <c r="D13" s="5" t="n">
        <v>-77639</v>
      </c>
    </row>
    <row r="14" spans="1:4">
      <c r="A14" s="4" t="s">
        <v>710</v>
      </c>
      <c r="B14" s="7" t="n">
        <v>7189</v>
      </c>
      <c r="C14" s="7" t="n">
        <v>9113</v>
      </c>
      <c r="D14" s="7" t="n">
        <v>92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49</v>
      </c>
      <c r="B4" s="4" t="s">
        <v>250</v>
      </c>
    </row>
    <row r="5" spans="1:2">
      <c r="A5" s="4" t="s">
        <v>253</v>
      </c>
    </row>
    <row r="6" spans="1:2">
      <c r="A6" s="3" t="s">
        <v>252</v>
      </c>
    </row>
    <row r="7" spans="1:2">
      <c r="A7" s="4" t="s">
        <v>249</v>
      </c>
      <c r="B7"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76287</v>
      </c>
      <c r="C3" s="7" t="n">
        <v>958712</v>
      </c>
    </row>
    <row r="4" spans="1:3">
      <c r="A4" s="4" t="s">
        <v>70</v>
      </c>
      <c r="B4" s="5" t="n">
        <v>3752</v>
      </c>
      <c r="C4" s="5" t="n">
        <v>3405</v>
      </c>
    </row>
    <row r="5" spans="1:3">
      <c r="A5" s="4" t="s">
        <v>71</v>
      </c>
      <c r="B5" s="5" t="n">
        <v>408685</v>
      </c>
      <c r="C5" s="5" t="n">
        <v>464730</v>
      </c>
    </row>
    <row r="6" spans="1:3">
      <c r="A6" s="4" t="s">
        <v>72</v>
      </c>
      <c r="B6" s="5" t="n">
        <v>53802</v>
      </c>
      <c r="C6" s="5" t="n">
        <v>50751</v>
      </c>
    </row>
    <row r="7" spans="1:3">
      <c r="A7" s="4" t="s">
        <v>73</v>
      </c>
      <c r="B7" s="5" t="n">
        <v>143577</v>
      </c>
      <c r="C7" s="5" t="n">
        <v>68218</v>
      </c>
    </row>
    <row r="8" spans="1:3">
      <c r="A8" s="4" t="s">
        <v>74</v>
      </c>
      <c r="B8" s="5" t="n">
        <v>1686103</v>
      </c>
      <c r="C8" s="5" t="n">
        <v>1545816</v>
      </c>
    </row>
    <row r="9" spans="1:3">
      <c r="A9" s="4" t="s">
        <v>75</v>
      </c>
      <c r="B9" s="5" t="n">
        <v>30159</v>
      </c>
      <c r="C9" s="5" t="n">
        <v>20101</v>
      </c>
    </row>
    <row r="10" spans="1:3">
      <c r="A10" s="4" t="s">
        <v>76</v>
      </c>
      <c r="B10" s="5" t="n">
        <v>1702628</v>
      </c>
      <c r="C10" s="5" t="n">
        <v>1950269</v>
      </c>
    </row>
    <row r="11" spans="1:3">
      <c r="A11" s="4" t="s">
        <v>77</v>
      </c>
      <c r="B11" s="5" t="n">
        <v>413669</v>
      </c>
      <c r="C11" s="5" t="n">
        <v>413669</v>
      </c>
    </row>
    <row r="12" spans="1:3">
      <c r="A12" s="4" t="s">
        <v>78</v>
      </c>
      <c r="B12" s="5" t="n">
        <v>555165</v>
      </c>
      <c r="C12" s="5" t="n">
        <v>3148</v>
      </c>
    </row>
    <row r="13" spans="1:3">
      <c r="A13" s="4" t="s">
        <v>79</v>
      </c>
      <c r="B13" s="5" t="n">
        <v>48310</v>
      </c>
      <c r="C13" s="5" t="n">
        <v>8959</v>
      </c>
    </row>
    <row r="14" spans="1:3">
      <c r="A14" s="4" t="s">
        <v>80</v>
      </c>
      <c r="B14" s="5" t="n">
        <v>4436034</v>
      </c>
      <c r="C14" s="5" t="n">
        <v>3941962</v>
      </c>
    </row>
    <row r="15" spans="1:3">
      <c r="A15" s="3" t="s">
        <v>81</v>
      </c>
    </row>
    <row r="16" spans="1:3">
      <c r="A16" s="4" t="s">
        <v>82</v>
      </c>
      <c r="B16" s="5" t="n">
        <v>21514</v>
      </c>
      <c r="C16" s="5" t="n">
        <v>30284</v>
      </c>
    </row>
    <row r="17" spans="1:3">
      <c r="A17" s="4" t="s">
        <v>83</v>
      </c>
      <c r="B17" s="5" t="n">
        <v>235234</v>
      </c>
      <c r="C17" s="5" t="n">
        <v>215739</v>
      </c>
    </row>
    <row r="18" spans="1:3">
      <c r="A18" s="4" t="s">
        <v>84</v>
      </c>
      <c r="B18" s="5" t="n">
        <v>466421</v>
      </c>
      <c r="C18" s="5" t="n">
        <v>457763</v>
      </c>
    </row>
    <row r="19" spans="1:3">
      <c r="A19" s="4" t="s">
        <v>85</v>
      </c>
      <c r="C19" s="5" t="n">
        <v>4901</v>
      </c>
    </row>
    <row r="20" spans="1:3">
      <c r="A20" s="4" t="s">
        <v>86</v>
      </c>
      <c r="B20" s="5" t="n">
        <v>723169</v>
      </c>
      <c r="C20" s="5" t="n">
        <v>708687</v>
      </c>
    </row>
    <row r="21" spans="1:3">
      <c r="A21" s="3" t="s">
        <v>87</v>
      </c>
    </row>
    <row r="22" spans="1:3">
      <c r="A22" s="4" t="s">
        <v>88</v>
      </c>
      <c r="B22" s="5" t="n">
        <v>351533</v>
      </c>
      <c r="C22" s="5" t="n">
        <v>332199</v>
      </c>
    </row>
    <row r="23" spans="1:3">
      <c r="A23" s="4" t="s">
        <v>89</v>
      </c>
      <c r="B23" s="5" t="n">
        <v>1001308</v>
      </c>
      <c r="C23" s="5" t="n">
        <v>1564485</v>
      </c>
    </row>
    <row r="24" spans="1:3">
      <c r="A24" s="4" t="s">
        <v>90</v>
      </c>
      <c r="B24" s="5" t="n">
        <v>94247</v>
      </c>
      <c r="C24" s="5" t="n">
        <v>107768</v>
      </c>
    </row>
    <row r="25" spans="1:3">
      <c r="A25" s="4" t="s">
        <v>91</v>
      </c>
      <c r="B25" s="5" t="n">
        <v>80328</v>
      </c>
      <c r="C25" s="5" t="n">
        <v>38717</v>
      </c>
    </row>
    <row r="26" spans="1:3">
      <c r="A26" s="4" t="s">
        <v>92</v>
      </c>
      <c r="B26" s="5" t="n">
        <v>1527416</v>
      </c>
      <c r="C26" s="5" t="n">
        <v>2043169</v>
      </c>
    </row>
    <row r="27" spans="1:3">
      <c r="A27" s="4" t="s">
        <v>93</v>
      </c>
      <c r="B27" s="4" t="s">
        <v>94</v>
      </c>
      <c r="C27" s="4" t="s">
        <v>94</v>
      </c>
    </row>
    <row r="28" spans="1:3">
      <c r="A28" s="3" t="s">
        <v>95</v>
      </c>
    </row>
    <row r="29" spans="1:3">
      <c r="A29" s="4" t="s">
        <v>96</v>
      </c>
      <c r="B29" s="5" t="n">
        <v>19</v>
      </c>
      <c r="C29" s="5" t="n">
        <v>17</v>
      </c>
    </row>
    <row r="30" spans="1:3">
      <c r="A30" s="4" t="s">
        <v>97</v>
      </c>
      <c r="B30" s="5" t="n">
        <v>-4585</v>
      </c>
      <c r="C30" s="5" t="n">
        <v>-4585</v>
      </c>
    </row>
    <row r="31" spans="1:3">
      <c r="A31" s="4" t="s">
        <v>98</v>
      </c>
      <c r="B31" s="5" t="n">
        <v>2797602</v>
      </c>
      <c r="C31" s="5" t="n">
        <v>2374966</v>
      </c>
    </row>
    <row r="32" spans="1:3">
      <c r="A32" s="4" t="s">
        <v>99</v>
      </c>
      <c r="B32" s="5" t="n">
        <v>-1905</v>
      </c>
      <c r="C32" s="5" t="n">
        <v>-1523</v>
      </c>
    </row>
    <row r="33" spans="1:3">
      <c r="A33" s="4" t="s">
        <v>100</v>
      </c>
      <c r="B33" s="5" t="n">
        <v>-605682</v>
      </c>
      <c r="C33" s="5" t="n">
        <v>-1178769</v>
      </c>
    </row>
    <row r="34" spans="1:3">
      <c r="A34" s="4" t="s">
        <v>101</v>
      </c>
      <c r="B34" s="5" t="n">
        <v>2185449</v>
      </c>
      <c r="C34" s="5" t="n">
        <v>1190106</v>
      </c>
    </row>
    <row r="35" spans="1:3">
      <c r="A35" s="4" t="s">
        <v>102</v>
      </c>
      <c r="B35" s="5" t="n">
        <v>4436034</v>
      </c>
      <c r="C35" s="5" t="n">
        <v>3941962</v>
      </c>
    </row>
    <row r="36" spans="1:3">
      <c r="A36" s="4" t="s">
        <v>103</v>
      </c>
    </row>
    <row r="37" spans="1:3">
      <c r="A37" s="3" t="s">
        <v>68</v>
      </c>
    </row>
    <row r="38" spans="1:3">
      <c r="A38" s="4" t="s">
        <v>76</v>
      </c>
      <c r="B38" s="5" t="n">
        <v>1698808</v>
      </c>
      <c r="C38" s="5" t="n">
        <v>1945639</v>
      </c>
    </row>
    <row r="39" spans="1:3">
      <c r="A39" s="4" t="s">
        <v>104</v>
      </c>
    </row>
    <row r="40" spans="1:3">
      <c r="A40" s="3" t="s">
        <v>68</v>
      </c>
    </row>
    <row r="41" spans="1:3">
      <c r="A41" s="4" t="s">
        <v>76</v>
      </c>
      <c r="B41" s="7" t="n">
        <v>3820</v>
      </c>
      <c r="C41" s="7" t="n">
        <v>4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18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77</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341</v>
      </c>
      <c r="B30" s="4" t="s">
        <v>342</v>
      </c>
    </row>
    <row r="31" spans="1:2">
      <c r="A31" s="4" t="s">
        <v>343</v>
      </c>
      <c r="B31" s="4" t="s">
        <v>344</v>
      </c>
    </row>
    <row r="32" spans="1:2">
      <c r="A32" s="4" t="s">
        <v>345</v>
      </c>
      <c r="B32" s="4" t="s">
        <v>346</v>
      </c>
    </row>
    <row r="33" spans="1:2">
      <c r="A33" s="4" t="s">
        <v>347</v>
      </c>
      <c r="B33"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7</v>
      </c>
    </row>
    <row r="2" spans="1:3">
      <c r="A2" s="3" t="s">
        <v>106</v>
      </c>
    </row>
    <row r="3" spans="1:3">
      <c r="A3" s="4" t="s">
        <v>107</v>
      </c>
      <c r="B3" s="8" t="n">
        <v>0.0001</v>
      </c>
      <c r="C3" s="8" t="n">
        <v>0.0001</v>
      </c>
    </row>
    <row r="4" spans="1:3">
      <c r="A4" s="4" t="s">
        <v>108</v>
      </c>
      <c r="B4" s="5" t="n">
        <v>600000000</v>
      </c>
      <c r="C4" s="5" t="n">
        <v>300000000</v>
      </c>
    </row>
    <row r="5" spans="1:3">
      <c r="A5" s="4" t="s">
        <v>109</v>
      </c>
      <c r="B5" s="5" t="n">
        <v>188402040</v>
      </c>
      <c r="C5" s="5" t="n">
        <v>169244520</v>
      </c>
    </row>
    <row r="6" spans="1:3">
      <c r="A6" s="4" t="s">
        <v>110</v>
      </c>
      <c r="B6" s="5" t="n">
        <v>188017674</v>
      </c>
      <c r="C6" s="5" t="n">
        <v>168860154</v>
      </c>
    </row>
    <row r="7" spans="1:3">
      <c r="A7" s="4" t="s">
        <v>111</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4" t="s">
        <v>363</v>
      </c>
    </row>
    <row r="4" spans="1:2">
      <c r="A4" s="4" t="s">
        <v>364</v>
      </c>
      <c r="B4" s="4" t="s">
        <v>365</v>
      </c>
    </row>
    <row r="5" spans="1:2">
      <c r="A5" s="4" t="s">
        <v>366</v>
      </c>
    </row>
    <row r="6" spans="1:2">
      <c r="A6" s="4" t="s">
        <v>364</v>
      </c>
      <c r="B6" s="4" t="s">
        <v>367</v>
      </c>
    </row>
    <row r="7" spans="1:2">
      <c r="A7" s="4" t="s">
        <v>368</v>
      </c>
    </row>
    <row r="8" spans="1:2">
      <c r="A8" s="4" t="s">
        <v>364</v>
      </c>
      <c r="B8" s="4" t="s">
        <v>369</v>
      </c>
    </row>
    <row r="9" spans="1:2">
      <c r="A9" s="4" t="s">
        <v>370</v>
      </c>
    </row>
    <row r="10" spans="1:2">
      <c r="A10" s="4" t="s">
        <v>364</v>
      </c>
      <c r="B10"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39</v>
      </c>
    </row>
    <row r="4" spans="1:2">
      <c r="A4" s="4" t="s">
        <v>238</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42</v>
      </c>
    </row>
    <row r="4" spans="1:2">
      <c r="A4" s="4" t="s">
        <v>241</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v>
      </c>
    </row>
    <row r="3" spans="1:2">
      <c r="A3" s="3" t="s">
        <v>248</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52</v>
      </c>
    </row>
    <row r="4" spans="1:2">
      <c r="A4" s="4" t="s">
        <v>387</v>
      </c>
      <c r="B4" s="4" t="s">
        <v>388</v>
      </c>
    </row>
    <row r="5" spans="1:2">
      <c r="A5" s="4" t="s">
        <v>253</v>
      </c>
    </row>
    <row r="6" spans="1:2">
      <c r="A6" s="3" t="s">
        <v>252</v>
      </c>
    </row>
    <row r="7" spans="1:2">
      <c r="A7" s="4" t="s">
        <v>387</v>
      </c>
      <c r="B7" s="4" t="s">
        <v>390</v>
      </c>
    </row>
    <row r="8" spans="1:2">
      <c r="A8" s="4" t="s">
        <v>391</v>
      </c>
    </row>
    <row r="9" spans="1:2">
      <c r="A9" s="3" t="s">
        <v>252</v>
      </c>
    </row>
    <row r="10" spans="1:2">
      <c r="A10" s="4" t="s">
        <v>392</v>
      </c>
      <c r="B10"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7" t="n">
        <v>1300029</v>
      </c>
      <c r="C4" s="7" t="n">
        <v>1207570</v>
      </c>
      <c r="D4" s="7" t="n">
        <v>1056231</v>
      </c>
    </row>
    <row r="5" spans="1:4">
      <c r="A5" s="4" t="s">
        <v>116</v>
      </c>
      <c r="B5" s="5" t="n">
        <v>362175</v>
      </c>
      <c r="C5" s="5" t="n">
        <v>391301</v>
      </c>
      <c r="D5" s="5" t="n">
        <v>493368</v>
      </c>
    </row>
    <row r="6" spans="1:4">
      <c r="A6" s="4" t="s">
        <v>117</v>
      </c>
      <c r="B6" s="5" t="n">
        <v>937854</v>
      </c>
      <c r="C6" s="5" t="n">
        <v>816269</v>
      </c>
      <c r="D6" s="5" t="n">
        <v>562863</v>
      </c>
    </row>
    <row r="7" spans="1:4">
      <c r="A7" s="3" t="s">
        <v>118</v>
      </c>
    </row>
    <row r="8" spans="1:4">
      <c r="A8" s="4" t="s">
        <v>119</v>
      </c>
      <c r="B8" s="5" t="n">
        <v>103169</v>
      </c>
      <c r="C8" s="5" t="n">
        <v>82762</v>
      </c>
      <c r="D8" s="5" t="n">
        <v>224962</v>
      </c>
    </row>
    <row r="9" spans="1:4">
      <c r="A9" s="4" t="s">
        <v>120</v>
      </c>
      <c r="B9" s="5" t="n">
        <v>697111</v>
      </c>
      <c r="C9" s="5" t="n">
        <v>692485</v>
      </c>
      <c r="D9" s="5" t="n">
        <v>655093</v>
      </c>
    </row>
    <row r="10" spans="1:4">
      <c r="A10" s="4" t="s">
        <v>121</v>
      </c>
      <c r="B10" s="5" t="n">
        <v>10963</v>
      </c>
      <c r="C10" s="5" t="n">
        <v>-42985</v>
      </c>
    </row>
    <row r="11" spans="1:4">
      <c r="A11" s="4" t="s">
        <v>122</v>
      </c>
      <c r="C11" s="5" t="n">
        <v>46096</v>
      </c>
      <c r="D11" s="5" t="n">
        <v>22270</v>
      </c>
    </row>
    <row r="12" spans="1:4">
      <c r="A12" s="4" t="s">
        <v>123</v>
      </c>
      <c r="B12" s="5" t="n">
        <v>811243</v>
      </c>
      <c r="C12" s="5" t="n">
        <v>778358</v>
      </c>
      <c r="D12" s="5" t="n">
        <v>902325</v>
      </c>
    </row>
    <row r="13" spans="1:4">
      <c r="A13" s="4" t="s">
        <v>124</v>
      </c>
      <c r="B13" s="5" t="n">
        <v>126611</v>
      </c>
      <c r="C13" s="5" t="n">
        <v>37911</v>
      </c>
      <c r="D13" s="5" t="n">
        <v>-339462</v>
      </c>
    </row>
    <row r="14" spans="1:4">
      <c r="A14" s="3" t="s">
        <v>125</v>
      </c>
    </row>
    <row r="15" spans="1:4">
      <c r="A15" s="4" t="s">
        <v>126</v>
      </c>
      <c r="B15" s="5" t="n">
        <v>-87089</v>
      </c>
      <c r="C15" s="5" t="n">
        <v>-121692</v>
      </c>
      <c r="D15" s="5" t="n">
        <v>-126523</v>
      </c>
    </row>
    <row r="16" spans="1:4">
      <c r="A16" s="4" t="s">
        <v>127</v>
      </c>
      <c r="B16" s="5" t="n">
        <v>-58835</v>
      </c>
      <c r="D16" s="5" t="n">
        <v>-978</v>
      </c>
    </row>
    <row r="17" spans="1:4">
      <c r="A17" s="4" t="s">
        <v>128</v>
      </c>
      <c r="D17" s="5" t="n">
        <v>7965</v>
      </c>
    </row>
    <row r="18" spans="1:4">
      <c r="A18" s="4" t="s">
        <v>129</v>
      </c>
      <c r="B18" s="5" t="n">
        <v>33</v>
      </c>
      <c r="C18" s="5" t="n">
        <v>-192</v>
      </c>
      <c r="D18" s="5" t="n">
        <v>-260</v>
      </c>
    </row>
    <row r="19" spans="1:4">
      <c r="A19" s="4" t="s">
        <v>130</v>
      </c>
      <c r="B19" s="5" t="n">
        <v>-944</v>
      </c>
      <c r="C19" s="5" t="n">
        <v>841</v>
      </c>
      <c r="D19" s="5" t="n">
        <v>447</v>
      </c>
    </row>
    <row r="20" spans="1:4">
      <c r="A20" s="4" t="s">
        <v>131</v>
      </c>
      <c r="B20" s="5" t="n">
        <v>-146835</v>
      </c>
      <c r="C20" s="5" t="n">
        <v>-121043</v>
      </c>
      <c r="D20" s="5" t="n">
        <v>-119349</v>
      </c>
    </row>
    <row r="21" spans="1:4">
      <c r="A21" s="4" t="s">
        <v>132</v>
      </c>
      <c r="B21" s="5" t="n">
        <v>-20224</v>
      </c>
      <c r="C21" s="5" t="n">
        <v>-83132</v>
      </c>
      <c r="D21" s="5" t="n">
        <v>-458811</v>
      </c>
    </row>
    <row r="22" spans="1:4">
      <c r="A22" s="4" t="s">
        <v>133</v>
      </c>
      <c r="B22" s="5" t="n">
        <v>-593244</v>
      </c>
      <c r="C22" s="5" t="n">
        <v>-44752</v>
      </c>
      <c r="D22" s="5" t="n">
        <v>-108686</v>
      </c>
    </row>
    <row r="23" spans="1:4">
      <c r="A23" s="4" t="s">
        <v>134</v>
      </c>
      <c r="B23" s="7" t="n">
        <v>573020</v>
      </c>
      <c r="C23" s="7" t="n">
        <v>-38380</v>
      </c>
      <c r="D23" s="7" t="n">
        <v>-350125</v>
      </c>
    </row>
    <row r="24" spans="1:4">
      <c r="A24" s="4" t="s">
        <v>135</v>
      </c>
      <c r="B24" s="9" t="n">
        <v>3.13</v>
      </c>
      <c r="C24" s="9" t="n">
        <v>-0.23</v>
      </c>
      <c r="D24" s="9" t="n">
        <v>-2.15</v>
      </c>
    </row>
    <row r="25" spans="1:4">
      <c r="A25" s="4" t="s">
        <v>136</v>
      </c>
      <c r="B25" s="5" t="n">
        <v>182930109</v>
      </c>
      <c r="C25" s="5" t="n">
        <v>166155405</v>
      </c>
      <c r="D25" s="5" t="n">
        <v>163122663</v>
      </c>
    </row>
    <row r="26" spans="1:4">
      <c r="A26" s="4" t="s">
        <v>137</v>
      </c>
      <c r="B26" s="9" t="n">
        <v>2.9</v>
      </c>
      <c r="C26" s="9" t="n">
        <v>-0.23</v>
      </c>
      <c r="D26" s="9" t="n">
        <v>-2.15</v>
      </c>
    </row>
    <row r="27" spans="1:4">
      <c r="A27" s="4" t="s">
        <v>138</v>
      </c>
      <c r="B27" s="5" t="n">
        <v>205224221</v>
      </c>
      <c r="C27" s="5" t="n">
        <v>166155405</v>
      </c>
      <c r="D27" s="5" t="n">
        <v>163122663</v>
      </c>
    </row>
    <row r="28" spans="1:4">
      <c r="A28" s="3" t="s">
        <v>139</v>
      </c>
    </row>
    <row r="29" spans="1:4">
      <c r="A29" s="4" t="s">
        <v>140</v>
      </c>
      <c r="B29" s="7" t="n">
        <v>-382</v>
      </c>
      <c r="C29" s="7" t="n">
        <v>-826</v>
      </c>
      <c r="D29" s="7" t="n">
        <v>2067</v>
      </c>
    </row>
    <row r="30" spans="1:4">
      <c r="A30" s="4" t="s">
        <v>141</v>
      </c>
      <c r="C30" s="5" t="n">
        <v>286</v>
      </c>
      <c r="D30" s="5" t="n">
        <v>36</v>
      </c>
    </row>
    <row r="31" spans="1:4">
      <c r="A31" s="4" t="s">
        <v>142</v>
      </c>
      <c r="B31" s="5" t="n">
        <v>-382</v>
      </c>
      <c r="C31" s="5" t="n">
        <v>-540</v>
      </c>
      <c r="D31" s="5" t="n">
        <v>2103</v>
      </c>
    </row>
    <row r="32" spans="1:4">
      <c r="A32" s="4" t="s">
        <v>143</v>
      </c>
      <c r="B32" s="7" t="n">
        <v>572638</v>
      </c>
      <c r="C32" s="7" t="n">
        <v>-38920</v>
      </c>
      <c r="D32" s="7" t="n">
        <v>-348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59</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6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3</v>
      </c>
      <c r="B1" s="2" t="s">
        <v>1</v>
      </c>
    </row>
    <row r="2" spans="1:2">
      <c r="B2" s="2" t="s">
        <v>2</v>
      </c>
    </row>
    <row r="3" spans="1:2">
      <c r="A3" s="3" t="s">
        <v>26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8</v>
      </c>
      <c r="B1" s="2" t="s">
        <v>1</v>
      </c>
    </row>
    <row r="2" spans="1:2">
      <c r="B2" s="2" t="s">
        <v>2</v>
      </c>
    </row>
    <row r="3" spans="1:2">
      <c r="A3" s="3" t="s">
        <v>285</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3</v>
      </c>
      <c r="B1" s="2" t="s">
        <v>1</v>
      </c>
    </row>
    <row r="2" spans="1:3">
      <c r="B2" s="2" t="s">
        <v>454</v>
      </c>
      <c r="C2" s="2" t="s">
        <v>455</v>
      </c>
    </row>
    <row r="3" spans="1:3">
      <c r="A3" s="3" t="s">
        <v>351</v>
      </c>
    </row>
    <row r="4" spans="1:3">
      <c r="A4" s="4" t="s">
        <v>456</v>
      </c>
      <c r="B4" s="5" t="n">
        <v>2</v>
      </c>
    </row>
    <row r="5" spans="1:3">
      <c r="A5" s="4" t="s">
        <v>457</v>
      </c>
    </row>
    <row r="6" spans="1:3">
      <c r="A6" s="3" t="s">
        <v>351</v>
      </c>
    </row>
    <row r="7" spans="1:3">
      <c r="A7" s="4" t="s">
        <v>458</v>
      </c>
      <c r="C7" s="6" t="n">
        <v>1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9</v>
      </c>
      <c r="C1" s="2" t="s">
        <v>2</v>
      </c>
      <c r="D1" s="2" t="s">
        <v>67</v>
      </c>
      <c r="E1" s="2" t="s">
        <v>113</v>
      </c>
      <c r="F1" s="2" t="s">
        <v>460</v>
      </c>
    </row>
    <row r="2" spans="1:6">
      <c r="A2" s="3" t="s">
        <v>461</v>
      </c>
    </row>
    <row r="3" spans="1:6">
      <c r="A3" s="4" t="s">
        <v>73</v>
      </c>
      <c r="C3" s="7" t="n">
        <v>143577</v>
      </c>
      <c r="D3" s="7" t="n">
        <v>68218</v>
      </c>
    </row>
    <row r="4" spans="1:6">
      <c r="A4" s="4" t="s">
        <v>74</v>
      </c>
      <c r="C4" s="5" t="n">
        <v>1686103</v>
      </c>
      <c r="D4" s="5" t="n">
        <v>1545816</v>
      </c>
    </row>
    <row r="5" spans="1:6">
      <c r="A5" s="4" t="s">
        <v>76</v>
      </c>
      <c r="C5" s="5" t="n">
        <v>1702628</v>
      </c>
      <c r="D5" s="5" t="n">
        <v>1950269</v>
      </c>
    </row>
    <row r="6" spans="1:6">
      <c r="A6" s="4" t="s">
        <v>77</v>
      </c>
      <c r="C6" s="5" t="n">
        <v>413669</v>
      </c>
      <c r="D6" s="5" t="n">
        <v>413669</v>
      </c>
    </row>
    <row r="7" spans="1:6">
      <c r="A7" s="4" t="s">
        <v>79</v>
      </c>
      <c r="C7" s="5" t="n">
        <v>48310</v>
      </c>
      <c r="D7" s="5" t="n">
        <v>8959</v>
      </c>
    </row>
    <row r="8" spans="1:6">
      <c r="A8" s="4" t="s">
        <v>80</v>
      </c>
      <c r="C8" s="5" t="n">
        <v>4436034</v>
      </c>
      <c r="D8" s="5" t="n">
        <v>3941962</v>
      </c>
    </row>
    <row r="9" spans="1:6">
      <c r="A9" s="4" t="s">
        <v>83</v>
      </c>
      <c r="C9" s="5" t="n">
        <v>235234</v>
      </c>
      <c r="D9" s="5" t="n">
        <v>215739</v>
      </c>
    </row>
    <row r="10" spans="1:6">
      <c r="A10" s="4" t="s">
        <v>462</v>
      </c>
      <c r="C10" s="5" t="n">
        <v>19985</v>
      </c>
      <c r="D10" s="5" t="n">
        <v>15746</v>
      </c>
    </row>
    <row r="11" spans="1:6">
      <c r="A11" s="4" t="s">
        <v>86</v>
      </c>
      <c r="C11" s="5" t="n">
        <v>723169</v>
      </c>
      <c r="D11" s="5" t="n">
        <v>708687</v>
      </c>
    </row>
    <row r="12" spans="1:6">
      <c r="A12" s="4" t="s">
        <v>90</v>
      </c>
      <c r="C12" s="5" t="n">
        <v>94247</v>
      </c>
      <c r="D12" s="5" t="n">
        <v>107768</v>
      </c>
    </row>
    <row r="13" spans="1:6">
      <c r="A13" s="4" t="s">
        <v>91</v>
      </c>
      <c r="C13" s="5" t="n">
        <v>80328</v>
      </c>
      <c r="D13" s="5" t="n">
        <v>38717</v>
      </c>
    </row>
    <row r="14" spans="1:6">
      <c r="A14" s="4" t="s">
        <v>92</v>
      </c>
      <c r="C14" s="5" t="n">
        <v>1527416</v>
      </c>
      <c r="D14" s="5" t="n">
        <v>2043169</v>
      </c>
    </row>
    <row r="15" spans="1:6">
      <c r="A15" s="4" t="s">
        <v>100</v>
      </c>
      <c r="C15" s="5" t="n">
        <v>-605682</v>
      </c>
      <c r="D15" s="5" t="n">
        <v>-1178769</v>
      </c>
    </row>
    <row r="16" spans="1:6">
      <c r="A16" s="4" t="s">
        <v>463</v>
      </c>
      <c r="C16" s="5" t="n">
        <v>2185449</v>
      </c>
      <c r="D16" s="5" t="n">
        <v>1190106</v>
      </c>
      <c r="E16" s="7" t="n">
        <v>1101452</v>
      </c>
      <c r="F16" s="7" t="n">
        <v>1313732</v>
      </c>
    </row>
    <row r="17" spans="1:6">
      <c r="A17" s="4" t="s">
        <v>102</v>
      </c>
      <c r="C17" s="5" t="n">
        <v>4436034</v>
      </c>
      <c r="D17" s="5" t="n">
        <v>3941962</v>
      </c>
    </row>
    <row r="18" spans="1:6">
      <c r="A18" s="4" t="s">
        <v>464</v>
      </c>
    </row>
    <row r="19" spans="1:6">
      <c r="A19" s="3" t="s">
        <v>461</v>
      </c>
    </row>
    <row r="20" spans="1:6">
      <c r="A20" s="4" t="s">
        <v>73</v>
      </c>
      <c r="D20" s="5" t="n">
        <v>70828</v>
      </c>
    </row>
    <row r="21" spans="1:6">
      <c r="A21" s="4" t="s">
        <v>74</v>
      </c>
      <c r="D21" s="5" t="n">
        <v>1548426</v>
      </c>
    </row>
    <row r="22" spans="1:6">
      <c r="A22" s="4" t="s">
        <v>77</v>
      </c>
      <c r="D22" s="5" t="n">
        <v>426441</v>
      </c>
    </row>
    <row r="23" spans="1:6">
      <c r="A23" s="4" t="s">
        <v>79</v>
      </c>
      <c r="D23" s="5" t="n">
        <v>23029</v>
      </c>
    </row>
    <row r="24" spans="1:6">
      <c r="A24" s="4" t="s">
        <v>80</v>
      </c>
      <c r="D24" s="5" t="n">
        <v>4146371</v>
      </c>
    </row>
    <row r="25" spans="1:6">
      <c r="A25" s="4" t="s">
        <v>83</v>
      </c>
      <c r="D25" s="5" t="n">
        <v>205593</v>
      </c>
    </row>
    <row r="26" spans="1:6">
      <c r="A26" s="4" t="s">
        <v>462</v>
      </c>
      <c r="D26" s="5" t="n">
        <v>63363</v>
      </c>
    </row>
    <row r="27" spans="1:6">
      <c r="A27" s="4" t="s">
        <v>86</v>
      </c>
      <c r="D27" s="5" t="n">
        <v>761904</v>
      </c>
    </row>
    <row r="28" spans="1:6">
      <c r="A28" s="4" t="s">
        <v>465</v>
      </c>
      <c r="D28" s="5" t="n">
        <v>285374</v>
      </c>
    </row>
    <row r="29" spans="1:6">
      <c r="A29" s="4" t="s">
        <v>90</v>
      </c>
      <c r="D29" s="5" t="n">
        <v>93630</v>
      </c>
    </row>
    <row r="30" spans="1:6">
      <c r="A30" s="4" t="s">
        <v>91</v>
      </c>
      <c r="D30" s="5" t="n">
        <v>54622</v>
      </c>
    </row>
    <row r="31" spans="1:6">
      <c r="A31" s="4" t="s">
        <v>92</v>
      </c>
      <c r="D31" s="5" t="n">
        <v>2330310</v>
      </c>
    </row>
    <row r="32" spans="1:6">
      <c r="A32" s="4" t="s">
        <v>100</v>
      </c>
      <c r="D32" s="5" t="n">
        <v>-1314718</v>
      </c>
    </row>
    <row r="33" spans="1:6">
      <c r="A33" s="4" t="s">
        <v>463</v>
      </c>
      <c r="D33" s="5" t="n">
        <v>1054157</v>
      </c>
    </row>
    <row r="34" spans="1:6">
      <c r="A34" s="4" t="s">
        <v>102</v>
      </c>
      <c r="D34" s="5" t="n">
        <v>4146371</v>
      </c>
    </row>
    <row r="35" spans="1:6">
      <c r="A35" s="4" t="s">
        <v>466</v>
      </c>
    </row>
    <row r="36" spans="1:6">
      <c r="A36" s="3" t="s">
        <v>461</v>
      </c>
    </row>
    <row r="37" spans="1:6">
      <c r="A37" s="4" t="s">
        <v>73</v>
      </c>
      <c r="B37" s="4" t="s">
        <v>467</v>
      </c>
      <c r="D37" s="5" t="n">
        <v>-2610</v>
      </c>
    </row>
    <row r="38" spans="1:6">
      <c r="A38" s="4" t="s">
        <v>74</v>
      </c>
      <c r="B38" s="4" t="s">
        <v>467</v>
      </c>
      <c r="D38" s="5" t="n">
        <v>-2610</v>
      </c>
    </row>
    <row r="39" spans="1:6">
      <c r="A39" s="4" t="s">
        <v>77</v>
      </c>
      <c r="B39" s="4" t="s">
        <v>467</v>
      </c>
      <c r="D39" s="5" t="n">
        <v>-12772</v>
      </c>
    </row>
    <row r="40" spans="1:6">
      <c r="A40" s="4" t="s">
        <v>79</v>
      </c>
      <c r="B40" s="4" t="s">
        <v>467</v>
      </c>
      <c r="D40" s="5" t="n">
        <v>-14070</v>
      </c>
    </row>
    <row r="41" spans="1:6">
      <c r="A41" s="4" t="s">
        <v>80</v>
      </c>
      <c r="B41" s="4" t="s">
        <v>467</v>
      </c>
      <c r="D41" s="5" t="n">
        <v>-204409</v>
      </c>
    </row>
    <row r="42" spans="1:6">
      <c r="A42" s="4" t="s">
        <v>83</v>
      </c>
      <c r="B42" s="4" t="s">
        <v>467</v>
      </c>
      <c r="D42" s="5" t="n">
        <v>10146</v>
      </c>
    </row>
    <row r="43" spans="1:6">
      <c r="A43" s="4" t="s">
        <v>462</v>
      </c>
      <c r="B43" s="4" t="s">
        <v>467</v>
      </c>
      <c r="D43" s="5" t="n">
        <v>-63363</v>
      </c>
    </row>
    <row r="44" spans="1:6">
      <c r="A44" s="4" t="s">
        <v>86</v>
      </c>
      <c r="B44" s="4" t="s">
        <v>467</v>
      </c>
      <c r="D44" s="5" t="n">
        <v>-53217</v>
      </c>
    </row>
    <row r="45" spans="1:6">
      <c r="A45" s="4" t="s">
        <v>465</v>
      </c>
      <c r="B45" s="4" t="s">
        <v>467</v>
      </c>
      <c r="D45" s="5" t="n">
        <v>-285374</v>
      </c>
    </row>
    <row r="46" spans="1:6">
      <c r="A46" s="4" t="s">
        <v>90</v>
      </c>
      <c r="B46" s="4" t="s">
        <v>467</v>
      </c>
      <c r="D46" s="5" t="n">
        <v>14138</v>
      </c>
    </row>
    <row r="47" spans="1:6">
      <c r="A47" s="4" t="s">
        <v>91</v>
      </c>
      <c r="B47" s="4" t="s">
        <v>467</v>
      </c>
      <c r="D47" s="5" t="n">
        <v>-15905</v>
      </c>
    </row>
    <row r="48" spans="1:6">
      <c r="A48" s="4" t="s">
        <v>92</v>
      </c>
      <c r="B48" s="4" t="s">
        <v>467</v>
      </c>
      <c r="D48" s="5" t="n">
        <v>-287141</v>
      </c>
    </row>
    <row r="49" spans="1:6">
      <c r="A49" s="4" t="s">
        <v>100</v>
      </c>
      <c r="B49" s="4" t="s">
        <v>467</v>
      </c>
      <c r="D49" s="5" t="n">
        <v>135949</v>
      </c>
    </row>
    <row r="50" spans="1:6">
      <c r="A50" s="4" t="s">
        <v>463</v>
      </c>
      <c r="B50" s="4" t="s">
        <v>467</v>
      </c>
      <c r="D50" s="5" t="n">
        <v>135949</v>
      </c>
    </row>
    <row r="51" spans="1:6">
      <c r="A51" s="4" t="s">
        <v>102</v>
      </c>
      <c r="B51" s="4" t="s">
        <v>467</v>
      </c>
      <c r="D51" s="5" t="n">
        <v>-204409</v>
      </c>
    </row>
    <row r="52" spans="1:6">
      <c r="A52" s="4" t="s">
        <v>103</v>
      </c>
    </row>
    <row r="53" spans="1:6">
      <c r="A53" s="3" t="s">
        <v>461</v>
      </c>
    </row>
    <row r="54" spans="1:6">
      <c r="A54" s="4" t="s">
        <v>76</v>
      </c>
      <c r="C54" s="7" t="n">
        <v>1698808</v>
      </c>
      <c r="D54" s="5" t="n">
        <v>1945639</v>
      </c>
    </row>
    <row r="55" spans="1:6">
      <c r="A55" s="4" t="s">
        <v>468</v>
      </c>
    </row>
    <row r="56" spans="1:6">
      <c r="A56" s="3" t="s">
        <v>461</v>
      </c>
    </row>
    <row r="57" spans="1:6">
      <c r="A57" s="4" t="s">
        <v>76</v>
      </c>
      <c r="D57" s="5" t="n">
        <v>2120596</v>
      </c>
    </row>
    <row r="58" spans="1:6">
      <c r="A58" s="4" t="s">
        <v>469</v>
      </c>
    </row>
    <row r="59" spans="1:6">
      <c r="A59" s="3" t="s">
        <v>461</v>
      </c>
    </row>
    <row r="60" spans="1:6">
      <c r="A60" s="4" t="s">
        <v>76</v>
      </c>
      <c r="B60" s="4" t="s">
        <v>467</v>
      </c>
      <c r="D60" s="7" t="n">
        <v>-174957</v>
      </c>
    </row>
    <row r="61" spans="1:6"/>
    <row r="62" spans="1:6">
      <c r="A62" s="4" t="s">
        <v>467</v>
      </c>
      <c r="B62" s="4" t="s">
        <v>470</v>
      </c>
    </row>
  </sheetData>
  <mergeCells count="3">
    <mergeCell ref="A1:B1"/>
    <mergeCell ref="A61:E61"/>
    <mergeCell ref="B62:E6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71</v>
      </c>
      <c r="C1" s="2" t="s">
        <v>472</v>
      </c>
      <c r="L1" s="2" t="s">
        <v>1</v>
      </c>
    </row>
    <row r="2" spans="1:14">
      <c r="C2" s="2" t="s">
        <v>2</v>
      </c>
      <c r="D2" s="2" t="s">
        <v>467</v>
      </c>
      <c r="E2" s="2" t="s">
        <v>473</v>
      </c>
      <c r="F2" s="2" t="s">
        <v>474</v>
      </c>
      <c r="G2" s="2" t="s">
        <v>475</v>
      </c>
      <c r="H2" s="2" t="s">
        <v>67</v>
      </c>
      <c r="I2" s="2" t="s">
        <v>476</v>
      </c>
      <c r="J2" s="2" t="s">
        <v>477</v>
      </c>
      <c r="K2" s="2" t="s">
        <v>478</v>
      </c>
      <c r="L2" s="2" t="s">
        <v>2</v>
      </c>
      <c r="M2" s="2" t="s">
        <v>67</v>
      </c>
      <c r="N2" s="2" t="s">
        <v>113</v>
      </c>
    </row>
    <row r="3" spans="1:14">
      <c r="A3" s="3" t="s">
        <v>461</v>
      </c>
    </row>
    <row r="4" spans="1:14">
      <c r="A4" s="4" t="s">
        <v>116</v>
      </c>
      <c r="H4" s="7" t="n">
        <v>98599</v>
      </c>
      <c r="L4" s="7" t="n">
        <v>362175</v>
      </c>
      <c r="M4" s="7" t="n">
        <v>391301</v>
      </c>
      <c r="N4" s="7" t="n">
        <v>493368</v>
      </c>
    </row>
    <row r="5" spans="1:14">
      <c r="A5" s="4" t="s">
        <v>117</v>
      </c>
      <c r="C5" s="7" t="n">
        <v>268624</v>
      </c>
      <c r="E5" s="7" t="n">
        <v>245517</v>
      </c>
      <c r="F5" s="7" t="n">
        <v>231484</v>
      </c>
      <c r="G5" s="7" t="n">
        <v>192229</v>
      </c>
      <c r="H5" s="5" t="n">
        <v>256944</v>
      </c>
      <c r="I5" s="7" t="n">
        <v>234234</v>
      </c>
      <c r="J5" s="7" t="n">
        <v>211498</v>
      </c>
      <c r="K5" s="7" t="n">
        <v>113593</v>
      </c>
      <c r="L5" s="5" t="n">
        <v>937854</v>
      </c>
      <c r="M5" s="5" t="n">
        <v>816269</v>
      </c>
      <c r="N5" s="5" t="n">
        <v>562863</v>
      </c>
    </row>
    <row r="6" spans="1:14">
      <c r="A6" s="4" t="s">
        <v>122</v>
      </c>
      <c r="M6" s="5" t="n">
        <v>46096</v>
      </c>
      <c r="N6" s="5" t="n">
        <v>22270</v>
      </c>
    </row>
    <row r="7" spans="1:14">
      <c r="A7" s="4" t="s">
        <v>479</v>
      </c>
      <c r="H7" s="5" t="n">
        <v>30682</v>
      </c>
      <c r="L7" s="5" t="n">
        <v>10963</v>
      </c>
      <c r="M7" s="5" t="n">
        <v>-42985</v>
      </c>
    </row>
    <row r="8" spans="1:14">
      <c r="A8" s="4" t="s">
        <v>123</v>
      </c>
      <c r="H8" s="5" t="n">
        <v>174476</v>
      </c>
      <c r="L8" s="5" t="n">
        <v>811243</v>
      </c>
      <c r="M8" s="5" t="n">
        <v>778358</v>
      </c>
      <c r="N8" s="5" t="n">
        <v>902325</v>
      </c>
    </row>
    <row r="9" spans="1:14">
      <c r="A9" s="4" t="s">
        <v>124</v>
      </c>
      <c r="C9" s="5" t="n">
        <v>54675</v>
      </c>
      <c r="E9" s="5" t="n">
        <v>48619</v>
      </c>
      <c r="F9" s="5" t="n">
        <v>25112</v>
      </c>
      <c r="G9" s="5" t="n">
        <v>-1795</v>
      </c>
      <c r="H9" s="5" t="n">
        <v>82468</v>
      </c>
      <c r="I9" s="5" t="n">
        <v>62180</v>
      </c>
      <c r="J9" s="5" t="n">
        <v>10559</v>
      </c>
      <c r="K9" s="5" t="n">
        <v>-117298</v>
      </c>
      <c r="L9" s="5" t="n">
        <v>126611</v>
      </c>
      <c r="M9" s="5" t="n">
        <v>37911</v>
      </c>
      <c r="N9" s="5" t="n">
        <v>-339462</v>
      </c>
    </row>
    <row r="10" spans="1:14">
      <c r="A10" s="4" t="s">
        <v>128</v>
      </c>
      <c r="N10" s="5" t="n">
        <v>7965</v>
      </c>
    </row>
    <row r="11" spans="1:14">
      <c r="A11" s="4" t="s">
        <v>480</v>
      </c>
      <c r="H11" s="5" t="n">
        <v>8</v>
      </c>
      <c r="L11" s="5" t="n">
        <v>-944</v>
      </c>
      <c r="M11" s="5" t="n">
        <v>841</v>
      </c>
      <c r="N11" s="5" t="n">
        <v>447</v>
      </c>
    </row>
    <row r="12" spans="1:14">
      <c r="A12" s="4" t="s">
        <v>481</v>
      </c>
      <c r="H12" s="5" t="n">
        <v>-29874</v>
      </c>
      <c r="L12" s="5" t="n">
        <v>-146835</v>
      </c>
      <c r="M12" s="5" t="n">
        <v>-121043</v>
      </c>
      <c r="N12" s="5" t="n">
        <v>-119349</v>
      </c>
    </row>
    <row r="13" spans="1:14">
      <c r="A13" s="4" t="s">
        <v>132</v>
      </c>
      <c r="H13" s="5" t="n">
        <v>52594</v>
      </c>
      <c r="L13" s="5" t="n">
        <v>-20224</v>
      </c>
      <c r="M13" s="5" t="n">
        <v>-83132</v>
      </c>
      <c r="N13" s="5" t="n">
        <v>-458811</v>
      </c>
    </row>
    <row r="14" spans="1:14">
      <c r="A14" s="4" t="s">
        <v>133</v>
      </c>
      <c r="H14" s="5" t="n">
        <v>-49054</v>
      </c>
      <c r="L14" s="5" t="n">
        <v>-593244</v>
      </c>
      <c r="M14" s="5" t="n">
        <v>-44752</v>
      </c>
      <c r="N14" s="5" t="n">
        <v>-108686</v>
      </c>
    </row>
    <row r="15" spans="1:14">
      <c r="A15" s="4" t="s">
        <v>166</v>
      </c>
      <c r="C15" s="7" t="n">
        <v>592769</v>
      </c>
      <c r="E15" s="7" t="n">
        <v>18234</v>
      </c>
      <c r="F15" s="7" t="n">
        <v>-5120</v>
      </c>
      <c r="G15" s="7" t="n">
        <v>-32863</v>
      </c>
      <c r="H15" s="5" t="n">
        <v>101648</v>
      </c>
      <c r="I15" s="7" t="n">
        <v>33381</v>
      </c>
      <c r="J15" s="7" t="n">
        <v>-24751</v>
      </c>
      <c r="K15" s="7" t="n">
        <v>-148656</v>
      </c>
      <c r="L15" s="5" t="n">
        <v>573020</v>
      </c>
      <c r="M15" s="7" t="n">
        <v>-38380</v>
      </c>
      <c r="N15" s="7" t="n">
        <v>-350125</v>
      </c>
    </row>
    <row r="16" spans="1:14">
      <c r="A16" s="4" t="s">
        <v>482</v>
      </c>
      <c r="M16" s="9" t="n">
        <v>-0.23</v>
      </c>
      <c r="N16" s="9" t="n">
        <v>-2.15</v>
      </c>
    </row>
    <row r="17" spans="1:14">
      <c r="A17" s="4" t="s">
        <v>483</v>
      </c>
      <c r="H17" s="5" t="n">
        <v>101386</v>
      </c>
      <c r="L17" s="7" t="n">
        <v>572638</v>
      </c>
      <c r="M17" s="7" t="n">
        <v>-38920</v>
      </c>
      <c r="N17" s="7" t="n">
        <v>-348022</v>
      </c>
    </row>
    <row r="18" spans="1:14">
      <c r="A18" s="4" t="s">
        <v>464</v>
      </c>
    </row>
    <row r="19" spans="1:14">
      <c r="A19" s="3" t="s">
        <v>461</v>
      </c>
    </row>
    <row r="20" spans="1:14">
      <c r="A20" s="4" t="s">
        <v>116</v>
      </c>
      <c r="H20" s="5" t="n">
        <v>109520</v>
      </c>
      <c r="M20" s="5" t="n">
        <v>422317</v>
      </c>
      <c r="N20" s="5" t="n">
        <v>537334</v>
      </c>
    </row>
    <row r="21" spans="1:14">
      <c r="A21" s="4" t="s">
        <v>117</v>
      </c>
      <c r="H21" s="5" t="n">
        <v>246023</v>
      </c>
      <c r="M21" s="5" t="n">
        <v>785253</v>
      </c>
      <c r="N21" s="5" t="n">
        <v>518897</v>
      </c>
    </row>
    <row r="22" spans="1:14">
      <c r="A22" s="4" t="s">
        <v>122</v>
      </c>
      <c r="M22" s="5" t="n">
        <v>50302</v>
      </c>
    </row>
    <row r="23" spans="1:14">
      <c r="A23" s="4" t="s">
        <v>479</v>
      </c>
      <c r="H23" s="5" t="n">
        <v>30385</v>
      </c>
      <c r="M23" s="5" t="n">
        <v>-42688</v>
      </c>
    </row>
    <row r="24" spans="1:14">
      <c r="A24" s="4" t="s">
        <v>123</v>
      </c>
      <c r="H24" s="5" t="n">
        <v>174773</v>
      </c>
      <c r="M24" s="5" t="n">
        <v>782861</v>
      </c>
    </row>
    <row r="25" spans="1:14">
      <c r="A25" s="4" t="s">
        <v>124</v>
      </c>
      <c r="H25" s="5" t="n">
        <v>71250</v>
      </c>
      <c r="M25" s="5" t="n">
        <v>2392</v>
      </c>
      <c r="N25" s="5" t="n">
        <v>-383428</v>
      </c>
    </row>
    <row r="26" spans="1:14">
      <c r="A26" s="4" t="s">
        <v>128</v>
      </c>
      <c r="N26" s="5" t="n">
        <v>6267</v>
      </c>
    </row>
    <row r="27" spans="1:14">
      <c r="A27" s="4" t="s">
        <v>480</v>
      </c>
      <c r="H27" s="5" t="n">
        <v>-632</v>
      </c>
      <c r="M27" s="5" t="n">
        <v>346</v>
      </c>
      <c r="N27" s="5" t="n">
        <v>588</v>
      </c>
    </row>
    <row r="28" spans="1:14">
      <c r="A28" s="4" t="s">
        <v>481</v>
      </c>
      <c r="H28" s="5" t="n">
        <v>-30514</v>
      </c>
      <c r="M28" s="5" t="n">
        <v>-121538</v>
      </c>
      <c r="N28" s="5" t="n">
        <v>-120906</v>
      </c>
    </row>
    <row r="29" spans="1:14">
      <c r="A29" s="4" t="s">
        <v>132</v>
      </c>
      <c r="H29" s="5" t="n">
        <v>40736</v>
      </c>
      <c r="M29" s="5" t="n">
        <v>-119146</v>
      </c>
      <c r="N29" s="5" t="n">
        <v>-504334</v>
      </c>
    </row>
    <row r="30" spans="1:14">
      <c r="A30" s="4" t="s">
        <v>133</v>
      </c>
      <c r="H30" s="5" t="n">
        <v>-46822</v>
      </c>
      <c r="M30" s="5" t="n">
        <v>-44959</v>
      </c>
      <c r="N30" s="5" t="n">
        <v>-102749</v>
      </c>
    </row>
    <row r="31" spans="1:14">
      <c r="A31" s="4" t="s">
        <v>166</v>
      </c>
      <c r="H31" s="5" t="n">
        <v>87558</v>
      </c>
      <c r="M31" s="7" t="n">
        <v>-74187</v>
      </c>
      <c r="N31" s="7" t="n">
        <v>-401585</v>
      </c>
    </row>
    <row r="32" spans="1:14">
      <c r="A32" s="4" t="s">
        <v>482</v>
      </c>
      <c r="M32" s="9" t="n">
        <v>-0.45</v>
      </c>
      <c r="N32" s="9" t="n">
        <v>-2.46</v>
      </c>
    </row>
    <row r="33" spans="1:14">
      <c r="A33" s="4" t="s">
        <v>483</v>
      </c>
      <c r="H33" s="5" t="n">
        <v>87296</v>
      </c>
      <c r="M33" s="7" t="n">
        <v>-74727</v>
      </c>
      <c r="N33" s="7" t="n">
        <v>-399482</v>
      </c>
    </row>
    <row r="34" spans="1:14">
      <c r="A34" s="4" t="s">
        <v>484</v>
      </c>
    </row>
    <row r="35" spans="1:14">
      <c r="A35" s="3" t="s">
        <v>461</v>
      </c>
    </row>
    <row r="36" spans="1:14">
      <c r="A36" s="4" t="s">
        <v>116</v>
      </c>
      <c r="B36" s="4" t="s">
        <v>485</v>
      </c>
      <c r="H36" s="5" t="n">
        <v>-10921</v>
      </c>
    </row>
    <row r="37" spans="1:14">
      <c r="A37" s="4" t="s">
        <v>117</v>
      </c>
      <c r="B37" s="4" t="s">
        <v>485</v>
      </c>
      <c r="H37" s="5" t="n">
        <v>10921</v>
      </c>
    </row>
    <row r="38" spans="1:14">
      <c r="A38" s="4" t="s">
        <v>479</v>
      </c>
      <c r="B38" s="4" t="s">
        <v>485</v>
      </c>
      <c r="H38" s="5" t="n">
        <v>297</v>
      </c>
    </row>
    <row r="39" spans="1:14">
      <c r="A39" s="4" t="s">
        <v>123</v>
      </c>
      <c r="B39" s="4" t="s">
        <v>485</v>
      </c>
      <c r="H39" s="5" t="n">
        <v>-297</v>
      </c>
    </row>
    <row r="40" spans="1:14">
      <c r="A40" s="4" t="s">
        <v>124</v>
      </c>
      <c r="B40" s="4" t="s">
        <v>485</v>
      </c>
      <c r="H40" s="5" t="n">
        <v>11218</v>
      </c>
    </row>
    <row r="41" spans="1:14">
      <c r="A41" s="4" t="s">
        <v>480</v>
      </c>
      <c r="B41" s="4" t="s">
        <v>485</v>
      </c>
      <c r="H41" s="5" t="n">
        <v>640</v>
      </c>
    </row>
    <row r="42" spans="1:14">
      <c r="A42" s="4" t="s">
        <v>481</v>
      </c>
      <c r="B42" s="4" t="s">
        <v>485</v>
      </c>
      <c r="H42" s="5" t="n">
        <v>640</v>
      </c>
    </row>
    <row r="43" spans="1:14">
      <c r="A43" s="4" t="s">
        <v>132</v>
      </c>
      <c r="B43" s="4" t="s">
        <v>485</v>
      </c>
      <c r="H43" s="5" t="n">
        <v>11858</v>
      </c>
    </row>
    <row r="44" spans="1:14">
      <c r="A44" s="4" t="s">
        <v>133</v>
      </c>
      <c r="B44" s="4" t="s">
        <v>485</v>
      </c>
      <c r="H44" s="5" t="n">
        <v>-2232</v>
      </c>
    </row>
    <row r="45" spans="1:14">
      <c r="A45" s="4" t="s">
        <v>166</v>
      </c>
      <c r="B45" s="4" t="s">
        <v>485</v>
      </c>
      <c r="H45" s="5" t="n">
        <v>14090</v>
      </c>
    </row>
    <row r="46" spans="1:14">
      <c r="A46" s="4" t="s">
        <v>483</v>
      </c>
      <c r="B46" s="4" t="s">
        <v>485</v>
      </c>
      <c r="H46" s="7" t="n">
        <v>14090</v>
      </c>
    </row>
    <row r="47" spans="1:14">
      <c r="A47" s="4" t="s">
        <v>486</v>
      </c>
    </row>
    <row r="48" spans="1:14">
      <c r="A48" s="3" t="s">
        <v>461</v>
      </c>
    </row>
    <row r="49" spans="1:14">
      <c r="A49" s="4" t="s">
        <v>116</v>
      </c>
      <c r="M49" s="5" t="n">
        <v>-31016</v>
      </c>
      <c r="N49" s="5" t="n">
        <v>-43966</v>
      </c>
    </row>
    <row r="50" spans="1:14">
      <c r="A50" s="4" t="s">
        <v>117</v>
      </c>
      <c r="M50" s="5" t="n">
        <v>31016</v>
      </c>
      <c r="N50" s="5" t="n">
        <v>43966</v>
      </c>
    </row>
    <row r="51" spans="1:14">
      <c r="A51" s="4" t="s">
        <v>122</v>
      </c>
      <c r="M51" s="5" t="n">
        <v>-4206</v>
      </c>
    </row>
    <row r="52" spans="1:14">
      <c r="A52" s="4" t="s">
        <v>479</v>
      </c>
      <c r="M52" s="5" t="n">
        <v>-297</v>
      </c>
    </row>
    <row r="53" spans="1:14">
      <c r="A53" s="4" t="s">
        <v>123</v>
      </c>
      <c r="M53" s="5" t="n">
        <v>-4503</v>
      </c>
    </row>
    <row r="54" spans="1:14">
      <c r="A54" s="4" t="s">
        <v>124</v>
      </c>
      <c r="M54" s="5" t="n">
        <v>35519</v>
      </c>
      <c r="N54" s="5" t="n">
        <v>43966</v>
      </c>
    </row>
    <row r="55" spans="1:14">
      <c r="A55" s="4" t="s">
        <v>128</v>
      </c>
      <c r="N55" s="5" t="n">
        <v>1698</v>
      </c>
    </row>
    <row r="56" spans="1:14">
      <c r="A56" s="4" t="s">
        <v>480</v>
      </c>
      <c r="M56" s="5" t="n">
        <v>495</v>
      </c>
      <c r="N56" s="5" t="n">
        <v>-141</v>
      </c>
    </row>
    <row r="57" spans="1:14">
      <c r="A57" s="4" t="s">
        <v>481</v>
      </c>
      <c r="M57" s="5" t="n">
        <v>495</v>
      </c>
      <c r="N57" s="5" t="n">
        <v>1557</v>
      </c>
    </row>
    <row r="58" spans="1:14">
      <c r="A58" s="4" t="s">
        <v>132</v>
      </c>
      <c r="M58" s="5" t="n">
        <v>36014</v>
      </c>
      <c r="N58" s="5" t="n">
        <v>45523</v>
      </c>
    </row>
    <row r="59" spans="1:14">
      <c r="A59" s="4" t="s">
        <v>133</v>
      </c>
      <c r="M59" s="5" t="n">
        <v>207</v>
      </c>
      <c r="N59" s="5" t="n">
        <v>-5937</v>
      </c>
    </row>
    <row r="60" spans="1:14">
      <c r="A60" s="4" t="s">
        <v>166</v>
      </c>
      <c r="M60" s="7" t="n">
        <v>35807</v>
      </c>
      <c r="N60" s="7" t="n">
        <v>51460</v>
      </c>
    </row>
    <row r="61" spans="1:14">
      <c r="A61" s="4" t="s">
        <v>482</v>
      </c>
      <c r="M61" s="9" t="n">
        <v>0.22</v>
      </c>
      <c r="N61" s="9" t="n">
        <v>0.31</v>
      </c>
    </row>
    <row r="62" spans="1:14">
      <c r="A62" s="4" t="s">
        <v>483</v>
      </c>
      <c r="M62" s="7" t="n">
        <v>35807</v>
      </c>
      <c r="N62" s="7" t="n">
        <v>51460</v>
      </c>
    </row>
    <row r="63" spans="1:14"/>
    <row r="64" spans="1:14">
      <c r="A64" s="4" t="s">
        <v>467</v>
      </c>
      <c r="B64" s="4" t="s">
        <v>487</v>
      </c>
    </row>
    <row r="65" spans="1:14">
      <c r="A65" s="4" t="s">
        <v>485</v>
      </c>
      <c r="B65" s="4" t="s">
        <v>488</v>
      </c>
    </row>
  </sheetData>
  <mergeCells count="66">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A63:M63"/>
    <mergeCell ref="B64:M64"/>
    <mergeCell ref="B65:M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4"/>
    <col customWidth="1" max="5" min="5" width="36"/>
    <col customWidth="1" max="6" min="6" width="46"/>
    <col customWidth="1" max="7" min="7" width="29"/>
  </cols>
  <sheetData>
    <row r="1" spans="1:7">
      <c r="A1" s="1" t="s">
        <v>144</v>
      </c>
      <c r="B1" s="2" t="s">
        <v>145</v>
      </c>
      <c r="C1" s="2" t="s">
        <v>146</v>
      </c>
      <c r="D1" s="2" t="s">
        <v>147</v>
      </c>
      <c r="E1" s="2" t="s">
        <v>148</v>
      </c>
      <c r="F1" s="2" t="s">
        <v>149</v>
      </c>
      <c r="G1" s="2" t="s">
        <v>150</v>
      </c>
    </row>
    <row r="2" spans="1:7">
      <c r="A2" s="4" t="s">
        <v>151</v>
      </c>
      <c r="B2" s="7" t="n">
        <v>1313732</v>
      </c>
      <c r="C2" s="7" t="n">
        <v>16</v>
      </c>
      <c r="D2" s="7" t="n">
        <v>-4585</v>
      </c>
      <c r="E2" s="7" t="n">
        <v>2119455</v>
      </c>
      <c r="F2" s="7" t="n">
        <v>-3086</v>
      </c>
      <c r="G2" s="7" t="n">
        <v>-798068</v>
      </c>
    </row>
    <row r="3" spans="1:7">
      <c r="A3" s="4" t="s">
        <v>152</v>
      </c>
      <c r="C3" s="5" t="n">
        <v>162004956</v>
      </c>
      <c r="D3" s="5" t="n">
        <v>384366</v>
      </c>
    </row>
    <row r="4" spans="1:7">
      <c r="A4" s="4" t="s">
        <v>153</v>
      </c>
      <c r="B4" s="5" t="n">
        <v>7210</v>
      </c>
      <c r="G4" s="5" t="n">
        <v>7210</v>
      </c>
    </row>
    <row r="5" spans="1:7">
      <c r="A5" s="4" t="s">
        <v>154</v>
      </c>
      <c r="B5" s="5" t="n">
        <v>2167</v>
      </c>
      <c r="E5" s="5" t="n">
        <v>2167</v>
      </c>
    </row>
    <row r="6" spans="1:7">
      <c r="A6" s="4" t="s">
        <v>155</v>
      </c>
      <c r="C6" s="5" t="n">
        <v>1117876</v>
      </c>
    </row>
    <row r="7" spans="1:7">
      <c r="A7" s="4" t="s">
        <v>156</v>
      </c>
      <c r="B7" s="5" t="n">
        <v>-6533</v>
      </c>
      <c r="E7" s="5" t="n">
        <v>-6533</v>
      </c>
    </row>
    <row r="8" spans="1:7">
      <c r="A8" s="4" t="s">
        <v>157</v>
      </c>
      <c r="B8" s="5" t="n">
        <v>7082</v>
      </c>
      <c r="E8" s="5" t="n">
        <v>7082</v>
      </c>
    </row>
    <row r="9" spans="1:7">
      <c r="A9" s="4" t="s">
        <v>158</v>
      </c>
      <c r="C9" s="5" t="n">
        <v>822231</v>
      </c>
    </row>
    <row r="10" spans="1:7">
      <c r="A10" s="4" t="s">
        <v>159</v>
      </c>
      <c r="C10" s="5" t="n">
        <v>25000</v>
      </c>
    </row>
    <row r="11" spans="1:7">
      <c r="A11" s="4" t="s">
        <v>160</v>
      </c>
      <c r="B11" s="5" t="n">
        <v>125019</v>
      </c>
      <c r="E11" s="5" t="n">
        <v>125019</v>
      </c>
    </row>
    <row r="12" spans="1:7">
      <c r="A12" s="4" t="s">
        <v>161</v>
      </c>
      <c r="B12" s="5" t="n">
        <v>1789</v>
      </c>
      <c r="E12" s="5" t="n">
        <v>1789</v>
      </c>
    </row>
    <row r="13" spans="1:7">
      <c r="A13" s="4" t="s">
        <v>162</v>
      </c>
      <c r="C13" s="5" t="n">
        <v>915020</v>
      </c>
    </row>
    <row r="14" spans="1:7">
      <c r="A14" s="4" t="s">
        <v>163</v>
      </c>
      <c r="B14" s="5" t="n">
        <v>-992</v>
      </c>
      <c r="G14" s="5" t="n">
        <v>-992</v>
      </c>
    </row>
    <row r="15" spans="1:7">
      <c r="A15" s="4" t="s">
        <v>164</v>
      </c>
      <c r="C15" s="5" t="n">
        <v>-100000</v>
      </c>
    </row>
    <row r="16" spans="1:7">
      <c r="A16" s="4" t="s">
        <v>165</v>
      </c>
      <c r="B16" s="5" t="n">
        <v>2067</v>
      </c>
      <c r="F16" s="5" t="n">
        <v>2067</v>
      </c>
    </row>
    <row r="17" spans="1:7">
      <c r="A17" s="4" t="s">
        <v>141</v>
      </c>
      <c r="B17" s="5" t="n">
        <v>36</v>
      </c>
      <c r="F17" s="5" t="n">
        <v>36</v>
      </c>
    </row>
    <row r="18" spans="1:7">
      <c r="A18" s="4" t="s">
        <v>166</v>
      </c>
      <c r="B18" s="5" t="n">
        <v>-350125</v>
      </c>
      <c r="G18" s="5" t="n">
        <v>-350125</v>
      </c>
    </row>
    <row r="19" spans="1:7">
      <c r="A19" s="4" t="s">
        <v>167</v>
      </c>
      <c r="B19" s="5" t="n">
        <v>1101452</v>
      </c>
      <c r="C19" s="7" t="n">
        <v>16</v>
      </c>
      <c r="D19" s="7" t="n">
        <v>-4585</v>
      </c>
      <c r="E19" s="5" t="n">
        <v>2248979</v>
      </c>
      <c r="F19" s="5" t="n">
        <v>-983</v>
      </c>
      <c r="G19" s="5" t="n">
        <v>-1141975</v>
      </c>
    </row>
    <row r="20" spans="1:7">
      <c r="A20" s="4" t="s">
        <v>168</v>
      </c>
      <c r="C20" s="5" t="n">
        <v>164785083</v>
      </c>
      <c r="D20" s="5" t="n">
        <v>384366</v>
      </c>
    </row>
    <row r="21" spans="1:7">
      <c r="A21" s="4" t="s">
        <v>153</v>
      </c>
      <c r="B21" s="5" t="n">
        <v>1586</v>
      </c>
      <c r="G21" s="5" t="n">
        <v>1586</v>
      </c>
    </row>
    <row r="22" spans="1:7">
      <c r="A22" s="4" t="s">
        <v>154</v>
      </c>
      <c r="B22" s="5" t="n">
        <v>16973</v>
      </c>
      <c r="C22" s="7" t="n">
        <v>1</v>
      </c>
      <c r="E22" s="5" t="n">
        <v>16972</v>
      </c>
    </row>
    <row r="23" spans="1:7">
      <c r="A23" s="4" t="s">
        <v>155</v>
      </c>
      <c r="C23" s="5" t="n">
        <v>3541933</v>
      </c>
    </row>
    <row r="24" spans="1:7">
      <c r="A24" s="4" t="s">
        <v>156</v>
      </c>
      <c r="B24" s="5" t="n">
        <v>-14455</v>
      </c>
      <c r="E24" s="5" t="n">
        <v>-14455</v>
      </c>
    </row>
    <row r="25" spans="1:7">
      <c r="A25" s="4" t="s">
        <v>157</v>
      </c>
      <c r="B25" s="5" t="n">
        <v>8610</v>
      </c>
      <c r="E25" s="5" t="n">
        <v>8610</v>
      </c>
    </row>
    <row r="26" spans="1:7">
      <c r="A26" s="4" t="s">
        <v>158</v>
      </c>
      <c r="C26" s="5" t="n">
        <v>917504</v>
      </c>
    </row>
    <row r="27" spans="1:7">
      <c r="A27" s="4" t="s">
        <v>160</v>
      </c>
      <c r="B27" s="5" t="n">
        <v>114860</v>
      </c>
      <c r="E27" s="5" t="n">
        <v>114860</v>
      </c>
    </row>
    <row r="28" spans="1:7">
      <c r="A28" s="4" t="s">
        <v>165</v>
      </c>
      <c r="B28" s="5" t="n">
        <v>-826</v>
      </c>
      <c r="F28" s="5" t="n">
        <v>-826</v>
      </c>
    </row>
    <row r="29" spans="1:7">
      <c r="A29" s="4" t="s">
        <v>141</v>
      </c>
      <c r="B29" s="5" t="n">
        <v>286</v>
      </c>
      <c r="F29" s="5" t="n">
        <v>286</v>
      </c>
    </row>
    <row r="30" spans="1:7">
      <c r="A30" s="4" t="s">
        <v>166</v>
      </c>
      <c r="B30" s="5" t="n">
        <v>-38380</v>
      </c>
      <c r="G30" s="5" t="n">
        <v>-38380</v>
      </c>
    </row>
    <row r="31" spans="1:7">
      <c r="A31" s="4" t="s">
        <v>169</v>
      </c>
      <c r="B31" s="5" t="n">
        <v>1190106</v>
      </c>
      <c r="C31" s="7" t="n">
        <v>17</v>
      </c>
      <c r="D31" s="7" t="n">
        <v>-4585</v>
      </c>
      <c r="E31" s="5" t="n">
        <v>2374966</v>
      </c>
      <c r="F31" s="5" t="n">
        <v>-1523</v>
      </c>
      <c r="G31" s="5" t="n">
        <v>-1178769</v>
      </c>
    </row>
    <row r="32" spans="1:7">
      <c r="A32" s="4" t="s">
        <v>170</v>
      </c>
      <c r="C32" s="5" t="n">
        <v>169244520</v>
      </c>
      <c r="D32" s="5" t="n">
        <v>384366</v>
      </c>
    </row>
    <row r="33" spans="1:7">
      <c r="A33" s="4" t="s">
        <v>153</v>
      </c>
      <c r="B33" s="5" t="n">
        <v>67</v>
      </c>
      <c r="G33" s="5" t="n">
        <v>67</v>
      </c>
    </row>
    <row r="34" spans="1:7">
      <c r="A34" s="4" t="s">
        <v>171</v>
      </c>
      <c r="B34" s="5" t="n">
        <v>326794</v>
      </c>
      <c r="C34" s="7" t="n">
        <v>2</v>
      </c>
      <c r="E34" s="5" t="n">
        <v>326792</v>
      </c>
    </row>
    <row r="35" spans="1:7">
      <c r="A35" s="4" t="s">
        <v>172</v>
      </c>
      <c r="C35" s="5" t="n">
        <v>14081632</v>
      </c>
    </row>
    <row r="36" spans="1:7">
      <c r="A36" s="4" t="s">
        <v>154</v>
      </c>
      <c r="B36" s="5" t="n">
        <v>24881</v>
      </c>
      <c r="E36" s="5" t="n">
        <v>24881</v>
      </c>
    </row>
    <row r="37" spans="1:7">
      <c r="A37" s="4" t="s">
        <v>155</v>
      </c>
      <c r="C37" s="5" t="n">
        <v>4227998</v>
      </c>
    </row>
    <row r="38" spans="1:7">
      <c r="A38" s="4" t="s">
        <v>156</v>
      </c>
      <c r="B38" s="5" t="n">
        <v>-31569</v>
      </c>
      <c r="E38" s="5" t="n">
        <v>-31569</v>
      </c>
    </row>
    <row r="39" spans="1:7">
      <c r="A39" s="4" t="s">
        <v>157</v>
      </c>
      <c r="B39" s="5" t="n">
        <v>11317</v>
      </c>
      <c r="E39" s="5" t="n">
        <v>11317</v>
      </c>
    </row>
    <row r="40" spans="1:7">
      <c r="A40" s="4" t="s">
        <v>158</v>
      </c>
      <c r="C40" s="5" t="n">
        <v>847890</v>
      </c>
    </row>
    <row r="41" spans="1:7">
      <c r="A41" s="4" t="s">
        <v>160</v>
      </c>
      <c r="B41" s="5" t="n">
        <v>91215</v>
      </c>
      <c r="E41" s="5" t="n">
        <v>91215</v>
      </c>
    </row>
    <row r="42" spans="1:7">
      <c r="A42" s="4" t="s">
        <v>165</v>
      </c>
      <c r="B42" s="5" t="n">
        <v>-382</v>
      </c>
      <c r="F42" s="5" t="n">
        <v>-382</v>
      </c>
    </row>
    <row r="43" spans="1:7">
      <c r="A43" s="4" t="s">
        <v>166</v>
      </c>
      <c r="B43" s="5" t="n">
        <v>573020</v>
      </c>
      <c r="G43" s="5" t="n">
        <v>573020</v>
      </c>
    </row>
    <row r="44" spans="1:7">
      <c r="A44" s="4" t="s">
        <v>173</v>
      </c>
      <c r="B44" s="7" t="n">
        <v>2185449</v>
      </c>
      <c r="C44" s="7" t="n">
        <v>19</v>
      </c>
      <c r="D44" s="7" t="n">
        <v>-4585</v>
      </c>
      <c r="E44" s="7" t="n">
        <v>2797602</v>
      </c>
      <c r="F44" s="7" t="n">
        <v>-1905</v>
      </c>
      <c r="G44" s="7" t="n">
        <v>-605682</v>
      </c>
    </row>
    <row r="45" spans="1:7">
      <c r="A45" s="4" t="s">
        <v>174</v>
      </c>
      <c r="C45" s="5" t="n">
        <v>188402040</v>
      </c>
      <c r="D45" s="5" t="n">
        <v>384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89</v>
      </c>
      <c r="B1" s="2" t="s">
        <v>1</v>
      </c>
    </row>
    <row r="2" spans="1:5">
      <c r="B2" s="2" t="s">
        <v>490</v>
      </c>
      <c r="C2" s="2" t="s">
        <v>491</v>
      </c>
      <c r="D2" s="2" t="s">
        <v>492</v>
      </c>
      <c r="E2" s="2" t="s">
        <v>493</v>
      </c>
    </row>
    <row r="3" spans="1:5">
      <c r="A3" s="3" t="s">
        <v>494</v>
      </c>
    </row>
    <row r="4" spans="1:5">
      <c r="A4" s="4" t="s">
        <v>495</v>
      </c>
      <c r="B4" s="4" t="s">
        <v>496</v>
      </c>
    </row>
    <row r="5" spans="1:5">
      <c r="A5" s="4" t="s">
        <v>497</v>
      </c>
      <c r="B5" s="7" t="n">
        <v>103169</v>
      </c>
      <c r="C5" s="7" t="n">
        <v>82762</v>
      </c>
      <c r="D5" s="7" t="n">
        <v>224962</v>
      </c>
    </row>
    <row r="6" spans="1:5">
      <c r="A6" s="4" t="s">
        <v>498</v>
      </c>
      <c r="B6" s="7" t="n">
        <v>35800</v>
      </c>
      <c r="C6" s="7" t="n">
        <v>21600</v>
      </c>
      <c r="D6" s="7" t="n">
        <v>19200</v>
      </c>
    </row>
    <row r="7" spans="1:5">
      <c r="A7" s="4" t="s">
        <v>499</v>
      </c>
      <c r="B7" s="4" t="s">
        <v>11</v>
      </c>
    </row>
    <row r="8" spans="1:5">
      <c r="A8" s="4" t="s">
        <v>500</v>
      </c>
      <c r="B8" s="4" t="s">
        <v>11</v>
      </c>
    </row>
    <row r="9" spans="1:5">
      <c r="A9" s="4" t="s">
        <v>501</v>
      </c>
      <c r="B9" s="7" t="n">
        <v>50884</v>
      </c>
    </row>
    <row r="10" spans="1:5">
      <c r="A10" s="4" t="s">
        <v>502</v>
      </c>
      <c r="B10" s="7" t="n">
        <v>39800</v>
      </c>
    </row>
    <row r="11" spans="1:5">
      <c r="A11" s="4" t="s">
        <v>503</v>
      </c>
      <c r="B11" s="4" t="s">
        <v>11</v>
      </c>
    </row>
    <row r="12" spans="1:5">
      <c r="A12" s="4" t="s">
        <v>504</v>
      </c>
    </row>
    <row r="13" spans="1:5">
      <c r="A13" s="3" t="s">
        <v>494</v>
      </c>
    </row>
    <row r="14" spans="1:5">
      <c r="A14" s="4" t="s">
        <v>501</v>
      </c>
      <c r="E14" s="7" t="n">
        <v>38000</v>
      </c>
    </row>
    <row r="15" spans="1:5">
      <c r="A15" s="4" t="s">
        <v>502</v>
      </c>
      <c r="E15" s="7" t="n">
        <v>36000</v>
      </c>
    </row>
    <row r="16" spans="1:5">
      <c r="A16" s="4" t="s">
        <v>505</v>
      </c>
    </row>
    <row r="17" spans="1:5">
      <c r="A17" s="3" t="s">
        <v>494</v>
      </c>
    </row>
    <row r="18" spans="1:5">
      <c r="A18" s="4" t="s">
        <v>506</v>
      </c>
      <c r="B18" s="5" t="n">
        <v>4</v>
      </c>
      <c r="C18" s="5" t="n">
        <v>4</v>
      </c>
    </row>
    <row r="19" spans="1:5">
      <c r="A19" s="4" t="s">
        <v>507</v>
      </c>
      <c r="B19" s="4" t="s">
        <v>508</v>
      </c>
      <c r="C19" s="4" t="s">
        <v>509</v>
      </c>
    </row>
    <row r="20" spans="1:5">
      <c r="A20" s="4" t="s">
        <v>510</v>
      </c>
    </row>
    <row r="21" spans="1:5">
      <c r="A21" s="3" t="s">
        <v>494</v>
      </c>
    </row>
    <row r="22" spans="1:5">
      <c r="A22" s="4" t="s">
        <v>511</v>
      </c>
      <c r="B22" s="4" t="s">
        <v>512</v>
      </c>
    </row>
    <row r="23" spans="1:5">
      <c r="A23" s="4" t="s">
        <v>513</v>
      </c>
      <c r="B23" s="4" t="s">
        <v>514</v>
      </c>
    </row>
    <row r="24" spans="1:5">
      <c r="A24" s="4" t="s">
        <v>515</v>
      </c>
    </row>
    <row r="25" spans="1:5">
      <c r="A25" s="3" t="s">
        <v>494</v>
      </c>
    </row>
    <row r="26" spans="1:5">
      <c r="A26" s="4" t="s">
        <v>513</v>
      </c>
      <c r="B26" s="4" t="s">
        <v>5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494</v>
      </c>
    </row>
    <row r="5" spans="1:2">
      <c r="A5" s="4" t="s">
        <v>519</v>
      </c>
      <c r="B5" s="4" t="s">
        <v>516</v>
      </c>
    </row>
    <row r="6" spans="1:2">
      <c r="A6" s="4" t="s">
        <v>520</v>
      </c>
    </row>
    <row r="7" spans="1:2">
      <c r="A7" s="3" t="s">
        <v>494</v>
      </c>
    </row>
    <row r="8" spans="1:2">
      <c r="A8" s="4" t="s">
        <v>519</v>
      </c>
      <c r="B8" s="4" t="s">
        <v>521</v>
      </c>
    </row>
    <row r="9" spans="1:2">
      <c r="A9" s="4" t="s">
        <v>522</v>
      </c>
    </row>
    <row r="10" spans="1:2">
      <c r="A10" s="3" t="s">
        <v>494</v>
      </c>
    </row>
    <row r="11" spans="1:2">
      <c r="A11" s="4" t="s">
        <v>519</v>
      </c>
      <c r="B11" s="4" t="s">
        <v>523</v>
      </c>
    </row>
    <row r="12" spans="1:2">
      <c r="A12" s="4" t="s">
        <v>524</v>
      </c>
    </row>
    <row r="13" spans="1:2">
      <c r="A13" s="3" t="s">
        <v>494</v>
      </c>
    </row>
    <row r="14" spans="1:2">
      <c r="A14" s="4" t="s">
        <v>519</v>
      </c>
      <c r="B14" s="4" t="s">
        <v>516</v>
      </c>
    </row>
    <row r="15" spans="1:2">
      <c r="A15" s="4" t="s">
        <v>525</v>
      </c>
    </row>
    <row r="16" spans="1:2">
      <c r="A16" s="3" t="s">
        <v>494</v>
      </c>
    </row>
    <row r="17" spans="1:2">
      <c r="A17" s="4" t="s">
        <v>519</v>
      </c>
      <c r="B17" s="4" t="s">
        <v>523</v>
      </c>
    </row>
    <row r="18" spans="1:2">
      <c r="A18" s="4" t="s">
        <v>526</v>
      </c>
    </row>
    <row r="19" spans="1:2">
      <c r="A19" s="3" t="s">
        <v>494</v>
      </c>
    </row>
    <row r="20" spans="1:2">
      <c r="A20" s="4" t="s">
        <v>519</v>
      </c>
      <c r="B20" s="4" t="s">
        <v>523</v>
      </c>
    </row>
    <row r="21" spans="1:2">
      <c r="A21" s="4" t="s">
        <v>527</v>
      </c>
    </row>
    <row r="22" spans="1:2">
      <c r="A22" s="3" t="s">
        <v>494</v>
      </c>
    </row>
    <row r="23" spans="1:2">
      <c r="A23" s="4" t="s">
        <v>519</v>
      </c>
      <c r="B23"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8</v>
      </c>
      <c r="B1" s="2" t="s">
        <v>472</v>
      </c>
      <c r="K1" s="2" t="s">
        <v>1</v>
      </c>
    </row>
    <row r="2" spans="1:13">
      <c r="B2" s="2" t="s">
        <v>2</v>
      </c>
      <c r="C2" s="2" t="s">
        <v>467</v>
      </c>
      <c r="D2" s="2" t="s">
        <v>473</v>
      </c>
      <c r="E2" s="2" t="s">
        <v>474</v>
      </c>
      <c r="F2" s="2" t="s">
        <v>475</v>
      </c>
      <c r="G2" s="2" t="s">
        <v>67</v>
      </c>
      <c r="H2" s="2" t="s">
        <v>476</v>
      </c>
      <c r="I2" s="2" t="s">
        <v>477</v>
      </c>
      <c r="J2" s="2" t="s">
        <v>478</v>
      </c>
      <c r="K2" s="2" t="s">
        <v>2</v>
      </c>
      <c r="L2" s="2" t="s">
        <v>67</v>
      </c>
      <c r="M2" s="2" t="s">
        <v>113</v>
      </c>
    </row>
    <row r="3" spans="1:13">
      <c r="A3" s="3" t="s">
        <v>529</v>
      </c>
    </row>
    <row r="4" spans="1:13">
      <c r="A4" s="4" t="s">
        <v>530</v>
      </c>
      <c r="B4" s="7" t="n">
        <v>592769</v>
      </c>
      <c r="D4" s="7" t="n">
        <v>18234</v>
      </c>
      <c r="E4" s="7" t="n">
        <v>-5120</v>
      </c>
      <c r="F4" s="7" t="n">
        <v>-32863</v>
      </c>
      <c r="G4" s="7" t="n">
        <v>101648</v>
      </c>
      <c r="H4" s="7" t="n">
        <v>33381</v>
      </c>
      <c r="I4" s="7" t="n">
        <v>-24751</v>
      </c>
      <c r="J4" s="7" t="n">
        <v>-148656</v>
      </c>
      <c r="K4" s="7" t="n">
        <v>573020</v>
      </c>
      <c r="L4" s="7" t="n">
        <v>-38380</v>
      </c>
      <c r="M4" s="7" t="n">
        <v>-350125</v>
      </c>
    </row>
    <row r="5" spans="1:13">
      <c r="A5" s="4" t="s">
        <v>531</v>
      </c>
      <c r="K5" s="5" t="n">
        <v>182930109</v>
      </c>
      <c r="L5" s="5" t="n">
        <v>166155405</v>
      </c>
      <c r="M5" s="5" t="n">
        <v>163122663</v>
      </c>
    </row>
    <row r="6" spans="1:13">
      <c r="A6" s="4" t="s">
        <v>532</v>
      </c>
      <c r="B6" s="9" t="n">
        <v>3.16</v>
      </c>
      <c r="D6" s="9" t="n">
        <v>0.1</v>
      </c>
      <c r="E6" s="9" t="n">
        <v>-0.03</v>
      </c>
      <c r="F6" s="9" t="n">
        <v>-0.19</v>
      </c>
      <c r="G6" s="9" t="n">
        <v>0.6</v>
      </c>
      <c r="H6" s="9" t="n">
        <v>0.2</v>
      </c>
      <c r="I6" s="9" t="n">
        <v>-0.15</v>
      </c>
      <c r="J6" s="9" t="n">
        <v>-0.9</v>
      </c>
      <c r="K6" s="9" t="n">
        <v>3.13</v>
      </c>
      <c r="L6" s="9" t="n">
        <v>-0.23</v>
      </c>
      <c r="M6" s="9" t="n">
        <v>-2.15</v>
      </c>
    </row>
    <row r="7" spans="1:13">
      <c r="A7" s="3" t="s">
        <v>533</v>
      </c>
    </row>
    <row r="8" spans="1:13">
      <c r="A8" s="4" t="s">
        <v>530</v>
      </c>
      <c r="B8" s="7" t="n">
        <v>592769</v>
      </c>
      <c r="D8" s="7" t="n">
        <v>18234</v>
      </c>
      <c r="E8" s="7" t="n">
        <v>-5120</v>
      </c>
      <c r="F8" s="7" t="n">
        <v>-32863</v>
      </c>
      <c r="G8" s="7" t="n">
        <v>101648</v>
      </c>
      <c r="H8" s="7" t="n">
        <v>33381</v>
      </c>
      <c r="I8" s="7" t="n">
        <v>-24751</v>
      </c>
      <c r="J8" s="7" t="n">
        <v>-148656</v>
      </c>
      <c r="K8" s="7" t="n">
        <v>573020</v>
      </c>
      <c r="L8" s="7" t="n">
        <v>-38380</v>
      </c>
      <c r="M8" s="7" t="n">
        <v>-350125</v>
      </c>
    </row>
    <row r="9" spans="1:13">
      <c r="A9" s="4" t="s">
        <v>534</v>
      </c>
      <c r="K9" s="5" t="n">
        <v>22440</v>
      </c>
    </row>
    <row r="10" spans="1:13">
      <c r="A10" s="4" t="s">
        <v>530</v>
      </c>
      <c r="K10" s="7" t="n">
        <v>595460</v>
      </c>
      <c r="L10" s="7" t="n">
        <v>-38380</v>
      </c>
      <c r="M10" s="7" t="n">
        <v>-350125</v>
      </c>
    </row>
    <row r="11" spans="1:13">
      <c r="A11" s="4" t="s">
        <v>531</v>
      </c>
      <c r="K11" s="5" t="n">
        <v>205224221</v>
      </c>
      <c r="L11" s="5" t="n">
        <v>166155405</v>
      </c>
      <c r="M11" s="5" t="n">
        <v>163122663</v>
      </c>
    </row>
    <row r="12" spans="1:13">
      <c r="A12" s="4" t="s">
        <v>535</v>
      </c>
      <c r="B12" s="9" t="n">
        <v>2.84</v>
      </c>
      <c r="D12" s="9" t="n">
        <v>0.09</v>
      </c>
      <c r="E12" s="9" t="n">
        <v>-0.03</v>
      </c>
      <c r="F12" s="9" t="n">
        <v>-0.19</v>
      </c>
      <c r="G12" s="9" t="n">
        <v>0.58</v>
      </c>
      <c r="H12" s="9" t="n">
        <v>0.19</v>
      </c>
      <c r="I12" s="9" t="n">
        <v>-0.15</v>
      </c>
      <c r="J12" s="9" t="n">
        <v>-0.9</v>
      </c>
      <c r="K12" s="9" t="n">
        <v>2.9</v>
      </c>
      <c r="L12" s="9" t="n">
        <v>-0.23</v>
      </c>
      <c r="M12" s="9" t="n">
        <v>-2.15</v>
      </c>
    </row>
    <row r="13" spans="1:13"/>
    <row r="14" spans="1:13">
      <c r="A14" s="4" t="s">
        <v>467</v>
      </c>
      <c r="B14" s="4" t="s">
        <v>487</v>
      </c>
    </row>
  </sheetData>
  <mergeCells count="15">
    <mergeCell ref="A1:A2"/>
    <mergeCell ref="B1:J1"/>
    <mergeCell ref="K1:M1"/>
    <mergeCell ref="B3:C3"/>
    <mergeCell ref="B4:C4"/>
    <mergeCell ref="B5:C5"/>
    <mergeCell ref="B6:C6"/>
    <mergeCell ref="B7:C7"/>
    <mergeCell ref="B8:C8"/>
    <mergeCell ref="B9:C9"/>
    <mergeCell ref="B10:C10"/>
    <mergeCell ref="B11:C11"/>
    <mergeCell ref="B12:C12"/>
    <mergeCell ref="A13:M13"/>
    <mergeCell ref="B14:M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4"/>
  </cols>
  <sheetData>
    <row r="1" spans="1:2">
      <c r="A1" s="1" t="s">
        <v>536</v>
      </c>
      <c r="B1" s="2" t="s">
        <v>1</v>
      </c>
    </row>
    <row r="2" spans="1:2">
      <c r="B2" s="2" t="s">
        <v>537</v>
      </c>
    </row>
    <row r="3" spans="1:2">
      <c r="A3" s="3" t="s">
        <v>538</v>
      </c>
    </row>
    <row r="4" spans="1:2">
      <c r="A4" s="4" t="s">
        <v>539</v>
      </c>
      <c r="B4" s="9" t="n">
        <v>28.66</v>
      </c>
    </row>
    <row r="5" spans="1:2">
      <c r="A5" s="4" t="s">
        <v>540</v>
      </c>
    </row>
    <row r="6" spans="1:2">
      <c r="A6" s="3" t="s">
        <v>538</v>
      </c>
    </row>
    <row r="7" spans="1:2">
      <c r="A7" s="4" t="s">
        <v>539</v>
      </c>
      <c r="B7" s="9" t="n">
        <v>28.66</v>
      </c>
    </row>
    <row r="8" spans="1:2">
      <c r="A8" s="4" t="s">
        <v>541</v>
      </c>
      <c r="B8" s="4" t="s">
        <v>542</v>
      </c>
    </row>
    <row r="9" spans="1:2">
      <c r="A9" s="4" t="s">
        <v>543</v>
      </c>
    </row>
    <row r="10" spans="1:2">
      <c r="A10" s="3" t="s">
        <v>538</v>
      </c>
    </row>
    <row r="11" spans="1:2">
      <c r="A11" s="4" t="s">
        <v>544</v>
      </c>
      <c r="B11" s="4" t="s">
        <v>545</v>
      </c>
    </row>
    <row r="12" spans="1:2">
      <c r="A12" s="4" t="s">
        <v>541</v>
      </c>
      <c r="B12" s="4" t="s">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7</v>
      </c>
      <c r="D2" s="2" t="s">
        <v>113</v>
      </c>
    </row>
    <row r="3" spans="1:4">
      <c r="A3" s="3" t="s">
        <v>547</v>
      </c>
    </row>
    <row r="4" spans="1:4">
      <c r="A4" s="4" t="s">
        <v>548</v>
      </c>
      <c r="B4" s="5" t="n">
        <v>824175</v>
      </c>
      <c r="C4" s="5" t="n">
        <v>10220686</v>
      </c>
      <c r="D4" s="5" t="n">
        <v>17177950</v>
      </c>
    </row>
    <row r="5" spans="1:4">
      <c r="A5" s="4" t="s">
        <v>549</v>
      </c>
    </row>
    <row r="6" spans="1:4">
      <c r="A6" s="3" t="s">
        <v>547</v>
      </c>
    </row>
    <row r="7" spans="1:4">
      <c r="A7" s="4" t="s">
        <v>548</v>
      </c>
      <c r="D7" s="5" t="n">
        <v>388841</v>
      </c>
    </row>
    <row r="8" spans="1:4">
      <c r="A8" s="4" t="s">
        <v>550</v>
      </c>
    </row>
    <row r="9" spans="1:4">
      <c r="A9" s="3" t="s">
        <v>547</v>
      </c>
    </row>
    <row r="10" spans="1:4">
      <c r="A10" s="4" t="s">
        <v>548</v>
      </c>
      <c r="B10" s="5" t="n">
        <v>2207</v>
      </c>
      <c r="C10" s="5" t="n">
        <v>265886</v>
      </c>
      <c r="D10" s="5" t="n">
        <v>63445</v>
      </c>
    </row>
    <row r="11" spans="1:4">
      <c r="A11" s="4" t="s">
        <v>551</v>
      </c>
    </row>
    <row r="12" spans="1:4">
      <c r="A12" s="3" t="s">
        <v>547</v>
      </c>
    </row>
    <row r="13" spans="1:4">
      <c r="A13" s="4" t="s">
        <v>548</v>
      </c>
      <c r="B13" s="5" t="n">
        <v>233260</v>
      </c>
      <c r="C13" s="5" t="n">
        <v>6406914</v>
      </c>
      <c r="D13" s="5" t="n">
        <v>12887595</v>
      </c>
    </row>
    <row r="14" spans="1:4">
      <c r="A14" s="4" t="s">
        <v>552</v>
      </c>
    </row>
    <row r="15" spans="1:4">
      <c r="A15" s="3" t="s">
        <v>547</v>
      </c>
    </row>
    <row r="16" spans="1:4">
      <c r="A16" s="4" t="s">
        <v>548</v>
      </c>
      <c r="B16" s="5" t="n">
        <v>1840</v>
      </c>
      <c r="C16" s="5" t="n">
        <v>2299254</v>
      </c>
      <c r="D16" s="5" t="n">
        <v>1095768</v>
      </c>
    </row>
    <row r="17" spans="1:4">
      <c r="A17" s="4" t="s">
        <v>553</v>
      </c>
    </row>
    <row r="18" spans="1:4">
      <c r="A18" s="3" t="s">
        <v>547</v>
      </c>
    </row>
    <row r="19" spans="1:4">
      <c r="A19" s="4" t="s">
        <v>548</v>
      </c>
      <c r="B19" s="5" t="n">
        <v>586868</v>
      </c>
      <c r="C19" s="5" t="n">
        <v>1248632</v>
      </c>
      <c r="D19" s="5" t="n">
        <v>27423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33"/>
    <col customWidth="1" max="7" min="7" width="33"/>
    <col customWidth="1" max="8" min="8" width="21"/>
    <col customWidth="1" max="9" min="9" width="20"/>
    <col customWidth="1" max="10" min="10" width="26"/>
    <col customWidth="1" max="11" min="11" width="26"/>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54</v>
      </c>
      <c r="B1" s="2" t="s">
        <v>555</v>
      </c>
      <c r="C1" s="2" t="s">
        <v>556</v>
      </c>
      <c r="D1" s="2" t="s">
        <v>557</v>
      </c>
      <c r="E1" s="2" t="s">
        <v>558</v>
      </c>
      <c r="F1" s="2" t="s">
        <v>559</v>
      </c>
      <c r="G1" s="2" t="s">
        <v>560</v>
      </c>
      <c r="H1" s="2" t="s">
        <v>561</v>
      </c>
      <c r="I1" s="2" t="s">
        <v>562</v>
      </c>
      <c r="J1" s="2" t="s">
        <v>563</v>
      </c>
      <c r="K1" s="2" t="s">
        <v>564</v>
      </c>
      <c r="L1" s="2" t="s">
        <v>565</v>
      </c>
      <c r="M1" s="2" t="s">
        <v>566</v>
      </c>
      <c r="N1" s="2" t="s">
        <v>455</v>
      </c>
      <c r="O1" s="2" t="s">
        <v>492</v>
      </c>
      <c r="P1" s="2" t="s">
        <v>567</v>
      </c>
      <c r="Q1" s="2" t="s">
        <v>568</v>
      </c>
      <c r="R1" s="2" t="s">
        <v>569</v>
      </c>
      <c r="S1" s="2" t="s">
        <v>570</v>
      </c>
    </row>
    <row r="2" spans="1:19">
      <c r="A2" s="3" t="s">
        <v>571</v>
      </c>
    </row>
    <row r="3" spans="1:19">
      <c r="A3" s="4" t="s">
        <v>572</v>
      </c>
      <c r="M3" s="7" t="n">
        <v>12977000</v>
      </c>
      <c r="N3" s="7" t="n">
        <v>43789000</v>
      </c>
    </row>
    <row r="4" spans="1:19">
      <c r="A4" s="4" t="s">
        <v>573</v>
      </c>
    </row>
    <row r="5" spans="1:19">
      <c r="A5" s="3" t="s">
        <v>571</v>
      </c>
    </row>
    <row r="6" spans="1:19">
      <c r="A6" s="4" t="s">
        <v>574</v>
      </c>
      <c r="F6" s="4" t="s">
        <v>575</v>
      </c>
      <c r="G6" s="4" t="s">
        <v>575</v>
      </c>
    </row>
    <row r="7" spans="1:19">
      <c r="A7" s="4" t="s">
        <v>576</v>
      </c>
      <c r="F7" s="5" t="n">
        <v>30</v>
      </c>
      <c r="G7" s="5" t="n">
        <v>30</v>
      </c>
    </row>
    <row r="8" spans="1:19">
      <c r="A8" s="4" t="s">
        <v>577</v>
      </c>
      <c r="F8" s="7" t="n">
        <v>22300000</v>
      </c>
      <c r="G8" s="10" t="n">
        <v>19.5</v>
      </c>
    </row>
    <row r="9" spans="1:19">
      <c r="A9" s="4" t="s">
        <v>578</v>
      </c>
      <c r="F9" s="11" t="n">
        <v>1.1406</v>
      </c>
      <c r="G9" s="11" t="n">
        <v>1.1406</v>
      </c>
    </row>
    <row r="10" spans="1:19">
      <c r="A10" s="4" t="s">
        <v>579</v>
      </c>
    </row>
    <row r="11" spans="1:19">
      <c r="A11" s="3" t="s">
        <v>571</v>
      </c>
    </row>
    <row r="12" spans="1:19">
      <c r="A12" s="4" t="s">
        <v>577</v>
      </c>
      <c r="I12" s="7" t="n">
        <v>150300000</v>
      </c>
    </row>
    <row r="13" spans="1:19">
      <c r="A13" s="4" t="s">
        <v>580</v>
      </c>
      <c r="I13" s="4" t="s">
        <v>581</v>
      </c>
    </row>
    <row r="14" spans="1:19">
      <c r="A14" s="4" t="s">
        <v>582</v>
      </c>
      <c r="I14" s="4" t="s">
        <v>583</v>
      </c>
    </row>
    <row r="15" spans="1:19">
      <c r="A15" s="4" t="s">
        <v>584</v>
      </c>
      <c r="I15" s="7" t="n">
        <v>6300000</v>
      </c>
    </row>
    <row r="16" spans="1:19">
      <c r="A16" s="4" t="s">
        <v>585</v>
      </c>
      <c r="I16" s="5" t="n">
        <v>32400000</v>
      </c>
    </row>
    <row r="17" spans="1:19">
      <c r="A17" s="4" t="s">
        <v>572</v>
      </c>
      <c r="I17" s="5" t="n">
        <v>2200000</v>
      </c>
    </row>
    <row r="18" spans="1:19">
      <c r="A18" s="4" t="s">
        <v>586</v>
      </c>
      <c r="I18" s="7" t="n">
        <v>9500000</v>
      </c>
    </row>
    <row r="19" spans="1:19">
      <c r="A19" s="4" t="s">
        <v>587</v>
      </c>
      <c r="M19" s="7" t="n">
        <v>325000000</v>
      </c>
    </row>
    <row r="20" spans="1:19">
      <c r="A20" s="4" t="s">
        <v>588</v>
      </c>
      <c r="M20" s="4" t="s">
        <v>589</v>
      </c>
    </row>
    <row r="21" spans="1:19">
      <c r="A21" s="4" t="s">
        <v>590</v>
      </c>
      <c r="M21" s="7" t="n">
        <v>300000000</v>
      </c>
    </row>
    <row r="22" spans="1:19">
      <c r="A22" s="4" t="s">
        <v>591</v>
      </c>
    </row>
    <row r="23" spans="1:19">
      <c r="A23" s="3" t="s">
        <v>571</v>
      </c>
    </row>
    <row r="24" spans="1:19">
      <c r="A24" s="4" t="s">
        <v>587</v>
      </c>
      <c r="M24" s="5" t="n">
        <v>100000000</v>
      </c>
    </row>
    <row r="25" spans="1:19">
      <c r="A25" s="4" t="s">
        <v>592</v>
      </c>
    </row>
    <row r="26" spans="1:19">
      <c r="A26" s="3" t="s">
        <v>571</v>
      </c>
    </row>
    <row r="27" spans="1:19">
      <c r="A27" s="4" t="s">
        <v>587</v>
      </c>
      <c r="P27" s="7" t="n">
        <v>100000000</v>
      </c>
    </row>
    <row r="28" spans="1:19">
      <c r="A28" s="4" t="s">
        <v>593</v>
      </c>
    </row>
    <row r="29" spans="1:19">
      <c r="A29" s="3" t="s">
        <v>571</v>
      </c>
    </row>
    <row r="30" spans="1:19">
      <c r="A30" s="4" t="s">
        <v>587</v>
      </c>
      <c r="M30" s="5" t="n">
        <v>225000000</v>
      </c>
    </row>
    <row r="31" spans="1:19">
      <c r="A31" s="4" t="s">
        <v>594</v>
      </c>
    </row>
    <row r="32" spans="1:19">
      <c r="A32" s="3" t="s">
        <v>571</v>
      </c>
    </row>
    <row r="33" spans="1:19">
      <c r="A33" s="4" t="s">
        <v>587</v>
      </c>
      <c r="R33" s="7" t="n">
        <v>153500000</v>
      </c>
    </row>
    <row r="34" spans="1:19">
      <c r="A34" s="4" t="s">
        <v>595</v>
      </c>
      <c r="R34" s="5" t="n">
        <v>12000000</v>
      </c>
    </row>
    <row r="35" spans="1:19">
      <c r="A35" s="4" t="s">
        <v>596</v>
      </c>
    </row>
    <row r="36" spans="1:19">
      <c r="A36" s="3" t="s">
        <v>571</v>
      </c>
    </row>
    <row r="37" spans="1:19">
      <c r="A37" s="4" t="s">
        <v>597</v>
      </c>
      <c r="R37" s="7" t="n">
        <v>153500000</v>
      </c>
    </row>
    <row r="38" spans="1:19">
      <c r="A38" s="4" t="s">
        <v>598</v>
      </c>
    </row>
    <row r="39" spans="1:19">
      <c r="A39" s="3" t="s">
        <v>571</v>
      </c>
    </row>
    <row r="40" spans="1:19">
      <c r="A40" s="4" t="s">
        <v>595</v>
      </c>
      <c r="O40" s="7" t="n">
        <v>12000000</v>
      </c>
    </row>
    <row r="41" spans="1:19">
      <c r="A41" s="4" t="s">
        <v>599</v>
      </c>
    </row>
    <row r="42" spans="1:19">
      <c r="A42" s="3" t="s">
        <v>571</v>
      </c>
    </row>
    <row r="43" spans="1:19">
      <c r="A43" s="4" t="s">
        <v>595</v>
      </c>
      <c r="Q43" s="7" t="n">
        <v>2000000</v>
      </c>
    </row>
    <row r="44" spans="1:19">
      <c r="A44" s="4" t="s">
        <v>600</v>
      </c>
      <c r="L44" s="7" t="n">
        <v>4000000</v>
      </c>
    </row>
    <row r="45" spans="1:19">
      <c r="A45" s="4" t="s">
        <v>601</v>
      </c>
    </row>
    <row r="46" spans="1:19">
      <c r="A46" s="3" t="s">
        <v>571</v>
      </c>
    </row>
    <row r="47" spans="1:19">
      <c r="A47" s="4" t="s">
        <v>602</v>
      </c>
      <c r="M47" s="7" t="n">
        <v>6000000</v>
      </c>
    </row>
    <row r="48" spans="1:19">
      <c r="A48" s="4" t="s">
        <v>603</v>
      </c>
    </row>
    <row r="49" spans="1:19">
      <c r="A49" s="3" t="s">
        <v>571</v>
      </c>
    </row>
    <row r="50" spans="1:19">
      <c r="A50" s="4" t="s">
        <v>602</v>
      </c>
      <c r="N50" s="7" t="n">
        <v>9477000</v>
      </c>
    </row>
    <row r="51" spans="1:19">
      <c r="A51" s="4" t="s">
        <v>604</v>
      </c>
    </row>
    <row r="52" spans="1:19">
      <c r="A52" s="3" t="s">
        <v>571</v>
      </c>
    </row>
    <row r="53" spans="1:19">
      <c r="A53" s="4" t="s">
        <v>602</v>
      </c>
      <c r="H53" s="7" t="n">
        <v>72500000</v>
      </c>
      <c r="O53" s="7" t="n">
        <v>72462000</v>
      </c>
    </row>
    <row r="54" spans="1:19">
      <c r="A54" s="4" t="s">
        <v>605</v>
      </c>
      <c r="H54" s="7" t="n">
        <v>3100000</v>
      </c>
    </row>
    <row r="55" spans="1:19">
      <c r="A55" s="4" t="s">
        <v>606</v>
      </c>
    </row>
    <row r="56" spans="1:19">
      <c r="A56" s="3" t="s">
        <v>571</v>
      </c>
    </row>
    <row r="57" spans="1:19">
      <c r="A57" s="4" t="s">
        <v>607</v>
      </c>
      <c r="S57" s="7" t="n">
        <v>5100000</v>
      </c>
    </row>
    <row r="58" spans="1:19">
      <c r="A58" s="4" t="s">
        <v>608</v>
      </c>
    </row>
    <row r="59" spans="1:19">
      <c r="A59" s="3" t="s">
        <v>571</v>
      </c>
    </row>
    <row r="60" spans="1:19">
      <c r="A60" s="4" t="s">
        <v>609</v>
      </c>
      <c r="B60" s="7" t="n">
        <v>6000000</v>
      </c>
    </row>
    <row r="61" spans="1:19">
      <c r="A61" s="4" t="s">
        <v>610</v>
      </c>
    </row>
    <row r="62" spans="1:19">
      <c r="A62" s="3" t="s">
        <v>571</v>
      </c>
    </row>
    <row r="63" spans="1:19">
      <c r="A63" s="4" t="s">
        <v>611</v>
      </c>
      <c r="B63" s="7" t="n">
        <v>4000000</v>
      </c>
    </row>
    <row r="64" spans="1:19">
      <c r="A64" s="4" t="s">
        <v>612</v>
      </c>
    </row>
    <row r="65" spans="1:19">
      <c r="A65" s="3" t="s">
        <v>571</v>
      </c>
    </row>
    <row r="66" spans="1:19">
      <c r="A66" s="4" t="s">
        <v>609</v>
      </c>
      <c r="C66" s="7" t="n">
        <v>35000000</v>
      </c>
    </row>
    <row r="67" spans="1:19">
      <c r="A67" s="4" t="s">
        <v>613</v>
      </c>
    </row>
    <row r="68" spans="1:19">
      <c r="A68" s="3" t="s">
        <v>571</v>
      </c>
    </row>
    <row r="69" spans="1:19">
      <c r="A69" s="4" t="s">
        <v>609</v>
      </c>
      <c r="D69" s="7" t="n">
        <v>8800000</v>
      </c>
      <c r="E69" s="10" t="n">
        <v>7.5</v>
      </c>
    </row>
    <row r="70" spans="1:19">
      <c r="A70" s="4" t="s">
        <v>611</v>
      </c>
      <c r="J70" s="7" t="n">
        <v>3300000</v>
      </c>
      <c r="K70" s="12" t="n">
        <v>3</v>
      </c>
    </row>
    <row r="71" spans="1:19">
      <c r="A71" s="4" t="s">
        <v>578</v>
      </c>
      <c r="D71" s="11" t="n">
        <v>1.1683</v>
      </c>
      <c r="E71" s="11" t="n">
        <v>1.1683</v>
      </c>
      <c r="J71" s="11" t="n">
        <v>1.0991</v>
      </c>
      <c r="K71" s="11" t="n">
        <v>1.0991</v>
      </c>
    </row>
    <row r="72" spans="1:19">
      <c r="A72" s="4" t="s">
        <v>614</v>
      </c>
    </row>
    <row r="73" spans="1:19">
      <c r="A73" s="3" t="s">
        <v>571</v>
      </c>
    </row>
    <row r="74" spans="1:19">
      <c r="A74" s="4" t="s">
        <v>611</v>
      </c>
      <c r="D74" s="7" t="n">
        <v>3500000</v>
      </c>
      <c r="E74" s="12" t="n">
        <v>3</v>
      </c>
    </row>
    <row r="75" spans="1:19">
      <c r="A75" s="4" t="s">
        <v>578</v>
      </c>
      <c r="D75" s="11" t="n">
        <v>1.1673</v>
      </c>
      <c r="E75" s="11" t="n">
        <v>1.1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5</v>
      </c>
      <c r="B1" s="2" t="s">
        <v>472</v>
      </c>
      <c r="C1" s="2" t="s">
        <v>1</v>
      </c>
    </row>
    <row r="2" spans="1:4">
      <c r="B2" s="2" t="s">
        <v>67</v>
      </c>
      <c r="C2" s="2" t="s">
        <v>2</v>
      </c>
      <c r="D2" s="2" t="s">
        <v>67</v>
      </c>
    </row>
    <row r="3" spans="1:4">
      <c r="A3" s="3" t="s">
        <v>616</v>
      </c>
    </row>
    <row r="4" spans="1:4">
      <c r="A4" s="4" t="s">
        <v>617</v>
      </c>
      <c r="B4" s="7" t="n">
        <v>-30682</v>
      </c>
      <c r="C4" s="7" t="n">
        <v>-10963</v>
      </c>
      <c r="D4" s="7" t="n">
        <v>42985</v>
      </c>
    </row>
    <row r="5" spans="1:4">
      <c r="A5" s="4" t="s">
        <v>601</v>
      </c>
    </row>
    <row r="6" spans="1:4">
      <c r="A6" s="3" t="s">
        <v>618</v>
      </c>
    </row>
    <row r="7" spans="1:4">
      <c r="A7" s="4" t="s">
        <v>619</v>
      </c>
      <c r="C7" s="5" t="n">
        <v>6000</v>
      </c>
    </row>
    <row r="8" spans="1:4">
      <c r="A8" s="3" t="s">
        <v>616</v>
      </c>
    </row>
    <row r="9" spans="1:4">
      <c r="A9" s="4" t="s">
        <v>620</v>
      </c>
      <c r="C9" s="5" t="n">
        <v>-16999</v>
      </c>
    </row>
    <row r="10" spans="1:4">
      <c r="A10" s="4" t="s">
        <v>621</v>
      </c>
      <c r="C10" s="5" t="n">
        <v>-236</v>
      </c>
    </row>
    <row r="11" spans="1:4">
      <c r="A11" s="4" t="s">
        <v>622</v>
      </c>
      <c r="C11" s="5" t="n">
        <v>272</v>
      </c>
    </row>
    <row r="12" spans="1:4">
      <c r="A12" s="4" t="s">
        <v>617</v>
      </c>
      <c r="C12" s="7" t="n">
        <v>-10963</v>
      </c>
    </row>
    <row r="13" spans="1:4">
      <c r="A13" s="4" t="s">
        <v>612</v>
      </c>
    </row>
    <row r="14" spans="1:4">
      <c r="A14" s="3" t="s">
        <v>618</v>
      </c>
    </row>
    <row r="15" spans="1:4">
      <c r="A15" s="4" t="s">
        <v>619</v>
      </c>
      <c r="D15" s="5" t="n">
        <v>35000</v>
      </c>
    </row>
    <row r="16" spans="1:4">
      <c r="A16" s="3" t="s">
        <v>616</v>
      </c>
    </row>
    <row r="17" spans="1:4">
      <c r="A17" s="4" t="s">
        <v>620</v>
      </c>
      <c r="D17" s="5" t="n">
        <v>-4146</v>
      </c>
    </row>
    <row r="18" spans="1:4">
      <c r="A18" s="4" t="s">
        <v>623</v>
      </c>
      <c r="D18" s="5" t="n">
        <v>-197</v>
      </c>
    </row>
    <row r="19" spans="1:4">
      <c r="A19" s="4" t="s">
        <v>617</v>
      </c>
      <c r="D19" s="5" t="n">
        <v>30657</v>
      </c>
    </row>
    <row r="20" spans="1:4">
      <c r="A20" s="4" t="s">
        <v>603</v>
      </c>
    </row>
    <row r="21" spans="1:4">
      <c r="A21" s="3" t="s">
        <v>618</v>
      </c>
    </row>
    <row r="22" spans="1:4">
      <c r="A22" s="4" t="s">
        <v>619</v>
      </c>
      <c r="D22" s="5" t="n">
        <v>9477</v>
      </c>
    </row>
    <row r="23" spans="1:4">
      <c r="A23" s="4" t="s">
        <v>624</v>
      </c>
      <c r="D23" s="5" t="n">
        <v>3502</v>
      </c>
    </row>
    <row r="24" spans="1:4">
      <c r="A24" s="3" t="s">
        <v>616</v>
      </c>
    </row>
    <row r="25" spans="1:4">
      <c r="A25" s="4" t="s">
        <v>621</v>
      </c>
      <c r="D25" s="5" t="n">
        <v>-623</v>
      </c>
    </row>
    <row r="26" spans="1:4">
      <c r="A26" s="4" t="s">
        <v>623</v>
      </c>
      <c r="D26" s="5" t="n">
        <v>-28</v>
      </c>
    </row>
    <row r="27" spans="1:4">
      <c r="A27" s="4" t="s">
        <v>617</v>
      </c>
      <c r="D27" s="7" t="n">
        <v>1232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55</v>
      </c>
    </row>
    <row r="3" spans="1:2">
      <c r="A3" s="4" t="s">
        <v>603</v>
      </c>
    </row>
    <row r="4" spans="1:2">
      <c r="A4" s="3" t="s">
        <v>618</v>
      </c>
    </row>
    <row r="5" spans="1:2">
      <c r="A5" s="4" t="s">
        <v>626</v>
      </c>
      <c r="B5" s="7" t="n">
        <v>7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628</v>
      </c>
      <c r="C1" s="2" t="s">
        <v>113</v>
      </c>
    </row>
    <row r="2" spans="1:3">
      <c r="A2" s="3" t="s">
        <v>616</v>
      </c>
    </row>
    <row r="3" spans="1:3">
      <c r="A3" s="4" t="s">
        <v>128</v>
      </c>
      <c r="C3" s="7" t="n">
        <v>7965</v>
      </c>
    </row>
    <row r="4" spans="1:3">
      <c r="A4" s="4" t="s">
        <v>604</v>
      </c>
    </row>
    <row r="5" spans="1:3">
      <c r="A5" s="3" t="s">
        <v>618</v>
      </c>
    </row>
    <row r="6" spans="1:3">
      <c r="A6" s="4" t="s">
        <v>619</v>
      </c>
      <c r="B6" s="7" t="n">
        <v>72500</v>
      </c>
      <c r="C6" s="5" t="n">
        <v>72462</v>
      </c>
    </row>
    <row r="7" spans="1:3">
      <c r="A7" s="4" t="s">
        <v>629</v>
      </c>
      <c r="C7" s="5" t="n">
        <v>5074</v>
      </c>
    </row>
    <row r="8" spans="1:3">
      <c r="A8" s="3" t="s">
        <v>616</v>
      </c>
    </row>
    <row r="9" spans="1:3">
      <c r="A9" s="4" t="s">
        <v>620</v>
      </c>
      <c r="C9" s="5" t="n">
        <v>-42627</v>
      </c>
    </row>
    <row r="10" spans="1:3">
      <c r="A10" s="4" t="s">
        <v>77</v>
      </c>
      <c r="C10" s="5" t="n">
        <v>-15692</v>
      </c>
    </row>
    <row r="11" spans="1:3">
      <c r="A11" s="4" t="s">
        <v>630</v>
      </c>
      <c r="C11" s="5" t="n">
        <v>-5984</v>
      </c>
    </row>
    <row r="12" spans="1:3">
      <c r="A12" s="4" t="s">
        <v>631</v>
      </c>
      <c r="C12" s="5" t="n">
        <v>-5268</v>
      </c>
    </row>
    <row r="13" spans="1:3">
      <c r="A13" s="4" t="s">
        <v>128</v>
      </c>
      <c r="C13" s="7" t="n">
        <v>79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2</v>
      </c>
      <c r="B1" s="2" t="s">
        <v>2</v>
      </c>
      <c r="C1" s="2" t="s">
        <v>67</v>
      </c>
    </row>
    <row r="2" spans="1:3">
      <c r="A2" s="3" t="s">
        <v>236</v>
      </c>
    </row>
    <row r="3" spans="1:3">
      <c r="A3" s="4" t="s">
        <v>633</v>
      </c>
      <c r="B3" s="7" t="n">
        <v>6750</v>
      </c>
      <c r="C3" s="7" t="n">
        <v>5092</v>
      </c>
    </row>
    <row r="4" spans="1:3">
      <c r="A4" s="4" t="s">
        <v>634</v>
      </c>
      <c r="B4" s="5" t="n">
        <v>22465</v>
      </c>
      <c r="C4" s="5" t="n">
        <v>27068</v>
      </c>
    </row>
    <row r="5" spans="1:3">
      <c r="A5" s="4" t="s">
        <v>635</v>
      </c>
      <c r="B5" s="5" t="n">
        <v>24587</v>
      </c>
      <c r="C5" s="5" t="n">
        <v>18591</v>
      </c>
    </row>
    <row r="6" spans="1:3">
      <c r="A6" s="4" t="s">
        <v>72</v>
      </c>
      <c r="B6" s="7" t="n">
        <v>53802</v>
      </c>
      <c r="C6" s="7" t="n">
        <v>50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13</v>
      </c>
    </row>
    <row r="3" spans="1:4">
      <c r="A3" s="3" t="s">
        <v>176</v>
      </c>
    </row>
    <row r="4" spans="1:4">
      <c r="A4" s="4" t="s">
        <v>134</v>
      </c>
      <c r="B4" s="7" t="n">
        <v>573020</v>
      </c>
      <c r="C4" s="7" t="n">
        <v>-38380</v>
      </c>
      <c r="D4" s="7" t="n">
        <v>-350125</v>
      </c>
    </row>
    <row r="5" spans="1:4">
      <c r="A5" s="3" t="s">
        <v>177</v>
      </c>
    </row>
    <row r="6" spans="1:4">
      <c r="A6" s="4" t="s">
        <v>178</v>
      </c>
      <c r="B6" s="5" t="n">
        <v>237157</v>
      </c>
      <c r="C6" s="5" t="n">
        <v>249759</v>
      </c>
      <c r="D6" s="5" t="n">
        <v>256087</v>
      </c>
    </row>
    <row r="7" spans="1:4">
      <c r="A7" s="4" t="s">
        <v>179</v>
      </c>
      <c r="B7" s="5" t="n">
        <v>91215</v>
      </c>
      <c r="C7" s="5" t="n">
        <v>114860</v>
      </c>
      <c r="D7" s="5" t="n">
        <v>125019</v>
      </c>
    </row>
    <row r="8" spans="1:4">
      <c r="A8" s="4" t="s">
        <v>127</v>
      </c>
      <c r="B8" s="5" t="n">
        <v>58835</v>
      </c>
      <c r="D8" s="5" t="n">
        <v>978</v>
      </c>
    </row>
    <row r="9" spans="1:4">
      <c r="A9" s="4" t="s">
        <v>180</v>
      </c>
      <c r="B9" s="5" t="n">
        <v>22602</v>
      </c>
      <c r="C9" s="5" t="n">
        <v>22751</v>
      </c>
      <c r="D9" s="5" t="n">
        <v>21619</v>
      </c>
    </row>
    <row r="10" spans="1:4">
      <c r="A10" s="4" t="s">
        <v>121</v>
      </c>
      <c r="B10" s="5" t="n">
        <v>10963</v>
      </c>
      <c r="C10" s="5" t="n">
        <v>-42985</v>
      </c>
    </row>
    <row r="11" spans="1:4">
      <c r="A11" s="4" t="s">
        <v>181</v>
      </c>
      <c r="B11" s="5" t="n">
        <v>-565537</v>
      </c>
      <c r="C11" s="5" t="n">
        <v>-64491</v>
      </c>
      <c r="D11" s="5" t="n">
        <v>-132231</v>
      </c>
    </row>
    <row r="12" spans="1:4">
      <c r="A12" s="4" t="s">
        <v>122</v>
      </c>
      <c r="C12" s="5" t="n">
        <v>46096</v>
      </c>
      <c r="D12" s="5" t="n">
        <v>22270</v>
      </c>
    </row>
    <row r="13" spans="1:4">
      <c r="A13" s="4" t="s">
        <v>128</v>
      </c>
      <c r="D13" s="5" t="n">
        <v>-1236</v>
      </c>
    </row>
    <row r="14" spans="1:4">
      <c r="A14" s="4" t="s">
        <v>182</v>
      </c>
      <c r="D14" s="5" t="n">
        <v>159171</v>
      </c>
    </row>
    <row r="15" spans="1:4">
      <c r="A15" s="4" t="s">
        <v>183</v>
      </c>
      <c r="B15" s="5" t="n">
        <v>574</v>
      </c>
      <c r="C15" s="5" t="n">
        <v>332</v>
      </c>
      <c r="D15" s="5" t="n">
        <v>-1466</v>
      </c>
    </row>
    <row r="16" spans="1:4">
      <c r="A16" s="3" t="s">
        <v>184</v>
      </c>
    </row>
    <row r="17" spans="1:4">
      <c r="A17" s="4" t="s">
        <v>185</v>
      </c>
      <c r="B17" s="5" t="n">
        <v>56166</v>
      </c>
      <c r="C17" s="5" t="n">
        <v>-59697</v>
      </c>
      <c r="D17" s="5" t="n">
        <v>-84444</v>
      </c>
    </row>
    <row r="18" spans="1:4">
      <c r="A18" s="4" t="s">
        <v>186</v>
      </c>
      <c r="B18" s="5" t="n">
        <v>-3268</v>
      </c>
      <c r="C18" s="5" t="n">
        <v>10280</v>
      </c>
      <c r="D18" s="5" t="n">
        <v>108371</v>
      </c>
    </row>
    <row r="19" spans="1:4">
      <c r="A19" s="4" t="s">
        <v>73</v>
      </c>
      <c r="B19" s="5" t="n">
        <v>-72763</v>
      </c>
      <c r="C19" s="5" t="n">
        <v>-25313</v>
      </c>
      <c r="D19" s="5" t="n">
        <v>5110</v>
      </c>
    </row>
    <row r="20" spans="1:4">
      <c r="A20" s="4" t="s">
        <v>82</v>
      </c>
      <c r="B20" s="5" t="n">
        <v>-8723</v>
      </c>
      <c r="C20" s="5" t="n">
        <v>-4593</v>
      </c>
      <c r="D20" s="5" t="n">
        <v>-16521</v>
      </c>
    </row>
    <row r="21" spans="1:4">
      <c r="A21" s="4" t="s">
        <v>84</v>
      </c>
      <c r="B21" s="5" t="n">
        <v>8591</v>
      </c>
      <c r="C21" s="5" t="n">
        <v>-44028</v>
      </c>
      <c r="D21" s="5" t="n">
        <v>205487</v>
      </c>
    </row>
    <row r="22" spans="1:4">
      <c r="A22" s="4" t="s">
        <v>83</v>
      </c>
      <c r="B22" s="5" t="n">
        <v>19788</v>
      </c>
      <c r="C22" s="5" t="n">
        <v>40787</v>
      </c>
      <c r="D22" s="5" t="n">
        <v>-43937</v>
      </c>
    </row>
    <row r="23" spans="1:4">
      <c r="A23" s="4" t="s">
        <v>187</v>
      </c>
      <c r="B23" s="5" t="n">
        <v>-4901</v>
      </c>
      <c r="C23" s="5" t="n">
        <v>-395</v>
      </c>
      <c r="D23" s="5" t="n">
        <v>4468</v>
      </c>
    </row>
    <row r="24" spans="1:4">
      <c r="A24" s="4" t="s">
        <v>188</v>
      </c>
      <c r="B24" s="5" t="n">
        <v>2613</v>
      </c>
      <c r="C24" s="5" t="n">
        <v>-10440</v>
      </c>
      <c r="D24" s="5" t="n">
        <v>5720</v>
      </c>
    </row>
    <row r="25" spans="1:4">
      <c r="A25" s="4" t="s">
        <v>189</v>
      </c>
      <c r="B25" s="5" t="n">
        <v>426332</v>
      </c>
      <c r="C25" s="5" t="n">
        <v>194543</v>
      </c>
      <c r="D25" s="5" t="n">
        <v>284340</v>
      </c>
    </row>
    <row r="26" spans="1:4">
      <c r="A26" s="3" t="s">
        <v>190</v>
      </c>
    </row>
    <row r="27" spans="1:4">
      <c r="A27" s="4" t="s">
        <v>191</v>
      </c>
      <c r="B27" s="5" t="n">
        <v>6000</v>
      </c>
      <c r="C27" s="5" t="n">
        <v>44424</v>
      </c>
    </row>
    <row r="28" spans="1:4">
      <c r="A28" s="4" t="s">
        <v>192</v>
      </c>
      <c r="B28" s="5" t="n">
        <v>-17857</v>
      </c>
      <c r="C28" s="5" t="n">
        <v>-4771</v>
      </c>
      <c r="D28" s="5" t="n">
        <v>-4336</v>
      </c>
    </row>
    <row r="29" spans="1:4">
      <c r="A29" s="4" t="s">
        <v>193</v>
      </c>
      <c r="B29" s="5" t="n">
        <v>-6000</v>
      </c>
    </row>
    <row r="30" spans="1:4">
      <c r="A30" s="4" t="s">
        <v>194</v>
      </c>
      <c r="C30" s="5" t="n">
        <v>-12000</v>
      </c>
    </row>
    <row r="31" spans="1:4">
      <c r="A31" s="4" t="s">
        <v>195</v>
      </c>
      <c r="D31" s="5" t="n">
        <v>-167220</v>
      </c>
    </row>
    <row r="32" spans="1:4">
      <c r="A32" s="4" t="s">
        <v>196</v>
      </c>
      <c r="D32" s="5" t="n">
        <v>69371</v>
      </c>
    </row>
    <row r="33" spans="1:4">
      <c r="A33" s="4" t="s">
        <v>197</v>
      </c>
      <c r="B33" s="5" t="n">
        <v>-17857</v>
      </c>
      <c r="C33" s="5" t="n">
        <v>27653</v>
      </c>
      <c r="D33" s="5" t="n">
        <v>-102185</v>
      </c>
    </row>
    <row r="34" spans="1:4">
      <c r="A34" s="3" t="s">
        <v>198</v>
      </c>
    </row>
    <row r="35" spans="1:4">
      <c r="A35" s="4" t="s">
        <v>199</v>
      </c>
      <c r="B35" s="5" t="n">
        <v>590057</v>
      </c>
    </row>
    <row r="36" spans="1:4">
      <c r="A36" s="4" t="s">
        <v>200</v>
      </c>
      <c r="B36" s="5" t="n">
        <v>326793</v>
      </c>
    </row>
    <row r="37" spans="1:4">
      <c r="A37" s="4" t="s">
        <v>201</v>
      </c>
      <c r="B37" s="5" t="n">
        <v>-814420</v>
      </c>
    </row>
    <row r="38" spans="1:4">
      <c r="A38" s="4" t="s">
        <v>202</v>
      </c>
      <c r="B38" s="5" t="n">
        <v>935404</v>
      </c>
      <c r="C38" s="5" t="n">
        <v>818026</v>
      </c>
      <c r="D38" s="5" t="n">
        <v>1693512</v>
      </c>
    </row>
    <row r="39" spans="1:4">
      <c r="A39" s="4" t="s">
        <v>203</v>
      </c>
      <c r="B39" s="5" t="n">
        <v>-1336207</v>
      </c>
      <c r="C39" s="5" t="n">
        <v>-845749</v>
      </c>
      <c r="D39" s="5" t="n">
        <v>-1622749</v>
      </c>
    </row>
    <row r="40" spans="1:4">
      <c r="A40" s="4" t="s">
        <v>204</v>
      </c>
      <c r="B40" s="5" t="n">
        <v>3297</v>
      </c>
    </row>
    <row r="41" spans="1:4">
      <c r="A41" s="4" t="s">
        <v>205</v>
      </c>
      <c r="D41" s="5" t="n">
        <v>-20000</v>
      </c>
    </row>
    <row r="42" spans="1:4">
      <c r="A42" s="4" t="s">
        <v>206</v>
      </c>
      <c r="D42" s="5" t="n">
        <v>-992</v>
      </c>
    </row>
    <row r="43" spans="1:4">
      <c r="A43" s="4" t="s">
        <v>207</v>
      </c>
      <c r="D43" s="5" t="n">
        <v>1789</v>
      </c>
    </row>
    <row r="44" spans="1:4">
      <c r="A44" s="4" t="s">
        <v>208</v>
      </c>
      <c r="B44" s="5" t="n">
        <v>11317</v>
      </c>
      <c r="C44" s="5" t="n">
        <v>8610</v>
      </c>
      <c r="D44" s="5" t="n">
        <v>7082</v>
      </c>
    </row>
    <row r="45" spans="1:4">
      <c r="A45" s="4" t="s">
        <v>209</v>
      </c>
      <c r="B45" s="5" t="n">
        <v>24882</v>
      </c>
      <c r="C45" s="5" t="n">
        <v>16972</v>
      </c>
      <c r="D45" s="5" t="n">
        <v>2167</v>
      </c>
    </row>
    <row r="46" spans="1:4">
      <c r="A46" s="4" t="s">
        <v>210</v>
      </c>
      <c r="B46" s="5" t="n">
        <v>-31569</v>
      </c>
      <c r="C46" s="5" t="n">
        <v>-14455</v>
      </c>
      <c r="D46" s="5" t="n">
        <v>-6533</v>
      </c>
    </row>
    <row r="47" spans="1:4">
      <c r="A47" s="4" t="s">
        <v>211</v>
      </c>
      <c r="B47" s="5" t="n">
        <v>-290446</v>
      </c>
      <c r="C47" s="5" t="n">
        <v>-16596</v>
      </c>
      <c r="D47" s="5" t="n">
        <v>54276</v>
      </c>
    </row>
    <row r="48" spans="1:4">
      <c r="A48" s="4" t="s">
        <v>212</v>
      </c>
      <c r="B48" s="5" t="n">
        <v>-107</v>
      </c>
      <c r="C48" s="5" t="n">
        <v>-1380</v>
      </c>
      <c r="D48" s="5" t="n">
        <v>5316</v>
      </c>
    </row>
    <row r="49" spans="1:4">
      <c r="A49" s="4" t="s">
        <v>213</v>
      </c>
      <c r="B49" s="5" t="n">
        <v>117922</v>
      </c>
      <c r="C49" s="5" t="n">
        <v>204220</v>
      </c>
      <c r="D49" s="5" t="n">
        <v>241747</v>
      </c>
    </row>
    <row r="50" spans="1:4">
      <c r="A50" s="4" t="s">
        <v>214</v>
      </c>
      <c r="B50" s="5" t="n">
        <v>962117</v>
      </c>
      <c r="C50" s="5" t="n">
        <v>757897</v>
      </c>
      <c r="D50" s="5" t="n">
        <v>516150</v>
      </c>
    </row>
    <row r="51" spans="1:4">
      <c r="A51" s="4" t="s">
        <v>215</v>
      </c>
      <c r="B51" s="5" t="n">
        <v>1080039</v>
      </c>
      <c r="C51" s="5" t="n">
        <v>962117</v>
      </c>
      <c r="D51" s="5" t="n">
        <v>757897</v>
      </c>
    </row>
    <row r="52" spans="1:4">
      <c r="A52" s="3" t="s">
        <v>216</v>
      </c>
    </row>
    <row r="53" spans="1:4">
      <c r="A53" s="4" t="s">
        <v>217</v>
      </c>
      <c r="B53" s="5" t="n">
        <v>78044</v>
      </c>
      <c r="C53" s="5" t="n">
        <v>112468</v>
      </c>
      <c r="D53" s="5" t="n">
        <v>113790</v>
      </c>
    </row>
    <row r="54" spans="1:4">
      <c r="A54" s="4" t="s">
        <v>218</v>
      </c>
      <c r="B54" s="5" t="n">
        <v>9925</v>
      </c>
      <c r="C54" s="5" t="n">
        <v>53058</v>
      </c>
      <c r="D54" s="5" t="n">
        <v>2548</v>
      </c>
    </row>
    <row r="55" spans="1:4">
      <c r="A55" s="4" t="s">
        <v>219</v>
      </c>
      <c r="B55" s="5" t="n">
        <v>6484</v>
      </c>
    </row>
    <row r="56" spans="1:4">
      <c r="A56" s="3" t="s">
        <v>220</v>
      </c>
    </row>
    <row r="57" spans="1:4">
      <c r="A57" s="4" t="s">
        <v>221</v>
      </c>
      <c r="B57" s="5" t="n">
        <v>117</v>
      </c>
      <c r="C57" s="7" t="n">
        <v>1101</v>
      </c>
    </row>
    <row r="58" spans="1:4">
      <c r="A58" s="4" t="s">
        <v>222</v>
      </c>
      <c r="B58" s="7" t="n">
        <v>11444</v>
      </c>
    </row>
    <row r="59" spans="1:4">
      <c r="A59" s="4" t="s">
        <v>223</v>
      </c>
      <c r="D59" s="7" t="n">
        <v>1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6</v>
      </c>
      <c r="B1" s="2" t="s">
        <v>2</v>
      </c>
      <c r="C1" s="2" t="s">
        <v>67</v>
      </c>
    </row>
    <row r="2" spans="1:3">
      <c r="A2" s="3" t="s">
        <v>637</v>
      </c>
    </row>
    <row r="3" spans="1:3">
      <c r="A3" s="4" t="s">
        <v>633</v>
      </c>
      <c r="B3" s="7" t="n">
        <v>6750</v>
      </c>
      <c r="C3" s="7" t="n">
        <v>5092</v>
      </c>
    </row>
    <row r="4" spans="1:3">
      <c r="A4" s="4" t="s">
        <v>634</v>
      </c>
      <c r="B4" s="5" t="n">
        <v>22465</v>
      </c>
      <c r="C4" s="7" t="n">
        <v>27068</v>
      </c>
    </row>
    <row r="5" spans="1:3">
      <c r="A5" s="4" t="s">
        <v>638</v>
      </c>
    </row>
    <row r="6" spans="1:3">
      <c r="A6" s="3" t="s">
        <v>637</v>
      </c>
    </row>
    <row r="7" spans="1:3">
      <c r="A7" s="4" t="s">
        <v>633</v>
      </c>
      <c r="B7" s="5" t="n">
        <v>3200</v>
      </c>
    </row>
    <row r="8" spans="1:3">
      <c r="A8" s="4" t="s">
        <v>634</v>
      </c>
      <c r="B8" s="7" t="n">
        <v>3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7</v>
      </c>
    </row>
    <row r="2" spans="1:3">
      <c r="A2" s="3" t="s">
        <v>239</v>
      </c>
    </row>
    <row r="3" spans="1:3">
      <c r="A3" s="4" t="s">
        <v>640</v>
      </c>
      <c r="B3" s="7" t="n">
        <v>46388</v>
      </c>
      <c r="C3" s="7" t="n">
        <v>21734</v>
      </c>
    </row>
    <row r="4" spans="1:3">
      <c r="A4" s="4" t="s">
        <v>641</v>
      </c>
      <c r="B4" s="5" t="n">
        <v>31203</v>
      </c>
      <c r="C4" s="5" t="n">
        <v>1449</v>
      </c>
    </row>
    <row r="5" spans="1:3">
      <c r="A5" s="4" t="s">
        <v>642</v>
      </c>
      <c r="B5" s="5" t="n">
        <v>12704</v>
      </c>
      <c r="C5" s="5" t="n">
        <v>8203</v>
      </c>
    </row>
    <row r="6" spans="1:3">
      <c r="A6" s="4" t="s">
        <v>643</v>
      </c>
      <c r="B6" s="5" t="n">
        <v>12583</v>
      </c>
      <c r="C6" s="5" t="n">
        <v>5899</v>
      </c>
    </row>
    <row r="7" spans="1:3">
      <c r="A7" s="4" t="s">
        <v>644</v>
      </c>
      <c r="B7" s="5" t="n">
        <v>40699</v>
      </c>
      <c r="C7" s="5" t="n">
        <v>30933</v>
      </c>
    </row>
    <row r="8" spans="1:3">
      <c r="A8" s="4" t="s">
        <v>73</v>
      </c>
      <c r="B8" s="7" t="n">
        <v>143577</v>
      </c>
      <c r="C8" s="7" t="n">
        <v>682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7</v>
      </c>
    </row>
    <row r="2" spans="1:3">
      <c r="A2" s="3" t="s">
        <v>646</v>
      </c>
    </row>
    <row r="3" spans="1:3">
      <c r="A3" s="4" t="s">
        <v>647</v>
      </c>
      <c r="B3" s="7" t="n">
        <v>55742</v>
      </c>
      <c r="C3" s="7" t="n">
        <v>34611</v>
      </c>
    </row>
    <row r="4" spans="1:3">
      <c r="A4" s="4" t="s">
        <v>648</v>
      </c>
      <c r="B4" s="5" t="n">
        <v>-25848</v>
      </c>
      <c r="C4" s="5" t="n">
        <v>-19197</v>
      </c>
    </row>
    <row r="5" spans="1:3">
      <c r="A5" s="4" t="s">
        <v>75</v>
      </c>
      <c r="B5" s="5" t="n">
        <v>30159</v>
      </c>
      <c r="C5" s="5" t="n">
        <v>20101</v>
      </c>
    </row>
    <row r="6" spans="1:3">
      <c r="A6" s="4" t="s">
        <v>649</v>
      </c>
    </row>
    <row r="7" spans="1:3">
      <c r="A7" s="3" t="s">
        <v>646</v>
      </c>
    </row>
    <row r="8" spans="1:3">
      <c r="A8" s="4" t="s">
        <v>647</v>
      </c>
      <c r="B8" s="5" t="n">
        <v>25985</v>
      </c>
      <c r="C8" s="5" t="n">
        <v>9982</v>
      </c>
    </row>
    <row r="9" spans="1:3">
      <c r="A9" s="4" t="s">
        <v>526</v>
      </c>
    </row>
    <row r="10" spans="1:3">
      <c r="A10" s="3" t="s">
        <v>646</v>
      </c>
    </row>
    <row r="11" spans="1:3">
      <c r="A11" s="4" t="s">
        <v>647</v>
      </c>
      <c r="B11" s="5" t="n">
        <v>14890</v>
      </c>
      <c r="C11" s="5" t="n">
        <v>14843</v>
      </c>
    </row>
    <row r="12" spans="1:3">
      <c r="A12" s="4" t="s">
        <v>650</v>
      </c>
    </row>
    <row r="13" spans="1:3">
      <c r="A13" s="3" t="s">
        <v>646</v>
      </c>
    </row>
    <row r="14" spans="1:3">
      <c r="A14" s="4" t="s">
        <v>647</v>
      </c>
      <c r="B14" s="5" t="n">
        <v>5217</v>
      </c>
      <c r="C14" s="5" t="n">
        <v>4800</v>
      </c>
    </row>
    <row r="15" spans="1:3">
      <c r="A15" s="4" t="s">
        <v>525</v>
      </c>
    </row>
    <row r="16" spans="1:3">
      <c r="A16" s="3" t="s">
        <v>646</v>
      </c>
    </row>
    <row r="17" spans="1:3">
      <c r="A17" s="4" t="s">
        <v>647</v>
      </c>
      <c r="B17" s="5" t="n">
        <v>3316</v>
      </c>
      <c r="C17" s="5" t="n">
        <v>2485</v>
      </c>
    </row>
    <row r="18" spans="1:3">
      <c r="A18" s="4" t="s">
        <v>651</v>
      </c>
    </row>
    <row r="19" spans="1:3">
      <c r="A19" s="3" t="s">
        <v>646</v>
      </c>
    </row>
    <row r="20" spans="1:3">
      <c r="A20" s="4" t="s">
        <v>647</v>
      </c>
      <c r="B20" s="5" t="n">
        <v>6334</v>
      </c>
      <c r="C20" s="5" t="n">
        <v>2501</v>
      </c>
    </row>
    <row r="21" spans="1:3">
      <c r="A21" s="4" t="s">
        <v>652</v>
      </c>
    </row>
    <row r="22" spans="1:3">
      <c r="A22" s="3" t="s">
        <v>646</v>
      </c>
    </row>
    <row r="23" spans="1:3">
      <c r="A23" s="4" t="s">
        <v>75</v>
      </c>
      <c r="B23" s="7" t="n">
        <v>265</v>
      </c>
      <c r="C23" s="7" t="n">
        <v>4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1"/>
    <col customWidth="1" max="5" min="5" width="21"/>
  </cols>
  <sheetData>
    <row r="1" spans="1:5">
      <c r="A1" s="1" t="s">
        <v>653</v>
      </c>
      <c r="B1" s="2" t="s">
        <v>654</v>
      </c>
      <c r="C1" s="2" t="s">
        <v>1</v>
      </c>
    </row>
    <row r="2" spans="1:5">
      <c r="B2" s="2" t="s">
        <v>655</v>
      </c>
      <c r="C2" s="2" t="s">
        <v>566</v>
      </c>
      <c r="D2" s="2" t="s">
        <v>455</v>
      </c>
      <c r="E2" s="2" t="s">
        <v>492</v>
      </c>
    </row>
    <row r="3" spans="1:5">
      <c r="A3" s="3" t="s">
        <v>646</v>
      </c>
    </row>
    <row r="4" spans="1:5">
      <c r="A4" s="4" t="s">
        <v>656</v>
      </c>
      <c r="C4" s="7" t="n">
        <v>6733</v>
      </c>
      <c r="D4" s="7" t="n">
        <v>6126</v>
      </c>
      <c r="E4" s="7" t="n">
        <v>6631</v>
      </c>
    </row>
    <row r="5" spans="1:5">
      <c r="A5" s="4" t="s">
        <v>657</v>
      </c>
    </row>
    <row r="6" spans="1:5">
      <c r="A6" s="3" t="s">
        <v>646</v>
      </c>
    </row>
    <row r="7" spans="1:5">
      <c r="A7" s="4" t="s">
        <v>658</v>
      </c>
      <c r="B7" s="7" t="n">
        <v>115000</v>
      </c>
    </row>
    <row r="8" spans="1:5">
      <c r="A8" s="4" t="s">
        <v>659</v>
      </c>
      <c r="B8" s="5" t="n">
        <v>3</v>
      </c>
    </row>
    <row r="9" spans="1:5">
      <c r="A9" s="4" t="s">
        <v>660</v>
      </c>
      <c r="B9" s="5" t="n">
        <v>70</v>
      </c>
    </row>
    <row r="10" spans="1:5">
      <c r="A10" s="4" t="s">
        <v>661</v>
      </c>
    </row>
    <row r="11" spans="1:5">
      <c r="A11" s="3" t="s">
        <v>646</v>
      </c>
    </row>
    <row r="12" spans="1:5">
      <c r="A12" s="4" t="s">
        <v>662</v>
      </c>
      <c r="B12" s="5" t="n">
        <v>65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7</v>
      </c>
      <c r="D2" s="2" t="s">
        <v>113</v>
      </c>
    </row>
    <row r="3" spans="1:4">
      <c r="A3" s="3" t="s">
        <v>664</v>
      </c>
    </row>
    <row r="4" spans="1:4">
      <c r="A4" s="4" t="s">
        <v>665</v>
      </c>
      <c r="B4" s="7" t="n">
        <v>413700000</v>
      </c>
      <c r="C4" s="7" t="n">
        <v>413700000</v>
      </c>
    </row>
    <row r="5" spans="1:4">
      <c r="A5" s="4" t="s">
        <v>666</v>
      </c>
      <c r="B5" s="5" t="n">
        <v>0</v>
      </c>
    </row>
    <row r="6" spans="1:4">
      <c r="A6" s="4" t="s">
        <v>667</v>
      </c>
      <c r="B6" s="5" t="n">
        <v>230424000</v>
      </c>
      <c r="C6" s="5" t="n">
        <v>243634000</v>
      </c>
      <c r="D6" s="7" t="n">
        <v>249456000</v>
      </c>
    </row>
    <row r="7" spans="1:4">
      <c r="A7" s="4" t="s">
        <v>668</v>
      </c>
    </row>
    <row r="8" spans="1:4">
      <c r="A8" s="3" t="s">
        <v>664</v>
      </c>
    </row>
    <row r="9" spans="1:4">
      <c r="A9" s="4" t="s">
        <v>669</v>
      </c>
      <c r="C9" s="5" t="n">
        <v>33600000</v>
      </c>
    </row>
    <row r="10" spans="1:4">
      <c r="A10" s="4" t="s">
        <v>670</v>
      </c>
    </row>
    <row r="11" spans="1:4">
      <c r="A11" s="3" t="s">
        <v>664</v>
      </c>
    </row>
    <row r="12" spans="1:4">
      <c r="A12" s="4" t="s">
        <v>669</v>
      </c>
      <c r="C12" s="5" t="n">
        <v>10600000</v>
      </c>
    </row>
    <row r="13" spans="1:4">
      <c r="A13" s="4" t="s">
        <v>671</v>
      </c>
    </row>
    <row r="14" spans="1:4">
      <c r="A14" s="3" t="s">
        <v>664</v>
      </c>
    </row>
    <row r="15" spans="1:4">
      <c r="A15" s="4" t="s">
        <v>672</v>
      </c>
      <c r="B15" s="7" t="n">
        <v>17000000</v>
      </c>
    </row>
    <row r="16" spans="1:4">
      <c r="A16" s="4" t="s">
        <v>673</v>
      </c>
    </row>
    <row r="17" spans="1:4">
      <c r="A17" s="3" t="s">
        <v>664</v>
      </c>
    </row>
    <row r="18" spans="1:4">
      <c r="A18" s="4" t="s">
        <v>672</v>
      </c>
      <c r="C18" s="7" t="n">
        <v>4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7</v>
      </c>
    </row>
    <row r="2" spans="1:3">
      <c r="A2" s="3" t="s">
        <v>675</v>
      </c>
    </row>
    <row r="3" spans="1:3">
      <c r="A3" s="4" t="s">
        <v>77</v>
      </c>
      <c r="B3" s="7" t="n">
        <v>413669</v>
      </c>
      <c r="C3" s="7" t="n">
        <v>413669</v>
      </c>
    </row>
    <row r="4" spans="1:3">
      <c r="A4" s="4" t="s">
        <v>676</v>
      </c>
    </row>
    <row r="5" spans="1:3">
      <c r="A5" s="3" t="s">
        <v>675</v>
      </c>
    </row>
    <row r="6" spans="1:3">
      <c r="A6" s="4" t="s">
        <v>77</v>
      </c>
      <c r="B6" s="5" t="n">
        <v>360745</v>
      </c>
    </row>
    <row r="7" spans="1:3">
      <c r="A7" s="4" t="s">
        <v>677</v>
      </c>
    </row>
    <row r="8" spans="1:3">
      <c r="A8" s="3" t="s">
        <v>675</v>
      </c>
    </row>
    <row r="9" spans="1:3">
      <c r="A9" s="4" t="s">
        <v>77</v>
      </c>
      <c r="B9" s="7" t="n">
        <v>529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7</v>
      </c>
    </row>
    <row r="2" spans="1:3">
      <c r="A2" s="3" t="s">
        <v>664</v>
      </c>
    </row>
    <row r="3" spans="1:3">
      <c r="A3" s="4" t="s">
        <v>679</v>
      </c>
      <c r="B3" s="7" t="n">
        <v>2766503</v>
      </c>
      <c r="C3" s="7" t="n">
        <v>2836748</v>
      </c>
    </row>
    <row r="4" spans="1:3">
      <c r="A4" s="4" t="s">
        <v>680</v>
      </c>
      <c r="C4" s="5" t="n">
        <v>-44245</v>
      </c>
    </row>
    <row r="5" spans="1:3">
      <c r="A5" s="4" t="s">
        <v>681</v>
      </c>
      <c r="B5" s="5" t="n">
        <v>-1063875</v>
      </c>
      <c r="C5" s="5" t="n">
        <v>-842234</v>
      </c>
    </row>
    <row r="6" spans="1:3">
      <c r="A6" s="4" t="s">
        <v>682</v>
      </c>
      <c r="B6" s="5" t="n">
        <v>1702628</v>
      </c>
      <c r="C6" s="5" t="n">
        <v>1950269</v>
      </c>
    </row>
    <row r="7" spans="1:3">
      <c r="A7" s="4" t="s">
        <v>103</v>
      </c>
    </row>
    <row r="8" spans="1:3">
      <c r="A8" s="3" t="s">
        <v>664</v>
      </c>
    </row>
    <row r="9" spans="1:3">
      <c r="A9" s="4" t="s">
        <v>679</v>
      </c>
      <c r="B9" s="5" t="n">
        <v>2758403</v>
      </c>
      <c r="C9" s="5" t="n">
        <v>2828648</v>
      </c>
    </row>
    <row r="10" spans="1:3">
      <c r="A10" s="4" t="s">
        <v>680</v>
      </c>
      <c r="C10" s="5" t="n">
        <v>-44245</v>
      </c>
    </row>
    <row r="11" spans="1:3">
      <c r="A11" s="4" t="s">
        <v>681</v>
      </c>
      <c r="B11" s="5" t="n">
        <v>-1059595</v>
      </c>
      <c r="C11" s="5" t="n">
        <v>-838764</v>
      </c>
    </row>
    <row r="12" spans="1:3">
      <c r="A12" s="4" t="s">
        <v>682</v>
      </c>
      <c r="B12" s="5" t="n">
        <v>1698808</v>
      </c>
      <c r="C12" s="5" t="n">
        <v>1945639</v>
      </c>
    </row>
    <row r="13" spans="1:3">
      <c r="A13" s="4" t="s">
        <v>104</v>
      </c>
    </row>
    <row r="14" spans="1:3">
      <c r="A14" s="3" t="s">
        <v>664</v>
      </c>
    </row>
    <row r="15" spans="1:3">
      <c r="A15" s="4" t="s">
        <v>679</v>
      </c>
      <c r="B15" s="5" t="n">
        <v>8100</v>
      </c>
      <c r="C15" s="5" t="n">
        <v>8100</v>
      </c>
    </row>
    <row r="16" spans="1:3">
      <c r="A16" s="4" t="s">
        <v>681</v>
      </c>
      <c r="B16" s="5" t="n">
        <v>-4280</v>
      </c>
      <c r="C16" s="5" t="n">
        <v>-3470</v>
      </c>
    </row>
    <row r="17" spans="1:3">
      <c r="A17" s="4" t="s">
        <v>682</v>
      </c>
      <c r="B17" s="7" t="n">
        <v>3820</v>
      </c>
      <c r="C17" s="7" t="n">
        <v>4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7</v>
      </c>
    </row>
    <row r="2" spans="1:3">
      <c r="A2" s="3" t="s">
        <v>245</v>
      </c>
    </row>
    <row r="3" spans="1:3">
      <c r="A3" s="4" t="s">
        <v>684</v>
      </c>
      <c r="B3" s="7" t="n">
        <v>228728</v>
      </c>
    </row>
    <row r="4" spans="1:3">
      <c r="A4" s="4" t="s">
        <v>685</v>
      </c>
      <c r="B4" s="5" t="n">
        <v>221244</v>
      </c>
    </row>
    <row r="5" spans="1:3">
      <c r="A5" s="4" t="s">
        <v>545</v>
      </c>
      <c r="B5" s="5" t="n">
        <v>220071</v>
      </c>
    </row>
    <row r="6" spans="1:3">
      <c r="A6" s="4" t="s">
        <v>686</v>
      </c>
      <c r="B6" s="5" t="n">
        <v>219454</v>
      </c>
    </row>
    <row r="7" spans="1:3">
      <c r="A7" s="4" t="s">
        <v>687</v>
      </c>
      <c r="B7" s="5" t="n">
        <v>218022</v>
      </c>
    </row>
    <row r="8" spans="1:3">
      <c r="A8" s="4" t="s">
        <v>688</v>
      </c>
      <c r="B8" s="5" t="n">
        <v>595109</v>
      </c>
    </row>
    <row r="9" spans="1:3">
      <c r="A9" s="4" t="s">
        <v>682</v>
      </c>
      <c r="B9" s="7" t="n">
        <v>1702628</v>
      </c>
      <c r="C9" s="7" t="n">
        <v>19502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7</v>
      </c>
    </row>
    <row r="2" spans="1:3">
      <c r="A2" s="3" t="s">
        <v>248</v>
      </c>
    </row>
    <row r="3" spans="1:3">
      <c r="A3" s="4" t="s">
        <v>690</v>
      </c>
      <c r="B3" s="7" t="n">
        <v>84516</v>
      </c>
      <c r="C3" s="7" t="n">
        <v>78555</v>
      </c>
    </row>
    <row r="4" spans="1:3">
      <c r="A4" s="4" t="s">
        <v>691</v>
      </c>
      <c r="B4" s="5" t="n">
        <v>45082</v>
      </c>
      <c r="C4" s="5" t="n">
        <v>39041</v>
      </c>
    </row>
    <row r="5" spans="1:3">
      <c r="A5" s="4" t="s">
        <v>692</v>
      </c>
      <c r="B5" s="5" t="n">
        <v>32423</v>
      </c>
      <c r="C5" s="5" t="n">
        <v>35799</v>
      </c>
    </row>
    <row r="6" spans="1:3">
      <c r="A6" s="4" t="s">
        <v>693</v>
      </c>
      <c r="B6" s="5" t="n">
        <v>19985</v>
      </c>
      <c r="C6" s="5" t="n">
        <v>15746</v>
      </c>
    </row>
    <row r="7" spans="1:3">
      <c r="A7" s="4" t="s">
        <v>694</v>
      </c>
      <c r="B7" s="5" t="n">
        <v>18709</v>
      </c>
      <c r="C7" s="5" t="n">
        <v>13196</v>
      </c>
    </row>
    <row r="8" spans="1:3">
      <c r="A8" s="4" t="s">
        <v>695</v>
      </c>
      <c r="B8" s="5" t="n">
        <v>9831</v>
      </c>
      <c r="C8" s="5" t="n">
        <v>9091</v>
      </c>
    </row>
    <row r="9" spans="1:3">
      <c r="A9" s="4" t="s">
        <v>696</v>
      </c>
      <c r="B9" s="5" t="n">
        <v>24688</v>
      </c>
      <c r="C9" s="5" t="n">
        <v>24311</v>
      </c>
    </row>
    <row r="10" spans="1:3">
      <c r="A10" s="4" t="s">
        <v>83</v>
      </c>
      <c r="B10" s="7" t="n">
        <v>235234</v>
      </c>
      <c r="C10" s="7" t="n">
        <v>2157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67</v>
      </c>
      <c r="D1" s="2" t="s">
        <v>113</v>
      </c>
    </row>
    <row r="2" spans="1:4">
      <c r="A2" s="4" t="s">
        <v>698</v>
      </c>
    </row>
    <row r="3" spans="1:4">
      <c r="A3" s="3" t="s">
        <v>252</v>
      </c>
    </row>
    <row r="4" spans="1:4">
      <c r="A4" s="4" t="s">
        <v>699</v>
      </c>
      <c r="B4" s="7" t="n">
        <v>138272</v>
      </c>
      <c r="C4" s="7" t="n">
        <v>153083</v>
      </c>
    </row>
    <row r="5" spans="1:4">
      <c r="A5" s="4" t="s">
        <v>700</v>
      </c>
    </row>
    <row r="6" spans="1:4">
      <c r="A6" s="3" t="s">
        <v>252</v>
      </c>
    </row>
    <row r="7" spans="1:4">
      <c r="A7" s="4" t="s">
        <v>699</v>
      </c>
      <c r="B7" s="5" t="n">
        <v>163641</v>
      </c>
      <c r="C7" s="5" t="n">
        <v>179463</v>
      </c>
    </row>
    <row r="8" spans="1:4">
      <c r="A8" s="4" t="s">
        <v>701</v>
      </c>
    </row>
    <row r="9" spans="1:4">
      <c r="A9" s="3" t="s">
        <v>252</v>
      </c>
    </row>
    <row r="10" spans="1:4">
      <c r="A10" s="4" t="s">
        <v>699</v>
      </c>
      <c r="B10" s="5" t="n">
        <v>164508</v>
      </c>
      <c r="C10" s="5" t="n">
        <v>125217</v>
      </c>
    </row>
    <row r="11" spans="1:4">
      <c r="A11" s="4" t="s">
        <v>253</v>
      </c>
    </row>
    <row r="12" spans="1:4">
      <c r="A12" s="3" t="s">
        <v>252</v>
      </c>
    </row>
    <row r="13" spans="1:4">
      <c r="A13" s="4" t="s">
        <v>699</v>
      </c>
      <c r="B13" s="5" t="n">
        <v>466421</v>
      </c>
      <c r="C13" s="5" t="n">
        <v>457763</v>
      </c>
    </row>
    <row r="14" spans="1:4">
      <c r="A14" s="4" t="s">
        <v>702</v>
      </c>
    </row>
    <row r="15" spans="1:4">
      <c r="A15" s="3" t="s">
        <v>252</v>
      </c>
    </row>
    <row r="16" spans="1:4">
      <c r="A16" s="4" t="s">
        <v>699</v>
      </c>
      <c r="B16" s="5" t="n">
        <v>489</v>
      </c>
      <c r="C16" s="5" t="n">
        <v>3666</v>
      </c>
    </row>
    <row r="17" spans="1:4">
      <c r="A17" s="4" t="s">
        <v>391</v>
      </c>
    </row>
    <row r="18" spans="1:4">
      <c r="A18" s="3" t="s">
        <v>252</v>
      </c>
    </row>
    <row r="19" spans="1:4">
      <c r="A19" s="4" t="s">
        <v>699</v>
      </c>
      <c r="B19" s="7" t="n">
        <v>466910</v>
      </c>
      <c r="C19" s="7" t="n">
        <v>461429</v>
      </c>
      <c r="D19" s="7" t="n">
        <v>516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7</v>
      </c>
    </row>
    <row r="3" spans="1:3">
      <c r="A3" s="4" t="s">
        <v>704</v>
      </c>
    </row>
    <row r="4" spans="1:3">
      <c r="A4" s="3" t="s">
        <v>252</v>
      </c>
    </row>
    <row r="5" spans="1:3">
      <c r="A5" s="4" t="s">
        <v>705</v>
      </c>
      <c r="B5" s="7" t="n">
        <v>153445</v>
      </c>
      <c r="C5" s="7" t="n">
        <v>190485</v>
      </c>
    </row>
    <row r="6" spans="1:3">
      <c r="A6" s="4" t="s">
        <v>706</v>
      </c>
      <c r="B6" s="5" t="n">
        <v>484843</v>
      </c>
      <c r="C6" s="5" t="n">
        <v>590316</v>
      </c>
    </row>
    <row r="7" spans="1:3">
      <c r="A7" s="4" t="s">
        <v>707</v>
      </c>
      <c r="B7" s="5" t="n">
        <v>-5296</v>
      </c>
      <c r="C7" s="5" t="n">
        <v>-667</v>
      </c>
    </row>
    <row r="8" spans="1:3">
      <c r="A8" s="4" t="s">
        <v>708</v>
      </c>
      <c r="B8" s="5" t="n">
        <v>-346082</v>
      </c>
      <c r="C8" s="5" t="n">
        <v>-436871</v>
      </c>
    </row>
    <row r="9" spans="1:3">
      <c r="A9" s="4" t="s">
        <v>709</v>
      </c>
      <c r="B9" s="5" t="n">
        <v>-148149</v>
      </c>
      <c r="C9" s="5" t="n">
        <v>-189818</v>
      </c>
    </row>
    <row r="10" spans="1:3">
      <c r="A10" s="4" t="s">
        <v>710</v>
      </c>
      <c r="B10" s="5" t="n">
        <v>138761</v>
      </c>
      <c r="C10" s="5" t="n">
        <v>153445</v>
      </c>
    </row>
    <row r="11" spans="1:3">
      <c r="A11" s="4" t="s">
        <v>711</v>
      </c>
    </row>
    <row r="12" spans="1:3">
      <c r="A12" s="3" t="s">
        <v>252</v>
      </c>
    </row>
    <row r="13" spans="1:3">
      <c r="A13" s="4" t="s">
        <v>705</v>
      </c>
      <c r="B13" s="5" t="n">
        <v>179462</v>
      </c>
      <c r="C13" s="5" t="n">
        <v>232325</v>
      </c>
    </row>
    <row r="14" spans="1:3">
      <c r="A14" s="4" t="s">
        <v>706</v>
      </c>
      <c r="B14" s="5" t="n">
        <v>1519712</v>
      </c>
      <c r="C14" s="5" t="n">
        <v>1970714</v>
      </c>
    </row>
    <row r="15" spans="1:3">
      <c r="A15" s="4" t="s">
        <v>707</v>
      </c>
      <c r="C15" s="5" t="n">
        <v>-374</v>
      </c>
    </row>
    <row r="16" spans="1:3">
      <c r="A16" s="4" t="s">
        <v>708</v>
      </c>
      <c r="B16" s="5" t="n">
        <v>-1356071</v>
      </c>
      <c r="C16" s="5" t="n">
        <v>-1791252</v>
      </c>
    </row>
    <row r="17" spans="1:3">
      <c r="A17" s="4" t="s">
        <v>709</v>
      </c>
      <c r="B17" s="5" t="n">
        <v>-179462</v>
      </c>
      <c r="C17" s="5" t="n">
        <v>-231951</v>
      </c>
    </row>
    <row r="18" spans="1:3">
      <c r="A18" s="4" t="s">
        <v>710</v>
      </c>
      <c r="B18" s="5" t="n">
        <v>163641</v>
      </c>
      <c r="C18" s="5" t="n">
        <v>179462</v>
      </c>
    </row>
    <row r="19" spans="1:3">
      <c r="A19" s="4" t="s">
        <v>712</v>
      </c>
    </row>
    <row r="20" spans="1:3">
      <c r="A20" s="3" t="s">
        <v>252</v>
      </c>
    </row>
    <row r="21" spans="1:3">
      <c r="A21" s="4" t="s">
        <v>705</v>
      </c>
      <c r="B21" s="5" t="n">
        <v>128522</v>
      </c>
      <c r="C21" s="5" t="n">
        <v>93985</v>
      </c>
    </row>
    <row r="22" spans="1:3">
      <c r="A22" s="4" t="s">
        <v>706</v>
      </c>
      <c r="B22" s="5" t="n">
        <v>503652</v>
      </c>
      <c r="C22" s="5" t="n">
        <v>411449</v>
      </c>
    </row>
    <row r="23" spans="1:3">
      <c r="A23" s="4" t="s">
        <v>707</v>
      </c>
      <c r="B23" s="5" t="n">
        <v>11121</v>
      </c>
      <c r="C23" s="5" t="n">
        <v>-14787</v>
      </c>
    </row>
    <row r="24" spans="1:3">
      <c r="A24" s="4" t="s">
        <v>708</v>
      </c>
      <c r="B24" s="5" t="n">
        <v>-339603</v>
      </c>
      <c r="C24" s="5" t="n">
        <v>-283124</v>
      </c>
    </row>
    <row r="25" spans="1:3">
      <c r="A25" s="4" t="s">
        <v>709</v>
      </c>
      <c r="B25" s="5" t="n">
        <v>-139184</v>
      </c>
      <c r="C25" s="5" t="n">
        <v>-79001</v>
      </c>
    </row>
    <row r="26" spans="1:3">
      <c r="A26" s="4" t="s">
        <v>710</v>
      </c>
      <c r="B26" s="5" t="n">
        <v>164508</v>
      </c>
      <c r="C26" s="5" t="n">
        <v>128522</v>
      </c>
    </row>
    <row r="27" spans="1:3">
      <c r="A27" s="4" t="s">
        <v>391</v>
      </c>
    </row>
    <row r="28" spans="1:3">
      <c r="A28" s="3" t="s">
        <v>252</v>
      </c>
    </row>
    <row r="29" spans="1:3">
      <c r="A29" s="4" t="s">
        <v>705</v>
      </c>
      <c r="B29" s="5" t="n">
        <v>461429</v>
      </c>
      <c r="C29" s="5" t="n">
        <v>516795</v>
      </c>
    </row>
    <row r="30" spans="1:3">
      <c r="A30" s="4" t="s">
        <v>706</v>
      </c>
      <c r="B30" s="5" t="n">
        <v>2508207</v>
      </c>
      <c r="C30" s="5" t="n">
        <v>2972479</v>
      </c>
    </row>
    <row r="31" spans="1:3">
      <c r="A31" s="4" t="s">
        <v>707</v>
      </c>
      <c r="B31" s="5" t="n">
        <v>5825</v>
      </c>
      <c r="C31" s="5" t="n">
        <v>-15828</v>
      </c>
    </row>
    <row r="32" spans="1:3">
      <c r="A32" s="4" t="s">
        <v>708</v>
      </c>
      <c r="B32" s="5" t="n">
        <v>-2041756</v>
      </c>
      <c r="C32" s="5" t="n">
        <v>-2511247</v>
      </c>
    </row>
    <row r="33" spans="1:3">
      <c r="A33" s="4" t="s">
        <v>709</v>
      </c>
      <c r="B33" s="5" t="n">
        <v>-466795</v>
      </c>
      <c r="C33" s="5" t="n">
        <v>-500770</v>
      </c>
    </row>
    <row r="34" spans="1:3">
      <c r="A34" s="4" t="s">
        <v>710</v>
      </c>
      <c r="B34" s="7" t="n">
        <v>466910</v>
      </c>
      <c r="C34" s="7" t="n">
        <v>4614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7</v>
      </c>
      <c r="D2" s="2" t="s">
        <v>113</v>
      </c>
    </row>
    <row r="3" spans="1:4">
      <c r="A3" s="3" t="s">
        <v>714</v>
      </c>
    </row>
    <row r="4" spans="1:4">
      <c r="A4" s="4" t="s">
        <v>715</v>
      </c>
      <c r="B4" s="5" t="n">
        <v>2</v>
      </c>
    </row>
    <row r="5" spans="1:4">
      <c r="A5" s="4" t="s">
        <v>716</v>
      </c>
    </row>
    <row r="6" spans="1:4">
      <c r="A6" s="3" t="s">
        <v>714</v>
      </c>
    </row>
    <row r="7" spans="1:4">
      <c r="A7" s="4" t="s">
        <v>717</v>
      </c>
      <c r="B7" s="4" t="s">
        <v>581</v>
      </c>
      <c r="C7" s="4" t="s">
        <v>581</v>
      </c>
      <c r="D7" s="4" t="s">
        <v>581</v>
      </c>
    </row>
    <row r="8" spans="1:4">
      <c r="A8" s="4" t="s">
        <v>718</v>
      </c>
    </row>
    <row r="9" spans="1:4">
      <c r="A9" s="3" t="s">
        <v>714</v>
      </c>
    </row>
    <row r="10" spans="1:4">
      <c r="A10" s="4" t="s">
        <v>717</v>
      </c>
      <c r="B10" s="4" t="s">
        <v>7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0</v>
      </c>
      <c r="B1" s="2" t="s">
        <v>472</v>
      </c>
      <c r="K1" s="2" t="s">
        <v>1</v>
      </c>
    </row>
    <row r="2" spans="1:13">
      <c r="B2" s="2" t="s">
        <v>2</v>
      </c>
      <c r="C2" s="2" t="s">
        <v>467</v>
      </c>
      <c r="D2" s="2" t="s">
        <v>473</v>
      </c>
      <c r="E2" s="2" t="s">
        <v>474</v>
      </c>
      <c r="F2" s="2" t="s">
        <v>475</v>
      </c>
      <c r="G2" s="2" t="s">
        <v>67</v>
      </c>
      <c r="H2" s="2" t="s">
        <v>476</v>
      </c>
      <c r="I2" s="2" t="s">
        <v>477</v>
      </c>
      <c r="J2" s="2" t="s">
        <v>478</v>
      </c>
      <c r="K2" s="2" t="s">
        <v>2</v>
      </c>
      <c r="L2" s="2" t="s">
        <v>67</v>
      </c>
      <c r="M2" s="2" t="s">
        <v>113</v>
      </c>
    </row>
    <row r="3" spans="1:13">
      <c r="A3" s="3" t="s">
        <v>714</v>
      </c>
    </row>
    <row r="4" spans="1:13">
      <c r="A4" s="4" t="s">
        <v>721</v>
      </c>
      <c r="B4" s="7" t="n">
        <v>363545</v>
      </c>
      <c r="D4" s="7" t="n">
        <v>335466</v>
      </c>
      <c r="E4" s="7" t="n">
        <v>320647</v>
      </c>
      <c r="F4" s="7" t="n">
        <v>280371</v>
      </c>
      <c r="G4" s="7" t="n">
        <v>355543</v>
      </c>
      <c r="H4" s="7" t="n">
        <v>325311</v>
      </c>
      <c r="I4" s="7" t="n">
        <v>302835</v>
      </c>
      <c r="J4" s="7" t="n">
        <v>223881</v>
      </c>
      <c r="K4" s="7" t="n">
        <v>1300029</v>
      </c>
      <c r="L4" s="7" t="n">
        <v>1207570</v>
      </c>
      <c r="M4" s="7" t="n">
        <v>1056231</v>
      </c>
    </row>
    <row r="5" spans="1:13">
      <c r="A5" s="4" t="s">
        <v>722</v>
      </c>
    </row>
    <row r="6" spans="1:13">
      <c r="A6" s="3" t="s">
        <v>714</v>
      </c>
    </row>
    <row r="7" spans="1:13">
      <c r="A7" s="4" t="s">
        <v>721</v>
      </c>
      <c r="K7" s="5" t="n">
        <v>342379</v>
      </c>
      <c r="L7" s="5" t="n">
        <v>258920</v>
      </c>
      <c r="M7" s="5" t="n">
        <v>156483</v>
      </c>
    </row>
    <row r="8" spans="1:13">
      <c r="A8" s="4" t="s">
        <v>723</v>
      </c>
    </row>
    <row r="9" spans="1:13">
      <c r="A9" s="3" t="s">
        <v>714</v>
      </c>
    </row>
    <row r="10" spans="1:13">
      <c r="A10" s="4" t="s">
        <v>721</v>
      </c>
      <c r="K10" s="5" t="n">
        <v>228755</v>
      </c>
      <c r="L10" s="5" t="n">
        <v>226650</v>
      </c>
      <c r="M10" s="5" t="n">
        <v>193918</v>
      </c>
    </row>
    <row r="11" spans="1:13">
      <c r="A11" s="4" t="s">
        <v>724</v>
      </c>
    </row>
    <row r="12" spans="1:13">
      <c r="A12" s="3" t="s">
        <v>714</v>
      </c>
    </row>
    <row r="13" spans="1:13">
      <c r="A13" s="4" t="s">
        <v>721</v>
      </c>
      <c r="K13" s="5" t="n">
        <v>161941</v>
      </c>
      <c r="L13" s="5" t="n">
        <v>154895</v>
      </c>
      <c r="M13" s="5" t="n">
        <v>137740</v>
      </c>
    </row>
    <row r="14" spans="1:13">
      <c r="A14" s="4" t="s">
        <v>725</v>
      </c>
    </row>
    <row r="15" spans="1:13">
      <c r="A15" s="3" t="s">
        <v>714</v>
      </c>
    </row>
    <row r="16" spans="1:13">
      <c r="A16" s="4" t="s">
        <v>721</v>
      </c>
      <c r="K16" s="5" t="n">
        <v>107302</v>
      </c>
      <c r="L16" s="5" t="n">
        <v>105563</v>
      </c>
      <c r="M16" s="5" t="n">
        <v>110993</v>
      </c>
    </row>
    <row r="17" spans="1:13">
      <c r="A17" s="4" t="s">
        <v>726</v>
      </c>
    </row>
    <row r="18" spans="1:13">
      <c r="A18" s="3" t="s">
        <v>714</v>
      </c>
    </row>
    <row r="19" spans="1:13">
      <c r="A19" s="4" t="s">
        <v>721</v>
      </c>
      <c r="K19" s="5" t="n">
        <v>78595</v>
      </c>
      <c r="L19" s="5" t="n">
        <v>61067</v>
      </c>
      <c r="M19" s="5" t="n">
        <v>52125</v>
      </c>
    </row>
    <row r="20" spans="1:13">
      <c r="A20" s="4" t="s">
        <v>727</v>
      </c>
    </row>
    <row r="21" spans="1:13">
      <c r="A21" s="3" t="s">
        <v>714</v>
      </c>
    </row>
    <row r="22" spans="1:13">
      <c r="A22" s="4" t="s">
        <v>721</v>
      </c>
      <c r="K22" s="5" t="n">
        <v>9806</v>
      </c>
      <c r="L22" s="5" t="n">
        <v>21810</v>
      </c>
      <c r="M22" s="5" t="n">
        <v>20792</v>
      </c>
    </row>
    <row r="23" spans="1:13">
      <c r="A23" s="4" t="s">
        <v>728</v>
      </c>
    </row>
    <row r="24" spans="1:13">
      <c r="A24" s="3" t="s">
        <v>714</v>
      </c>
    </row>
    <row r="25" spans="1:13">
      <c r="A25" s="4" t="s">
        <v>721</v>
      </c>
      <c r="K25" s="5" t="n">
        <v>817</v>
      </c>
      <c r="L25" s="5" t="n">
        <v>504</v>
      </c>
      <c r="M25" s="5" t="n">
        <v>3442</v>
      </c>
    </row>
    <row r="26" spans="1:13">
      <c r="A26" s="4" t="s">
        <v>729</v>
      </c>
    </row>
    <row r="27" spans="1:13">
      <c r="A27" s="3" t="s">
        <v>714</v>
      </c>
    </row>
    <row r="28" spans="1:13">
      <c r="A28" s="4" t="s">
        <v>721</v>
      </c>
      <c r="L28" s="5" t="n">
        <v>2067</v>
      </c>
      <c r="M28" s="5" t="n">
        <v>5393</v>
      </c>
    </row>
    <row r="29" spans="1:13">
      <c r="A29" s="4" t="s">
        <v>676</v>
      </c>
    </row>
    <row r="30" spans="1:13">
      <c r="A30" s="3" t="s">
        <v>714</v>
      </c>
    </row>
    <row r="31" spans="1:13">
      <c r="A31" s="4" t="s">
        <v>721</v>
      </c>
      <c r="K31" s="5" t="n">
        <v>929595</v>
      </c>
      <c r="L31" s="5" t="n">
        <v>831476</v>
      </c>
      <c r="M31" s="5" t="n">
        <v>680886</v>
      </c>
    </row>
    <row r="32" spans="1:13">
      <c r="A32" s="4" t="s">
        <v>730</v>
      </c>
    </row>
    <row r="33" spans="1:13">
      <c r="A33" s="3" t="s">
        <v>714</v>
      </c>
    </row>
    <row r="34" spans="1:13">
      <c r="A34" s="4" t="s">
        <v>721</v>
      </c>
      <c r="K34" s="5" t="n">
        <v>200756</v>
      </c>
      <c r="L34" s="5" t="n">
        <v>190206</v>
      </c>
      <c r="M34" s="5" t="n">
        <v>191050</v>
      </c>
    </row>
    <row r="35" spans="1:13">
      <c r="A35" s="4" t="s">
        <v>731</v>
      </c>
    </row>
    <row r="36" spans="1:13">
      <c r="A36" s="3" t="s">
        <v>714</v>
      </c>
    </row>
    <row r="37" spans="1:13">
      <c r="A37" s="4" t="s">
        <v>721</v>
      </c>
      <c r="K37" s="5" t="n">
        <v>115750</v>
      </c>
      <c r="L37" s="5" t="n">
        <v>114672</v>
      </c>
      <c r="M37" s="5" t="n">
        <v>121161</v>
      </c>
    </row>
    <row r="38" spans="1:13">
      <c r="A38" s="4" t="s">
        <v>732</v>
      </c>
    </row>
    <row r="39" spans="1:13">
      <c r="A39" s="3" t="s">
        <v>714</v>
      </c>
    </row>
    <row r="40" spans="1:13">
      <c r="A40" s="4" t="s">
        <v>721</v>
      </c>
      <c r="K40" s="5" t="n">
        <v>52106</v>
      </c>
      <c r="L40" s="5" t="n">
        <v>67646</v>
      </c>
      <c r="M40" s="5" t="n">
        <v>57666</v>
      </c>
    </row>
    <row r="41" spans="1:13">
      <c r="A41" s="4" t="s">
        <v>733</v>
      </c>
    </row>
    <row r="42" spans="1:13">
      <c r="A42" s="3" t="s">
        <v>714</v>
      </c>
    </row>
    <row r="43" spans="1:13">
      <c r="A43" s="4" t="s">
        <v>721</v>
      </c>
      <c r="K43" s="5" t="n">
        <v>1822</v>
      </c>
      <c r="L43" s="5" t="n">
        <v>3570</v>
      </c>
      <c r="M43" s="5" t="n">
        <v>5468</v>
      </c>
    </row>
    <row r="44" spans="1:13">
      <c r="A44" s="4" t="s">
        <v>677</v>
      </c>
    </row>
    <row r="45" spans="1:13">
      <c r="A45" s="3" t="s">
        <v>714</v>
      </c>
    </row>
    <row r="46" spans="1:13">
      <c r="A46" s="4" t="s">
        <v>721</v>
      </c>
      <c r="K46" s="7" t="n">
        <v>370434</v>
      </c>
      <c r="L46" s="7" t="n">
        <v>376094</v>
      </c>
      <c r="M46" s="7" t="n">
        <v>375345</v>
      </c>
    </row>
    <row r="47" spans="1:13"/>
    <row r="48" spans="1:13">
      <c r="A48" s="4" t="s">
        <v>467</v>
      </c>
      <c r="B48" s="4" t="s">
        <v>487</v>
      </c>
    </row>
  </sheetData>
  <mergeCells count="49">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A47:M47"/>
    <mergeCell ref="B48:M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4</v>
      </c>
      <c r="B1" s="2" t="s">
        <v>472</v>
      </c>
      <c r="K1" s="2" t="s">
        <v>1</v>
      </c>
    </row>
    <row r="2" spans="1:13">
      <c r="B2" s="2" t="s">
        <v>2</v>
      </c>
      <c r="C2" s="2" t="s">
        <v>467</v>
      </c>
      <c r="D2" s="2" t="s">
        <v>473</v>
      </c>
      <c r="E2" s="2" t="s">
        <v>474</v>
      </c>
      <c r="F2" s="2" t="s">
        <v>475</v>
      </c>
      <c r="G2" s="2" t="s">
        <v>67</v>
      </c>
      <c r="H2" s="2" t="s">
        <v>476</v>
      </c>
      <c r="I2" s="2" t="s">
        <v>477</v>
      </c>
      <c r="J2" s="2" t="s">
        <v>478</v>
      </c>
      <c r="K2" s="2" t="s">
        <v>2</v>
      </c>
      <c r="L2" s="2" t="s">
        <v>67</v>
      </c>
      <c r="M2" s="2" t="s">
        <v>113</v>
      </c>
    </row>
    <row r="3" spans="1:13">
      <c r="A3" s="3" t="s">
        <v>735</v>
      </c>
    </row>
    <row r="4" spans="1:13">
      <c r="A4" s="4" t="s">
        <v>736</v>
      </c>
      <c r="B4" s="7" t="n">
        <v>54675</v>
      </c>
      <c r="D4" s="7" t="n">
        <v>48619</v>
      </c>
      <c r="E4" s="7" t="n">
        <v>25112</v>
      </c>
      <c r="F4" s="7" t="n">
        <v>-1795</v>
      </c>
      <c r="G4" s="7" t="n">
        <v>82468</v>
      </c>
      <c r="H4" s="7" t="n">
        <v>62180</v>
      </c>
      <c r="I4" s="7" t="n">
        <v>10559</v>
      </c>
      <c r="J4" s="7" t="n">
        <v>-117298</v>
      </c>
      <c r="K4" s="7" t="n">
        <v>126611</v>
      </c>
      <c r="L4" s="7" t="n">
        <v>37911</v>
      </c>
      <c r="M4" s="7" t="n">
        <v>-339462</v>
      </c>
    </row>
    <row r="5" spans="1:13">
      <c r="A5" s="3" t="s">
        <v>737</v>
      </c>
    </row>
    <row r="6" spans="1:13">
      <c r="A6" s="4" t="s">
        <v>738</v>
      </c>
      <c r="K6" s="5" t="n">
        <v>-230424</v>
      </c>
      <c r="L6" s="5" t="n">
        <v>-243634</v>
      </c>
      <c r="M6" s="5" t="n">
        <v>-249456</v>
      </c>
    </row>
    <row r="7" spans="1:13">
      <c r="A7" s="4" t="s">
        <v>739</v>
      </c>
      <c r="K7" s="5" t="n">
        <v>-89</v>
      </c>
      <c r="L7" s="5" t="n">
        <v>-17312</v>
      </c>
      <c r="M7" s="5" t="n">
        <v>-119151</v>
      </c>
    </row>
    <row r="8" spans="1:13">
      <c r="A8" s="4" t="s">
        <v>126</v>
      </c>
      <c r="K8" s="5" t="n">
        <v>-87089</v>
      </c>
      <c r="L8" s="5" t="n">
        <v>-121692</v>
      </c>
      <c r="M8" s="5" t="n">
        <v>-126523</v>
      </c>
    </row>
    <row r="9" spans="1:13">
      <c r="A9" s="4" t="s">
        <v>160</v>
      </c>
      <c r="K9" s="5" t="n">
        <v>-91215</v>
      </c>
      <c r="L9" s="5" t="n">
        <v>-114860</v>
      </c>
      <c r="M9" s="5" t="n">
        <v>-121553</v>
      </c>
    </row>
    <row r="10" spans="1:13">
      <c r="A10" s="4" t="s">
        <v>122</v>
      </c>
      <c r="L10" s="5" t="n">
        <v>-46096</v>
      </c>
      <c r="M10" s="5" t="n">
        <v>-22270</v>
      </c>
    </row>
    <row r="11" spans="1:13">
      <c r="A11" s="4" t="s">
        <v>740</v>
      </c>
      <c r="K11" s="5" t="n">
        <v>-237</v>
      </c>
      <c r="L11" s="5" t="n">
        <v>-15350</v>
      </c>
      <c r="M11" s="5" t="n">
        <v>-4883</v>
      </c>
    </row>
    <row r="12" spans="1:13">
      <c r="A12" s="4" t="s">
        <v>741</v>
      </c>
      <c r="K12" s="5" t="n">
        <v>-1032</v>
      </c>
      <c r="L12" s="5" t="n">
        <v>-3989</v>
      </c>
      <c r="M12" s="5" t="n">
        <v>-177490</v>
      </c>
    </row>
    <row r="13" spans="1:13">
      <c r="A13" s="4" t="s">
        <v>742</v>
      </c>
      <c r="K13" s="5" t="n">
        <v>-6733</v>
      </c>
      <c r="L13" s="5" t="n">
        <v>-6126</v>
      </c>
      <c r="M13" s="5" t="n">
        <v>-6631</v>
      </c>
    </row>
    <row r="14" spans="1:13">
      <c r="A14" s="4" t="s">
        <v>743</v>
      </c>
      <c r="K14" s="5" t="n">
        <v>-1000</v>
      </c>
      <c r="L14" s="5" t="n">
        <v>-5750</v>
      </c>
    </row>
    <row r="15" spans="1:13">
      <c r="A15" s="4" t="s">
        <v>744</v>
      </c>
      <c r="K15" s="5" t="n">
        <v>-457</v>
      </c>
      <c r="L15" s="5" t="n">
        <v>-2855</v>
      </c>
      <c r="M15" s="5" t="n">
        <v>-10651</v>
      </c>
    </row>
    <row r="16" spans="1:13">
      <c r="A16" s="4" t="s">
        <v>745</v>
      </c>
      <c r="K16" s="5" t="n">
        <v>-2292</v>
      </c>
      <c r="L16" s="5" t="n">
        <v>-937</v>
      </c>
      <c r="M16" s="5" t="n">
        <v>-5220</v>
      </c>
    </row>
    <row r="17" spans="1:13">
      <c r="A17" s="4" t="s">
        <v>129</v>
      </c>
      <c r="K17" s="5" t="n">
        <v>33</v>
      </c>
      <c r="L17" s="5" t="n">
        <v>-192</v>
      </c>
      <c r="M17" s="5" t="n">
        <v>-260</v>
      </c>
    </row>
    <row r="18" spans="1:13">
      <c r="A18" s="4" t="s">
        <v>746</v>
      </c>
      <c r="K18" s="5" t="n">
        <v>-9073</v>
      </c>
      <c r="L18" s="5" t="n">
        <v>-90</v>
      </c>
      <c r="M18" s="5" t="n">
        <v>-12186</v>
      </c>
    </row>
    <row r="19" spans="1:13">
      <c r="A19" s="4" t="s">
        <v>128</v>
      </c>
      <c r="M19" s="5" t="n">
        <v>7965</v>
      </c>
    </row>
    <row r="20" spans="1:13">
      <c r="A20" s="4" t="s">
        <v>127</v>
      </c>
      <c r="K20" s="5" t="n">
        <v>-58835</v>
      </c>
      <c r="M20" s="5" t="n">
        <v>-978</v>
      </c>
    </row>
    <row r="21" spans="1:13">
      <c r="A21" s="4" t="s">
        <v>130</v>
      </c>
      <c r="G21" s="5" t="n">
        <v>8</v>
      </c>
      <c r="K21" s="5" t="n">
        <v>-944</v>
      </c>
      <c r="L21" s="5" t="n">
        <v>841</v>
      </c>
      <c r="M21" s="5" t="n">
        <v>447</v>
      </c>
    </row>
    <row r="22" spans="1:13">
      <c r="A22" s="4" t="s">
        <v>747</v>
      </c>
      <c r="K22" s="5" t="n">
        <v>-1076</v>
      </c>
      <c r="L22" s="5" t="n">
        <v>1464</v>
      </c>
      <c r="M22" s="5" t="n">
        <v>-239</v>
      </c>
    </row>
    <row r="23" spans="1:13">
      <c r="A23" s="4" t="s">
        <v>748</v>
      </c>
      <c r="G23" s="5" t="n">
        <v>-30682</v>
      </c>
      <c r="K23" s="5" t="n">
        <v>-10963</v>
      </c>
      <c r="L23" s="5" t="n">
        <v>42985</v>
      </c>
    </row>
    <row r="24" spans="1:13">
      <c r="A24" s="4" t="s">
        <v>132</v>
      </c>
      <c r="G24" s="7" t="n">
        <v>52594</v>
      </c>
      <c r="K24" s="5" t="n">
        <v>-20224</v>
      </c>
      <c r="L24" s="5" t="n">
        <v>-83132</v>
      </c>
      <c r="M24" s="5" t="n">
        <v>-458811</v>
      </c>
    </row>
    <row r="25" spans="1:13">
      <c r="A25" s="4" t="s">
        <v>676</v>
      </c>
    </row>
    <row r="26" spans="1:13">
      <c r="A26" s="3" t="s">
        <v>735</v>
      </c>
    </row>
    <row r="27" spans="1:13">
      <c r="A27" s="4" t="s">
        <v>736</v>
      </c>
      <c r="K27" s="5" t="n">
        <v>306333</v>
      </c>
      <c r="L27" s="5" t="n">
        <v>290014</v>
      </c>
      <c r="M27" s="5" t="n">
        <v>241135</v>
      </c>
    </row>
    <row r="28" spans="1:13">
      <c r="A28" s="4" t="s">
        <v>677</v>
      </c>
    </row>
    <row r="29" spans="1:13">
      <c r="A29" s="3" t="s">
        <v>735</v>
      </c>
    </row>
    <row r="30" spans="1:13">
      <c r="A30" s="4" t="s">
        <v>736</v>
      </c>
      <c r="K30" s="7" t="n">
        <v>174869</v>
      </c>
      <c r="L30" s="7" t="n">
        <v>160447</v>
      </c>
      <c r="M30" s="7" t="n">
        <v>149133</v>
      </c>
    </row>
    <row r="31" spans="1:13"/>
    <row r="32" spans="1:13">
      <c r="A32" s="4" t="s">
        <v>467</v>
      </c>
      <c r="B32" s="4" t="s">
        <v>487</v>
      </c>
    </row>
  </sheetData>
  <mergeCells count="33">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M31"/>
    <mergeCell ref="B32:M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7</v>
      </c>
      <c r="D2" s="2" t="s">
        <v>113</v>
      </c>
    </row>
    <row r="3" spans="1:4">
      <c r="A3" s="3" t="s">
        <v>714</v>
      </c>
    </row>
    <row r="4" spans="1:4">
      <c r="A4" s="4" t="s">
        <v>750</v>
      </c>
      <c r="B4" s="7" t="n">
        <v>3911824</v>
      </c>
      <c r="C4" s="7" t="n">
        <v>4264453</v>
      </c>
      <c r="D4" s="7" t="n">
        <v>4057839</v>
      </c>
    </row>
    <row r="5" spans="1:4">
      <c r="A5" s="4" t="s">
        <v>716</v>
      </c>
    </row>
    <row r="6" spans="1:4">
      <c r="A6" s="3" t="s">
        <v>714</v>
      </c>
    </row>
    <row r="7" spans="1:4">
      <c r="A7" s="4" t="s">
        <v>751</v>
      </c>
      <c r="B7" s="4" t="s">
        <v>581</v>
      </c>
      <c r="C7" s="4" t="s">
        <v>581</v>
      </c>
      <c r="D7" s="4" t="s">
        <v>581</v>
      </c>
    </row>
    <row r="8" spans="1:4">
      <c r="A8" s="4" t="s">
        <v>752</v>
      </c>
    </row>
    <row r="9" spans="1:4">
      <c r="A9" s="3" t="s">
        <v>714</v>
      </c>
    </row>
    <row r="10" spans="1:4">
      <c r="A10" s="4" t="s">
        <v>750</v>
      </c>
      <c r="B10" s="7" t="n">
        <v>1414617</v>
      </c>
      <c r="C10" s="7" t="n">
        <v>1553333</v>
      </c>
      <c r="D10" s="7" t="n">
        <v>1165591</v>
      </c>
    </row>
    <row r="11" spans="1:4">
      <c r="A11" s="4" t="s">
        <v>753</v>
      </c>
    </row>
    <row r="12" spans="1:4">
      <c r="A12" s="3" t="s">
        <v>714</v>
      </c>
    </row>
    <row r="13" spans="1:4">
      <c r="A13" s="4" t="s">
        <v>751</v>
      </c>
      <c r="B13" s="4" t="s">
        <v>754</v>
      </c>
      <c r="C13" s="4" t="s">
        <v>754</v>
      </c>
      <c r="D13" s="4" t="s">
        <v>755</v>
      </c>
    </row>
    <row r="14" spans="1:4">
      <c r="A14" s="4" t="s">
        <v>756</v>
      </c>
    </row>
    <row r="15" spans="1:4">
      <c r="A15" s="3" t="s">
        <v>714</v>
      </c>
    </row>
    <row r="16" spans="1:4">
      <c r="A16" s="4" t="s">
        <v>750</v>
      </c>
      <c r="B16" s="7" t="n">
        <v>757138</v>
      </c>
      <c r="C16" s="7" t="n">
        <v>526398</v>
      </c>
      <c r="D16" s="7" t="n">
        <v>567583</v>
      </c>
    </row>
    <row r="17" spans="1:4">
      <c r="A17" s="4" t="s">
        <v>757</v>
      </c>
    </row>
    <row r="18" spans="1:4">
      <c r="A18" s="3" t="s">
        <v>714</v>
      </c>
    </row>
    <row r="19" spans="1:4">
      <c r="A19" s="4" t="s">
        <v>751</v>
      </c>
      <c r="B19" s="4" t="s">
        <v>758</v>
      </c>
      <c r="C19" s="4" t="s">
        <v>759</v>
      </c>
      <c r="D19" s="4" t="s">
        <v>760</v>
      </c>
    </row>
    <row r="20" spans="1:4">
      <c r="A20" s="4" t="s">
        <v>761</v>
      </c>
    </row>
    <row r="21" spans="1:4">
      <c r="A21" s="3" t="s">
        <v>714</v>
      </c>
    </row>
    <row r="22" spans="1:4">
      <c r="A22" s="4" t="s">
        <v>750</v>
      </c>
      <c r="B22" s="7" t="n">
        <v>664454</v>
      </c>
      <c r="C22" s="7" t="n">
        <v>1011996</v>
      </c>
      <c r="D22" s="7" t="n">
        <v>1205268</v>
      </c>
    </row>
    <row r="23" spans="1:4">
      <c r="A23" s="4" t="s">
        <v>762</v>
      </c>
    </row>
    <row r="24" spans="1:4">
      <c r="A24" s="3" t="s">
        <v>714</v>
      </c>
    </row>
    <row r="25" spans="1:4">
      <c r="A25" s="4" t="s">
        <v>751</v>
      </c>
      <c r="B25" s="4" t="s">
        <v>763</v>
      </c>
      <c r="C25" s="4" t="s">
        <v>764</v>
      </c>
      <c r="D25" s="4" t="s">
        <v>765</v>
      </c>
    </row>
    <row r="26" spans="1:4">
      <c r="A26" s="4" t="s">
        <v>766</v>
      </c>
    </row>
    <row r="27" spans="1:4">
      <c r="A27" s="3" t="s">
        <v>714</v>
      </c>
    </row>
    <row r="28" spans="1:4">
      <c r="A28" s="4" t="s">
        <v>750</v>
      </c>
      <c r="B28" s="7" t="n">
        <v>391628</v>
      </c>
      <c r="C28" s="7" t="n">
        <v>458074</v>
      </c>
      <c r="D28" s="7" t="n">
        <v>16304</v>
      </c>
    </row>
    <row r="29" spans="1:4">
      <c r="A29" s="4" t="s">
        <v>767</v>
      </c>
    </row>
    <row r="30" spans="1:4">
      <c r="A30" s="3" t="s">
        <v>714</v>
      </c>
    </row>
    <row r="31" spans="1:4">
      <c r="A31" s="4" t="s">
        <v>751</v>
      </c>
      <c r="B31" s="4" t="s">
        <v>719</v>
      </c>
      <c r="C31" s="4" t="s">
        <v>768</v>
      </c>
      <c r="D31" s="4" t="s">
        <v>769</v>
      </c>
    </row>
    <row r="32" spans="1:4">
      <c r="A32" s="4" t="s">
        <v>770</v>
      </c>
    </row>
    <row r="33" spans="1:4">
      <c r="A33" s="3" t="s">
        <v>714</v>
      </c>
    </row>
    <row r="34" spans="1:4">
      <c r="A34" s="4" t="s">
        <v>750</v>
      </c>
      <c r="B34" s="7" t="n">
        <v>683987</v>
      </c>
      <c r="C34" s="7" t="n">
        <v>714652</v>
      </c>
      <c r="D34" s="7" t="n">
        <v>1103093</v>
      </c>
    </row>
    <row r="35" spans="1:4">
      <c r="A35" s="4" t="s">
        <v>771</v>
      </c>
    </row>
    <row r="36" spans="1:4">
      <c r="A36" s="3" t="s">
        <v>714</v>
      </c>
    </row>
    <row r="37" spans="1:4">
      <c r="A37" s="4" t="s">
        <v>751</v>
      </c>
      <c r="B37" s="4" t="s">
        <v>772</v>
      </c>
      <c r="C37" s="4" t="s">
        <v>763</v>
      </c>
      <c r="D37" s="4" t="s">
        <v>7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4</v>
      </c>
      <c r="B1" s="2" t="s">
        <v>472</v>
      </c>
      <c r="K1" s="2" t="s">
        <v>1</v>
      </c>
    </row>
    <row r="2" spans="1:13">
      <c r="B2" s="2" t="s">
        <v>2</v>
      </c>
      <c r="C2" s="2" t="s">
        <v>467</v>
      </c>
      <c r="D2" s="2" t="s">
        <v>473</v>
      </c>
      <c r="E2" s="2" t="s">
        <v>474</v>
      </c>
      <c r="F2" s="2" t="s">
        <v>475</v>
      </c>
      <c r="G2" s="2" t="s">
        <v>67</v>
      </c>
      <c r="H2" s="2" t="s">
        <v>476</v>
      </c>
      <c r="I2" s="2" t="s">
        <v>477</v>
      </c>
      <c r="J2" s="2" t="s">
        <v>478</v>
      </c>
      <c r="K2" s="2" t="s">
        <v>2</v>
      </c>
      <c r="L2" s="2" t="s">
        <v>67</v>
      </c>
      <c r="M2" s="2" t="s">
        <v>113</v>
      </c>
    </row>
    <row r="3" spans="1:13">
      <c r="A3" s="3" t="s">
        <v>714</v>
      </c>
    </row>
    <row r="4" spans="1:13">
      <c r="A4" s="4" t="s">
        <v>721</v>
      </c>
      <c r="B4" s="7" t="n">
        <v>363545</v>
      </c>
      <c r="D4" s="7" t="n">
        <v>335466</v>
      </c>
      <c r="E4" s="7" t="n">
        <v>320647</v>
      </c>
      <c r="F4" s="7" t="n">
        <v>280371</v>
      </c>
      <c r="G4" s="7" t="n">
        <v>355543</v>
      </c>
      <c r="H4" s="7" t="n">
        <v>325311</v>
      </c>
      <c r="I4" s="7" t="n">
        <v>302835</v>
      </c>
      <c r="J4" s="7" t="n">
        <v>223881</v>
      </c>
      <c r="K4" s="7" t="n">
        <v>1300029</v>
      </c>
      <c r="L4" s="7" t="n">
        <v>1207570</v>
      </c>
      <c r="M4" s="7" t="n">
        <v>1056231</v>
      </c>
    </row>
    <row r="5" spans="1:13">
      <c r="A5" s="4" t="s">
        <v>775</v>
      </c>
    </row>
    <row r="6" spans="1:13">
      <c r="A6" s="3" t="s">
        <v>714</v>
      </c>
    </row>
    <row r="7" spans="1:13">
      <c r="A7" s="4" t="s">
        <v>721</v>
      </c>
      <c r="K7" s="7" t="n">
        <v>1292419</v>
      </c>
      <c r="L7" s="7" t="n">
        <v>1186519</v>
      </c>
      <c r="M7" s="7" t="n">
        <v>1026527</v>
      </c>
    </row>
    <row r="8" spans="1:13">
      <c r="A8" s="4" t="s">
        <v>776</v>
      </c>
    </row>
    <row r="9" spans="1:13">
      <c r="A9" s="3" t="s">
        <v>714</v>
      </c>
    </row>
    <row r="10" spans="1:13">
      <c r="A10" s="4" t="s">
        <v>777</v>
      </c>
      <c r="K10" s="4" t="s">
        <v>778</v>
      </c>
      <c r="L10" s="4" t="s">
        <v>779</v>
      </c>
      <c r="M10" s="4" t="s">
        <v>780</v>
      </c>
    </row>
    <row r="11" spans="1:13">
      <c r="A11" s="4" t="s">
        <v>781</v>
      </c>
    </row>
    <row r="12" spans="1:13">
      <c r="A12" s="3" t="s">
        <v>714</v>
      </c>
    </row>
    <row r="13" spans="1:13">
      <c r="A13" s="4" t="s">
        <v>721</v>
      </c>
      <c r="K13" s="7" t="n">
        <v>7610</v>
      </c>
      <c r="L13" s="7" t="n">
        <v>21051</v>
      </c>
      <c r="M13" s="7" t="n">
        <v>29704</v>
      </c>
    </row>
    <row r="14" spans="1:13">
      <c r="A14" s="4" t="s">
        <v>782</v>
      </c>
    </row>
    <row r="15" spans="1:13">
      <c r="A15" s="3" t="s">
        <v>714</v>
      </c>
    </row>
    <row r="16" spans="1:13">
      <c r="A16" s="4" t="s">
        <v>777</v>
      </c>
      <c r="K16" s="4" t="s">
        <v>783</v>
      </c>
      <c r="L16" s="4" t="s">
        <v>496</v>
      </c>
      <c r="M16" s="4" t="s">
        <v>589</v>
      </c>
    </row>
    <row r="17" spans="1:13"/>
    <row r="18" spans="1:13">
      <c r="A18" s="4" t="s">
        <v>467</v>
      </c>
      <c r="B18" s="4" t="s">
        <v>487</v>
      </c>
    </row>
  </sheetData>
  <mergeCells count="19">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M17"/>
    <mergeCell ref="B18:M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784</v>
      </c>
      <c r="C1" s="2" t="s">
        <v>2</v>
      </c>
      <c r="D1" s="2" t="s">
        <v>67</v>
      </c>
    </row>
    <row r="2" spans="1:4">
      <c r="A2" s="3" t="s">
        <v>714</v>
      </c>
    </row>
    <row r="3" spans="1:4">
      <c r="A3" s="4" t="s">
        <v>785</v>
      </c>
      <c r="B3" s="4" t="s">
        <v>467</v>
      </c>
      <c r="C3" s="7" t="n">
        <v>30159</v>
      </c>
      <c r="D3" s="7" t="n">
        <v>20101</v>
      </c>
    </row>
    <row r="4" spans="1:4">
      <c r="A4" s="4" t="s">
        <v>775</v>
      </c>
    </row>
    <row r="5" spans="1:4">
      <c r="A5" s="3" t="s">
        <v>714</v>
      </c>
    </row>
    <row r="6" spans="1:4">
      <c r="A6" s="4" t="s">
        <v>785</v>
      </c>
      <c r="C6" s="5" t="n">
        <v>27497</v>
      </c>
      <c r="D6" s="5" t="n">
        <v>17107</v>
      </c>
    </row>
    <row r="7" spans="1:4">
      <c r="A7" s="4" t="s">
        <v>651</v>
      </c>
    </row>
    <row r="8" spans="1:4">
      <c r="A8" s="3" t="s">
        <v>714</v>
      </c>
    </row>
    <row r="9" spans="1:4">
      <c r="A9" s="4" t="s">
        <v>785</v>
      </c>
      <c r="C9" s="7" t="n">
        <v>2662</v>
      </c>
      <c r="D9" s="7" t="n">
        <v>2994</v>
      </c>
    </row>
    <row r="10" spans="1:4"/>
    <row r="11" spans="1:4">
      <c r="A11" s="4" t="s">
        <v>467</v>
      </c>
      <c r="B11" s="4" t="s">
        <v>786</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7</v>
      </c>
    </row>
    <row r="2" spans="1:3">
      <c r="A2" s="3" t="s">
        <v>788</v>
      </c>
    </row>
    <row r="3" spans="1:3">
      <c r="A3" s="4" t="s">
        <v>789</v>
      </c>
      <c r="B3" s="7" t="n">
        <v>1042429</v>
      </c>
      <c r="C3" s="7" t="n">
        <v>930503</v>
      </c>
    </row>
    <row r="4" spans="1:3">
      <c r="A4" s="4" t="s">
        <v>790</v>
      </c>
      <c r="B4" s="5" t="n">
        <v>-12704</v>
      </c>
      <c r="C4" s="5" t="n">
        <v>-8203</v>
      </c>
    </row>
    <row r="5" spans="1:3">
      <c r="A5" s="4" t="s">
        <v>791</v>
      </c>
    </row>
    <row r="6" spans="1:3">
      <c r="A6" s="3" t="s">
        <v>788</v>
      </c>
    </row>
    <row r="7" spans="1:3">
      <c r="A7" s="4" t="s">
        <v>789</v>
      </c>
      <c r="C7" s="5" t="n">
        <v>6500</v>
      </c>
    </row>
    <row r="8" spans="1:3">
      <c r="A8" s="4" t="s">
        <v>792</v>
      </c>
    </row>
    <row r="9" spans="1:3">
      <c r="A9" s="3" t="s">
        <v>788</v>
      </c>
    </row>
    <row r="10" spans="1:3">
      <c r="A10" s="4" t="s">
        <v>789</v>
      </c>
      <c r="B10" s="5" t="n">
        <v>1029725</v>
      </c>
      <c r="C10" s="5" t="n">
        <v>915800</v>
      </c>
    </row>
    <row r="11" spans="1:3">
      <c r="A11" s="4" t="s">
        <v>793</v>
      </c>
    </row>
    <row r="12" spans="1:3">
      <c r="A12" s="3" t="s">
        <v>788</v>
      </c>
    </row>
    <row r="13" spans="1:3">
      <c r="A13" s="4" t="s">
        <v>789</v>
      </c>
      <c r="B13" s="5" t="n">
        <v>12704</v>
      </c>
      <c r="C13" s="5" t="n">
        <v>8203</v>
      </c>
    </row>
    <row r="14" spans="1:3">
      <c r="A14" s="4" t="s">
        <v>794</v>
      </c>
    </row>
    <row r="15" spans="1:3">
      <c r="A15" s="3" t="s">
        <v>788</v>
      </c>
    </row>
    <row r="16" spans="1:3">
      <c r="A16" s="4" t="s">
        <v>790</v>
      </c>
      <c r="B16" s="5" t="n">
        <v>-12704</v>
      </c>
      <c r="C16" s="5" t="n">
        <v>-8203</v>
      </c>
    </row>
    <row r="17" spans="1:3">
      <c r="A17" s="4" t="s">
        <v>795</v>
      </c>
    </row>
    <row r="18" spans="1:3">
      <c r="A18" s="3" t="s">
        <v>788</v>
      </c>
    </row>
    <row r="19" spans="1:3">
      <c r="A19" s="4" t="s">
        <v>789</v>
      </c>
      <c r="B19" s="5" t="n">
        <v>1042429</v>
      </c>
      <c r="C19" s="5" t="n">
        <v>924003</v>
      </c>
    </row>
    <row r="20" spans="1:3">
      <c r="A20" s="4" t="s">
        <v>790</v>
      </c>
      <c r="B20" s="5" t="n">
        <v>-12704</v>
      </c>
      <c r="C20" s="5" t="n">
        <v>-8203</v>
      </c>
    </row>
    <row r="21" spans="1:3">
      <c r="A21" s="4" t="s">
        <v>796</v>
      </c>
    </row>
    <row r="22" spans="1:3">
      <c r="A22" s="3" t="s">
        <v>788</v>
      </c>
    </row>
    <row r="23" spans="1:3">
      <c r="A23" s="4" t="s">
        <v>789</v>
      </c>
      <c r="B23" s="5" t="n">
        <v>1029725</v>
      </c>
      <c r="C23" s="5" t="n">
        <v>915800</v>
      </c>
    </row>
    <row r="24" spans="1:3">
      <c r="A24" s="4" t="s">
        <v>797</v>
      </c>
    </row>
    <row r="25" spans="1:3">
      <c r="A25" s="3" t="s">
        <v>788</v>
      </c>
    </row>
    <row r="26" spans="1:3">
      <c r="A26" s="4" t="s">
        <v>789</v>
      </c>
      <c r="B26" s="5" t="n">
        <v>12704</v>
      </c>
      <c r="C26" s="5" t="n">
        <v>8203</v>
      </c>
    </row>
    <row r="27" spans="1:3">
      <c r="A27" s="4" t="s">
        <v>798</v>
      </c>
    </row>
    <row r="28" spans="1:3">
      <c r="A28" s="3" t="s">
        <v>788</v>
      </c>
    </row>
    <row r="29" spans="1:3">
      <c r="A29" s="4" t="s">
        <v>790</v>
      </c>
      <c r="B29" s="7" t="n">
        <v>-12704</v>
      </c>
      <c r="C29" s="5" t="n">
        <v>-8203</v>
      </c>
    </row>
    <row r="30" spans="1:3">
      <c r="A30" s="4" t="s">
        <v>799</v>
      </c>
    </row>
    <row r="31" spans="1:3">
      <c r="A31" s="3" t="s">
        <v>788</v>
      </c>
    </row>
    <row r="32" spans="1:3">
      <c r="A32" s="4" t="s">
        <v>789</v>
      </c>
      <c r="C32" s="5" t="n">
        <v>6500</v>
      </c>
    </row>
    <row r="33" spans="1:3">
      <c r="A33" s="4" t="s">
        <v>800</v>
      </c>
    </row>
    <row r="34" spans="1:3">
      <c r="A34" s="3" t="s">
        <v>788</v>
      </c>
    </row>
    <row r="35" spans="1:3">
      <c r="A35" s="4" t="s">
        <v>789</v>
      </c>
      <c r="C35" s="7" t="n">
        <v>6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01</v>
      </c>
      <c r="B1" s="2" t="s">
        <v>2</v>
      </c>
      <c r="C1" s="2" t="s">
        <v>802</v>
      </c>
      <c r="D1" s="2" t="s">
        <v>67</v>
      </c>
    </row>
    <row r="2" spans="1:4">
      <c r="A2" s="3" t="s">
        <v>803</v>
      </c>
    </row>
    <row r="3" spans="1:4">
      <c r="A3" s="4" t="s">
        <v>804</v>
      </c>
      <c r="B3" s="7" t="n">
        <v>1418026</v>
      </c>
      <c r="C3" s="7" t="n">
        <v>625000</v>
      </c>
      <c r="D3" s="7" t="n">
        <v>1993026</v>
      </c>
    </row>
    <row r="4" spans="1:4">
      <c r="A4" s="4" t="s">
        <v>805</v>
      </c>
      <c r="B4" s="5" t="n">
        <v>-59922</v>
      </c>
      <c r="D4" s="5" t="n">
        <v>-87038</v>
      </c>
    </row>
    <row r="5" spans="1:4">
      <c r="A5" s="4" t="s">
        <v>806</v>
      </c>
      <c r="B5" s="5" t="n">
        <v>-5263</v>
      </c>
      <c r="D5" s="5" t="n">
        <v>-9304</v>
      </c>
    </row>
    <row r="6" spans="1:4">
      <c r="A6" s="4" t="s">
        <v>807</v>
      </c>
      <c r="B6" s="5" t="n">
        <v>1352841</v>
      </c>
      <c r="D6" s="5" t="n">
        <v>1896684</v>
      </c>
    </row>
    <row r="7" spans="1:4">
      <c r="A7" s="4" t="s">
        <v>808</v>
      </c>
      <c r="B7" s="5" t="n">
        <v>1352841</v>
      </c>
      <c r="D7" s="5" t="n">
        <v>1896684</v>
      </c>
    </row>
    <row r="8" spans="1:4">
      <c r="A8" s="4" t="s">
        <v>809</v>
      </c>
    </row>
    <row r="9" spans="1:4">
      <c r="A9" s="3" t="s">
        <v>803</v>
      </c>
    </row>
    <row r="10" spans="1:4">
      <c r="A10" s="4" t="s">
        <v>804</v>
      </c>
      <c r="B10" s="5" t="n">
        <v>418026</v>
      </c>
      <c r="D10" s="5" t="n">
        <v>818026</v>
      </c>
    </row>
    <row r="11" spans="1:4">
      <c r="A11" s="4" t="s">
        <v>810</v>
      </c>
    </row>
    <row r="12" spans="1:4">
      <c r="A12" s="3" t="s">
        <v>803</v>
      </c>
    </row>
    <row r="13" spans="1:4">
      <c r="A13" s="4" t="s">
        <v>804</v>
      </c>
      <c r="B13" s="5" t="n">
        <v>600000</v>
      </c>
    </row>
    <row r="14" spans="1:4">
      <c r="A14" s="4" t="s">
        <v>811</v>
      </c>
    </row>
    <row r="15" spans="1:4">
      <c r="A15" s="3" t="s">
        <v>803</v>
      </c>
    </row>
    <row r="16" spans="1:4">
      <c r="A16" s="4" t="s">
        <v>804</v>
      </c>
      <c r="D16" s="5" t="n">
        <v>475000</v>
      </c>
    </row>
    <row r="17" spans="1:4">
      <c r="A17" s="4" t="s">
        <v>812</v>
      </c>
    </row>
    <row r="18" spans="1:4">
      <c r="A18" s="3" t="s">
        <v>803</v>
      </c>
    </row>
    <row r="19" spans="1:4">
      <c r="A19" s="4" t="s">
        <v>804</v>
      </c>
      <c r="D19" s="5" t="n">
        <v>300000</v>
      </c>
    </row>
    <row r="20" spans="1:4">
      <c r="A20" s="4" t="s">
        <v>540</v>
      </c>
    </row>
    <row r="21" spans="1:4">
      <c r="A21" s="3" t="s">
        <v>803</v>
      </c>
    </row>
    <row r="22" spans="1:4">
      <c r="A22" s="4" t="s">
        <v>804</v>
      </c>
      <c r="B22" s="7" t="n">
        <v>400000</v>
      </c>
      <c r="D22" s="7" t="n">
        <v>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813</v>
      </c>
      <c r="B1" s="2" t="s">
        <v>1</v>
      </c>
    </row>
    <row r="2" spans="1:2">
      <c r="B2" s="2" t="s">
        <v>2</v>
      </c>
    </row>
    <row r="3" spans="1:2">
      <c r="A3" s="4" t="s">
        <v>812</v>
      </c>
    </row>
    <row r="4" spans="1:2">
      <c r="A4" s="3" t="s">
        <v>803</v>
      </c>
    </row>
    <row r="5" spans="1:2">
      <c r="A5" s="4" t="s">
        <v>814</v>
      </c>
      <c r="B5" s="4" t="s">
        <v>815</v>
      </c>
    </row>
    <row r="6" spans="1:2">
      <c r="A6" s="4" t="s">
        <v>810</v>
      </c>
    </row>
    <row r="7" spans="1:2">
      <c r="A7" s="3" t="s">
        <v>803</v>
      </c>
    </row>
    <row r="8" spans="1:2">
      <c r="A8" s="4" t="s">
        <v>814</v>
      </c>
      <c r="B8" s="4" t="s">
        <v>816</v>
      </c>
    </row>
    <row r="9" spans="1:2">
      <c r="A9" s="4" t="s">
        <v>811</v>
      </c>
    </row>
    <row r="10" spans="1:2">
      <c r="A10" s="3" t="s">
        <v>803</v>
      </c>
    </row>
    <row r="11" spans="1:2">
      <c r="A11" s="4" t="s">
        <v>814</v>
      </c>
      <c r="B11" s="4" t="s">
        <v>8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802</v>
      </c>
      <c r="D1" s="2" t="s">
        <v>67</v>
      </c>
    </row>
    <row r="2" spans="1:4">
      <c r="A2" s="3" t="s">
        <v>262</v>
      </c>
    </row>
    <row r="3" spans="1:4">
      <c r="A3" s="4" t="s">
        <v>545</v>
      </c>
      <c r="B3" s="7" t="n">
        <v>-400000</v>
      </c>
    </row>
    <row r="4" spans="1:4">
      <c r="A4" s="4" t="s">
        <v>688</v>
      </c>
      <c r="B4" s="5" t="n">
        <v>-1018026</v>
      </c>
    </row>
    <row r="5" spans="1:4">
      <c r="A5" s="4" t="s">
        <v>145</v>
      </c>
      <c r="B5" s="7" t="n">
        <v>-1418026</v>
      </c>
      <c r="C5" s="7" t="n">
        <v>-625000</v>
      </c>
      <c r="D5" s="7" t="n">
        <v>-19930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80"/>
    <col customWidth="1" max="8" min="8" width="16"/>
    <col customWidth="1" max="9" min="9" width="16"/>
    <col customWidth="1" max="10" min="10" width="15"/>
  </cols>
  <sheetData>
    <row r="1" spans="1:10">
      <c r="A1" s="1" t="s">
        <v>819</v>
      </c>
      <c r="B1" s="2" t="s">
        <v>820</v>
      </c>
      <c r="C1" s="2" t="s">
        <v>821</v>
      </c>
      <c r="D1" s="2" t="s">
        <v>822</v>
      </c>
      <c r="E1" s="2" t="s">
        <v>475</v>
      </c>
      <c r="F1" s="2" t="s">
        <v>477</v>
      </c>
      <c r="G1" s="2" t="s">
        <v>2</v>
      </c>
      <c r="H1" s="2" t="s">
        <v>802</v>
      </c>
      <c r="I1" s="2" t="s">
        <v>823</v>
      </c>
      <c r="J1" s="2" t="s">
        <v>67</v>
      </c>
    </row>
    <row r="2" spans="1:10">
      <c r="A2" s="3" t="s">
        <v>803</v>
      </c>
    </row>
    <row r="3" spans="1:10">
      <c r="A3" s="4" t="s">
        <v>824</v>
      </c>
      <c r="G3" s="7" t="n">
        <v>1418026000</v>
      </c>
      <c r="H3" s="7" t="n">
        <v>625000000</v>
      </c>
      <c r="J3" s="7" t="n">
        <v>1993026000</v>
      </c>
    </row>
    <row r="4" spans="1:10">
      <c r="A4" s="4" t="s">
        <v>809</v>
      </c>
    </row>
    <row r="5" spans="1:10">
      <c r="A5" s="3" t="s">
        <v>803</v>
      </c>
    </row>
    <row r="6" spans="1:10">
      <c r="A6" s="4" t="s">
        <v>824</v>
      </c>
      <c r="G6" s="7" t="n">
        <v>418026000</v>
      </c>
      <c r="J6" s="7" t="n">
        <v>818026000</v>
      </c>
    </row>
    <row r="7" spans="1:10">
      <c r="A7" s="4" t="s">
        <v>825</v>
      </c>
    </row>
    <row r="8" spans="1:10">
      <c r="A8" s="3" t="s">
        <v>803</v>
      </c>
    </row>
    <row r="9" spans="1:10">
      <c r="A9" s="4" t="s">
        <v>826</v>
      </c>
      <c r="B9" s="4" t="s">
        <v>769</v>
      </c>
    </row>
    <row r="10" spans="1:10">
      <c r="A10" s="4" t="s">
        <v>827</v>
      </c>
      <c r="G10" s="4" t="s">
        <v>828</v>
      </c>
    </row>
    <row r="11" spans="1:10">
      <c r="A11" s="4" t="s">
        <v>829</v>
      </c>
      <c r="B11" s="4" t="s">
        <v>830</v>
      </c>
    </row>
    <row r="12" spans="1:10">
      <c r="A12" s="4" t="s">
        <v>831</v>
      </c>
      <c r="B12" s="4" t="s">
        <v>783</v>
      </c>
    </row>
    <row r="13" spans="1:10">
      <c r="A13" s="4" t="s">
        <v>832</v>
      </c>
      <c r="B13" s="4" t="s">
        <v>833</v>
      </c>
    </row>
    <row r="14" spans="1:10">
      <c r="A14" s="4" t="s">
        <v>834</v>
      </c>
      <c r="B14" s="4" t="s">
        <v>769</v>
      </c>
    </row>
    <row r="15" spans="1:10">
      <c r="A15" s="4" t="s">
        <v>835</v>
      </c>
      <c r="G15" s="4" t="s">
        <v>836</v>
      </c>
    </row>
    <row r="16" spans="1:10">
      <c r="A16" s="4" t="s">
        <v>814</v>
      </c>
      <c r="G16" s="4" t="s">
        <v>837</v>
      </c>
    </row>
    <row r="17" spans="1:10">
      <c r="A17" s="4" t="s">
        <v>838</v>
      </c>
    </row>
    <row r="18" spans="1:10">
      <c r="A18" s="3" t="s">
        <v>803</v>
      </c>
    </row>
    <row r="19" spans="1:10">
      <c r="A19" s="4" t="s">
        <v>839</v>
      </c>
      <c r="B19" s="4" t="s">
        <v>840</v>
      </c>
    </row>
    <row r="20" spans="1:10">
      <c r="A20" s="4" t="s">
        <v>841</v>
      </c>
    </row>
    <row r="21" spans="1:10">
      <c r="A21" s="3" t="s">
        <v>803</v>
      </c>
    </row>
    <row r="22" spans="1:10">
      <c r="A22" s="4" t="s">
        <v>842</v>
      </c>
      <c r="B22" s="4" t="s">
        <v>496</v>
      </c>
    </row>
    <row r="23" spans="1:10">
      <c r="A23" s="4" t="s">
        <v>843</v>
      </c>
      <c r="B23" s="4" t="s">
        <v>783</v>
      </c>
    </row>
    <row r="24" spans="1:10">
      <c r="A24" s="4" t="s">
        <v>844</v>
      </c>
      <c r="B24" s="4" t="s">
        <v>845</v>
      </c>
    </row>
    <row r="25" spans="1:10">
      <c r="A25" s="4" t="s">
        <v>846</v>
      </c>
    </row>
    <row r="26" spans="1:10">
      <c r="A26" s="3" t="s">
        <v>803</v>
      </c>
    </row>
    <row r="27" spans="1:10">
      <c r="A27" s="4" t="s">
        <v>842</v>
      </c>
      <c r="B27" s="4" t="s">
        <v>783</v>
      </c>
    </row>
    <row r="28" spans="1:10">
      <c r="A28" s="4" t="s">
        <v>843</v>
      </c>
      <c r="B28" s="4" t="s">
        <v>496</v>
      </c>
    </row>
    <row r="29" spans="1:10">
      <c r="A29" s="4" t="s">
        <v>844</v>
      </c>
      <c r="B29" s="4" t="s">
        <v>847</v>
      </c>
    </row>
    <row r="30" spans="1:10">
      <c r="A30" s="4" t="s">
        <v>848</v>
      </c>
    </row>
    <row r="31" spans="1:10">
      <c r="A31" s="3" t="s">
        <v>803</v>
      </c>
    </row>
    <row r="32" spans="1:10">
      <c r="A32" s="4" t="s">
        <v>849</v>
      </c>
      <c r="B32" s="4" t="s">
        <v>850</v>
      </c>
    </row>
    <row r="33" spans="1:10">
      <c r="A33" s="4" t="s">
        <v>851</v>
      </c>
    </row>
    <row r="34" spans="1:10">
      <c r="A34" s="3" t="s">
        <v>803</v>
      </c>
    </row>
    <row r="35" spans="1:10">
      <c r="A35" s="4" t="s">
        <v>849</v>
      </c>
      <c r="B35" s="4" t="s">
        <v>496</v>
      </c>
    </row>
    <row r="36" spans="1:10">
      <c r="A36" s="4" t="s">
        <v>852</v>
      </c>
    </row>
    <row r="37" spans="1:10">
      <c r="A37" s="3" t="s">
        <v>803</v>
      </c>
    </row>
    <row r="38" spans="1:10">
      <c r="A38" s="4" t="s">
        <v>849</v>
      </c>
      <c r="B38" s="4" t="s">
        <v>853</v>
      </c>
    </row>
    <row r="39" spans="1:10">
      <c r="A39" s="4" t="s">
        <v>854</v>
      </c>
    </row>
    <row r="40" spans="1:10">
      <c r="A40" s="3" t="s">
        <v>803</v>
      </c>
    </row>
    <row r="41" spans="1:10">
      <c r="A41" s="4" t="s">
        <v>849</v>
      </c>
      <c r="B41" s="4" t="s">
        <v>783</v>
      </c>
    </row>
    <row r="42" spans="1:10">
      <c r="A42" s="4" t="s">
        <v>855</v>
      </c>
    </row>
    <row r="43" spans="1:10">
      <c r="A43" s="3" t="s">
        <v>803</v>
      </c>
    </row>
    <row r="44" spans="1:10">
      <c r="A44" s="4" t="s">
        <v>856</v>
      </c>
      <c r="B44" s="7" t="n">
        <v>418000000</v>
      </c>
    </row>
    <row r="45" spans="1:10">
      <c r="A45" s="4" t="s">
        <v>857</v>
      </c>
    </row>
    <row r="46" spans="1:10">
      <c r="A46" s="3" t="s">
        <v>803</v>
      </c>
    </row>
    <row r="47" spans="1:10">
      <c r="A47" s="4" t="s">
        <v>826</v>
      </c>
      <c r="B47" s="4" t="s">
        <v>769</v>
      </c>
    </row>
    <row r="48" spans="1:10">
      <c r="A48" s="4" t="s">
        <v>827</v>
      </c>
      <c r="G48" s="4" t="s">
        <v>858</v>
      </c>
    </row>
    <row r="49" spans="1:10">
      <c r="A49" s="4" t="s">
        <v>859</v>
      </c>
      <c r="G49" s="4" t="s">
        <v>833</v>
      </c>
    </row>
    <row r="50" spans="1:10">
      <c r="A50" s="4" t="s">
        <v>860</v>
      </c>
    </row>
    <row r="51" spans="1:10">
      <c r="A51" s="3" t="s">
        <v>803</v>
      </c>
    </row>
    <row r="52" spans="1:10">
      <c r="A52" s="4" t="s">
        <v>849</v>
      </c>
      <c r="B52" s="4" t="s">
        <v>850</v>
      </c>
    </row>
    <row r="53" spans="1:10">
      <c r="A53" s="4" t="s">
        <v>861</v>
      </c>
    </row>
    <row r="54" spans="1:10">
      <c r="A54" s="3" t="s">
        <v>803</v>
      </c>
    </row>
    <row r="55" spans="1:10">
      <c r="A55" s="4" t="s">
        <v>849</v>
      </c>
      <c r="B55" s="4" t="s">
        <v>496</v>
      </c>
    </row>
    <row r="56" spans="1:10">
      <c r="A56" s="4" t="s">
        <v>862</v>
      </c>
    </row>
    <row r="57" spans="1:10">
      <c r="A57" s="3" t="s">
        <v>803</v>
      </c>
    </row>
    <row r="58" spans="1:10">
      <c r="A58" s="4" t="s">
        <v>849</v>
      </c>
      <c r="B58" s="4" t="s">
        <v>853</v>
      </c>
    </row>
    <row r="59" spans="1:10">
      <c r="A59" s="4" t="s">
        <v>863</v>
      </c>
    </row>
    <row r="60" spans="1:10">
      <c r="A60" s="3" t="s">
        <v>803</v>
      </c>
    </row>
    <row r="61" spans="1:10">
      <c r="A61" s="4" t="s">
        <v>849</v>
      </c>
      <c r="B61" s="4" t="s">
        <v>783</v>
      </c>
    </row>
    <row r="62" spans="1:10">
      <c r="A62" s="4" t="s">
        <v>864</v>
      </c>
    </row>
    <row r="63" spans="1:10">
      <c r="A63" s="3" t="s">
        <v>803</v>
      </c>
    </row>
    <row r="64" spans="1:10">
      <c r="A64" s="4" t="s">
        <v>865</v>
      </c>
      <c r="F64" s="7" t="n">
        <v>23500000</v>
      </c>
    </row>
    <row r="65" spans="1:10">
      <c r="A65" s="4" t="s">
        <v>866</v>
      </c>
    </row>
    <row r="66" spans="1:10">
      <c r="A66" s="3" t="s">
        <v>803</v>
      </c>
    </row>
    <row r="67" spans="1:10">
      <c r="A67" s="4" t="s">
        <v>865</v>
      </c>
      <c r="E67" s="7" t="n">
        <v>35000000</v>
      </c>
    </row>
    <row r="68" spans="1:10">
      <c r="A68" s="4" t="s">
        <v>867</v>
      </c>
    </row>
    <row r="69" spans="1:10">
      <c r="A69" s="3" t="s">
        <v>803</v>
      </c>
    </row>
    <row r="70" spans="1:10">
      <c r="A70" s="4" t="s">
        <v>865</v>
      </c>
      <c r="C70" s="7" t="n">
        <v>300000000</v>
      </c>
      <c r="D70" s="7" t="n">
        <v>100000000</v>
      </c>
      <c r="G70" s="7" t="n">
        <v>400000000</v>
      </c>
    </row>
    <row r="71" spans="1:10">
      <c r="A71" s="4" t="s">
        <v>824</v>
      </c>
      <c r="G71" s="7" t="n">
        <v>418000000</v>
      </c>
    </row>
    <row r="72" spans="1:10">
      <c r="A72" s="4" t="s">
        <v>809</v>
      </c>
    </row>
    <row r="73" spans="1:10">
      <c r="A73" s="3" t="s">
        <v>803</v>
      </c>
    </row>
    <row r="74" spans="1:10">
      <c r="A74" s="4" t="s">
        <v>868</v>
      </c>
      <c r="G74" s="4" t="s">
        <v>869</v>
      </c>
    </row>
    <row r="75" spans="1:10">
      <c r="A75" s="4" t="s">
        <v>870</v>
      </c>
      <c r="G75" s="4" t="s">
        <v>871</v>
      </c>
    </row>
    <row r="76" spans="1:10">
      <c r="A76" s="4" t="s">
        <v>872</v>
      </c>
    </row>
    <row r="77" spans="1:10">
      <c r="A77" s="3" t="s">
        <v>803</v>
      </c>
    </row>
    <row r="78" spans="1:10">
      <c r="A78" s="4" t="s">
        <v>873</v>
      </c>
      <c r="B78" s="7" t="n">
        <v>418000000</v>
      </c>
    </row>
    <row r="79" spans="1:10">
      <c r="A79" s="4" t="s">
        <v>874</v>
      </c>
    </row>
    <row r="80" spans="1:10">
      <c r="A80" s="3" t="s">
        <v>803</v>
      </c>
    </row>
    <row r="81" spans="1:10">
      <c r="A81" s="4" t="s">
        <v>875</v>
      </c>
      <c r="I81" s="7" t="n">
        <v>200000000</v>
      </c>
    </row>
    <row r="82" spans="1:10">
      <c r="A82" s="4" t="s">
        <v>876</v>
      </c>
      <c r="I82" s="5" t="n">
        <v>200000000</v>
      </c>
    </row>
    <row r="83" spans="1:10">
      <c r="A83" s="4" t="s">
        <v>877</v>
      </c>
      <c r="G83" s="4" t="s">
        <v>878</v>
      </c>
    </row>
    <row r="84" spans="1:10">
      <c r="A84" s="4" t="s">
        <v>879</v>
      </c>
    </row>
    <row r="85" spans="1:10">
      <c r="A85" s="3" t="s">
        <v>803</v>
      </c>
    </row>
    <row r="86" spans="1:10">
      <c r="A86" s="4" t="s">
        <v>876</v>
      </c>
      <c r="I86" s="7" t="n">
        <v>50000000</v>
      </c>
    </row>
    <row r="87" spans="1:10">
      <c r="A87" s="4" t="s">
        <v>880</v>
      </c>
    </row>
    <row r="88" spans="1:10">
      <c r="A88" s="3" t="s">
        <v>803</v>
      </c>
    </row>
    <row r="89" spans="1:10">
      <c r="A89" s="4" t="s">
        <v>881</v>
      </c>
      <c r="G89" s="7" t="n">
        <v>420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4"/>
    <col customWidth="1" max="6" min="6" width="14"/>
  </cols>
  <sheetData>
    <row r="1" spans="1:6">
      <c r="A1" s="1" t="s">
        <v>882</v>
      </c>
      <c r="B1" s="2" t="s">
        <v>802</v>
      </c>
      <c r="C1" s="2" t="s">
        <v>2</v>
      </c>
      <c r="D1" s="2" t="s">
        <v>883</v>
      </c>
      <c r="E1" s="2" t="s">
        <v>67</v>
      </c>
      <c r="F1" s="2" t="s">
        <v>884</v>
      </c>
    </row>
    <row r="2" spans="1:6">
      <c r="A2" s="3" t="s">
        <v>803</v>
      </c>
    </row>
    <row r="3" spans="1:6">
      <c r="A3" s="4" t="s">
        <v>885</v>
      </c>
      <c r="C3" s="7" t="n">
        <v>1001308</v>
      </c>
      <c r="E3" s="7" t="n">
        <v>1564485</v>
      </c>
    </row>
    <row r="4" spans="1:6">
      <c r="A4" s="4" t="s">
        <v>824</v>
      </c>
      <c r="B4" s="7" t="n">
        <v>625000</v>
      </c>
      <c r="C4" s="7" t="n">
        <v>1418026</v>
      </c>
      <c r="E4" s="7" t="n">
        <v>1993026</v>
      </c>
    </row>
    <row r="5" spans="1:6">
      <c r="A5" s="4" t="s">
        <v>886</v>
      </c>
    </row>
    <row r="6" spans="1:6">
      <c r="A6" s="3" t="s">
        <v>803</v>
      </c>
    </row>
    <row r="7" spans="1:6">
      <c r="A7" s="4" t="s">
        <v>824</v>
      </c>
      <c r="B7" s="7" t="n">
        <v>100000</v>
      </c>
    </row>
    <row r="8" spans="1:6">
      <c r="A8" s="4" t="s">
        <v>810</v>
      </c>
    </row>
    <row r="9" spans="1:6">
      <c r="A9" s="3" t="s">
        <v>803</v>
      </c>
    </row>
    <row r="10" spans="1:6">
      <c r="A10" s="4" t="s">
        <v>541</v>
      </c>
      <c r="B10" s="4" t="s">
        <v>887</v>
      </c>
      <c r="C10" s="4" t="s">
        <v>887</v>
      </c>
    </row>
    <row r="11" spans="1:6">
      <c r="A11" s="4" t="s">
        <v>888</v>
      </c>
      <c r="B11" s="7" t="n">
        <v>65000</v>
      </c>
    </row>
    <row r="12" spans="1:6">
      <c r="A12" s="4" t="s">
        <v>889</v>
      </c>
      <c r="C12" s="4" t="s">
        <v>890</v>
      </c>
    </row>
    <row r="13" spans="1:6">
      <c r="A13" s="4" t="s">
        <v>814</v>
      </c>
      <c r="C13" s="4" t="s">
        <v>816</v>
      </c>
    </row>
    <row r="14" spans="1:6">
      <c r="A14" s="4" t="s">
        <v>891</v>
      </c>
      <c r="C14" s="4" t="s">
        <v>892</v>
      </c>
    </row>
    <row r="15" spans="1:6">
      <c r="A15" s="4" t="s">
        <v>870</v>
      </c>
      <c r="C15" s="4" t="s">
        <v>893</v>
      </c>
    </row>
    <row r="16" spans="1:6">
      <c r="A16" s="4" t="s">
        <v>881</v>
      </c>
      <c r="C16" s="7" t="n">
        <v>645800</v>
      </c>
    </row>
    <row r="17" spans="1:6">
      <c r="A17" s="4" t="s">
        <v>894</v>
      </c>
    </row>
    <row r="18" spans="1:6">
      <c r="A18" s="3" t="s">
        <v>803</v>
      </c>
    </row>
    <row r="19" spans="1:6">
      <c r="A19" s="4" t="s">
        <v>895</v>
      </c>
      <c r="B19" s="4" t="s">
        <v>896</v>
      </c>
    </row>
    <row r="20" spans="1:6">
      <c r="A20" s="4" t="s">
        <v>897</v>
      </c>
    </row>
    <row r="21" spans="1:6">
      <c r="A21" s="3" t="s">
        <v>803</v>
      </c>
    </row>
    <row r="22" spans="1:6">
      <c r="A22" s="4" t="s">
        <v>898</v>
      </c>
      <c r="B22" s="4" t="s">
        <v>899</v>
      </c>
    </row>
    <row r="23" spans="1:6">
      <c r="A23" s="4" t="s">
        <v>900</v>
      </c>
    </row>
    <row r="24" spans="1:6">
      <c r="A24" s="3" t="s">
        <v>803</v>
      </c>
    </row>
    <row r="25" spans="1:6">
      <c r="A25" s="4" t="s">
        <v>895</v>
      </c>
      <c r="B25" s="4" t="s">
        <v>581</v>
      </c>
    </row>
    <row r="26" spans="1:6">
      <c r="A26" s="4" t="s">
        <v>901</v>
      </c>
    </row>
    <row r="27" spans="1:6">
      <c r="A27" s="3" t="s">
        <v>803</v>
      </c>
    </row>
    <row r="28" spans="1:6">
      <c r="A28" s="4" t="s">
        <v>895</v>
      </c>
      <c r="B28" s="4" t="s">
        <v>581</v>
      </c>
    </row>
    <row r="29" spans="1:6">
      <c r="A29" s="4" t="s">
        <v>811</v>
      </c>
    </row>
    <row r="30" spans="1:6">
      <c r="A30" s="3" t="s">
        <v>803</v>
      </c>
    </row>
    <row r="31" spans="1:6">
      <c r="A31" s="4" t="s">
        <v>541</v>
      </c>
      <c r="B31" s="4" t="s">
        <v>902</v>
      </c>
    </row>
    <row r="32" spans="1:6">
      <c r="A32" s="4" t="s">
        <v>824</v>
      </c>
      <c r="B32" s="7" t="n">
        <v>225000</v>
      </c>
      <c r="D32" s="7" t="n">
        <v>225000</v>
      </c>
    </row>
    <row r="33" spans="1:6">
      <c r="A33" s="4" t="s">
        <v>814</v>
      </c>
      <c r="C33" s="4" t="s">
        <v>817</v>
      </c>
    </row>
    <row r="34" spans="1:6">
      <c r="A34" s="4" t="s">
        <v>812</v>
      </c>
    </row>
    <row r="35" spans="1:6">
      <c r="A35" s="3" t="s">
        <v>803</v>
      </c>
    </row>
    <row r="36" spans="1:6">
      <c r="A36" s="4" t="s">
        <v>541</v>
      </c>
      <c r="B36" s="4" t="s">
        <v>903</v>
      </c>
    </row>
    <row r="37" spans="1:6">
      <c r="A37" s="4" t="s">
        <v>824</v>
      </c>
      <c r="B37" s="7" t="n">
        <v>300000</v>
      </c>
    </row>
    <row r="38" spans="1:6">
      <c r="A38" s="4" t="s">
        <v>814</v>
      </c>
      <c r="C38" s="4" t="s">
        <v>815</v>
      </c>
    </row>
    <row r="39" spans="1:6">
      <c r="A39" s="4" t="s">
        <v>904</v>
      </c>
    </row>
    <row r="40" spans="1:6">
      <c r="A40" s="3" t="s">
        <v>803</v>
      </c>
    </row>
    <row r="41" spans="1:6">
      <c r="A41" s="4" t="s">
        <v>885</v>
      </c>
      <c r="B41" s="7" t="n">
        <v>600000</v>
      </c>
    </row>
    <row r="42" spans="1:6">
      <c r="A42" s="4" t="s">
        <v>541</v>
      </c>
      <c r="B42" s="4" t="s">
        <v>887</v>
      </c>
    </row>
    <row r="43" spans="1:6">
      <c r="A43" s="4" t="s">
        <v>814</v>
      </c>
      <c r="B43" s="4" t="s">
        <v>816</v>
      </c>
    </row>
    <row r="44" spans="1:6">
      <c r="A44" s="4" t="s">
        <v>891</v>
      </c>
      <c r="C44" s="4" t="s">
        <v>905</v>
      </c>
    </row>
    <row r="45" spans="1:6">
      <c r="A45" s="4" t="s">
        <v>906</v>
      </c>
      <c r="B45" s="4" t="s">
        <v>907</v>
      </c>
    </row>
    <row r="46" spans="1:6">
      <c r="A46" s="4" t="s">
        <v>908</v>
      </c>
    </row>
    <row r="47" spans="1:6">
      <c r="A47" s="3" t="s">
        <v>803</v>
      </c>
    </row>
    <row r="48" spans="1:6">
      <c r="A48" s="4" t="s">
        <v>885</v>
      </c>
      <c r="F48" s="7" t="n">
        <v>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09</v>
      </c>
      <c r="B1" s="2" t="s">
        <v>910</v>
      </c>
      <c r="C1" s="2" t="s">
        <v>883</v>
      </c>
      <c r="D1" s="2" t="s">
        <v>911</v>
      </c>
      <c r="E1" s="2" t="s">
        <v>2</v>
      </c>
      <c r="F1" s="2" t="s">
        <v>802</v>
      </c>
      <c r="G1" s="2" t="s">
        <v>67</v>
      </c>
    </row>
    <row r="2" spans="1:7">
      <c r="A2" s="3" t="s">
        <v>803</v>
      </c>
    </row>
    <row r="3" spans="1:7">
      <c r="A3" s="4" t="s">
        <v>885</v>
      </c>
      <c r="E3" s="7" t="n">
        <v>1001308</v>
      </c>
      <c r="G3" s="7" t="n">
        <v>1564485</v>
      </c>
    </row>
    <row r="4" spans="1:7">
      <c r="A4" s="4" t="s">
        <v>912</v>
      </c>
      <c r="E4" s="5" t="n">
        <v>590057</v>
      </c>
    </row>
    <row r="5" spans="1:7">
      <c r="A5" s="4" t="s">
        <v>824</v>
      </c>
      <c r="E5" s="7" t="n">
        <v>1418026</v>
      </c>
      <c r="F5" s="7" t="n">
        <v>625000</v>
      </c>
      <c r="G5" s="7" t="n">
        <v>1993026</v>
      </c>
    </row>
    <row r="6" spans="1:7">
      <c r="A6" s="4" t="s">
        <v>811</v>
      </c>
    </row>
    <row r="7" spans="1:7">
      <c r="A7" s="3" t="s">
        <v>803</v>
      </c>
    </row>
    <row r="8" spans="1:7">
      <c r="A8" s="4" t="s">
        <v>913</v>
      </c>
      <c r="B8" s="7" t="n">
        <v>225000</v>
      </c>
      <c r="C8" s="7" t="n">
        <v>250000</v>
      </c>
    </row>
    <row r="9" spans="1:7">
      <c r="A9" s="4" t="s">
        <v>914</v>
      </c>
      <c r="B9" s="4" t="s">
        <v>915</v>
      </c>
      <c r="C9" s="4" t="s">
        <v>916</v>
      </c>
    </row>
    <row r="10" spans="1:7">
      <c r="A10" s="4" t="s">
        <v>917</v>
      </c>
      <c r="B10" s="7" t="n">
        <v>7500</v>
      </c>
      <c r="C10" s="7" t="n">
        <v>8300</v>
      </c>
    </row>
    <row r="11" spans="1:7">
      <c r="A11" s="4" t="s">
        <v>824</v>
      </c>
      <c r="C11" s="7" t="n">
        <v>225000</v>
      </c>
      <c r="F11" s="7" t="n">
        <v>225000</v>
      </c>
    </row>
    <row r="12" spans="1:7">
      <c r="A12" s="4" t="s">
        <v>918</v>
      </c>
    </row>
    <row r="13" spans="1:7">
      <c r="A13" s="3" t="s">
        <v>803</v>
      </c>
    </row>
    <row r="14" spans="1:7">
      <c r="A14" s="4" t="s">
        <v>885</v>
      </c>
      <c r="D14" s="7" t="n">
        <v>475000</v>
      </c>
    </row>
    <row r="15" spans="1:7">
      <c r="A15" s="4" t="s">
        <v>912</v>
      </c>
      <c r="D15" s="7" t="n">
        <v>462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9</v>
      </c>
      <c r="B1" s="2" t="s">
        <v>910</v>
      </c>
      <c r="C1" s="2" t="s">
        <v>884</v>
      </c>
      <c r="D1" s="2" t="s">
        <v>2</v>
      </c>
      <c r="E1" s="2" t="s">
        <v>67</v>
      </c>
    </row>
    <row r="2" spans="1:5">
      <c r="A2" s="3" t="s">
        <v>803</v>
      </c>
    </row>
    <row r="3" spans="1:5">
      <c r="A3" s="4" t="s">
        <v>885</v>
      </c>
      <c r="D3" s="7" t="n">
        <v>1001308</v>
      </c>
      <c r="E3" s="7" t="n">
        <v>1564485</v>
      </c>
    </row>
    <row r="4" spans="1:5">
      <c r="A4" s="4" t="s">
        <v>912</v>
      </c>
      <c r="D4" s="7" t="n">
        <v>590057</v>
      </c>
    </row>
    <row r="5" spans="1:5">
      <c r="A5" s="4" t="s">
        <v>812</v>
      </c>
    </row>
    <row r="6" spans="1:5">
      <c r="A6" s="3" t="s">
        <v>803</v>
      </c>
    </row>
    <row r="7" spans="1:5">
      <c r="A7" s="4" t="s">
        <v>913</v>
      </c>
      <c r="B7" s="7" t="n">
        <v>300000</v>
      </c>
    </row>
    <row r="8" spans="1:5">
      <c r="A8" s="4" t="s">
        <v>914</v>
      </c>
      <c r="B8" s="4" t="s">
        <v>915</v>
      </c>
    </row>
    <row r="9" spans="1:5">
      <c r="A9" s="4" t="s">
        <v>917</v>
      </c>
      <c r="B9" s="7" t="n">
        <v>23700</v>
      </c>
    </row>
    <row r="10" spans="1:5">
      <c r="A10" s="4" t="s">
        <v>908</v>
      </c>
    </row>
    <row r="11" spans="1:5">
      <c r="A11" s="3" t="s">
        <v>803</v>
      </c>
    </row>
    <row r="12" spans="1:5">
      <c r="A12" s="4" t="s">
        <v>885</v>
      </c>
      <c r="C12" s="7" t="n">
        <v>300000</v>
      </c>
    </row>
    <row r="13" spans="1:5">
      <c r="A13" s="4" t="s">
        <v>912</v>
      </c>
      <c r="C13" s="7" t="n">
        <v>291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s>
  <sheetData>
    <row r="1" spans="1:8">
      <c r="A1" s="1" t="s">
        <v>920</v>
      </c>
      <c r="B1" s="2" t="s">
        <v>921</v>
      </c>
      <c r="C1" s="2" t="s">
        <v>565</v>
      </c>
      <c r="D1" s="2" t="s">
        <v>922</v>
      </c>
      <c r="E1" s="2" t="s">
        <v>923</v>
      </c>
      <c r="F1" s="2" t="s">
        <v>492</v>
      </c>
      <c r="G1" s="2" t="s">
        <v>455</v>
      </c>
      <c r="H1" s="2" t="s">
        <v>924</v>
      </c>
    </row>
    <row r="2" spans="1:8">
      <c r="A2" s="3" t="s">
        <v>803</v>
      </c>
    </row>
    <row r="3" spans="1:8">
      <c r="A3" s="4" t="s">
        <v>885</v>
      </c>
      <c r="E3" s="7" t="n">
        <v>1001308000</v>
      </c>
      <c r="G3" s="7" t="n">
        <v>1564485000</v>
      </c>
    </row>
    <row r="4" spans="1:8">
      <c r="A4" s="4" t="s">
        <v>912</v>
      </c>
      <c r="E4" s="7" t="n">
        <v>590057000</v>
      </c>
    </row>
    <row r="5" spans="1:8">
      <c r="A5" s="4" t="s">
        <v>925</v>
      </c>
      <c r="E5" s="9" t="n">
        <v>28.66</v>
      </c>
    </row>
    <row r="6" spans="1:8">
      <c r="A6" s="4" t="s">
        <v>926</v>
      </c>
      <c r="E6" s="7" t="n">
        <v>59922000</v>
      </c>
      <c r="G6" s="7" t="n">
        <v>87038000</v>
      </c>
    </row>
    <row r="7" spans="1:8">
      <c r="A7" s="4" t="s">
        <v>127</v>
      </c>
      <c r="E7" s="5" t="n">
        <v>58835000</v>
      </c>
      <c r="F7" s="7" t="n">
        <v>978000</v>
      </c>
    </row>
    <row r="8" spans="1:8">
      <c r="A8" s="4" t="s">
        <v>864</v>
      </c>
    </row>
    <row r="9" spans="1:8">
      <c r="A9" s="3" t="s">
        <v>803</v>
      </c>
    </row>
    <row r="10" spans="1:8">
      <c r="A10" s="4" t="s">
        <v>865</v>
      </c>
      <c r="D10" s="7" t="n">
        <v>23500000</v>
      </c>
    </row>
    <row r="11" spans="1:8">
      <c r="A11" s="4" t="s">
        <v>927</v>
      </c>
    </row>
    <row r="12" spans="1:8">
      <c r="A12" s="3" t="s">
        <v>803</v>
      </c>
    </row>
    <row r="13" spans="1:8">
      <c r="A13" s="4" t="s">
        <v>865</v>
      </c>
      <c r="B13" s="7" t="n">
        <v>300000000</v>
      </c>
      <c r="C13" s="7" t="n">
        <v>100000000</v>
      </c>
      <c r="E13" s="7" t="n">
        <v>400000000</v>
      </c>
    </row>
    <row r="14" spans="1:8">
      <c r="A14" s="4" t="s">
        <v>540</v>
      </c>
    </row>
    <row r="15" spans="1:8">
      <c r="A15" s="3" t="s">
        <v>803</v>
      </c>
    </row>
    <row r="16" spans="1:8">
      <c r="A16" s="4" t="s">
        <v>541</v>
      </c>
      <c r="E16" s="4" t="s">
        <v>542</v>
      </c>
    </row>
    <row r="17" spans="1:8">
      <c r="A17" s="4" t="s">
        <v>814</v>
      </c>
      <c r="E17" s="4" t="s">
        <v>928</v>
      </c>
    </row>
    <row r="18" spans="1:8">
      <c r="A18" s="4" t="s">
        <v>929</v>
      </c>
      <c r="E18" s="11" t="n">
        <v>34.8979</v>
      </c>
    </row>
    <row r="19" spans="1:8">
      <c r="A19" s="4" t="s">
        <v>925</v>
      </c>
      <c r="E19" s="9" t="n">
        <v>28.66</v>
      </c>
    </row>
    <row r="20" spans="1:8">
      <c r="A20" s="4" t="s">
        <v>930</v>
      </c>
      <c r="E20" s="4" t="s">
        <v>931</v>
      </c>
    </row>
    <row r="21" spans="1:8">
      <c r="A21" s="4" t="s">
        <v>932</v>
      </c>
      <c r="E21" s="5" t="n">
        <v>20</v>
      </c>
    </row>
    <row r="22" spans="1:8">
      <c r="A22" s="4" t="s">
        <v>933</v>
      </c>
      <c r="E22" s="5" t="n">
        <v>30</v>
      </c>
    </row>
    <row r="23" spans="1:8">
      <c r="A23" s="4" t="s">
        <v>895</v>
      </c>
      <c r="E23" s="4" t="s">
        <v>581</v>
      </c>
    </row>
    <row r="24" spans="1:8">
      <c r="A24" s="4" t="s">
        <v>934</v>
      </c>
      <c r="E24" s="7" t="n">
        <v>268900000</v>
      </c>
    </row>
    <row r="25" spans="1:8">
      <c r="A25" s="4" t="s">
        <v>935</v>
      </c>
      <c r="E25" s="5" t="n">
        <v>119100000</v>
      </c>
    </row>
    <row r="26" spans="1:8">
      <c r="A26" s="4" t="s">
        <v>936</v>
      </c>
      <c r="E26" s="5" t="n">
        <v>387200000</v>
      </c>
    </row>
    <row r="27" spans="1:8">
      <c r="A27" s="4" t="s">
        <v>926</v>
      </c>
      <c r="E27" s="7" t="n">
        <v>131100000</v>
      </c>
    </row>
    <row r="28" spans="1:8">
      <c r="A28" s="4" t="s">
        <v>870</v>
      </c>
      <c r="E28" s="4" t="s">
        <v>937</v>
      </c>
    </row>
    <row r="29" spans="1:8">
      <c r="A29" s="4" t="s">
        <v>127</v>
      </c>
      <c r="E29" s="7" t="n">
        <v>58800000</v>
      </c>
    </row>
    <row r="30" spans="1:8">
      <c r="A30" s="4" t="s">
        <v>938</v>
      </c>
    </row>
    <row r="31" spans="1:8">
      <c r="A31" s="3" t="s">
        <v>803</v>
      </c>
    </row>
    <row r="32" spans="1:8">
      <c r="A32" s="4" t="s">
        <v>939</v>
      </c>
      <c r="E32" s="5" t="n">
        <v>775000000</v>
      </c>
    </row>
    <row r="33" spans="1:8">
      <c r="A33" s="4" t="s">
        <v>940</v>
      </c>
    </row>
    <row r="34" spans="1:8">
      <c r="A34" s="3" t="s">
        <v>803</v>
      </c>
    </row>
    <row r="35" spans="1:8">
      <c r="A35" s="4" t="s">
        <v>881</v>
      </c>
      <c r="E35" s="7" t="n">
        <v>528200000</v>
      </c>
    </row>
    <row r="36" spans="1:8">
      <c r="A36" s="4" t="s">
        <v>941</v>
      </c>
    </row>
    <row r="37" spans="1:8">
      <c r="A37" s="3" t="s">
        <v>803</v>
      </c>
    </row>
    <row r="38" spans="1:8">
      <c r="A38" s="4" t="s">
        <v>930</v>
      </c>
      <c r="E38" s="4" t="s">
        <v>931</v>
      </c>
    </row>
    <row r="39" spans="1:8">
      <c r="A39" s="4" t="s">
        <v>932</v>
      </c>
      <c r="E39" s="5" t="n">
        <v>20</v>
      </c>
    </row>
    <row r="40" spans="1:8">
      <c r="A40" s="4" t="s">
        <v>933</v>
      </c>
      <c r="E40" s="5" t="n">
        <v>30</v>
      </c>
    </row>
    <row r="41" spans="1:8">
      <c r="A41" s="4" t="s">
        <v>942</v>
      </c>
    </row>
    <row r="42" spans="1:8">
      <c r="A42" s="3" t="s">
        <v>803</v>
      </c>
    </row>
    <row r="43" spans="1:8">
      <c r="A43" s="4" t="s">
        <v>932</v>
      </c>
      <c r="E43" s="5" t="n">
        <v>5</v>
      </c>
    </row>
    <row r="44" spans="1:8">
      <c r="A44" s="4" t="s">
        <v>933</v>
      </c>
      <c r="E44" s="5" t="n">
        <v>10</v>
      </c>
    </row>
    <row r="45" spans="1:8">
      <c r="A45" s="4" t="s">
        <v>943</v>
      </c>
      <c r="E45" s="7" t="n">
        <v>1000</v>
      </c>
    </row>
    <row r="46" spans="1:8">
      <c r="A46" s="4" t="s">
        <v>944</v>
      </c>
      <c r="E46" s="4" t="s">
        <v>779</v>
      </c>
    </row>
    <row r="47" spans="1:8">
      <c r="A47" s="4" t="s">
        <v>945</v>
      </c>
    </row>
    <row r="48" spans="1:8">
      <c r="A48" s="3" t="s">
        <v>803</v>
      </c>
    </row>
    <row r="49" spans="1:8">
      <c r="A49" s="4" t="s">
        <v>885</v>
      </c>
      <c r="H49" s="7" t="n">
        <v>400000000</v>
      </c>
    </row>
    <row r="50" spans="1:8">
      <c r="A50" s="4" t="s">
        <v>912</v>
      </c>
      <c r="E50" s="7" t="n">
        <v>387200000</v>
      </c>
    </row>
    <row r="51" spans="1:8">
      <c r="A51" s="4" t="s">
        <v>541</v>
      </c>
      <c r="E51" s="4" t="s">
        <v>5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947</v>
      </c>
    </row>
    <row r="3" spans="1:3">
      <c r="A3" s="4" t="s">
        <v>948</v>
      </c>
    </row>
    <row r="4" spans="1:3">
      <c r="A4" s="3" t="s">
        <v>949</v>
      </c>
    </row>
    <row r="5" spans="1:3">
      <c r="A5" s="4" t="s">
        <v>950</v>
      </c>
      <c r="B5" s="5" t="n">
        <v>18900</v>
      </c>
      <c r="C5" s="5" t="n">
        <v>63000</v>
      </c>
    </row>
    <row r="6" spans="1:3">
      <c r="A6" s="4" t="s">
        <v>951</v>
      </c>
      <c r="B6" s="4" t="s">
        <v>952</v>
      </c>
    </row>
    <row r="7" spans="1:3">
      <c r="A7" s="4" t="s">
        <v>953</v>
      </c>
    </row>
    <row r="8" spans="1:3">
      <c r="A8" s="3" t="s">
        <v>949</v>
      </c>
    </row>
    <row r="9" spans="1:3">
      <c r="A9" s="4" t="s">
        <v>950</v>
      </c>
      <c r="B9" s="5" t="n">
        <v>160000</v>
      </c>
    </row>
    <row r="10" spans="1:3">
      <c r="A10" s="4" t="s">
        <v>951</v>
      </c>
      <c r="B10" s="4" t="s">
        <v>954</v>
      </c>
    </row>
    <row r="11" spans="1:3">
      <c r="A11" s="4" t="s">
        <v>955</v>
      </c>
    </row>
    <row r="12" spans="1:3">
      <c r="A12" s="3" t="s">
        <v>949</v>
      </c>
    </row>
    <row r="13" spans="1:3">
      <c r="A13" s="4" t="s">
        <v>950</v>
      </c>
      <c r="B13" s="5" t="n">
        <v>61000</v>
      </c>
    </row>
    <row r="14" spans="1:3">
      <c r="A14" s="4" t="s">
        <v>951</v>
      </c>
      <c r="B14" s="4" t="s">
        <v>956</v>
      </c>
    </row>
    <row r="15" spans="1:3">
      <c r="A15" s="4" t="s">
        <v>957</v>
      </c>
    </row>
    <row r="16" spans="1:3">
      <c r="A16" s="3" t="s">
        <v>949</v>
      </c>
    </row>
    <row r="17" spans="1:3">
      <c r="A17" s="4" t="s">
        <v>950</v>
      </c>
      <c r="B17" s="5" t="n">
        <v>20000</v>
      </c>
    </row>
    <row r="18" spans="1:3">
      <c r="A18" s="4" t="s">
        <v>951</v>
      </c>
      <c r="B18" s="4" t="s">
        <v>958</v>
      </c>
    </row>
    <row r="19" spans="1:3">
      <c r="A19" s="4" t="s">
        <v>959</v>
      </c>
    </row>
    <row r="20" spans="1:3">
      <c r="A20" s="3" t="s">
        <v>949</v>
      </c>
    </row>
    <row r="21" spans="1:3">
      <c r="A21" s="4" t="s">
        <v>950</v>
      </c>
      <c r="B21" s="5" t="n">
        <v>9200</v>
      </c>
    </row>
    <row r="22" spans="1:3">
      <c r="A22" s="4" t="s">
        <v>951</v>
      </c>
      <c r="B22" s="4" t="s">
        <v>960</v>
      </c>
    </row>
    <row r="23" spans="1:3">
      <c r="A23" s="4" t="s">
        <v>961</v>
      </c>
    </row>
    <row r="24" spans="1:3">
      <c r="A24" s="3" t="s">
        <v>949</v>
      </c>
    </row>
    <row r="25" spans="1:3">
      <c r="A25" s="4" t="s">
        <v>950</v>
      </c>
      <c r="B25" s="5" t="n">
        <v>4800</v>
      </c>
    </row>
    <row r="26" spans="1:3">
      <c r="A26" s="4" t="s">
        <v>951</v>
      </c>
      <c r="B26" s="4" t="s">
        <v>962</v>
      </c>
    </row>
    <row r="27" spans="1:3">
      <c r="A27" s="4" t="s">
        <v>963</v>
      </c>
    </row>
    <row r="28" spans="1:3">
      <c r="A28" s="3" t="s">
        <v>949</v>
      </c>
    </row>
    <row r="29" spans="1:3">
      <c r="A29" s="4" t="s">
        <v>950</v>
      </c>
      <c r="B29" s="5" t="n">
        <v>12400</v>
      </c>
    </row>
    <row r="30" spans="1:3">
      <c r="A30" s="4" t="s">
        <v>964</v>
      </c>
    </row>
    <row r="31" spans="1:3">
      <c r="A31" s="3" t="s">
        <v>949</v>
      </c>
    </row>
    <row r="32" spans="1:3">
      <c r="A32" s="4" t="s">
        <v>951</v>
      </c>
      <c r="B32" s="4" t="s">
        <v>965</v>
      </c>
    </row>
    <row r="33" spans="1:3">
      <c r="A33" s="4" t="s">
        <v>966</v>
      </c>
    </row>
    <row r="34" spans="1:3">
      <c r="A34" s="3" t="s">
        <v>949</v>
      </c>
    </row>
    <row r="35" spans="1:3">
      <c r="A35" s="4" t="s">
        <v>951</v>
      </c>
      <c r="B35" s="4" t="s">
        <v>96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 customWidth="1" max="5" min="5" width="17"/>
  </cols>
  <sheetData>
    <row r="1" spans="1:5">
      <c r="A1" s="1" t="s">
        <v>968</v>
      </c>
      <c r="B1" s="2" t="s">
        <v>1</v>
      </c>
    </row>
    <row r="2" spans="1:5">
      <c r="B2" s="2" t="s">
        <v>969</v>
      </c>
      <c r="C2" s="2" t="s">
        <v>455</v>
      </c>
      <c r="D2" s="2" t="s">
        <v>492</v>
      </c>
      <c r="E2" s="2" t="s">
        <v>970</v>
      </c>
    </row>
    <row r="3" spans="1:5">
      <c r="A3" s="3" t="s">
        <v>949</v>
      </c>
    </row>
    <row r="4" spans="1:5">
      <c r="A4" s="4" t="s">
        <v>502</v>
      </c>
      <c r="B4" s="6" t="n">
        <v>39.8</v>
      </c>
    </row>
    <row r="5" spans="1:5">
      <c r="A5" s="4" t="s">
        <v>971</v>
      </c>
      <c r="B5" s="13" t="n">
        <v>4.4</v>
      </c>
    </row>
    <row r="6" spans="1:5">
      <c r="A6" s="4" t="s">
        <v>972</v>
      </c>
      <c r="B6" s="13" t="n">
        <v>46.5</v>
      </c>
    </row>
    <row r="7" spans="1:5">
      <c r="A7" s="4" t="s">
        <v>973</v>
      </c>
      <c r="B7" s="6" t="n">
        <v>6.2</v>
      </c>
      <c r="C7" s="6" t="n">
        <v>5.6</v>
      </c>
      <c r="D7" s="6" t="n">
        <v>6.4</v>
      </c>
    </row>
    <row r="8" spans="1:5">
      <c r="A8" s="4" t="s">
        <v>974</v>
      </c>
      <c r="B8" s="4" t="s">
        <v>975</v>
      </c>
    </row>
    <row r="9" spans="1:5">
      <c r="A9" s="4" t="s">
        <v>976</v>
      </c>
      <c r="B9" s="4" t="s">
        <v>977</v>
      </c>
    </row>
    <row r="10" spans="1:5">
      <c r="A10" s="4" t="s">
        <v>948</v>
      </c>
    </row>
    <row r="11" spans="1:5">
      <c r="A11" s="3" t="s">
        <v>949</v>
      </c>
    </row>
    <row r="12" spans="1:5">
      <c r="A12" s="4" t="s">
        <v>978</v>
      </c>
      <c r="B12" s="5" t="n">
        <v>18900</v>
      </c>
      <c r="E12" s="5" t="n">
        <v>6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66</v>
      </c>
    </row>
    <row r="2" spans="1:2">
      <c r="A2" s="3" t="s">
        <v>265</v>
      </c>
    </row>
    <row r="3" spans="1:2">
      <c r="A3" s="4" t="s">
        <v>980</v>
      </c>
      <c r="B3" s="7" t="n">
        <v>7804</v>
      </c>
    </row>
    <row r="4" spans="1:2">
      <c r="A4" s="4" t="s">
        <v>981</v>
      </c>
      <c r="B4" s="5" t="n">
        <v>7116</v>
      </c>
    </row>
    <row r="5" spans="1:2">
      <c r="A5" s="4" t="s">
        <v>982</v>
      </c>
      <c r="B5" s="5" t="n">
        <v>5940</v>
      </c>
    </row>
    <row r="6" spans="1:2">
      <c r="A6" s="4" t="s">
        <v>983</v>
      </c>
      <c r="B6" s="5" t="n">
        <v>5867</v>
      </c>
    </row>
    <row r="7" spans="1:2">
      <c r="A7" s="4" t="s">
        <v>984</v>
      </c>
      <c r="B7" s="5" t="n">
        <v>6485</v>
      </c>
    </row>
    <row r="8" spans="1:2">
      <c r="A8" s="4" t="s">
        <v>985</v>
      </c>
      <c r="B8" s="5" t="n">
        <v>39607</v>
      </c>
    </row>
    <row r="9" spans="1:2">
      <c r="A9" s="4" t="s">
        <v>986</v>
      </c>
      <c r="B9" s="5" t="n">
        <v>72819</v>
      </c>
    </row>
    <row r="10" spans="1:2">
      <c r="A10" s="4" t="s">
        <v>987</v>
      </c>
      <c r="B10" s="5" t="n">
        <v>-21935</v>
      </c>
    </row>
    <row r="11" spans="1:2">
      <c r="A11" s="4" t="s">
        <v>988</v>
      </c>
      <c r="B11" s="7" t="n">
        <v>508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455</v>
      </c>
    </row>
    <row r="2" spans="1:2">
      <c r="A2" s="3" t="s">
        <v>265</v>
      </c>
    </row>
    <row r="3" spans="1:2">
      <c r="A3" s="4" t="s">
        <v>990</v>
      </c>
      <c r="B3" s="7" t="n">
        <v>6228</v>
      </c>
    </row>
    <row r="4" spans="1:2">
      <c r="A4" s="4" t="s">
        <v>991</v>
      </c>
      <c r="B4" s="5" t="n">
        <v>6680</v>
      </c>
    </row>
    <row r="5" spans="1:2">
      <c r="A5" s="4" t="s">
        <v>992</v>
      </c>
      <c r="B5" s="5" t="n">
        <v>5788</v>
      </c>
    </row>
    <row r="6" spans="1:2">
      <c r="A6" s="4" t="s">
        <v>993</v>
      </c>
      <c r="B6" s="5" t="n">
        <v>4565</v>
      </c>
    </row>
    <row r="7" spans="1:2">
      <c r="A7" s="4" t="s">
        <v>994</v>
      </c>
      <c r="B7" s="5" t="n">
        <v>4442</v>
      </c>
    </row>
    <row r="8" spans="1:2">
      <c r="A8" s="4" t="s">
        <v>995</v>
      </c>
      <c r="B8" s="5" t="n">
        <v>36696</v>
      </c>
    </row>
    <row r="9" spans="1:2">
      <c r="A9" s="4" t="s">
        <v>996</v>
      </c>
      <c r="B9" s="7" t="n">
        <v>643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3"/>
    <col customWidth="1" max="5" min="5" width="21"/>
    <col customWidth="1" max="6" min="6" width="21"/>
    <col customWidth="1" max="7" min="7" width="28"/>
    <col customWidth="1" max="8" min="8" width="30"/>
    <col customWidth="1" max="9" min="9" width="21"/>
    <col customWidth="1" max="10" min="10" width="35"/>
    <col customWidth="1" max="11" min="11" width="21"/>
  </cols>
  <sheetData>
    <row r="1" spans="1:11">
      <c r="A1" s="1" t="s">
        <v>997</v>
      </c>
      <c r="B1" s="2" t="s">
        <v>493</v>
      </c>
      <c r="C1" s="2" t="s">
        <v>562</v>
      </c>
      <c r="D1" s="2" t="s">
        <v>998</v>
      </c>
      <c r="E1" s="2" t="s">
        <v>999</v>
      </c>
      <c r="F1" s="2" t="s">
        <v>455</v>
      </c>
      <c r="G1" s="2" t="s">
        <v>1000</v>
      </c>
      <c r="H1" s="2" t="s">
        <v>1001</v>
      </c>
      <c r="I1" s="2" t="s">
        <v>567</v>
      </c>
      <c r="J1" s="2" t="s">
        <v>1002</v>
      </c>
      <c r="K1" s="2" t="s">
        <v>569</v>
      </c>
    </row>
    <row r="2" spans="1:11">
      <c r="A2" s="3" t="s">
        <v>1003</v>
      </c>
    </row>
    <row r="3" spans="1:11">
      <c r="A3" s="4" t="s">
        <v>1004</v>
      </c>
      <c r="D3" s="7" t="n">
        <v>71500000</v>
      </c>
      <c r="F3" s="7" t="n">
        <v>66600000</v>
      </c>
      <c r="G3" s="7" t="n">
        <v>73500000</v>
      </c>
    </row>
    <row r="4" spans="1:11">
      <c r="A4" s="4" t="s">
        <v>1005</v>
      </c>
    </row>
    <row r="5" spans="1:11">
      <c r="A5" s="3" t="s">
        <v>1003</v>
      </c>
    </row>
    <row r="6" spans="1:11">
      <c r="A6" s="4" t="s">
        <v>1004</v>
      </c>
      <c r="F6" s="5" t="n">
        <v>1900000</v>
      </c>
      <c r="G6" s="5" t="n">
        <v>700000</v>
      </c>
    </row>
    <row r="7" spans="1:11">
      <c r="A7" s="4" t="s">
        <v>1006</v>
      </c>
    </row>
    <row r="8" spans="1:11">
      <c r="A8" s="3" t="s">
        <v>1003</v>
      </c>
    </row>
    <row r="9" spans="1:11">
      <c r="A9" s="4" t="s">
        <v>1004</v>
      </c>
      <c r="F9" s="7" t="n">
        <v>68500000</v>
      </c>
      <c r="G9" s="7" t="n">
        <v>72800000</v>
      </c>
    </row>
    <row r="10" spans="1:11">
      <c r="A10" s="4" t="s">
        <v>638</v>
      </c>
    </row>
    <row r="11" spans="1:11">
      <c r="A11" s="3" t="s">
        <v>1003</v>
      </c>
    </row>
    <row r="12" spans="1:11">
      <c r="A12" s="4" t="s">
        <v>1007</v>
      </c>
      <c r="D12" s="5" t="n">
        <v>3000000</v>
      </c>
      <c r="J12" s="14" t="n">
        <v>3000000</v>
      </c>
    </row>
    <row r="13" spans="1:11">
      <c r="A13" s="4" t="s">
        <v>579</v>
      </c>
    </row>
    <row r="14" spans="1:11">
      <c r="A14" s="3" t="s">
        <v>1003</v>
      </c>
    </row>
    <row r="15" spans="1:11">
      <c r="A15" s="4" t="s">
        <v>587</v>
      </c>
      <c r="D15" s="7" t="n">
        <v>325000000</v>
      </c>
    </row>
    <row r="16" spans="1:11">
      <c r="A16" s="4" t="s">
        <v>588</v>
      </c>
      <c r="D16" s="4" t="s">
        <v>589</v>
      </c>
      <c r="E16" s="4" t="s">
        <v>589</v>
      </c>
    </row>
    <row r="17" spans="1:11">
      <c r="A17" s="4" t="s">
        <v>590</v>
      </c>
      <c r="D17" s="7" t="n">
        <v>300000000</v>
      </c>
    </row>
    <row r="18" spans="1:11">
      <c r="A18" s="4" t="s">
        <v>577</v>
      </c>
      <c r="C18" s="7" t="n">
        <v>150300000</v>
      </c>
    </row>
    <row r="19" spans="1:11">
      <c r="A19" s="4" t="s">
        <v>1008</v>
      </c>
    </row>
    <row r="20" spans="1:11">
      <c r="A20" s="3" t="s">
        <v>1003</v>
      </c>
    </row>
    <row r="21" spans="1:11">
      <c r="A21" s="4" t="s">
        <v>587</v>
      </c>
      <c r="D21" s="5" t="n">
        <v>100000000</v>
      </c>
    </row>
    <row r="22" spans="1:11">
      <c r="A22" s="4" t="s">
        <v>1009</v>
      </c>
    </row>
    <row r="23" spans="1:11">
      <c r="A23" s="3" t="s">
        <v>1003</v>
      </c>
    </row>
    <row r="24" spans="1:11">
      <c r="A24" s="4" t="s">
        <v>587</v>
      </c>
      <c r="I24" s="7" t="n">
        <v>100000000</v>
      </c>
    </row>
    <row r="25" spans="1:11">
      <c r="A25" s="4" t="s">
        <v>1010</v>
      </c>
    </row>
    <row r="26" spans="1:11">
      <c r="A26" s="3" t="s">
        <v>1003</v>
      </c>
    </row>
    <row r="27" spans="1:11">
      <c r="A27" s="4" t="s">
        <v>1011</v>
      </c>
      <c r="D27" s="5" t="n">
        <v>100000</v>
      </c>
    </row>
    <row r="28" spans="1:11">
      <c r="A28" s="4" t="s">
        <v>1012</v>
      </c>
      <c r="D28" s="5" t="n">
        <v>300000</v>
      </c>
    </row>
    <row r="29" spans="1:11">
      <c r="A29" s="4" t="s">
        <v>1013</v>
      </c>
      <c r="D29" s="5" t="n">
        <v>1800000</v>
      </c>
    </row>
    <row r="30" spans="1:11">
      <c r="A30" s="4" t="s">
        <v>1014</v>
      </c>
      <c r="D30" s="5" t="n">
        <v>800000</v>
      </c>
    </row>
    <row r="31" spans="1:11">
      <c r="A31" s="4" t="s">
        <v>1015</v>
      </c>
      <c r="D31" s="5" t="n">
        <v>3500000</v>
      </c>
    </row>
    <row r="32" spans="1:11">
      <c r="A32" s="4" t="s">
        <v>1016</v>
      </c>
    </row>
    <row r="33" spans="1:11">
      <c r="A33" s="3" t="s">
        <v>1003</v>
      </c>
    </row>
    <row r="34" spans="1:11">
      <c r="A34" s="4" t="s">
        <v>1017</v>
      </c>
      <c r="D34" s="5" t="n">
        <v>2600000</v>
      </c>
    </row>
    <row r="35" spans="1:11">
      <c r="A35" s="4" t="s">
        <v>1018</v>
      </c>
    </row>
    <row r="36" spans="1:11">
      <c r="A36" s="3" t="s">
        <v>1003</v>
      </c>
    </row>
    <row r="37" spans="1:11">
      <c r="A37" s="4" t="s">
        <v>587</v>
      </c>
      <c r="D37" s="5" t="n">
        <v>225000000</v>
      </c>
    </row>
    <row r="38" spans="1:11">
      <c r="A38" s="4" t="s">
        <v>1019</v>
      </c>
    </row>
    <row r="39" spans="1:11">
      <c r="A39" s="3" t="s">
        <v>1003</v>
      </c>
    </row>
    <row r="40" spans="1:11">
      <c r="A40" s="4" t="s">
        <v>587</v>
      </c>
      <c r="K40" s="7" t="n">
        <v>153500000</v>
      </c>
    </row>
    <row r="41" spans="1:11">
      <c r="A41" s="4" t="s">
        <v>595</v>
      </c>
      <c r="K41" s="7" t="n">
        <v>12000000</v>
      </c>
    </row>
    <row r="42" spans="1:11">
      <c r="A42" s="4" t="s">
        <v>1020</v>
      </c>
    </row>
    <row r="43" spans="1:11">
      <c r="A43" s="3" t="s">
        <v>1003</v>
      </c>
    </row>
    <row r="44" spans="1:11">
      <c r="A44" s="4" t="s">
        <v>1021</v>
      </c>
      <c r="D44" s="7" t="n">
        <v>74300000</v>
      </c>
      <c r="E44" s="10" t="n">
        <v>66.3</v>
      </c>
    </row>
    <row r="45" spans="1:11">
      <c r="A45" s="4" t="s">
        <v>1022</v>
      </c>
      <c r="D45" s="11" t="n">
        <v>1.1215</v>
      </c>
      <c r="J45" s="11" t="n">
        <v>1.1215</v>
      </c>
    </row>
    <row r="46" spans="1:11">
      <c r="A46" s="4" t="s">
        <v>1023</v>
      </c>
    </row>
    <row r="47" spans="1:11">
      <c r="A47" s="3" t="s">
        <v>1003</v>
      </c>
    </row>
    <row r="48" spans="1:11">
      <c r="A48" s="4" t="s">
        <v>1021</v>
      </c>
      <c r="D48" s="7" t="n">
        <v>7700000</v>
      </c>
    </row>
    <row r="49" spans="1:11">
      <c r="A49" s="4" t="s">
        <v>1024</v>
      </c>
    </row>
    <row r="50" spans="1:11">
      <c r="A50" s="3" t="s">
        <v>1003</v>
      </c>
    </row>
    <row r="51" spans="1:11">
      <c r="A51" s="4" t="s">
        <v>1021</v>
      </c>
      <c r="D51" s="7" t="n">
        <v>3100000</v>
      </c>
    </row>
    <row r="52" spans="1:11">
      <c r="A52" s="4" t="s">
        <v>1025</v>
      </c>
      <c r="D52" s="4" t="s">
        <v>1026</v>
      </c>
      <c r="E52" s="4" t="s">
        <v>1026</v>
      </c>
    </row>
    <row r="53" spans="1:11">
      <c r="A53" s="4" t="s">
        <v>1027</v>
      </c>
    </row>
    <row r="54" spans="1:11">
      <c r="A54" s="3" t="s">
        <v>1003</v>
      </c>
    </row>
    <row r="55" spans="1:11">
      <c r="A55" s="4" t="s">
        <v>1021</v>
      </c>
      <c r="D55" s="7" t="n">
        <v>600000</v>
      </c>
    </row>
    <row r="56" spans="1:11">
      <c r="A56" s="4" t="s">
        <v>1025</v>
      </c>
      <c r="D56" s="4" t="s">
        <v>1028</v>
      </c>
      <c r="E56" s="4" t="s">
        <v>1028</v>
      </c>
    </row>
    <row r="57" spans="1:11">
      <c r="A57" s="4" t="s">
        <v>1029</v>
      </c>
    </row>
    <row r="58" spans="1:11">
      <c r="A58" s="3" t="s">
        <v>1003</v>
      </c>
    </row>
    <row r="59" spans="1:11">
      <c r="A59" s="4" t="s">
        <v>1021</v>
      </c>
      <c r="D59" s="7" t="n">
        <v>15600000</v>
      </c>
    </row>
    <row r="60" spans="1:11">
      <c r="A60" s="4" t="s">
        <v>1022</v>
      </c>
      <c r="D60" s="11" t="n">
        <v>1.1215</v>
      </c>
      <c r="J60" s="11" t="n">
        <v>1.1215</v>
      </c>
    </row>
    <row r="61" spans="1:11">
      <c r="A61" s="4" t="s">
        <v>1030</v>
      </c>
      <c r="D61" s="7" t="n">
        <v>700000</v>
      </c>
    </row>
    <row r="62" spans="1:11">
      <c r="A62" s="4" t="s">
        <v>1031</v>
      </c>
    </row>
    <row r="63" spans="1:11">
      <c r="A63" s="3" t="s">
        <v>1003</v>
      </c>
    </row>
    <row r="64" spans="1:11">
      <c r="A64" s="4" t="s">
        <v>1021</v>
      </c>
      <c r="D64" s="7" t="n">
        <v>44000000</v>
      </c>
    </row>
    <row r="65" spans="1:11">
      <c r="A65" s="4" t="s">
        <v>1025</v>
      </c>
      <c r="D65" s="4" t="s">
        <v>1032</v>
      </c>
      <c r="E65" s="4" t="s">
        <v>1032</v>
      </c>
    </row>
    <row r="66" spans="1:11">
      <c r="A66" s="4" t="s">
        <v>1033</v>
      </c>
      <c r="D66" s="4" t="s">
        <v>523</v>
      </c>
      <c r="E66" s="4" t="s">
        <v>523</v>
      </c>
    </row>
    <row r="67" spans="1:11">
      <c r="A67" s="4" t="s">
        <v>1034</v>
      </c>
      <c r="D67" s="4" t="s">
        <v>523</v>
      </c>
      <c r="E67" s="4" t="s">
        <v>523</v>
      </c>
    </row>
    <row r="68" spans="1:11">
      <c r="A68" s="4" t="s">
        <v>1035</v>
      </c>
      <c r="D68" s="4" t="s">
        <v>1036</v>
      </c>
      <c r="E68" s="4" t="s">
        <v>1036</v>
      </c>
    </row>
    <row r="69" spans="1:11">
      <c r="A69" s="4" t="s">
        <v>1037</v>
      </c>
      <c r="D69" s="7" t="n">
        <v>3400000</v>
      </c>
    </row>
    <row r="70" spans="1:11">
      <c r="A70" s="4" t="s">
        <v>1038</v>
      </c>
    </row>
    <row r="71" spans="1:11">
      <c r="A71" s="3" t="s">
        <v>1003</v>
      </c>
    </row>
    <row r="72" spans="1:11">
      <c r="A72" s="4" t="s">
        <v>1039</v>
      </c>
      <c r="D72" s="4" t="s">
        <v>1040</v>
      </c>
      <c r="E72" s="4" t="s">
        <v>1040</v>
      </c>
    </row>
    <row r="73" spans="1:11">
      <c r="A73" s="4" t="s">
        <v>1041</v>
      </c>
    </row>
    <row r="74" spans="1:11">
      <c r="A74" s="3" t="s">
        <v>1003</v>
      </c>
    </row>
    <row r="75" spans="1:11">
      <c r="A75" s="4" t="s">
        <v>1021</v>
      </c>
      <c r="D75" s="7" t="n">
        <v>3200000</v>
      </c>
    </row>
    <row r="76" spans="1:11">
      <c r="A76" s="4" t="s">
        <v>1037</v>
      </c>
      <c r="D76" s="7" t="n">
        <v>300000</v>
      </c>
    </row>
    <row r="77" spans="1:11">
      <c r="A77" s="4" t="s">
        <v>1042</v>
      </c>
      <c r="D77" s="4" t="s">
        <v>1043</v>
      </c>
      <c r="E77" s="4" t="s">
        <v>1043</v>
      </c>
    </row>
    <row r="78" spans="1:11">
      <c r="A78" s="4" t="s">
        <v>1044</v>
      </c>
    </row>
    <row r="79" spans="1:11">
      <c r="A79" s="3" t="s">
        <v>1003</v>
      </c>
    </row>
    <row r="80" spans="1:11">
      <c r="A80" s="4" t="s">
        <v>1021</v>
      </c>
      <c r="D80" s="7" t="n">
        <v>2000000</v>
      </c>
    </row>
    <row r="81" spans="1:11">
      <c r="A81" s="4" t="s">
        <v>1025</v>
      </c>
      <c r="D81" s="4" t="s">
        <v>1045</v>
      </c>
      <c r="E81" s="4" t="s">
        <v>1045</v>
      </c>
    </row>
    <row r="82" spans="1:11">
      <c r="A82" s="4" t="s">
        <v>1046</v>
      </c>
    </row>
    <row r="83" spans="1:11">
      <c r="A83" s="3" t="s">
        <v>1003</v>
      </c>
    </row>
    <row r="84" spans="1:11">
      <c r="A84" s="4" t="s">
        <v>1011</v>
      </c>
      <c r="D84" s="7" t="n">
        <v>7500000</v>
      </c>
    </row>
    <row r="85" spans="1:11">
      <c r="A85" s="4" t="s">
        <v>1047</v>
      </c>
      <c r="D85" s="4" t="s">
        <v>719</v>
      </c>
      <c r="E85" s="4" t="s">
        <v>719</v>
      </c>
    </row>
    <row r="86" spans="1:11">
      <c r="A86" s="4" t="s">
        <v>1048</v>
      </c>
      <c r="D86" s="4" t="s">
        <v>1049</v>
      </c>
      <c r="E86" s="4" t="s">
        <v>1049</v>
      </c>
    </row>
    <row r="87" spans="1:11">
      <c r="A87" s="4" t="s">
        <v>1050</v>
      </c>
    </row>
    <row r="88" spans="1:11">
      <c r="A88" s="3" t="s">
        <v>1003</v>
      </c>
    </row>
    <row r="89" spans="1:11">
      <c r="A89" s="4" t="s">
        <v>1021</v>
      </c>
      <c r="D89" s="7" t="n">
        <v>9100000</v>
      </c>
    </row>
    <row r="90" spans="1:11">
      <c r="A90" s="4" t="s">
        <v>1033</v>
      </c>
      <c r="D90" s="4" t="s">
        <v>1051</v>
      </c>
      <c r="E90" s="4" t="s">
        <v>1051</v>
      </c>
    </row>
    <row r="91" spans="1:11">
      <c r="A91" s="4" t="s">
        <v>1034</v>
      </c>
      <c r="D91" s="4" t="s">
        <v>1051</v>
      </c>
      <c r="E91" s="4" t="s">
        <v>1051</v>
      </c>
    </row>
    <row r="92" spans="1:11">
      <c r="A92" s="4" t="s">
        <v>1052</v>
      </c>
      <c r="D92" s="4" t="s">
        <v>1053</v>
      </c>
      <c r="E92" s="4" t="s">
        <v>1053</v>
      </c>
    </row>
    <row r="93" spans="1:11">
      <c r="A93" s="4" t="s">
        <v>1054</v>
      </c>
    </row>
    <row r="94" spans="1:11">
      <c r="A94" s="3" t="s">
        <v>1003</v>
      </c>
    </row>
    <row r="95" spans="1:11">
      <c r="A95" s="4" t="s">
        <v>1055</v>
      </c>
      <c r="D95" s="4" t="s">
        <v>1056</v>
      </c>
      <c r="E95" s="4" t="s">
        <v>1056</v>
      </c>
    </row>
    <row r="96" spans="1:11">
      <c r="A96" s="4" t="s">
        <v>1057</v>
      </c>
    </row>
    <row r="97" spans="1:11">
      <c r="A97" s="3" t="s">
        <v>1003</v>
      </c>
    </row>
    <row r="98" spans="1:11">
      <c r="A98" s="4" t="s">
        <v>1055</v>
      </c>
      <c r="D98" s="4" t="s">
        <v>1058</v>
      </c>
      <c r="E98" s="4" t="s">
        <v>1058</v>
      </c>
    </row>
    <row r="99" spans="1:11">
      <c r="A99" s="4" t="s">
        <v>1059</v>
      </c>
    </row>
    <row r="100" spans="1:11">
      <c r="A100" s="3" t="s">
        <v>1003</v>
      </c>
    </row>
    <row r="101" spans="1:11">
      <c r="A101" s="4" t="s">
        <v>1055</v>
      </c>
      <c r="D101" s="4" t="s">
        <v>1056</v>
      </c>
      <c r="E101" s="4" t="s">
        <v>1056</v>
      </c>
    </row>
    <row r="102" spans="1:11">
      <c r="A102" s="4" t="s">
        <v>1060</v>
      </c>
    </row>
    <row r="103" spans="1:11">
      <c r="A103" s="3" t="s">
        <v>1003</v>
      </c>
    </row>
    <row r="104" spans="1:11">
      <c r="A104" s="4" t="s">
        <v>1055</v>
      </c>
      <c r="D104" s="4" t="s">
        <v>1058</v>
      </c>
      <c r="E104" s="4" t="s">
        <v>1058</v>
      </c>
    </row>
    <row r="105" spans="1:11">
      <c r="A105" s="4" t="s">
        <v>1061</v>
      </c>
    </row>
    <row r="106" spans="1:11">
      <c r="A106" s="3" t="s">
        <v>1003</v>
      </c>
    </row>
    <row r="107" spans="1:11">
      <c r="A107" s="4" t="s">
        <v>1011</v>
      </c>
      <c r="B107" s="7" t="n">
        <v>8000000</v>
      </c>
    </row>
    <row r="108" spans="1:11">
      <c r="A108" s="4" t="s">
        <v>1062</v>
      </c>
      <c r="B108" s="4" t="s">
        <v>1063</v>
      </c>
    </row>
    <row r="109" spans="1:11">
      <c r="A109" s="4" t="s">
        <v>1064</v>
      </c>
    </row>
    <row r="110" spans="1:11">
      <c r="A110" s="3" t="s">
        <v>1003</v>
      </c>
    </row>
    <row r="111" spans="1:11">
      <c r="A111" s="4" t="s">
        <v>1065</v>
      </c>
      <c r="D111" s="11" t="n">
        <v>1.0336</v>
      </c>
      <c r="G111" s="11" t="n">
        <v>1.0169</v>
      </c>
      <c r="H111" s="11" t="n">
        <v>1.0169</v>
      </c>
      <c r="J111" s="11" t="n">
        <v>1.0336</v>
      </c>
    </row>
    <row r="112" spans="1:11">
      <c r="A112" s="4" t="s">
        <v>587</v>
      </c>
      <c r="D112" s="7" t="n">
        <v>106500000</v>
      </c>
      <c r="J112" s="14" t="n">
        <v>103000000</v>
      </c>
    </row>
    <row r="113" spans="1:11">
      <c r="A113" s="4" t="s">
        <v>577</v>
      </c>
      <c r="G113" s="7" t="n">
        <v>2000000</v>
      </c>
      <c r="H113" s="14" t="n">
        <v>2000000</v>
      </c>
    </row>
    <row r="114" spans="1:11">
      <c r="A114" s="4" t="s">
        <v>1007</v>
      </c>
      <c r="D114" s="7" t="n">
        <v>5200000</v>
      </c>
      <c r="J114" s="14" t="n">
        <v>5000000</v>
      </c>
    </row>
    <row r="115" spans="1:11">
      <c r="A115" s="4" t="s">
        <v>1066</v>
      </c>
    </row>
    <row r="116" spans="1:11">
      <c r="A116" s="3" t="s">
        <v>1003</v>
      </c>
    </row>
    <row r="117" spans="1:11">
      <c r="A117" s="4" t="s">
        <v>1065</v>
      </c>
      <c r="D117" s="11" t="n">
        <v>1.0023</v>
      </c>
      <c r="J117" s="11" t="n">
        <v>1.0023</v>
      </c>
    </row>
    <row r="118" spans="1:11">
      <c r="A118" s="4" t="s">
        <v>1007</v>
      </c>
      <c r="D118" s="7" t="n">
        <v>3000000</v>
      </c>
      <c r="J118" s="14" t="n">
        <v>3000000</v>
      </c>
    </row>
    <row r="119" spans="1:11">
      <c r="A119" s="4" t="s">
        <v>1067</v>
      </c>
    </row>
    <row r="120" spans="1:11">
      <c r="A120" s="3" t="s">
        <v>1003</v>
      </c>
    </row>
    <row r="121" spans="1:11">
      <c r="A121" s="4" t="s">
        <v>588</v>
      </c>
      <c r="D121" s="4" t="s">
        <v>1068</v>
      </c>
      <c r="E121" s="4" t="s">
        <v>1068</v>
      </c>
    </row>
    <row r="122" spans="1:11">
      <c r="A122" s="4" t="s">
        <v>1069</v>
      </c>
    </row>
    <row r="123" spans="1:11">
      <c r="A123" s="3" t="s">
        <v>1003</v>
      </c>
    </row>
    <row r="124" spans="1:11">
      <c r="A124" s="4" t="s">
        <v>588</v>
      </c>
      <c r="D124" s="4" t="s">
        <v>759</v>
      </c>
      <c r="E124" s="4" t="s">
        <v>759</v>
      </c>
    </row>
    <row r="125" spans="1:11">
      <c r="A125" s="4" t="s">
        <v>1070</v>
      </c>
    </row>
    <row r="126" spans="1:11">
      <c r="A126" s="3" t="s">
        <v>1003</v>
      </c>
    </row>
    <row r="127" spans="1:11">
      <c r="A127" s="4" t="s">
        <v>588</v>
      </c>
      <c r="D127" s="4" t="s">
        <v>783</v>
      </c>
      <c r="E127" s="4" t="s">
        <v>7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1</v>
      </c>
      <c r="B1" s="2" t="s">
        <v>1072</v>
      </c>
      <c r="C1" s="2" t="s">
        <v>1073</v>
      </c>
    </row>
    <row r="2" spans="1:3">
      <c r="A2" s="3" t="s">
        <v>268</v>
      </c>
    </row>
    <row r="3" spans="1:3">
      <c r="A3" s="4" t="s">
        <v>1074</v>
      </c>
      <c r="C3" s="5" t="n">
        <v>4</v>
      </c>
    </row>
    <row r="4" spans="1:3">
      <c r="A4" s="4" t="s">
        <v>1075</v>
      </c>
      <c r="B4" s="5" t="n">
        <v>2</v>
      </c>
    </row>
    <row r="5" spans="1:3">
      <c r="A5" s="4" t="s">
        <v>1076</v>
      </c>
      <c r="B5" s="5"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7</v>
      </c>
      <c r="B1" s="2" t="s">
        <v>1078</v>
      </c>
      <c r="C1" s="2" t="s">
        <v>1079</v>
      </c>
      <c r="D1" s="2" t="s">
        <v>2</v>
      </c>
      <c r="E1" s="2" t="s">
        <v>67</v>
      </c>
      <c r="F1" s="2" t="s">
        <v>113</v>
      </c>
    </row>
    <row r="2" spans="1:6">
      <c r="A2" s="3" t="s">
        <v>1080</v>
      </c>
    </row>
    <row r="3" spans="1:6">
      <c r="A3" s="4" t="s">
        <v>1081</v>
      </c>
      <c r="D3" s="7" t="n">
        <v>326793</v>
      </c>
    </row>
    <row r="4" spans="1:6">
      <c r="A4" s="4" t="s">
        <v>1082</v>
      </c>
      <c r="D4" s="5" t="n">
        <v>5100000</v>
      </c>
    </row>
    <row r="5" spans="1:6">
      <c r="A5" s="4" t="s">
        <v>1083</v>
      </c>
      <c r="D5" s="7" t="n">
        <v>36200</v>
      </c>
    </row>
    <row r="6" spans="1:6">
      <c r="A6" s="4" t="s">
        <v>1084</v>
      </c>
      <c r="D6" s="7" t="n">
        <v>31569</v>
      </c>
      <c r="E6" s="7" t="n">
        <v>14455</v>
      </c>
      <c r="F6" s="7" t="n">
        <v>6533</v>
      </c>
    </row>
    <row r="7" spans="1:6">
      <c r="A7" s="4" t="s">
        <v>1085</v>
      </c>
      <c r="B7" s="5" t="n">
        <v>300000000</v>
      </c>
    </row>
    <row r="8" spans="1:6">
      <c r="A8" s="4" t="s">
        <v>107</v>
      </c>
      <c r="B8" s="8" t="n">
        <v>0.0001</v>
      </c>
      <c r="D8" s="8" t="n">
        <v>0.0001</v>
      </c>
      <c r="E8" s="8" t="n">
        <v>0.0001</v>
      </c>
    </row>
    <row r="9" spans="1:6">
      <c r="A9" s="4" t="s">
        <v>1086</v>
      </c>
      <c r="B9" s="4" t="s">
        <v>516</v>
      </c>
    </row>
    <row r="10" spans="1:6">
      <c r="A10" s="4" t="s">
        <v>1087</v>
      </c>
      <c r="B10" s="4" t="s">
        <v>1088</v>
      </c>
    </row>
    <row r="11" spans="1:6">
      <c r="A11" s="4" t="s">
        <v>1089</v>
      </c>
    </row>
    <row r="12" spans="1:6">
      <c r="A12" s="3" t="s">
        <v>1080</v>
      </c>
    </row>
    <row r="13" spans="1:6">
      <c r="A13" s="4" t="s">
        <v>1090</v>
      </c>
      <c r="D13" s="5" t="n">
        <v>14100000</v>
      </c>
    </row>
    <row r="14" spans="1:6">
      <c r="A14" s="4" t="s">
        <v>1081</v>
      </c>
      <c r="D14" s="7" t="n">
        <v>326800</v>
      </c>
    </row>
    <row r="15" spans="1:6">
      <c r="A15" s="4" t="s">
        <v>1091</v>
      </c>
    </row>
    <row r="16" spans="1:6">
      <c r="A16" s="3" t="s">
        <v>1080</v>
      </c>
    </row>
    <row r="17" spans="1:6">
      <c r="A17" s="4" t="s">
        <v>1084</v>
      </c>
      <c r="D17" s="7" t="n">
        <v>31600</v>
      </c>
    </row>
    <row r="18" spans="1:6">
      <c r="A18" s="4" t="s">
        <v>1092</v>
      </c>
    </row>
    <row r="19" spans="1:6">
      <c r="A19" s="3" t="s">
        <v>1080</v>
      </c>
    </row>
    <row r="20" spans="1:6">
      <c r="A20" s="4" t="s">
        <v>1093</v>
      </c>
      <c r="C20" s="13" t="n">
        <v>0.2</v>
      </c>
    </row>
    <row r="21" spans="1:6">
      <c r="A21" s="4" t="s">
        <v>1094</v>
      </c>
      <c r="C21" s="5" t="n">
        <v>1</v>
      </c>
    </row>
    <row r="22" spans="1:6">
      <c r="A22" s="4" t="s">
        <v>1095</v>
      </c>
      <c r="C22" s="4" t="s">
        <v>719</v>
      </c>
    </row>
    <row r="23" spans="1:6">
      <c r="A23" s="4" t="s">
        <v>1096</v>
      </c>
      <c r="C23" s="4" t="s">
        <v>10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1097</v>
      </c>
      <c r="B1" s="2" t="s">
        <v>1098</v>
      </c>
      <c r="C1" s="2" t="s">
        <v>1099</v>
      </c>
      <c r="D1" s="2" t="s">
        <v>1100</v>
      </c>
      <c r="E1" s="2" t="s">
        <v>1101</v>
      </c>
      <c r="F1" s="2" t="s">
        <v>2</v>
      </c>
      <c r="G1" s="2" t="s">
        <v>67</v>
      </c>
      <c r="H1" s="2" t="s">
        <v>113</v>
      </c>
      <c r="I1" s="2" t="s">
        <v>1102</v>
      </c>
    </row>
    <row r="2" spans="1:9">
      <c r="A2" s="3" t="s">
        <v>1103</v>
      </c>
    </row>
    <row r="3" spans="1:9">
      <c r="A3" s="4" t="s">
        <v>1104</v>
      </c>
      <c r="F3" s="5" t="n">
        <v>69752</v>
      </c>
    </row>
    <row r="4" spans="1:9">
      <c r="A4" s="4" t="s">
        <v>1105</v>
      </c>
      <c r="F4" s="4" t="s">
        <v>1049</v>
      </c>
    </row>
    <row r="5" spans="1:9">
      <c r="A5" s="4" t="s">
        <v>1106</v>
      </c>
      <c r="F5" s="5" t="n">
        <v>69752</v>
      </c>
      <c r="G5" s="5" t="n">
        <v>403973</v>
      </c>
      <c r="H5" s="5" t="n">
        <v>2077215</v>
      </c>
    </row>
    <row r="6" spans="1:9">
      <c r="A6" s="4" t="s">
        <v>1107</v>
      </c>
      <c r="F6" s="9" t="n">
        <v>15.77</v>
      </c>
      <c r="G6" s="9" t="n">
        <v>6.93</v>
      </c>
      <c r="H6" s="9" t="n">
        <v>7.96</v>
      </c>
    </row>
    <row r="7" spans="1:9">
      <c r="A7" s="4" t="s">
        <v>1108</v>
      </c>
      <c r="F7" s="6" t="n">
        <v>28.2</v>
      </c>
      <c r="G7" s="7" t="n">
        <v>17</v>
      </c>
      <c r="H7" s="6" t="n">
        <v>2.6</v>
      </c>
    </row>
    <row r="8" spans="1:9">
      <c r="A8" s="4" t="s">
        <v>1109</v>
      </c>
      <c r="F8" s="13" t="n">
        <v>13.8</v>
      </c>
      <c r="G8" s="13" t="n">
        <v>36.6</v>
      </c>
      <c r="H8" s="13" t="n">
        <v>41.3</v>
      </c>
    </row>
    <row r="9" spans="1:9">
      <c r="A9" s="4" t="s">
        <v>1110</v>
      </c>
      <c r="F9" s="13" t="n">
        <v>9.1</v>
      </c>
      <c r="G9" s="5" t="n">
        <v>-2</v>
      </c>
    </row>
    <row r="10" spans="1:9">
      <c r="A10" s="4" t="s">
        <v>1111</v>
      </c>
      <c r="F10" s="13" t="n">
        <v>103.5</v>
      </c>
    </row>
    <row r="11" spans="1:9">
      <c r="A11" s="4" t="s">
        <v>1112</v>
      </c>
      <c r="F11" s="6" t="n">
        <v>1.1</v>
      </c>
      <c r="G11" s="13" t="n">
        <v>0.9</v>
      </c>
      <c r="H11" s="13" t="n">
        <v>0.8</v>
      </c>
    </row>
    <row r="12" spans="1:9">
      <c r="A12" s="4" t="s">
        <v>1113</v>
      </c>
    </row>
    <row r="13" spans="1:9">
      <c r="A13" s="3" t="s">
        <v>1103</v>
      </c>
    </row>
    <row r="14" spans="1:9">
      <c r="A14" s="4" t="s">
        <v>1114</v>
      </c>
      <c r="F14" s="4" t="s">
        <v>1115</v>
      </c>
    </row>
    <row r="15" spans="1:9">
      <c r="A15" s="4" t="s">
        <v>1116</v>
      </c>
      <c r="I15" s="6" t="n">
        <v>14.1</v>
      </c>
    </row>
    <row r="16" spans="1:9">
      <c r="A16" s="4" t="s">
        <v>1117</v>
      </c>
      <c r="F16" s="4" t="s">
        <v>1118</v>
      </c>
    </row>
    <row r="17" spans="1:9">
      <c r="A17" s="4" t="s">
        <v>1112</v>
      </c>
      <c r="F17" s="6" t="n">
        <v>4.2</v>
      </c>
    </row>
    <row r="18" spans="1:9">
      <c r="A18" s="4" t="s">
        <v>515</v>
      </c>
    </row>
    <row r="19" spans="1:9">
      <c r="A19" s="3" t="s">
        <v>1103</v>
      </c>
    </row>
    <row r="20" spans="1:9">
      <c r="A20" s="4" t="s">
        <v>1119</v>
      </c>
      <c r="F20" s="4" t="s">
        <v>1051</v>
      </c>
    </row>
    <row r="21" spans="1:9">
      <c r="A21" s="4" t="s">
        <v>510</v>
      </c>
    </row>
    <row r="22" spans="1:9">
      <c r="A22" s="3" t="s">
        <v>1103</v>
      </c>
    </row>
    <row r="23" spans="1:9">
      <c r="A23" s="4" t="s">
        <v>1119</v>
      </c>
      <c r="F23" s="4" t="s">
        <v>1120</v>
      </c>
    </row>
    <row r="24" spans="1:9">
      <c r="A24" s="4" t="s">
        <v>552</v>
      </c>
    </row>
    <row r="25" spans="1:9">
      <c r="A25" s="3" t="s">
        <v>1103</v>
      </c>
    </row>
    <row r="26" spans="1:9">
      <c r="A26" s="4" t="s">
        <v>1121</v>
      </c>
      <c r="F26" s="5" t="n">
        <v>3581848</v>
      </c>
    </row>
    <row r="27" spans="1:9">
      <c r="A27" s="4" t="s">
        <v>1122</v>
      </c>
      <c r="F27" s="9" t="n">
        <v>21.69</v>
      </c>
    </row>
    <row r="28" spans="1:9">
      <c r="A28" s="4" t="s">
        <v>1123</v>
      </c>
      <c r="F28" s="6" t="n">
        <v>76.40000000000001</v>
      </c>
      <c r="G28" s="6" t="n">
        <v>43.6</v>
      </c>
      <c r="H28" s="7" t="n">
        <v>18</v>
      </c>
    </row>
    <row r="29" spans="1:9">
      <c r="A29" s="4" t="s">
        <v>1124</v>
      </c>
    </row>
    <row r="30" spans="1:9">
      <c r="A30" s="3" t="s">
        <v>1103</v>
      </c>
    </row>
    <row r="31" spans="1:9">
      <c r="A31" s="4" t="s">
        <v>1121</v>
      </c>
      <c r="F31" s="5" t="n">
        <v>3581848</v>
      </c>
      <c r="G31" s="5" t="n">
        <v>4983368</v>
      </c>
      <c r="H31" s="5" t="n">
        <v>3732035</v>
      </c>
    </row>
    <row r="32" spans="1:9">
      <c r="A32" s="4" t="s">
        <v>1122</v>
      </c>
      <c r="F32" s="9" t="n">
        <v>21.69</v>
      </c>
      <c r="G32" s="9" t="n">
        <v>15.85</v>
      </c>
      <c r="H32" s="9" t="n">
        <v>12.44</v>
      </c>
    </row>
    <row r="33" spans="1:9">
      <c r="A33" s="4" t="s">
        <v>1125</v>
      </c>
    </row>
    <row r="34" spans="1:9">
      <c r="A34" s="3" t="s">
        <v>1103</v>
      </c>
    </row>
    <row r="35" spans="1:9">
      <c r="A35" s="4" t="s">
        <v>1121</v>
      </c>
      <c r="F35" s="5" t="n">
        <v>2290632</v>
      </c>
    </row>
    <row r="36" spans="1:9">
      <c r="A36" s="4" t="s">
        <v>1122</v>
      </c>
      <c r="F36" s="9" t="n">
        <v>25.31</v>
      </c>
    </row>
    <row r="37" spans="1:9">
      <c r="A37" s="4" t="s">
        <v>1126</v>
      </c>
      <c r="F37" s="4" t="s">
        <v>1127</v>
      </c>
    </row>
    <row r="38" spans="1:9">
      <c r="A38" s="4" t="s">
        <v>1128</v>
      </c>
    </row>
    <row r="39" spans="1:9">
      <c r="A39" s="3" t="s">
        <v>1103</v>
      </c>
    </row>
    <row r="40" spans="1:9">
      <c r="A40" s="4" t="s">
        <v>1129</v>
      </c>
      <c r="F40" s="5" t="n">
        <v>1472961</v>
      </c>
    </row>
    <row r="41" spans="1:9">
      <c r="A41" s="4" t="s">
        <v>1130</v>
      </c>
    </row>
    <row r="42" spans="1:9">
      <c r="A42" s="3" t="s">
        <v>1103</v>
      </c>
    </row>
    <row r="43" spans="1:9">
      <c r="A43" s="4" t="s">
        <v>1131</v>
      </c>
      <c r="E43" s="4" t="s">
        <v>830</v>
      </c>
    </row>
    <row r="44" spans="1:9">
      <c r="A44" s="4" t="s">
        <v>1114</v>
      </c>
      <c r="E44" s="4" t="s">
        <v>1132</v>
      </c>
    </row>
    <row r="45" spans="1:9">
      <c r="A45" s="4" t="s">
        <v>1133</v>
      </c>
    </row>
    <row r="46" spans="1:9">
      <c r="A46" s="3" t="s">
        <v>1103</v>
      </c>
    </row>
    <row r="47" spans="1:9">
      <c r="A47" s="4" t="s">
        <v>1131</v>
      </c>
      <c r="F47" s="4" t="s">
        <v>765</v>
      </c>
      <c r="G47" s="4" t="s">
        <v>765</v>
      </c>
    </row>
    <row r="48" spans="1:9">
      <c r="A48" s="4" t="s">
        <v>1114</v>
      </c>
      <c r="F48" s="4" t="s">
        <v>523</v>
      </c>
      <c r="G48" s="4" t="s">
        <v>523</v>
      </c>
    </row>
    <row r="49" spans="1:9">
      <c r="A49" s="4" t="s">
        <v>1134</v>
      </c>
    </row>
    <row r="50" spans="1:9">
      <c r="A50" s="3" t="s">
        <v>1103</v>
      </c>
    </row>
    <row r="51" spans="1:9">
      <c r="A51" s="4" t="s">
        <v>1131</v>
      </c>
      <c r="F51" s="4" t="s">
        <v>1135</v>
      </c>
      <c r="G51" s="4" t="s">
        <v>1135</v>
      </c>
    </row>
    <row r="52" spans="1:9">
      <c r="A52" s="4" t="s">
        <v>1136</v>
      </c>
      <c r="F52" s="4" t="s">
        <v>1137</v>
      </c>
      <c r="G52" s="4" t="s">
        <v>1138</v>
      </c>
    </row>
    <row r="53" spans="1:9">
      <c r="A53" s="4" t="s">
        <v>1139</v>
      </c>
    </row>
    <row r="54" spans="1:9">
      <c r="A54" s="3" t="s">
        <v>1103</v>
      </c>
    </row>
    <row r="55" spans="1:9">
      <c r="A55" s="4" t="s">
        <v>1131</v>
      </c>
      <c r="F55" s="4" t="s">
        <v>769</v>
      </c>
    </row>
    <row r="56" spans="1:9">
      <c r="A56" s="4" t="s">
        <v>1140</v>
      </c>
    </row>
    <row r="57" spans="1:9">
      <c r="A57" s="3" t="s">
        <v>1103</v>
      </c>
    </row>
    <row r="58" spans="1:9">
      <c r="A58" s="4" t="s">
        <v>1131</v>
      </c>
      <c r="F58" s="4" t="s">
        <v>1141</v>
      </c>
    </row>
    <row r="59" spans="1:9">
      <c r="A59" s="4" t="s">
        <v>1142</v>
      </c>
    </row>
    <row r="60" spans="1:9">
      <c r="A60" s="3" t="s">
        <v>1103</v>
      </c>
    </row>
    <row r="61" spans="1:9">
      <c r="A61" s="4" t="s">
        <v>1131</v>
      </c>
      <c r="E61" s="4" t="s">
        <v>1143</v>
      </c>
    </row>
    <row r="62" spans="1:9">
      <c r="A62" s="4" t="s">
        <v>1144</v>
      </c>
    </row>
    <row r="63" spans="1:9">
      <c r="A63" s="3" t="s">
        <v>1103</v>
      </c>
    </row>
    <row r="64" spans="1:9">
      <c r="A64" s="4" t="s">
        <v>1145</v>
      </c>
      <c r="F64" s="5" t="n">
        <v>1236775</v>
      </c>
    </row>
    <row r="65" spans="1:9">
      <c r="A65" s="4" t="s">
        <v>1146</v>
      </c>
      <c r="F65" s="5" t="n">
        <v>1236775</v>
      </c>
    </row>
    <row r="66" spans="1:9">
      <c r="A66" s="4" t="s">
        <v>1147</v>
      </c>
    </row>
    <row r="67" spans="1:9">
      <c r="A67" s="3" t="s">
        <v>1103</v>
      </c>
    </row>
    <row r="68" spans="1:9">
      <c r="A68" s="4" t="s">
        <v>1104</v>
      </c>
      <c r="D68" s="5" t="n">
        <v>0</v>
      </c>
    </row>
    <row r="69" spans="1:9">
      <c r="A69" s="4" t="s">
        <v>1148</v>
      </c>
    </row>
    <row r="70" spans="1:9">
      <c r="A70" s="3" t="s">
        <v>1103</v>
      </c>
    </row>
    <row r="71" spans="1:9">
      <c r="A71" s="4" t="s">
        <v>1145</v>
      </c>
      <c r="F71" s="5" t="n">
        <v>9087671</v>
      </c>
    </row>
    <row r="72" spans="1:9">
      <c r="A72" s="4" t="s">
        <v>1146</v>
      </c>
      <c r="F72" s="5" t="n">
        <v>9087671</v>
      </c>
    </row>
    <row r="73" spans="1:9">
      <c r="A73" s="4" t="s">
        <v>1149</v>
      </c>
      <c r="B73" s="5" t="n">
        <v>9000000</v>
      </c>
      <c r="C73" s="5" t="n">
        <v>10800000</v>
      </c>
    </row>
    <row r="74" spans="1:9">
      <c r="A74" s="4" t="s">
        <v>1150</v>
      </c>
    </row>
    <row r="75" spans="1:9">
      <c r="A75" s="3" t="s">
        <v>1103</v>
      </c>
    </row>
    <row r="76" spans="1:9">
      <c r="A76" s="4" t="s">
        <v>1145</v>
      </c>
      <c r="F76" s="5" t="n">
        <v>424421</v>
      </c>
    </row>
    <row r="77" spans="1:9">
      <c r="A77" s="4" t="s">
        <v>1146</v>
      </c>
      <c r="F77" s="5" t="n">
        <v>424421</v>
      </c>
    </row>
    <row r="78" spans="1:9">
      <c r="A78" s="4" t="s">
        <v>1151</v>
      </c>
    </row>
    <row r="79" spans="1:9">
      <c r="A79" s="3" t="s">
        <v>1103</v>
      </c>
    </row>
    <row r="80" spans="1:9">
      <c r="A80" s="4" t="s">
        <v>1149</v>
      </c>
      <c r="B80" s="5" t="n">
        <v>750000</v>
      </c>
    </row>
    <row r="81" spans="1:9">
      <c r="A81" s="4" t="s">
        <v>1151</v>
      </c>
    </row>
    <row r="82" spans="1:9">
      <c r="A82" s="3" t="s">
        <v>1103</v>
      </c>
    </row>
    <row r="83" spans="1:9">
      <c r="A83" s="4" t="s">
        <v>1145</v>
      </c>
      <c r="F83" s="5" t="n">
        <v>698491</v>
      </c>
    </row>
    <row r="84" spans="1:9">
      <c r="A84" s="4" t="s">
        <v>1146</v>
      </c>
      <c r="F84" s="5" t="n">
        <v>6984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52</v>
      </c>
      <c r="B1" s="2" t="s">
        <v>1</v>
      </c>
    </row>
    <row r="2" spans="1:4">
      <c r="B2" s="2" t="s">
        <v>2</v>
      </c>
      <c r="C2" s="2" t="s">
        <v>67</v>
      </c>
      <c r="D2" s="2" t="s">
        <v>113</v>
      </c>
    </row>
    <row r="3" spans="1:4">
      <c r="A3" s="3" t="s">
        <v>276</v>
      </c>
    </row>
    <row r="4" spans="1:4">
      <c r="A4" s="4" t="s">
        <v>1153</v>
      </c>
      <c r="B4" s="5" t="n">
        <v>11827765</v>
      </c>
    </row>
    <row r="5" spans="1:4">
      <c r="A5" s="4" t="s">
        <v>1104</v>
      </c>
      <c r="B5" s="5" t="n">
        <v>69752</v>
      </c>
    </row>
    <row r="6" spans="1:4">
      <c r="A6" s="4" t="s">
        <v>1154</v>
      </c>
      <c r="B6" s="5" t="n">
        <v>-1863093</v>
      </c>
    </row>
    <row r="7" spans="1:4">
      <c r="A7" s="4" t="s">
        <v>1155</v>
      </c>
      <c r="B7" s="5" t="n">
        <v>-118982</v>
      </c>
    </row>
    <row r="8" spans="1:4">
      <c r="A8" s="4" t="s">
        <v>1156</v>
      </c>
      <c r="B8" s="5" t="n">
        <v>-351240</v>
      </c>
    </row>
    <row r="9" spans="1:4">
      <c r="A9" s="4" t="s">
        <v>1157</v>
      </c>
      <c r="B9" s="5" t="n">
        <v>9564202</v>
      </c>
      <c r="C9" s="5" t="n">
        <v>11827765</v>
      </c>
    </row>
    <row r="10" spans="1:4">
      <c r="A10" s="4" t="s">
        <v>1158</v>
      </c>
      <c r="B10" s="5" t="n">
        <v>8986221</v>
      </c>
    </row>
    <row r="11" spans="1:4">
      <c r="A11" s="4" t="s">
        <v>1159</v>
      </c>
      <c r="B11" s="9" t="n">
        <v>19.06</v>
      </c>
    </row>
    <row r="12" spans="1:4">
      <c r="A12" s="4" t="s">
        <v>1160</v>
      </c>
      <c r="B12" s="15" t="n">
        <v>29.52</v>
      </c>
    </row>
    <row r="13" spans="1:4">
      <c r="A13" s="4" t="s">
        <v>1161</v>
      </c>
      <c r="B13" s="15" t="n">
        <v>13.31</v>
      </c>
    </row>
    <row r="14" spans="1:4">
      <c r="A14" s="4" t="s">
        <v>1162</v>
      </c>
      <c r="B14" s="15" t="n">
        <v>22.32</v>
      </c>
    </row>
    <row r="15" spans="1:4">
      <c r="A15" s="4" t="s">
        <v>1163</v>
      </c>
      <c r="B15" s="15" t="n">
        <v>28.98</v>
      </c>
    </row>
    <row r="16" spans="1:4">
      <c r="A16" s="4" t="s">
        <v>1164</v>
      </c>
      <c r="B16" s="15" t="n">
        <v>19.85</v>
      </c>
      <c r="C16" s="9" t="n">
        <v>19.06</v>
      </c>
    </row>
    <row r="17" spans="1:4">
      <c r="A17" s="4" t="s">
        <v>1165</v>
      </c>
      <c r="B17" s="9" t="n">
        <v>19.99</v>
      </c>
    </row>
    <row r="18" spans="1:4">
      <c r="A18" s="4" t="s">
        <v>1166</v>
      </c>
      <c r="B18" s="4" t="s">
        <v>1167</v>
      </c>
      <c r="C18" s="4" t="s">
        <v>1168</v>
      </c>
    </row>
    <row r="19" spans="1:4">
      <c r="A19" s="4" t="s">
        <v>1169</v>
      </c>
      <c r="B19" s="4" t="s">
        <v>1170</v>
      </c>
    </row>
    <row r="20" spans="1:4">
      <c r="A20" s="4" t="s">
        <v>1171</v>
      </c>
      <c r="B20" s="7" t="n">
        <v>156270</v>
      </c>
      <c r="C20" s="7" t="n">
        <v>37257</v>
      </c>
    </row>
    <row r="21" spans="1:4">
      <c r="A21" s="4" t="s">
        <v>1172</v>
      </c>
      <c r="B21" s="5" t="n">
        <v>28200</v>
      </c>
      <c r="C21" s="7" t="n">
        <v>17000</v>
      </c>
      <c r="D21" s="7" t="n">
        <v>2600</v>
      </c>
    </row>
    <row r="22" spans="1:4">
      <c r="A22" s="4" t="s">
        <v>1173</v>
      </c>
      <c r="B22" s="7" t="n">
        <v>1456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74</v>
      </c>
      <c r="B1" s="2" t="s">
        <v>1</v>
      </c>
    </row>
    <row r="2" spans="1:3">
      <c r="B2" s="2" t="s">
        <v>2</v>
      </c>
      <c r="C2" s="2" t="s">
        <v>67</v>
      </c>
    </row>
    <row r="3" spans="1:3">
      <c r="A3" s="3" t="s">
        <v>1175</v>
      </c>
    </row>
    <row r="4" spans="1:3">
      <c r="A4" s="4" t="s">
        <v>1176</v>
      </c>
      <c r="B4" s="5" t="n">
        <v>9564202</v>
      </c>
    </row>
    <row r="5" spans="1:3">
      <c r="A5" s="4" t="s">
        <v>1177</v>
      </c>
      <c r="B5" s="9" t="n">
        <v>19.85</v>
      </c>
      <c r="C5" s="9" t="n">
        <v>19.06</v>
      </c>
    </row>
    <row r="6" spans="1:3">
      <c r="A6" s="4" t="s">
        <v>1178</v>
      </c>
      <c r="B6" s="4" t="s">
        <v>1179</v>
      </c>
    </row>
    <row r="7" spans="1:3">
      <c r="A7" s="4" t="s">
        <v>1180</v>
      </c>
      <c r="B7" s="5" t="n">
        <v>8986221</v>
      </c>
    </row>
    <row r="8" spans="1:3">
      <c r="A8" s="4" t="s">
        <v>1181</v>
      </c>
      <c r="B8" s="9" t="n">
        <v>19.99</v>
      </c>
    </row>
    <row r="9" spans="1:3">
      <c r="A9" s="4" t="s">
        <v>1182</v>
      </c>
      <c r="B9" s="4" t="s">
        <v>1170</v>
      </c>
    </row>
    <row r="10" spans="1:3">
      <c r="A10" s="4" t="s">
        <v>1183</v>
      </c>
    </row>
    <row r="11" spans="1:3">
      <c r="A11" s="3" t="s">
        <v>1175</v>
      </c>
    </row>
    <row r="12" spans="1:3">
      <c r="A12" s="4" t="s">
        <v>1184</v>
      </c>
      <c r="B12" s="9" t="n">
        <v>2.01</v>
      </c>
    </row>
    <row r="13" spans="1:3">
      <c r="A13" s="4" t="s">
        <v>1185</v>
      </c>
      <c r="B13" s="7" t="n">
        <v>4</v>
      </c>
    </row>
    <row r="14" spans="1:3">
      <c r="A14" s="4" t="s">
        <v>1176</v>
      </c>
      <c r="B14" s="5" t="n">
        <v>240451</v>
      </c>
    </row>
    <row r="15" spans="1:3">
      <c r="A15" s="4" t="s">
        <v>1177</v>
      </c>
      <c r="B15" s="9" t="n">
        <v>2.83</v>
      </c>
    </row>
    <row r="16" spans="1:3">
      <c r="A16" s="4" t="s">
        <v>1178</v>
      </c>
      <c r="B16" s="4" t="s">
        <v>1186</v>
      </c>
    </row>
    <row r="17" spans="1:3">
      <c r="A17" s="4" t="s">
        <v>1180</v>
      </c>
      <c r="B17" s="5" t="n">
        <v>240451</v>
      </c>
    </row>
    <row r="18" spans="1:3">
      <c r="A18" s="4" t="s">
        <v>1181</v>
      </c>
      <c r="B18" s="9" t="n">
        <v>2.83</v>
      </c>
    </row>
    <row r="19" spans="1:3">
      <c r="A19" s="4" t="s">
        <v>1182</v>
      </c>
      <c r="B19" s="4" t="s">
        <v>1186</v>
      </c>
    </row>
    <row r="20" spans="1:3">
      <c r="A20" s="4" t="s">
        <v>1187</v>
      </c>
    </row>
    <row r="21" spans="1:3">
      <c r="A21" s="3" t="s">
        <v>1175</v>
      </c>
    </row>
    <row r="22" spans="1:3">
      <c r="A22" s="4" t="s">
        <v>1184</v>
      </c>
      <c r="B22" s="9" t="n">
        <v>4.01</v>
      </c>
    </row>
    <row r="23" spans="1:3">
      <c r="A23" s="4" t="s">
        <v>1185</v>
      </c>
      <c r="B23" s="7" t="n">
        <v>8</v>
      </c>
    </row>
    <row r="24" spans="1:3">
      <c r="A24" s="4" t="s">
        <v>1176</v>
      </c>
      <c r="B24" s="5" t="n">
        <v>267898</v>
      </c>
    </row>
    <row r="25" spans="1:3">
      <c r="A25" s="4" t="s">
        <v>1177</v>
      </c>
      <c r="B25" s="9" t="n">
        <v>6.97</v>
      </c>
    </row>
    <row r="26" spans="1:3">
      <c r="A26" s="4" t="s">
        <v>1178</v>
      </c>
      <c r="B26" s="4" t="s">
        <v>1186</v>
      </c>
    </row>
    <row r="27" spans="1:3">
      <c r="A27" s="4" t="s">
        <v>1180</v>
      </c>
      <c r="B27" s="5" t="n">
        <v>267898</v>
      </c>
    </row>
    <row r="28" spans="1:3">
      <c r="A28" s="4" t="s">
        <v>1181</v>
      </c>
      <c r="B28" s="9" t="n">
        <v>6.97</v>
      </c>
    </row>
    <row r="29" spans="1:3">
      <c r="A29" s="4" t="s">
        <v>1182</v>
      </c>
      <c r="B29" s="4" t="s">
        <v>1188</v>
      </c>
    </row>
    <row r="30" spans="1:3">
      <c r="A30" s="4" t="s">
        <v>1189</v>
      </c>
    </row>
    <row r="31" spans="1:3">
      <c r="A31" s="3" t="s">
        <v>1175</v>
      </c>
    </row>
    <row r="32" spans="1:3">
      <c r="A32" s="4" t="s">
        <v>1184</v>
      </c>
      <c r="B32" s="9" t="n">
        <v>8.01</v>
      </c>
    </row>
    <row r="33" spans="1:3">
      <c r="A33" s="4" t="s">
        <v>1185</v>
      </c>
      <c r="B33" s="7" t="n">
        <v>12</v>
      </c>
    </row>
    <row r="34" spans="1:3">
      <c r="A34" s="4" t="s">
        <v>1176</v>
      </c>
      <c r="B34" s="5" t="n">
        <v>317975</v>
      </c>
    </row>
    <row r="35" spans="1:3">
      <c r="A35" s="4" t="s">
        <v>1177</v>
      </c>
      <c r="B35" s="9" t="n">
        <v>9.07</v>
      </c>
    </row>
    <row r="36" spans="1:3">
      <c r="A36" s="4" t="s">
        <v>1178</v>
      </c>
      <c r="B36" s="4" t="s">
        <v>1190</v>
      </c>
    </row>
    <row r="37" spans="1:3">
      <c r="A37" s="4" t="s">
        <v>1180</v>
      </c>
      <c r="B37" s="5" t="n">
        <v>317975</v>
      </c>
    </row>
    <row r="38" spans="1:3">
      <c r="A38" s="4" t="s">
        <v>1181</v>
      </c>
      <c r="B38" s="9" t="n">
        <v>9.07</v>
      </c>
    </row>
    <row r="39" spans="1:3">
      <c r="A39" s="4" t="s">
        <v>1182</v>
      </c>
      <c r="B39" s="4" t="s">
        <v>1191</v>
      </c>
    </row>
    <row r="40" spans="1:3">
      <c r="A40" s="4" t="s">
        <v>1192</v>
      </c>
    </row>
    <row r="41" spans="1:3">
      <c r="A41" s="3" t="s">
        <v>1175</v>
      </c>
    </row>
    <row r="42" spans="1:3">
      <c r="A42" s="4" t="s">
        <v>1184</v>
      </c>
      <c r="B42" s="9" t="n">
        <v>12.01</v>
      </c>
    </row>
    <row r="43" spans="1:3">
      <c r="A43" s="4" t="s">
        <v>1185</v>
      </c>
      <c r="B43" s="7" t="n">
        <v>17</v>
      </c>
    </row>
    <row r="44" spans="1:3">
      <c r="A44" s="4" t="s">
        <v>1176</v>
      </c>
      <c r="B44" s="5" t="n">
        <v>1976577</v>
      </c>
    </row>
    <row r="45" spans="1:3">
      <c r="A45" s="4" t="s">
        <v>1177</v>
      </c>
      <c r="B45" s="9" t="n">
        <v>14.3</v>
      </c>
    </row>
    <row r="46" spans="1:3">
      <c r="A46" s="4" t="s">
        <v>1178</v>
      </c>
      <c r="B46" s="4" t="s">
        <v>1193</v>
      </c>
    </row>
    <row r="47" spans="1:3">
      <c r="A47" s="4" t="s">
        <v>1180</v>
      </c>
      <c r="B47" s="5" t="n">
        <v>1757320</v>
      </c>
    </row>
    <row r="48" spans="1:3">
      <c r="A48" s="4" t="s">
        <v>1181</v>
      </c>
      <c r="B48" s="9" t="n">
        <v>14.26</v>
      </c>
    </row>
    <row r="49" spans="1:3">
      <c r="A49" s="4" t="s">
        <v>1182</v>
      </c>
      <c r="B49" s="4" t="s">
        <v>1194</v>
      </c>
    </row>
    <row r="50" spans="1:3">
      <c r="A50" s="4" t="s">
        <v>1195</v>
      </c>
    </row>
    <row r="51" spans="1:3">
      <c r="A51" s="3" t="s">
        <v>1175</v>
      </c>
    </row>
    <row r="52" spans="1:3">
      <c r="A52" s="4" t="s">
        <v>1184</v>
      </c>
      <c r="B52" s="9" t="n">
        <v>17.01</v>
      </c>
    </row>
    <row r="53" spans="1:3">
      <c r="A53" s="4" t="s">
        <v>1185</v>
      </c>
      <c r="B53" s="7" t="n">
        <v>22</v>
      </c>
    </row>
    <row r="54" spans="1:3">
      <c r="A54" s="4" t="s">
        <v>1176</v>
      </c>
      <c r="B54" s="5" t="n">
        <v>1822998</v>
      </c>
    </row>
    <row r="55" spans="1:3">
      <c r="A55" s="4" t="s">
        <v>1177</v>
      </c>
      <c r="B55" s="9" t="n">
        <v>18.07</v>
      </c>
    </row>
    <row r="56" spans="1:3">
      <c r="A56" s="4" t="s">
        <v>1178</v>
      </c>
      <c r="B56" s="4" t="s">
        <v>1196</v>
      </c>
    </row>
    <row r="57" spans="1:3">
      <c r="A57" s="4" t="s">
        <v>1180</v>
      </c>
      <c r="B57" s="5" t="n">
        <v>1534026</v>
      </c>
    </row>
    <row r="58" spans="1:3">
      <c r="A58" s="4" t="s">
        <v>1181</v>
      </c>
      <c r="B58" s="9" t="n">
        <v>18.2</v>
      </c>
    </row>
    <row r="59" spans="1:3">
      <c r="A59" s="4" t="s">
        <v>1182</v>
      </c>
      <c r="B59" s="4" t="s">
        <v>1197</v>
      </c>
    </row>
    <row r="60" spans="1:3">
      <c r="A60" s="4" t="s">
        <v>1198</v>
      </c>
    </row>
    <row r="61" spans="1:3">
      <c r="A61" s="3" t="s">
        <v>1175</v>
      </c>
    </row>
    <row r="62" spans="1:3">
      <c r="A62" s="4" t="s">
        <v>1184</v>
      </c>
      <c r="B62" s="9" t="n">
        <v>22.01</v>
      </c>
    </row>
    <row r="63" spans="1:3">
      <c r="A63" s="4" t="s">
        <v>1185</v>
      </c>
      <c r="B63" s="7" t="n">
        <v>28</v>
      </c>
    </row>
    <row r="64" spans="1:3">
      <c r="A64" s="4" t="s">
        <v>1176</v>
      </c>
      <c r="B64" s="5" t="n">
        <v>2928868</v>
      </c>
    </row>
    <row r="65" spans="1:3">
      <c r="A65" s="4" t="s">
        <v>1177</v>
      </c>
      <c r="B65" s="9" t="n">
        <v>22.28</v>
      </c>
    </row>
    <row r="66" spans="1:3">
      <c r="A66" s="4" t="s">
        <v>1178</v>
      </c>
      <c r="B66" s="4" t="s">
        <v>1199</v>
      </c>
    </row>
    <row r="67" spans="1:3">
      <c r="A67" s="4" t="s">
        <v>1180</v>
      </c>
      <c r="B67" s="5" t="n">
        <v>2928868</v>
      </c>
    </row>
    <row r="68" spans="1:3">
      <c r="A68" s="4" t="s">
        <v>1181</v>
      </c>
      <c r="B68" s="9" t="n">
        <v>22.28</v>
      </c>
    </row>
    <row r="69" spans="1:3">
      <c r="A69" s="4" t="s">
        <v>1182</v>
      </c>
      <c r="B69" s="4" t="s">
        <v>1199</v>
      </c>
    </row>
    <row r="70" spans="1:3">
      <c r="A70" s="4" t="s">
        <v>1200</v>
      </c>
    </row>
    <row r="71" spans="1:3">
      <c r="A71" s="3" t="s">
        <v>1175</v>
      </c>
    </row>
    <row r="72" spans="1:3">
      <c r="A72" s="4" t="s">
        <v>1184</v>
      </c>
      <c r="B72" s="9" t="n">
        <v>28.01</v>
      </c>
    </row>
    <row r="73" spans="1:3">
      <c r="A73" s="4" t="s">
        <v>1185</v>
      </c>
      <c r="B73" s="7" t="n">
        <v>36</v>
      </c>
    </row>
    <row r="74" spans="1:3">
      <c r="A74" s="4" t="s">
        <v>1176</v>
      </c>
      <c r="B74" s="5" t="n">
        <v>2009435</v>
      </c>
    </row>
    <row r="75" spans="1:3">
      <c r="A75" s="4" t="s">
        <v>1177</v>
      </c>
      <c r="B75" s="9" t="n">
        <v>28.86</v>
      </c>
    </row>
    <row r="76" spans="1:3">
      <c r="A76" s="4" t="s">
        <v>1178</v>
      </c>
      <c r="B76" s="4" t="s">
        <v>1179</v>
      </c>
    </row>
    <row r="77" spans="1:3">
      <c r="A77" s="4" t="s">
        <v>1180</v>
      </c>
      <c r="B77" s="5" t="n">
        <v>1939683</v>
      </c>
    </row>
    <row r="78" spans="1:3">
      <c r="A78" s="4" t="s">
        <v>1181</v>
      </c>
      <c r="B78" s="9" t="n">
        <v>28.84</v>
      </c>
    </row>
    <row r="79" spans="1:3">
      <c r="A79" s="4" t="s">
        <v>1182</v>
      </c>
      <c r="B79" s="4" t="s">
        <v>12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1202</v>
      </c>
      <c r="B1" s="2" t="s">
        <v>1</v>
      </c>
    </row>
    <row r="2" spans="1:4">
      <c r="B2" s="2" t="s">
        <v>2</v>
      </c>
      <c r="C2" s="2" t="s">
        <v>67</v>
      </c>
      <c r="D2" s="2" t="s">
        <v>113</v>
      </c>
    </row>
    <row r="3" spans="1:4">
      <c r="A3" s="3" t="s">
        <v>276</v>
      </c>
    </row>
    <row r="4" spans="1:4">
      <c r="A4" s="4" t="s">
        <v>1203</v>
      </c>
      <c r="B4" s="4" t="s">
        <v>1204</v>
      </c>
      <c r="C4" s="4" t="s">
        <v>1205</v>
      </c>
      <c r="D4" s="4" t="s">
        <v>1206</v>
      </c>
    </row>
    <row r="5" spans="1:4">
      <c r="A5" s="4" t="s">
        <v>1207</v>
      </c>
      <c r="C5" s="4" t="s">
        <v>1208</v>
      </c>
      <c r="D5" s="4" t="s">
        <v>1209</v>
      </c>
    </row>
    <row r="6" spans="1:4">
      <c r="A6" s="4" t="s">
        <v>1210</v>
      </c>
      <c r="B6" s="4" t="s">
        <v>1211</v>
      </c>
      <c r="C6" s="4" t="s">
        <v>1212</v>
      </c>
      <c r="D6" s="4" t="s">
        <v>1213</v>
      </c>
    </row>
    <row r="7" spans="1:4">
      <c r="A7" s="4" t="s">
        <v>1214</v>
      </c>
      <c r="B7" s="4" t="s">
        <v>1215</v>
      </c>
      <c r="C7" s="4" t="s">
        <v>1216</v>
      </c>
      <c r="D7" s="4" t="s">
        <v>1217</v>
      </c>
    </row>
    <row r="8" spans="1:4">
      <c r="A8" s="4" t="s">
        <v>1218</v>
      </c>
      <c r="B8" s="9" t="n">
        <v>15.77</v>
      </c>
      <c r="C8" s="9" t="n">
        <v>6.93</v>
      </c>
      <c r="D8" s="9" t="n">
        <v>7.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19</v>
      </c>
      <c r="B1" s="2" t="s">
        <v>1</v>
      </c>
    </row>
    <row r="2" spans="1:2">
      <c r="B2" s="2" t="s">
        <v>1220</v>
      </c>
    </row>
    <row r="3" spans="1:2">
      <c r="A3" s="3" t="s">
        <v>1103</v>
      </c>
    </row>
    <row r="4" spans="1:2">
      <c r="A4" s="4" t="s">
        <v>1221</v>
      </c>
      <c r="B4" s="5" t="n">
        <v>6772818</v>
      </c>
    </row>
    <row r="5" spans="1:2">
      <c r="A5" s="4" t="s">
        <v>1222</v>
      </c>
      <c r="B5" s="5" t="n">
        <v>3581848</v>
      </c>
    </row>
    <row r="6" spans="1:2">
      <c r="A6" s="4" t="s">
        <v>1223</v>
      </c>
      <c r="B6" s="5" t="n">
        <v>-3197941</v>
      </c>
    </row>
    <row r="7" spans="1:2">
      <c r="A7" s="4" t="s">
        <v>1224</v>
      </c>
      <c r="B7" s="5" t="n">
        <v>-615501</v>
      </c>
    </row>
    <row r="8" spans="1:2">
      <c r="A8" s="4" t="s">
        <v>1225</v>
      </c>
      <c r="B8" s="5" t="n">
        <v>6541224</v>
      </c>
    </row>
    <row r="9" spans="1:2">
      <c r="A9" s="4" t="s">
        <v>1226</v>
      </c>
      <c r="B9" s="9" t="n">
        <v>15.56</v>
      </c>
    </row>
    <row r="10" spans="1:2">
      <c r="A10" s="4" t="s">
        <v>1227</v>
      </c>
      <c r="B10" s="15" t="n">
        <v>21.69</v>
      </c>
    </row>
    <row r="11" spans="1:2">
      <c r="A11" s="4" t="s">
        <v>1228</v>
      </c>
      <c r="B11" s="15" t="n">
        <v>15.38</v>
      </c>
    </row>
    <row r="12" spans="1:2">
      <c r="A12" s="4" t="s">
        <v>1229</v>
      </c>
      <c r="B12" s="15" t="n">
        <v>18.06</v>
      </c>
    </row>
    <row r="13" spans="1:2">
      <c r="A13" s="4" t="s">
        <v>1230</v>
      </c>
      <c r="B13" s="9" t="n">
        <v>18.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1</v>
      </c>
      <c r="B1" s="2" t="s">
        <v>1</v>
      </c>
    </row>
    <row r="2" spans="1:3">
      <c r="B2" s="2" t="s">
        <v>1220</v>
      </c>
    </row>
    <row r="3" spans="1:3">
      <c r="A3" s="3" t="s">
        <v>1103</v>
      </c>
    </row>
    <row r="4" spans="1:3">
      <c r="A4" s="4" t="s">
        <v>1221</v>
      </c>
      <c r="B4" s="5" t="n">
        <v>1393943</v>
      </c>
    </row>
    <row r="5" spans="1:3">
      <c r="A5" s="4" t="s">
        <v>1222</v>
      </c>
      <c r="B5" s="5" t="n">
        <v>2290632</v>
      </c>
    </row>
    <row r="6" spans="1:3">
      <c r="A6" s="4" t="s">
        <v>1224</v>
      </c>
      <c r="B6" s="5" t="n">
        <v>-170792</v>
      </c>
    </row>
    <row r="7" spans="1:3">
      <c r="A7" s="4" t="s">
        <v>1223</v>
      </c>
      <c r="B7" s="5" t="n">
        <v>-515629</v>
      </c>
    </row>
    <row r="8" spans="1:3">
      <c r="A8" s="4" t="s">
        <v>1232</v>
      </c>
      <c r="B8" s="5" t="n">
        <v>560746</v>
      </c>
      <c r="C8" s="4" t="s">
        <v>467</v>
      </c>
    </row>
    <row r="9" spans="1:3">
      <c r="A9" s="4" t="s">
        <v>1225</v>
      </c>
      <c r="B9" s="5" t="n">
        <v>3558900</v>
      </c>
    </row>
    <row r="10" spans="1:3">
      <c r="A10" s="4" t="s">
        <v>1233</v>
      </c>
      <c r="B10" s="9" t="n">
        <v>25.31</v>
      </c>
    </row>
    <row r="11" spans="1:3">
      <c r="A11" s="4" t="s">
        <v>1234</v>
      </c>
      <c r="B11" s="15" t="n">
        <v>23.52</v>
      </c>
    </row>
    <row r="12" spans="1:3">
      <c r="A12" s="4" t="s">
        <v>1235</v>
      </c>
      <c r="B12" s="15" t="n">
        <v>13.87</v>
      </c>
    </row>
    <row r="13" spans="1:3">
      <c r="A13" s="4" t="s">
        <v>1236</v>
      </c>
      <c r="B13" s="9" t="n">
        <v>13.87</v>
      </c>
      <c r="C13" s="4" t="s">
        <v>467</v>
      </c>
    </row>
    <row r="14" spans="1:3">
      <c r="A14" s="4" t="s">
        <v>1237</v>
      </c>
      <c r="B14" s="4" t="s">
        <v>1238</v>
      </c>
    </row>
    <row r="15" spans="1:3">
      <c r="A15" s="4" t="s">
        <v>1239</v>
      </c>
      <c r="B15" s="4" t="s">
        <v>1240</v>
      </c>
    </row>
    <row r="16" spans="1:3">
      <c r="A16" s="4" t="s">
        <v>1241</v>
      </c>
      <c r="B16" s="4" t="s">
        <v>769</v>
      </c>
    </row>
    <row r="17" spans="1:3">
      <c r="A17" s="4" t="s">
        <v>1242</v>
      </c>
      <c r="B17" s="4" t="s">
        <v>769</v>
      </c>
      <c r="C17" s="4" t="s">
        <v>467</v>
      </c>
    </row>
    <row r="18" spans="1:3">
      <c r="A18" s="4" t="s">
        <v>1243</v>
      </c>
      <c r="B18" s="9" t="n">
        <v>25.12</v>
      </c>
    </row>
    <row r="19" spans="1:3">
      <c r="A19" s="4" t="s">
        <v>1244</v>
      </c>
      <c r="B19" s="15" t="n">
        <v>23.47</v>
      </c>
    </row>
    <row r="20" spans="1:3">
      <c r="A20" s="4" t="s">
        <v>1245</v>
      </c>
      <c r="B20" s="15" t="n">
        <v>13.87</v>
      </c>
    </row>
    <row r="21" spans="1:3">
      <c r="A21" s="4" t="s">
        <v>1246</v>
      </c>
      <c r="B21" s="9" t="n">
        <v>13.87</v>
      </c>
      <c r="C21" s="4" t="s">
        <v>467</v>
      </c>
    </row>
    <row r="22" spans="1:3"/>
    <row r="23" spans="1:3">
      <c r="A23" s="4" t="s">
        <v>467</v>
      </c>
      <c r="B23" s="4" t="s">
        <v>1247</v>
      </c>
    </row>
  </sheetData>
  <mergeCells count="5">
    <mergeCell ref="A1:A2"/>
    <mergeCell ref="B1:C1"/>
    <mergeCell ref="B2:C2"/>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67</v>
      </c>
    </row>
    <row r="3" spans="1:3">
      <c r="A3" s="4" t="s">
        <v>1134</v>
      </c>
    </row>
    <row r="4" spans="1:3">
      <c r="A4" s="3" t="s">
        <v>1103</v>
      </c>
    </row>
    <row r="5" spans="1:3">
      <c r="A5" s="4" t="s">
        <v>1136</v>
      </c>
      <c r="B5" s="4" t="s">
        <v>1137</v>
      </c>
      <c r="C5" s="4" t="s">
        <v>11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20:21Z</dcterms:created>
  <dcterms:modified xmlns:dcterms="http://purl.org/dc/terms/" xmlns:xsi="http://www.w3.org/2001/XMLSchema-instance" xsi:type="dcterms:W3CDTF">2020-02-26T07:20:21Z</dcterms:modified>
</cp:coreProperties>
</file>